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LOSSES" sheetId="13" state="visible" r:id="rId13"/>
    <sheet xmlns:r="http://schemas.openxmlformats.org/officeDocument/2006/relationships" name="GOODWILL AND INTANGIBLES" sheetId="14" state="visible" r:id="rId14"/>
    <sheet xmlns:r="http://schemas.openxmlformats.org/officeDocument/2006/relationships" name="DISCONTINUED OPERATIONS" sheetId="15" state="visible" r:id="rId15"/>
    <sheet xmlns:r="http://schemas.openxmlformats.org/officeDocument/2006/relationships" name="ACCRUED LIABILITIES" sheetId="16" state="visible" r:id="rId16"/>
    <sheet xmlns:r="http://schemas.openxmlformats.org/officeDocument/2006/relationships" name="RESTRUCTURING CHARGES"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TOCKHOLDERS' EQUITY AND EQUITY" sheetId="22" state="visible" r:id="rId22"/>
    <sheet xmlns:r="http://schemas.openxmlformats.org/officeDocument/2006/relationships" name="COMMITMENTS AND CONTINGENT LIAB"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REPORTABLE SEGMENTS" sheetId="26" state="visible" r:id="rId26"/>
    <sheet xmlns:r="http://schemas.openxmlformats.org/officeDocument/2006/relationships" name="OTHER INCOME (EXPENSE)" sheetId="27" state="visible" r:id="rId27"/>
    <sheet xmlns:r="http://schemas.openxmlformats.org/officeDocument/2006/relationships" name="OTHER COMPREHENSIVE INCOME (LOS" sheetId="28" state="visible" r:id="rId28"/>
    <sheet xmlns:r="http://schemas.openxmlformats.org/officeDocument/2006/relationships" name="LEASES"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DESCRIPTION OF BUSINESS AND S_2"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CREDIT LOSSES (Tables)" sheetId="39" state="visible" r:id="rId39"/>
    <sheet xmlns:r="http://schemas.openxmlformats.org/officeDocument/2006/relationships" name="GOODWILL AND INTANGIBLES (Table" sheetId="40" state="visible" r:id="rId40"/>
    <sheet xmlns:r="http://schemas.openxmlformats.org/officeDocument/2006/relationships" name="DISCONTINUED OPERATIONS (Tables" sheetId="41" state="visible" r:id="rId41"/>
    <sheet xmlns:r="http://schemas.openxmlformats.org/officeDocument/2006/relationships" name="ACCRUED LIABILITIES (Tables)" sheetId="42" state="visible" r:id="rId42"/>
    <sheet xmlns:r="http://schemas.openxmlformats.org/officeDocument/2006/relationships" name="RESTRUCTURING CHARGES (Tables)" sheetId="43" state="visible" r:id="rId43"/>
    <sheet xmlns:r="http://schemas.openxmlformats.org/officeDocument/2006/relationships" name="WARRANTY LIABILITY (Tables)" sheetId="44" state="visible" r:id="rId44"/>
    <sheet xmlns:r="http://schemas.openxmlformats.org/officeDocument/2006/relationships" name="LONG-TERM DEBT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STOCKHOLDERS' EQUITY AND EQUI_2" sheetId="48" state="visible" r:id="rId48"/>
    <sheet xmlns:r="http://schemas.openxmlformats.org/officeDocument/2006/relationships" name="EARNINGS PER SHARE (Tables)" sheetId="49" state="visible" r:id="rId49"/>
    <sheet xmlns:r="http://schemas.openxmlformats.org/officeDocument/2006/relationships" name="REPORTABLE SEGMENTS (Tables)" sheetId="50" state="visible" r:id="rId50"/>
    <sheet xmlns:r="http://schemas.openxmlformats.org/officeDocument/2006/relationships" name="OTHER COMPREHENSIVE INCOME (L_2" sheetId="51" state="visible" r:id="rId51"/>
    <sheet xmlns:r="http://schemas.openxmlformats.org/officeDocument/2006/relationships" name="LEASES (Tables)" sheetId="52" state="visible" r:id="rId52"/>
    <sheet xmlns:r="http://schemas.openxmlformats.org/officeDocument/2006/relationships" name="DESCRIPTION OF BUSINESS AND S_3"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DESCRIPTION OF BUSINESS AND S_7" sheetId="57" state="visible" r:id="rId57"/>
    <sheet xmlns:r="http://schemas.openxmlformats.org/officeDocument/2006/relationships" name="DESCRIPTION OF BUSINESS AND S_8" sheetId="58" state="visible" r:id="rId58"/>
    <sheet xmlns:r="http://schemas.openxmlformats.org/officeDocument/2006/relationships" name="DESCRIPTION OF BUSINESS AND S_9" sheetId="59" state="visible" r:id="rId59"/>
    <sheet xmlns:r="http://schemas.openxmlformats.org/officeDocument/2006/relationships" name="DESCRIPTION OF BUSINESS AND _10" sheetId="60" state="visible" r:id="rId60"/>
    <sheet xmlns:r="http://schemas.openxmlformats.org/officeDocument/2006/relationships" name="DESCRIPTION OF BUSINESS AND _11" sheetId="61" state="visible" r:id="rId61"/>
    <sheet xmlns:r="http://schemas.openxmlformats.org/officeDocument/2006/relationships" name="DESCRIPTION OF BUSINESS AND _12" sheetId="62" state="visible" r:id="rId62"/>
    <sheet xmlns:r="http://schemas.openxmlformats.org/officeDocument/2006/relationships" name="REVENUE (Details)" sheetId="63" state="visible" r:id="rId63"/>
    <sheet xmlns:r="http://schemas.openxmlformats.org/officeDocument/2006/relationships" name="ACQUISITIONS - Narrative (Detai" sheetId="64" state="visible" r:id="rId64"/>
    <sheet xmlns:r="http://schemas.openxmlformats.org/officeDocument/2006/relationships" name="ACQUISITIONS - Schedule of pro " sheetId="65" state="visible" r:id="rId65"/>
    <sheet xmlns:r="http://schemas.openxmlformats.org/officeDocument/2006/relationships" name="ACQUISITIONS - Schedule of asse" sheetId="66" state="visible" r:id="rId66"/>
    <sheet xmlns:r="http://schemas.openxmlformats.org/officeDocument/2006/relationships" name="ACQUISITIONS - Schedule of good" sheetId="67" state="visible" r:id="rId67"/>
    <sheet xmlns:r="http://schemas.openxmlformats.org/officeDocument/2006/relationships" name="INVENTORIES - Summary of invent" sheetId="68" state="visible" r:id="rId68"/>
    <sheet xmlns:r="http://schemas.openxmlformats.org/officeDocument/2006/relationships" name="INVENTORIES - Narrative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CREDIT LOSSES - Schedule of acc" sheetId="72" state="visible" r:id="rId72"/>
    <sheet xmlns:r="http://schemas.openxmlformats.org/officeDocument/2006/relationships" name="GOODWILL AND INTANGIBLES - Narr" sheetId="73" state="visible" r:id="rId73"/>
    <sheet xmlns:r="http://schemas.openxmlformats.org/officeDocument/2006/relationships" name="GOODWILL AND INTANGIBLES - Summ" sheetId="74" state="visible" r:id="rId74"/>
    <sheet xmlns:r="http://schemas.openxmlformats.org/officeDocument/2006/relationships" name="GOODWILL AND INTANGIBLES - Su_2" sheetId="75" state="visible" r:id="rId75"/>
    <sheet xmlns:r="http://schemas.openxmlformats.org/officeDocument/2006/relationships" name="DISCONTINUED OPERATIONS - Narra" sheetId="76" state="visible" r:id="rId76"/>
    <sheet xmlns:r="http://schemas.openxmlformats.org/officeDocument/2006/relationships" name="DISCONTINUED OPERATIONS - Incom" sheetId="77" state="visible" r:id="rId77"/>
    <sheet xmlns:r="http://schemas.openxmlformats.org/officeDocument/2006/relationships" name="DISCONTINUED OPERATIONS - Balan" sheetId="78" state="visible" r:id="rId78"/>
    <sheet xmlns:r="http://schemas.openxmlformats.org/officeDocument/2006/relationships" name="ACCRUED LIABILITIES - Schedule " sheetId="79" state="visible" r:id="rId79"/>
    <sheet xmlns:r="http://schemas.openxmlformats.org/officeDocument/2006/relationships" name="RESTRUCTURING CHARGES - Narrati" sheetId="80" state="visible" r:id="rId80"/>
    <sheet xmlns:r="http://schemas.openxmlformats.org/officeDocument/2006/relationships" name="RESTRUCTURING CHARGES - Summary" sheetId="81" state="visible" r:id="rId81"/>
    <sheet xmlns:r="http://schemas.openxmlformats.org/officeDocument/2006/relationships" name="RESTRUCTURING CHARGES - Summa_2" sheetId="82" state="visible" r:id="rId82"/>
    <sheet xmlns:r="http://schemas.openxmlformats.org/officeDocument/2006/relationships" name="WARRANTY LIABILITY - Narrative " sheetId="83" state="visible" r:id="rId83"/>
    <sheet xmlns:r="http://schemas.openxmlformats.org/officeDocument/2006/relationships" name="WARRANTY LIABILITY - Summary of" sheetId="84" state="visible" r:id="rId84"/>
    <sheet xmlns:r="http://schemas.openxmlformats.org/officeDocument/2006/relationships" name="LONG-TERM DEBT - Summary of lon" sheetId="85" state="visible" r:id="rId85"/>
    <sheet xmlns:r="http://schemas.openxmlformats.org/officeDocument/2006/relationships" name="LONG-TERM DEBT - Summary of int" sheetId="86" state="visible" r:id="rId86"/>
    <sheet xmlns:r="http://schemas.openxmlformats.org/officeDocument/2006/relationships" name="LONG-TERM DEBT - Narrative (Det" sheetId="87" state="visible" r:id="rId87"/>
    <sheet xmlns:r="http://schemas.openxmlformats.org/officeDocument/2006/relationships" name="EMPLOYEE BENEFIT PLANS - Narrat" sheetId="88" state="visible" r:id="rId88"/>
    <sheet xmlns:r="http://schemas.openxmlformats.org/officeDocument/2006/relationships" name="EMPLOYEE BENEFIT PLANS - Schedu" sheetId="89" state="visible" r:id="rId89"/>
    <sheet xmlns:r="http://schemas.openxmlformats.org/officeDocument/2006/relationships" name="EMPLOYEE BENEFIT PLANS - Weight" sheetId="90" state="visible" r:id="rId90"/>
    <sheet xmlns:r="http://schemas.openxmlformats.org/officeDocument/2006/relationships" name="EMPLOYEE BENEFIT PLANS - Plan a" sheetId="91" state="visible" r:id="rId91"/>
    <sheet xmlns:r="http://schemas.openxmlformats.org/officeDocument/2006/relationships" name="EMPLOYEE BENEFIT PLANS - Sche_2" sheetId="92" state="visible" r:id="rId92"/>
    <sheet xmlns:r="http://schemas.openxmlformats.org/officeDocument/2006/relationships" name="EMPLOYEE BENEFIT PLANS - Estima" sheetId="93" state="visible" r:id="rId93"/>
    <sheet xmlns:r="http://schemas.openxmlformats.org/officeDocument/2006/relationships" name="EMPLOYEE BENEFIT PLANS - Actual" sheetId="94" state="visible" r:id="rId94"/>
    <sheet xmlns:r="http://schemas.openxmlformats.org/officeDocument/2006/relationships" name="EMPLOYEE BENEFIT PLANS - Pensio" sheetId="95" state="visible" r:id="rId95"/>
    <sheet xmlns:r="http://schemas.openxmlformats.org/officeDocument/2006/relationships" name="EMPLOYEE BENEFIT PLANS - Signif" sheetId="96" state="visible" r:id="rId96"/>
    <sheet xmlns:r="http://schemas.openxmlformats.org/officeDocument/2006/relationships" name="EMPLOYEE BENEFIT PLANS - ESOP s" sheetId="97" state="visible" r:id="rId97"/>
    <sheet xmlns:r="http://schemas.openxmlformats.org/officeDocument/2006/relationships" name="INCOME TAXES - Components of In" sheetId="98" state="visible" r:id="rId98"/>
    <sheet xmlns:r="http://schemas.openxmlformats.org/officeDocument/2006/relationships" name="INCOME TAXES - Provision (benef"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Components of ne" sheetId="102" state="visible" r:id="rId102"/>
    <sheet xmlns:r="http://schemas.openxmlformats.org/officeDocument/2006/relationships" name="INCOME TAXES - Narrative (Detai" sheetId="103" state="visible" r:id="rId103"/>
    <sheet xmlns:r="http://schemas.openxmlformats.org/officeDocument/2006/relationships" name="INCOME TAXES - Schedule of unre" sheetId="104" state="visible" r:id="rId104"/>
    <sheet xmlns:r="http://schemas.openxmlformats.org/officeDocument/2006/relationships" name="STOCKHOLDERS' EQUITY AND EQUI_3" sheetId="105" state="visible" r:id="rId105"/>
    <sheet xmlns:r="http://schemas.openxmlformats.org/officeDocument/2006/relationships" name="STOCKHOLDERS' EQUITY AND EQUI_4" sheetId="106" state="visible" r:id="rId106"/>
    <sheet xmlns:r="http://schemas.openxmlformats.org/officeDocument/2006/relationships" name="STOCKHOLDERS' EQUITY AND EQUI_5" sheetId="107" state="visible" r:id="rId107"/>
    <sheet xmlns:r="http://schemas.openxmlformats.org/officeDocument/2006/relationships" name="COMMITMENTS AND CONTINGENT LI_2" sheetId="108" state="visible" r:id="rId108"/>
    <sheet xmlns:r="http://schemas.openxmlformats.org/officeDocument/2006/relationships" name="EARNINGS PER SHARE - Basic and " sheetId="109" state="visible" r:id="rId109"/>
    <sheet xmlns:r="http://schemas.openxmlformats.org/officeDocument/2006/relationships" name="RELATED PARTIES (Details)" sheetId="110" state="visible" r:id="rId110"/>
    <sheet xmlns:r="http://schemas.openxmlformats.org/officeDocument/2006/relationships" name="REPORTABLE SEGMENTS - Narrative" sheetId="111" state="visible" r:id="rId111"/>
    <sheet xmlns:r="http://schemas.openxmlformats.org/officeDocument/2006/relationships" name="REPORTABLE SEGMENTS - Disaggreg" sheetId="112" state="visible" r:id="rId112"/>
    <sheet xmlns:r="http://schemas.openxmlformats.org/officeDocument/2006/relationships" name="REPORTABLE SEGMENTS - Schedule " sheetId="113" state="visible" r:id="rId113"/>
    <sheet xmlns:r="http://schemas.openxmlformats.org/officeDocument/2006/relationships" name="REPORTABLE SEGMENTS - Schedul_2" sheetId="114" state="visible" r:id="rId114"/>
    <sheet xmlns:r="http://schemas.openxmlformats.org/officeDocument/2006/relationships" name="REPORTABLE SEGMENTS - Schedul_3" sheetId="115" state="visible" r:id="rId115"/>
    <sheet xmlns:r="http://schemas.openxmlformats.org/officeDocument/2006/relationships" name="REPORTABLE SEGMENTS - Schedul_4" sheetId="116" state="visible" r:id="rId116"/>
    <sheet xmlns:r="http://schemas.openxmlformats.org/officeDocument/2006/relationships" name="REPORTABLE SEGMENTS - Schedul_5" sheetId="117" state="visible" r:id="rId117"/>
    <sheet xmlns:r="http://schemas.openxmlformats.org/officeDocument/2006/relationships" name="OTHER INCOME (EXPENSE) (Details" sheetId="118" state="visible" r:id="rId118"/>
    <sheet xmlns:r="http://schemas.openxmlformats.org/officeDocument/2006/relationships" name="OTHER COMPREHENSIVE INCOME (L_3" sheetId="119" state="visible" r:id="rId119"/>
    <sheet xmlns:r="http://schemas.openxmlformats.org/officeDocument/2006/relationships" name="OTHER COMPREHENSIVE INCOME (L_4" sheetId="120" state="visible" r:id="rId120"/>
    <sheet xmlns:r="http://schemas.openxmlformats.org/officeDocument/2006/relationships" name="OTHER COMPREHENSIVE INCOME (L_5" sheetId="121" state="visible" r:id="rId121"/>
    <sheet xmlns:r="http://schemas.openxmlformats.org/officeDocument/2006/relationships" name="OTHER COMPREHENSIVE INCOME (L_6" sheetId="122" state="visible" r:id="rId122"/>
    <sheet xmlns:r="http://schemas.openxmlformats.org/officeDocument/2006/relationships" name="LEASES - Narrative (Details)" sheetId="123" state="visible" r:id="rId123"/>
    <sheet xmlns:r="http://schemas.openxmlformats.org/officeDocument/2006/relationships" name="LEASES - Schedule of lease cost" sheetId="124" state="visible" r:id="rId124"/>
    <sheet xmlns:r="http://schemas.openxmlformats.org/officeDocument/2006/relationships" name="LEASES - Supplemental cash flow" sheetId="125" state="visible" r:id="rId125"/>
    <sheet xmlns:r="http://schemas.openxmlformats.org/officeDocument/2006/relationships" name="LEASES - Summary of supplementa" sheetId="126" state="visible" r:id="rId126"/>
    <sheet xmlns:r="http://schemas.openxmlformats.org/officeDocument/2006/relationships" name="LEASES - Summary of future matu" sheetId="127" state="visible" r:id="rId127"/>
    <sheet xmlns:r="http://schemas.openxmlformats.org/officeDocument/2006/relationships" name="LEASES - Weighted average lease" sheetId="128" state="visible" r:id="rId128"/>
    <sheet xmlns:r="http://schemas.openxmlformats.org/officeDocument/2006/relationships" name="SUBSEQUENT EVENTS (Details)" sheetId="129" state="visible" r:id="rId129"/>
    <sheet xmlns:r="http://schemas.openxmlformats.org/officeDocument/2006/relationships" name="SCHEDULE II VALUATION AND QUA_2"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4</t>
        </is>
      </c>
      <c r="C2" s="2" t="inlineStr">
        <is>
          <t>Oct. 31,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6620</t>
        </is>
      </c>
      <c r="C9" s="4" t="inlineStr">
        <is>
          <t xml:space="preserve"> </t>
        </is>
      </c>
      <c r="D9" s="4" t="inlineStr">
        <is>
          <t xml:space="preserve"> </t>
        </is>
      </c>
    </row>
    <row r="10">
      <c r="A10" s="4" t="inlineStr">
        <is>
          <t>Entity Registrant Name</t>
        </is>
      </c>
      <c r="B10" s="4" t="inlineStr">
        <is>
          <t>GRIFFON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1893410</t>
        </is>
      </c>
      <c r="C12" s="4" t="inlineStr">
        <is>
          <t xml:space="preserve"> </t>
        </is>
      </c>
      <c r="D12" s="4" t="inlineStr">
        <is>
          <t xml:space="preserve"> </t>
        </is>
      </c>
    </row>
    <row r="13">
      <c r="A13" s="4" t="inlineStr">
        <is>
          <t>Entity Address, Address Line One</t>
        </is>
      </c>
      <c r="B13" s="4" t="inlineStr">
        <is>
          <t>712 Fifth Ave, 1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57-5000</t>
        </is>
      </c>
      <c r="C18" s="4" t="inlineStr">
        <is>
          <t xml:space="preserve"> </t>
        </is>
      </c>
      <c r="D18" s="4" t="inlineStr">
        <is>
          <t xml:space="preserve"> </t>
        </is>
      </c>
    </row>
    <row r="19">
      <c r="A19" s="4" t="inlineStr">
        <is>
          <t>Title of 12(b) Security</t>
        </is>
      </c>
      <c r="B19" s="4" t="inlineStr">
        <is>
          <t>Common Stock, $0.25 par value</t>
        </is>
      </c>
      <c r="C19" s="4" t="inlineStr">
        <is>
          <t xml:space="preserve"> </t>
        </is>
      </c>
      <c r="D19" s="4" t="inlineStr">
        <is>
          <t xml:space="preserve"> </t>
        </is>
      </c>
    </row>
    <row r="20">
      <c r="A20" s="4" t="inlineStr">
        <is>
          <t>Trading Symbol</t>
        </is>
      </c>
      <c r="B20" s="4" t="inlineStr">
        <is>
          <t>GF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34000000</v>
      </c>
    </row>
    <row r="33">
      <c r="A33" s="4" t="inlineStr">
        <is>
          <t>Entity Common Stock, Shares Outstanding</t>
        </is>
      </c>
      <c r="B33" s="4" t="inlineStr">
        <is>
          <t xml:space="preserve"> </t>
        </is>
      </c>
      <c r="C33" s="6" t="n">
        <v>47821861</v>
      </c>
      <c r="D33" s="4" t="inlineStr">
        <is>
          <t xml:space="preserve"> </t>
        </is>
      </c>
    </row>
    <row r="34">
      <c r="A34" s="4" t="inlineStr">
        <is>
          <t>Documents Incorporated by Reference</t>
        </is>
      </c>
      <c r="B34" s="4" t="inlineStr">
        <is>
          <t>Part III — (Items 10, 11, 12, 13 and 14). Registrant’s definitive proxy statement to be filed pursuant to Regulation 14A of the Securities Exchange Act of 193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05072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Griffon continually evaluates potential acquisitions that either strategically fit within its portfolio or expand its portfolio into new product lines or adjacent markets. Griffon has completed a number of acquisitions that have been accounted for as business combinations, in which assets acquired and liabilities assumed are recorded at fair value as of the date of acquisition and have resulted in the recognition of goodwill. The operating results of the business acquisitions are included in Griffon’s consolidated financial statements from the date of acquisition. On July 1, 2024, Griffon announced that its subsidiary, AMES expanded the scope of its Australian operations by acquiring substantially all the assets of Pope, a leading Australian provider of residential watering products, from The Toro Company (NYSE:TTC) for a purchase price of approximately AUD 21,800 (approximately $14,500) in cash. The purchase price was preliminarily allocated to inventory of AUD 16,581 (approximately $11,051), goodwill of AUD 2,225 (approximately $1,483) and acquired intangibles, net of deferred taxes, of AUD 2,940 (approximately $1,960), which was assigned to the CPP segment, and is not deductible for income tax purposes. On January 24, 2022, Griffon acquired Hunter, a market leader in residential ceiling, commercial, and industrial fans, from MidOcean for a contractual purchase price of $845,000. The acquisition was primarily financed with a Term Loan B facility and a combination of cash on hand and revolver borrowings. Hunter complements and diversifies Griffon's portfolio of leading consumer brands and products. Based on the final purchase price allocation, the goodwill recognized was $250,711, which was assigned to the CPP segment, and is not deductible for income tax purposes. The following unaudited proforma summary from continuing operations presents consolidated information as if the Company acquired Hunter on October 1, 2020: Proforma For the Year Ended September 30, (unaudited) 2022 Revenue $ 2,938,998 Income (loss) from continuing operations (288,062) Griffon did not include any material, nonrecurring proforma adjustments directly attributable to the business combination in the proforma revenue and earnings. These proforma amounts have been compiled by adding the historical results from continuing operations of Griffon, restated for classifying the results of operations of the Telephonics business as a discontinued operation, to the historical results of Hunter after applying Griffon’s accounting policies and the following proforma adjustments: • Depreciation and amortization that would have been charged assuming the fair value adjustments to property, plant, and equipment, and intangible assets had been applied from October 1, 2020. • Additional interest and related expenses from the new $800,000 seven year Term Loan B facility that Griffon used to acquire Hunter Fan reduced by historical Hunter interest expense. • The tax effects on the above adjustments using the statutory tax rate of 25.7% for Griffon and 27.1% for Hunter. The calculation of the final purchase price allocation is as follows: Accounts receivable (1) $ 64,602 Inventories (2) 110,299 Other current assets 7,940 Property, plant and equipment 15,007 Operating lease right-of-use assets 12,447 Goodwill 250,711 Intangible assets 616,000 Total assets acquired $ 1,077,006 Accounts payable and accrued liabilities $ 70,039 Current portion of operating lease liabilities 3,323 Deferred tax liability (3) 139,219 Long-term operating lease liabilities 9,123 Other long-term liabilities 3,848 Total liabilities assumed $ 225,552 Total net assets acquired $ 851,454 ____________________________ (1) Includes $67,201 of gross accounts receivable of which $2,599 was not expected to be collected. The fair value of accounts receivable approximated book value acquired. (2) Includes $113,287 of gross inventory of which $2,988 was reserved for obsolete items. (3) Deferred tax liability recorded on primarily intangibles assets. The amounts assigned to goodwill and major intangible asset classifications for the Hunter acquisition are as follows: Average Life (Years) Goodwill $ 250,711 N/A Indefinite-lived intangibles (Hunter and Casablanca brands) 356,000 N/A Definite-lived intangibles (Customer relationships) 260,000 20 Total goodwill and intangible assets $ 866,7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taxes, net of Federal benefit</t>
        </is>
      </c>
      <c r="B5" s="10" t="n">
        <v>0.037</v>
      </c>
      <c r="C5" s="4" t="inlineStr">
        <is>
          <t>(0.20%)</t>
        </is>
      </c>
      <c r="D5" s="4" t="inlineStr">
        <is>
          <t>(5.30%)</t>
        </is>
      </c>
    </row>
    <row r="6">
      <c r="A6" s="4" t="inlineStr">
        <is>
          <t>Non-U.S. taxes - foreign permanent items and taxes</t>
        </is>
      </c>
      <c r="B6" s="9" t="n">
        <v>0.01</v>
      </c>
      <c r="C6" s="10" t="n">
        <v>0.014</v>
      </c>
      <c r="D6" s="4" t="inlineStr">
        <is>
          <t>(1.50%)</t>
        </is>
      </c>
    </row>
    <row r="7">
      <c r="A7" s="4" t="inlineStr">
        <is>
          <t>Change in tax contingency reserves</t>
        </is>
      </c>
      <c r="B7" s="4" t="inlineStr">
        <is>
          <t>(0.50%)</t>
        </is>
      </c>
      <c r="C7" s="4" t="inlineStr">
        <is>
          <t>(0.40%)</t>
        </is>
      </c>
      <c r="D7" s="4" t="inlineStr">
        <is>
          <t>(0.10%)</t>
        </is>
      </c>
    </row>
    <row r="8">
      <c r="A8" s="4" t="inlineStr">
        <is>
          <t>Tax Reform-Repatriation of Foreign Earnings and GILTI</t>
        </is>
      </c>
      <c r="B8" s="4" t="inlineStr">
        <is>
          <t>(0.50%)</t>
        </is>
      </c>
      <c r="C8" s="10" t="n">
        <v>0.005</v>
      </c>
      <c r="D8" s="10" t="n">
        <v>0.002</v>
      </c>
    </row>
    <row r="9">
      <c r="A9" s="4" t="inlineStr">
        <is>
          <t>Change in valuation allowance</t>
        </is>
      </c>
      <c r="B9" s="10" t="n">
        <v>0.028</v>
      </c>
      <c r="C9" s="10" t="n">
        <v>0.039</v>
      </c>
      <c r="D9" s="4" t="inlineStr">
        <is>
          <t>(1.70%)</t>
        </is>
      </c>
    </row>
    <row r="10">
      <c r="A10" s="4" t="inlineStr">
        <is>
          <t>Other non-deductible/non-taxable items, net</t>
        </is>
      </c>
      <c r="B10" s="6" t="n">
        <v>0</v>
      </c>
      <c r="C10" s="6" t="n">
        <v>0</v>
      </c>
      <c r="D10" s="13" t="n">
        <v>-0.004</v>
      </c>
    </row>
    <row r="11">
      <c r="A11" s="4" t="inlineStr">
        <is>
          <t>Non-deductible officer's compensation</t>
        </is>
      </c>
      <c r="B11" s="10" t="n">
        <v>0.019</v>
      </c>
      <c r="C11" s="10" t="n">
        <v>0.051</v>
      </c>
      <c r="D11" s="4" t="inlineStr">
        <is>
          <t>(1.90%)</t>
        </is>
      </c>
    </row>
    <row r="12">
      <c r="A12" s="4" t="inlineStr">
        <is>
          <t>Research and U.S. foreign tax credits</t>
        </is>
      </c>
      <c r="B12" s="4" t="inlineStr">
        <is>
          <t>(0.30%)</t>
        </is>
      </c>
      <c r="C12" s="4" t="inlineStr">
        <is>
          <t>(0.90%)</t>
        </is>
      </c>
      <c r="D12" s="10" t="n">
        <v>0.002</v>
      </c>
    </row>
    <row r="13">
      <c r="A13" s="4" t="inlineStr">
        <is>
          <t>Goodwill impairment</t>
        </is>
      </c>
      <c r="B13" s="9" t="n">
        <v>0</v>
      </c>
      <c r="C13" s="9" t="n">
        <v>0</v>
      </c>
      <c r="D13" s="4" t="inlineStr">
        <is>
          <t>(17.10%)</t>
        </is>
      </c>
    </row>
    <row r="14">
      <c r="A14" s="4" t="inlineStr">
        <is>
          <t>Share based compensation</t>
        </is>
      </c>
      <c r="B14" s="4" t="inlineStr">
        <is>
          <t>(0.70%)</t>
        </is>
      </c>
      <c r="C14" s="10" t="n">
        <v>0.008</v>
      </c>
      <c r="D14" s="10" t="n">
        <v>0.004</v>
      </c>
    </row>
    <row r="15">
      <c r="A15" s="4" t="inlineStr">
        <is>
          <t>Other</t>
        </is>
      </c>
      <c r="B15" s="10" t="n">
        <v>0.008</v>
      </c>
      <c r="C15" s="4" t="inlineStr">
        <is>
          <t>(0.10%)</t>
        </is>
      </c>
      <c r="D15" s="9" t="n">
        <v>0</v>
      </c>
    </row>
    <row r="16">
      <c r="A16" s="4" t="inlineStr">
        <is>
          <t>Effective tax rate</t>
        </is>
      </c>
      <c r="B16" s="10" t="n">
        <v>0.292</v>
      </c>
      <c r="C16" s="10" t="n">
        <v>0.311</v>
      </c>
      <c r="D16" s="4" t="inlineStr">
        <is>
          <t>(6.2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Bad debt reserves</t>
        </is>
      </c>
      <c r="B3" s="5" t="n">
        <v>2491</v>
      </c>
      <c r="C3" s="5" t="n">
        <v>2537</v>
      </c>
    </row>
    <row r="4">
      <c r="A4" s="4" t="inlineStr">
        <is>
          <t>Inventory reserves</t>
        </is>
      </c>
      <c r="B4" s="6" t="n">
        <v>7086</v>
      </c>
      <c r="C4" s="6" t="n">
        <v>11764</v>
      </c>
    </row>
    <row r="5">
      <c r="A5" s="4" t="inlineStr">
        <is>
          <t>Deferred compensation (equity compensation and defined benefit plans)</t>
        </is>
      </c>
      <c r="B5" s="6" t="n">
        <v>7036</v>
      </c>
      <c r="C5" s="6" t="n">
        <v>5929</v>
      </c>
    </row>
    <row r="6">
      <c r="A6" s="4" t="inlineStr">
        <is>
          <t>Compensation benefits</t>
        </is>
      </c>
      <c r="B6" s="6" t="n">
        <v>5052</v>
      </c>
      <c r="C6" s="6" t="n">
        <v>5118</v>
      </c>
    </row>
    <row r="7">
      <c r="A7" s="4" t="inlineStr">
        <is>
          <t>Insurance reserve</t>
        </is>
      </c>
      <c r="B7" s="6" t="n">
        <v>2411</v>
      </c>
      <c r="C7" s="6" t="n">
        <v>2823</v>
      </c>
    </row>
    <row r="8">
      <c r="A8" s="4" t="inlineStr">
        <is>
          <t>Restructuring reserve</t>
        </is>
      </c>
      <c r="B8" s="6" t="n">
        <v>2616</v>
      </c>
      <c r="C8" s="6" t="n">
        <v>4224</v>
      </c>
    </row>
    <row r="9">
      <c r="A9" s="4" t="inlineStr">
        <is>
          <t>Warranty reserve</t>
        </is>
      </c>
      <c r="B9" s="6" t="n">
        <v>5130</v>
      </c>
      <c r="C9" s="6" t="n">
        <v>6912</v>
      </c>
    </row>
    <row r="10">
      <c r="A10" s="4" t="inlineStr">
        <is>
          <t>Lease liabilities</t>
        </is>
      </c>
      <c r="B10" s="6" t="n">
        <v>47824</v>
      </c>
      <c r="C10" s="6" t="n">
        <v>47077</v>
      </c>
    </row>
    <row r="11">
      <c r="A11" s="4" t="inlineStr">
        <is>
          <t>Net operating loss</t>
        </is>
      </c>
      <c r="B11" s="6" t="n">
        <v>25299</v>
      </c>
      <c r="C11" s="6" t="n">
        <v>15459</v>
      </c>
    </row>
    <row r="12">
      <c r="A12" s="4" t="inlineStr">
        <is>
          <t>Tax credits</t>
        </is>
      </c>
      <c r="B12" s="6" t="n">
        <v>5933</v>
      </c>
      <c r="C12" s="6" t="n">
        <v>5933</v>
      </c>
    </row>
    <row r="13">
      <c r="A13" s="4" t="inlineStr">
        <is>
          <t>Research &amp; Development</t>
        </is>
      </c>
      <c r="B13" s="6" t="n">
        <v>4510</v>
      </c>
      <c r="C13" s="6" t="n">
        <v>5281</v>
      </c>
    </row>
    <row r="14">
      <c r="A14" s="4" t="inlineStr">
        <is>
          <t>Other reserves and accruals</t>
        </is>
      </c>
      <c r="B14" s="6" t="n">
        <v>5167</v>
      </c>
      <c r="C14" s="6" t="n">
        <v>5312</v>
      </c>
    </row>
    <row r="15">
      <c r="A15" s="4" t="inlineStr">
        <is>
          <t>Deferred tax assets, gross</t>
        </is>
      </c>
      <c r="B15" s="6" t="n">
        <v>120555</v>
      </c>
      <c r="C15" s="6" t="n">
        <v>118369</v>
      </c>
    </row>
    <row r="16">
      <c r="A16" s="4" t="inlineStr">
        <is>
          <t>Valuation allowance</t>
        </is>
      </c>
      <c r="B16" s="6" t="n">
        <v>-26989</v>
      </c>
      <c r="C16" s="6" t="n">
        <v>-17992</v>
      </c>
    </row>
    <row r="17">
      <c r="A17" s="4" t="inlineStr">
        <is>
          <t>Total deferred tax assets</t>
        </is>
      </c>
      <c r="B17" s="6" t="n">
        <v>93566</v>
      </c>
      <c r="C17" s="6" t="n">
        <v>100377</v>
      </c>
    </row>
    <row r="18">
      <c r="A18" s="3" t="inlineStr">
        <is>
          <t>Deferred tax liabilities:</t>
        </is>
      </c>
      <c r="B18" s="4" t="inlineStr">
        <is>
          <t xml:space="preserve"> </t>
        </is>
      </c>
      <c r="C18" s="4" t="inlineStr">
        <is>
          <t xml:space="preserve"> </t>
        </is>
      </c>
    </row>
    <row r="19">
      <c r="A19" s="4" t="inlineStr">
        <is>
          <t>Goodwill and intangibles</t>
        </is>
      </c>
      <c r="B19" s="6" t="n">
        <v>-126523</v>
      </c>
      <c r="C19" s="6" t="n">
        <v>-130066</v>
      </c>
    </row>
    <row r="20">
      <c r="A20" s="4" t="inlineStr">
        <is>
          <t>Property, plant and equipment</t>
        </is>
      </c>
      <c r="B20" s="6" t="n">
        <v>-19903</v>
      </c>
      <c r="C20" s="6" t="n">
        <v>-18430</v>
      </c>
    </row>
    <row r="21">
      <c r="A21" s="4" t="inlineStr">
        <is>
          <t>Right-of-use assets</t>
        </is>
      </c>
      <c r="B21" s="6" t="n">
        <v>-45112</v>
      </c>
      <c r="C21" s="6" t="n">
        <v>-44499</v>
      </c>
    </row>
    <row r="22">
      <c r="A22" s="4" t="inlineStr">
        <is>
          <t>Unremitted Foreign Earnings</t>
        </is>
      </c>
      <c r="B22" s="6" t="n">
        <v>-1896</v>
      </c>
      <c r="C22" s="6" t="n">
        <v>-1894</v>
      </c>
    </row>
    <row r="23">
      <c r="A23" s="4" t="inlineStr">
        <is>
          <t>Other</t>
        </is>
      </c>
      <c r="B23" s="6" t="n">
        <v>-723</v>
      </c>
      <c r="C23" s="6" t="n">
        <v>-1179</v>
      </c>
    </row>
    <row r="24">
      <c r="A24" s="4" t="inlineStr">
        <is>
          <t>Total deferred tax liabilities</t>
        </is>
      </c>
      <c r="B24" s="6" t="n">
        <v>-194157</v>
      </c>
      <c r="C24" s="6" t="n">
        <v>-196068</v>
      </c>
    </row>
    <row r="25">
      <c r="A25" s="4" t="inlineStr">
        <is>
          <t>Net deferred tax liabilities</t>
        </is>
      </c>
      <c r="B25" s="5" t="n">
        <v>-100591</v>
      </c>
      <c r="C25" s="5" t="n">
        <v>-956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liability), by balance sheet account (Details) - USD ($) $ in Thousands</t>
        </is>
      </c>
      <c r="B1" s="2" t="inlineStr">
        <is>
          <t>Sep. 30, 2024</t>
        </is>
      </c>
      <c r="C1" s="2" t="inlineStr">
        <is>
          <t>Sep. 30, 2023</t>
        </is>
      </c>
    </row>
    <row r="2">
      <c r="A2" s="3" t="inlineStr">
        <is>
          <t>Income Tax Contingency [Line Items]</t>
        </is>
      </c>
      <c r="B2" s="4" t="inlineStr">
        <is>
          <t xml:space="preserve"> </t>
        </is>
      </c>
      <c r="C2" s="4" t="inlineStr">
        <is>
          <t xml:space="preserve"> </t>
        </is>
      </c>
    </row>
    <row r="3">
      <c r="A3" s="4" t="inlineStr">
        <is>
          <t>Net deferred liability</t>
        </is>
      </c>
      <c r="B3" s="5" t="n">
        <v>-100591</v>
      </c>
      <c r="C3" s="5" t="n">
        <v>-95691</v>
      </c>
    </row>
    <row r="4">
      <c r="A4" s="4" t="inlineStr">
        <is>
          <t>Other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et deferred asset</t>
        </is>
      </c>
      <c r="B6" s="6" t="n">
        <v>495</v>
      </c>
      <c r="C6" s="6" t="n">
        <v>617</v>
      </c>
    </row>
    <row r="7">
      <c r="A7" s="4" t="inlineStr">
        <is>
          <t>Assets held for sale</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deferred asset</t>
        </is>
      </c>
      <c r="B9" s="6" t="n">
        <v>947</v>
      </c>
      <c r="C9" s="6" t="n">
        <v>0</v>
      </c>
    </row>
    <row r="10">
      <c r="A10" s="4" t="inlineStr">
        <is>
          <t>Other liabilities</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deferred liability</t>
        </is>
      </c>
      <c r="B12" s="6" t="n">
        <v>-103194</v>
      </c>
      <c r="C12" s="6" t="n">
        <v>-97440</v>
      </c>
    </row>
    <row r="13">
      <c r="A13" s="4" t="inlineStr">
        <is>
          <t>Liabilities of discontinued operations</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deferred asset</t>
        </is>
      </c>
      <c r="B15" s="5" t="n">
        <v>1161</v>
      </c>
      <c r="C15" s="5" t="n">
        <v>11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4</t>
        </is>
      </c>
      <c r="C2" s="2" t="inlineStr">
        <is>
          <t>Sep. 30, 2023</t>
        </is>
      </c>
    </row>
    <row r="3">
      <c r="A3" s="3" t="inlineStr">
        <is>
          <t>Income Tax Examination [Line Items]</t>
        </is>
      </c>
      <c r="B3" s="4" t="inlineStr">
        <is>
          <t xml:space="preserve"> </t>
        </is>
      </c>
      <c r="C3" s="4" t="inlineStr">
        <is>
          <t xml:space="preserve"> </t>
        </is>
      </c>
    </row>
    <row r="4">
      <c r="A4" s="4" t="inlineStr">
        <is>
          <t>Valuation allowance increase (decrease)</t>
        </is>
      </c>
      <c r="B4" s="5" t="n">
        <v>8997</v>
      </c>
      <c r="C4" s="5" t="n">
        <v>4502</v>
      </c>
    </row>
    <row r="5">
      <c r="A5" s="4" t="inlineStr">
        <is>
          <t>Undistributed earnings of foreign subsidiaries</t>
        </is>
      </c>
      <c r="B5" s="6" t="n">
        <v>146891</v>
      </c>
      <c r="C5" s="4" t="inlineStr">
        <is>
          <t xml:space="preserve"> </t>
        </is>
      </c>
    </row>
    <row r="6">
      <c r="A6" s="4" t="inlineStr">
        <is>
          <t>Undistributed earnings of foreign subsidiaries, amount previously subjected to federal income tax</t>
        </is>
      </c>
      <c r="B6" s="6" t="n">
        <v>80914</v>
      </c>
      <c r="C6" s="4" t="inlineStr">
        <is>
          <t xml:space="preserve"> </t>
        </is>
      </c>
    </row>
    <row r="7">
      <c r="A7" s="4" t="inlineStr">
        <is>
          <t>Unremitted foreign earnings</t>
        </is>
      </c>
      <c r="B7" s="6" t="n">
        <v>1896</v>
      </c>
      <c r="C7" s="6" t="n">
        <v>1894</v>
      </c>
    </row>
    <row r="8">
      <c r="A8" s="4" t="inlineStr">
        <is>
          <t>Deferred tax assets, valuation allowance</t>
        </is>
      </c>
      <c r="B8" s="6" t="n">
        <v>26989</v>
      </c>
      <c r="C8" s="6" t="n">
        <v>17992</v>
      </c>
    </row>
    <row r="9">
      <c r="A9" s="4" t="inlineStr">
        <is>
          <t>Potential tax benefits impact on effective tax rate</t>
        </is>
      </c>
      <c r="B9" s="6" t="n">
        <v>1638</v>
      </c>
      <c r="C9" s="4" t="inlineStr">
        <is>
          <t xml:space="preserve"> </t>
        </is>
      </c>
    </row>
    <row r="10">
      <c r="A10" s="4" t="inlineStr">
        <is>
          <t>Liability for uncertainty in income taxes, current</t>
        </is>
      </c>
      <c r="B10" s="6" t="n">
        <v>310</v>
      </c>
      <c r="C10" s="6" t="n">
        <v>651</v>
      </c>
    </row>
    <row r="11">
      <c r="A11" s="4" t="inlineStr">
        <is>
          <t>Domestic Tax Authority</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6" t="n">
        <v>0</v>
      </c>
      <c r="C13" s="6" t="n">
        <v>0</v>
      </c>
    </row>
    <row r="14">
      <c r="A14" s="4" t="inlineStr">
        <is>
          <t>Tax credit carryforward amount</t>
        </is>
      </c>
      <c r="B14" s="6" t="n">
        <v>5933</v>
      </c>
      <c r="C14" s="6" t="n">
        <v>5933</v>
      </c>
    </row>
    <row r="15">
      <c r="A15" s="4" t="inlineStr">
        <is>
          <t>Non-U.S. Tax Authority</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Operating loss carryforwards</t>
        </is>
      </c>
      <c r="B17" s="6" t="n">
        <v>63217</v>
      </c>
      <c r="C17" s="6" t="n">
        <v>27585</v>
      </c>
    </row>
    <row r="18">
      <c r="A18" s="4" t="inlineStr">
        <is>
          <t>State and Local Jurisdiction</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Operating loss carryforwards</t>
        </is>
      </c>
      <c r="B20" s="5" t="n">
        <v>228485</v>
      </c>
      <c r="C20" s="5" t="n">
        <v>1763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Sep. 30, 2024</t>
        </is>
      </c>
      <c r="C2" s="2" t="inlineStr">
        <is>
          <t>Sep.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292</v>
      </c>
      <c r="C4" s="5" t="n">
        <v>6808</v>
      </c>
    </row>
    <row r="5">
      <c r="A5" s="4" t="inlineStr">
        <is>
          <t>Additions based on tax positions related to the current year</t>
        </is>
      </c>
      <c r="B5" s="6" t="n">
        <v>154</v>
      </c>
      <c r="C5" s="6" t="n">
        <v>208</v>
      </c>
    </row>
    <row r="6">
      <c r="A6" s="4" t="inlineStr">
        <is>
          <t>Additions based on tax positions related to prior years</t>
        </is>
      </c>
      <c r="B6" s="6" t="n">
        <v>35</v>
      </c>
      <c r="C6" s="6" t="n">
        <v>32</v>
      </c>
    </row>
    <row r="7">
      <c r="A7" s="4" t="inlineStr">
        <is>
          <t>Reductions based on tax positions related to prior years</t>
        </is>
      </c>
      <c r="B7" s="6" t="n">
        <v>-2735</v>
      </c>
      <c r="C7" s="6" t="n">
        <v>-16</v>
      </c>
    </row>
    <row r="8">
      <c r="A8" s="4" t="inlineStr">
        <is>
          <t>Lapse of Statutes</t>
        </is>
      </c>
      <c r="B8" s="6" t="n">
        <v>-140</v>
      </c>
      <c r="C8" s="6" t="n">
        <v>-740</v>
      </c>
    </row>
    <row r="9">
      <c r="A9" s="4" t="inlineStr">
        <is>
          <t>Ending balance</t>
        </is>
      </c>
      <c r="B9" s="5" t="n">
        <v>3606</v>
      </c>
      <c r="C9" s="5" t="n">
        <v>62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22" customWidth="1" min="2" max="2"/>
    <col width="50" customWidth="1" min="3" max="3"/>
    <col width="21" customWidth="1" min="4" max="4"/>
    <col width="40" customWidth="1" min="5" max="5"/>
    <col width="22" customWidth="1" min="6" max="6"/>
    <col width="48" customWidth="1" min="7" max="7"/>
    <col width="22" customWidth="1" min="8" max="8"/>
    <col width="21" customWidth="1" min="9" max="9"/>
    <col width="40" customWidth="1" min="10" max="10"/>
    <col width="50" customWidth="1" min="11" max="11"/>
    <col width="33" customWidth="1" min="12" max="12"/>
    <col width="33" customWidth="1" min="13" max="13"/>
    <col width="22" customWidth="1" min="14" max="14"/>
    <col width="21" customWidth="1" min="15" max="15"/>
    <col width="21" customWidth="1" min="16" max="16"/>
  </cols>
  <sheetData>
    <row r="1">
      <c r="A1" s="1" t="inlineStr">
        <is>
          <t>STOCKHOLDERS' EQUITY AND EQUITY COMPENSATION - Narrative (Details) $ / shares in Units, $ in Thousands</t>
        </is>
      </c>
      <c r="J1" s="2" t="inlineStr">
        <is>
          <t>1 Months Ended</t>
        </is>
      </c>
      <c r="K1" s="2" t="inlineStr">
        <is>
          <t>12 Months Ended</t>
        </is>
      </c>
    </row>
    <row r="2">
      <c r="B2" s="2" t="inlineStr">
        <is>
          <t>Nov. 13, 2024 USD ($)</t>
        </is>
      </c>
      <c r="C2" s="2" t="inlineStr">
        <is>
          <t>Nov. 12, 2024 USD ($) executive $ / shares shares</t>
        </is>
      </c>
      <c r="D2" s="2" t="inlineStr">
        <is>
          <t>Mar. 20, 2024 shares</t>
        </is>
      </c>
      <c r="E2" s="2" t="inlineStr">
        <is>
          <t>Feb. 20, 2024 USD ($) $ / shares shares</t>
        </is>
      </c>
      <c r="F2" s="2" t="inlineStr">
        <is>
          <t>Nov. 15, 2023 USD ($)</t>
        </is>
      </c>
      <c r="G2" s="2" t="inlineStr">
        <is>
          <t>Sep. 05, 2023 USD ($) account $ / shares shares</t>
        </is>
      </c>
      <c r="H2" s="2" t="inlineStr">
        <is>
          <t>Apr. 19, 2023 USD ($)</t>
        </is>
      </c>
      <c r="I2" s="2" t="inlineStr">
        <is>
          <t>Feb. 17, 2022 shares</t>
        </is>
      </c>
      <c r="J2" s="2" t="inlineStr">
        <is>
          <t>Nov. 12, 2024 USD ($) $ / shares shares</t>
        </is>
      </c>
      <c r="K2" s="2" t="inlineStr">
        <is>
          <t>Sep. 30, 2024 USD ($) executive $ / shares shares</t>
        </is>
      </c>
      <c r="L2" s="2" t="inlineStr">
        <is>
          <t>Sep. 30, 2023 USD ($) $ / shares</t>
        </is>
      </c>
      <c r="M2" s="2" t="inlineStr">
        <is>
          <t>Sep. 30, 2022 USD ($) $ / shares</t>
        </is>
      </c>
      <c r="N2" s="2" t="inlineStr">
        <is>
          <t>Apr. 18, 2023 USD ($)</t>
        </is>
      </c>
      <c r="O2" s="2" t="inlineStr">
        <is>
          <t>Jan. 30, 2020 shares</t>
        </is>
      </c>
      <c r="P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dividen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14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payment award, 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79473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additional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ssued out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7026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repurchase program, authorized amount, period income (decrease) | $</t>
        </is>
      </c>
      <c r="B8" s="4" t="inlineStr">
        <is>
          <t xml:space="preserve"> </t>
        </is>
      </c>
      <c r="C8" s="4" t="inlineStr">
        <is>
          <t xml:space="preserve"> </t>
        </is>
      </c>
      <c r="D8" s="4" t="inlineStr">
        <is>
          <t xml:space="preserve"> </t>
        </is>
      </c>
      <c r="E8" s="4" t="inlineStr">
        <is>
          <t xml:space="preserve"> </t>
        </is>
      </c>
      <c r="F8" s="5" t="n">
        <v>200000</v>
      </c>
      <c r="G8" s="4" t="inlineStr">
        <is>
          <t xml:space="preserve"> </t>
        </is>
      </c>
      <c r="H8" s="5" t="n">
        <v>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repurchase program, remaining authorized repurchas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7955</v>
      </c>
      <c r="I9" s="4" t="inlineStr">
        <is>
          <t xml:space="preserve"> </t>
        </is>
      </c>
      <c r="J9" s="4" t="inlineStr">
        <is>
          <t xml:space="preserve"> </t>
        </is>
      </c>
      <c r="K9" s="5" t="n">
        <v>32693</v>
      </c>
      <c r="L9" s="4" t="inlineStr">
        <is>
          <t xml:space="preserve"> </t>
        </is>
      </c>
      <c r="M9" s="4" t="inlineStr">
        <is>
          <t xml:space="preserve"> </t>
        </is>
      </c>
      <c r="N9" s="5" t="n">
        <v>57955</v>
      </c>
      <c r="O9" s="4" t="inlineStr">
        <is>
          <t xml:space="preserve"> </t>
        </is>
      </c>
      <c r="P9" s="4" t="inlineStr">
        <is>
          <t xml:space="preserve"> </t>
        </is>
      </c>
    </row>
    <row r="10">
      <c r="A10" s="4" t="inlineStr">
        <is>
          <t>Stock repurchased during period (in shares)</t>
        </is>
      </c>
      <c r="B10" s="4" t="inlineStr">
        <is>
          <t xml:space="preserve"> </t>
        </is>
      </c>
      <c r="C10" s="4" t="inlineStr">
        <is>
          <t xml:space="preserve"> </t>
        </is>
      </c>
      <c r="D10" s="4" t="inlineStr">
        <is>
          <t xml:space="preserve"> </t>
        </is>
      </c>
      <c r="E10" s="6" t="n">
        <v>1500000</v>
      </c>
      <c r="F10" s="4" t="inlineStr">
        <is>
          <t xml:space="preserve"> </t>
        </is>
      </c>
      <c r="G10" s="4" t="inlineStr">
        <is>
          <t xml:space="preserve"> </t>
        </is>
      </c>
      <c r="H10" s="4" t="inlineStr">
        <is>
          <t xml:space="preserve"> </t>
        </is>
      </c>
      <c r="I10" s="4" t="inlineStr">
        <is>
          <t xml:space="preserve"> </t>
        </is>
      </c>
      <c r="J10" s="4" t="inlineStr">
        <is>
          <t xml:space="preserve"> </t>
        </is>
      </c>
      <c r="K10" s="6" t="n">
        <v>477195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repurchased during period | $</t>
        </is>
      </c>
      <c r="B11" s="4" t="inlineStr">
        <is>
          <t xml:space="preserve"> </t>
        </is>
      </c>
      <c r="C11" s="4" t="inlineStr">
        <is>
          <t xml:space="preserve"> </t>
        </is>
      </c>
      <c r="D11" s="4" t="inlineStr">
        <is>
          <t xml:space="preserve"> </t>
        </is>
      </c>
      <c r="E11" s="5" t="n">
        <v>98250</v>
      </c>
      <c r="F11" s="4" t="inlineStr">
        <is>
          <t xml:space="preserve"> </t>
        </is>
      </c>
      <c r="G11" s="4" t="inlineStr">
        <is>
          <t xml:space="preserve"> </t>
        </is>
      </c>
      <c r="H11" s="4" t="inlineStr">
        <is>
          <t xml:space="preserve"> </t>
        </is>
      </c>
      <c r="I11" s="4" t="inlineStr">
        <is>
          <t xml:space="preserve"> </t>
        </is>
      </c>
      <c r="J11" s="4" t="inlineStr">
        <is>
          <t xml:space="preserve"> </t>
        </is>
      </c>
      <c r="K11" s="5" t="n">
        <v>27449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acquired, average cost per share (in dollars per share) | $ / shares</t>
        </is>
      </c>
      <c r="B12" s="4" t="inlineStr">
        <is>
          <t xml:space="preserve"> </t>
        </is>
      </c>
      <c r="C12" s="4" t="inlineStr">
        <is>
          <t xml:space="preserve"> </t>
        </is>
      </c>
      <c r="D12" s="4" t="inlineStr">
        <is>
          <t xml:space="preserve"> </t>
        </is>
      </c>
      <c r="E12" s="7" t="n">
        <v>65.5</v>
      </c>
      <c r="F12" s="4" t="inlineStr">
        <is>
          <t xml:space="preserve"> </t>
        </is>
      </c>
      <c r="G12" s="4" t="inlineStr">
        <is>
          <t xml:space="preserve"> </t>
        </is>
      </c>
      <c r="H12" s="4" t="inlineStr">
        <is>
          <t xml:space="preserve"> </t>
        </is>
      </c>
      <c r="I12" s="4" t="inlineStr">
        <is>
          <t xml:space="preserve"> </t>
        </is>
      </c>
      <c r="J12" s="4" t="inlineStr">
        <is>
          <t xml:space="preserve"> </t>
        </is>
      </c>
      <c r="K12" s="7" t="n">
        <v>57.5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7" t="n">
        <v>0.25</v>
      </c>
      <c r="F13" s="4" t="inlineStr">
        <is>
          <t xml:space="preserve"> </t>
        </is>
      </c>
      <c r="G13" s="4" t="inlineStr">
        <is>
          <t xml:space="preserve"> </t>
        </is>
      </c>
      <c r="H13" s="4" t="inlineStr">
        <is>
          <t xml:space="preserve"> </t>
        </is>
      </c>
      <c r="I13" s="4" t="inlineStr">
        <is>
          <t xml:space="preserve"> </t>
        </is>
      </c>
      <c r="J13" s="4" t="inlineStr">
        <is>
          <t xml:space="preserve"> </t>
        </is>
      </c>
      <c r="K13" s="7" t="n">
        <v>0.25</v>
      </c>
      <c r="L13" s="7" t="n">
        <v>0.25</v>
      </c>
      <c r="M13" s="4" t="inlineStr">
        <is>
          <t xml:space="preserve"> </t>
        </is>
      </c>
      <c r="N13" s="4" t="inlineStr">
        <is>
          <t xml:space="preserve"> </t>
        </is>
      </c>
      <c r="O13" s="4" t="inlineStr">
        <is>
          <t xml:space="preserve"> </t>
        </is>
      </c>
      <c r="P13" s="4" t="inlineStr">
        <is>
          <t xml:space="preserve"> </t>
        </is>
      </c>
    </row>
    <row r="14">
      <c r="A14" s="4" t="inlineStr">
        <is>
          <t>Shares paid for tax withholding for share 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9546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paid for tax withholding for share based compensation,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433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paid for tax withholding for share based compensation,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7.6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cise tax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77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rsal of excise taxes to adjust for a benefit related to employee vest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6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rsal of excise taxes to adjust for a benefit related to ESOP contribution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1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repurchase program, exercise tax accru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0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 202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dividends declar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6</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 2023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dividends declar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45</v>
      </c>
      <c r="M26" s="4" t="inlineStr">
        <is>
          <t xml:space="preserve"> </t>
        </is>
      </c>
      <c r="N26" s="4" t="inlineStr">
        <is>
          <t xml:space="preserve"> </t>
        </is>
      </c>
      <c r="O26" s="4" t="inlineStr">
        <is>
          <t xml:space="preserve"> </t>
        </is>
      </c>
      <c r="P26" s="4" t="inlineStr">
        <is>
          <t xml:space="preserve"> </t>
        </is>
      </c>
    </row>
    <row r="27">
      <c r="A27" s="4" t="inlineStr">
        <is>
          <t>O 2022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dividends declared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36</v>
      </c>
      <c r="N29" s="4" t="inlineStr">
        <is>
          <t xml:space="preserve"> </t>
        </is>
      </c>
      <c r="O29" s="4" t="inlineStr">
        <is>
          <t xml:space="preserve"> </t>
        </is>
      </c>
      <c r="P29" s="4" t="inlineStr">
        <is>
          <t xml:space="preserve"> </t>
        </is>
      </c>
    </row>
    <row r="30">
      <c r="A30" s="4" t="inlineStr">
        <is>
          <t>S 2023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dividends declar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c r="M32" s="4" t="inlineStr">
        <is>
          <t xml:space="preserve"> </t>
        </is>
      </c>
      <c r="N32" s="4" t="inlineStr">
        <is>
          <t xml:space="preserve"> </t>
        </is>
      </c>
      <c r="O32" s="4" t="inlineStr">
        <is>
          <t xml:space="preserve"> </t>
        </is>
      </c>
      <c r="P32" s="4" t="inlineStr">
        <is>
          <t xml:space="preserve"> </t>
        </is>
      </c>
    </row>
    <row r="33">
      <c r="A33" s="4" t="inlineStr">
        <is>
          <t>S 2022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dividends declare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v>
      </c>
      <c r="N35" s="4" t="inlineStr">
        <is>
          <t xml:space="preserve"> </t>
        </is>
      </c>
      <c r="O35" s="4" t="inlineStr">
        <is>
          <t xml:space="preserve"> </t>
        </is>
      </c>
      <c r="P35" s="4" t="inlineStr">
        <is>
          <t xml:space="preserve"> </t>
        </is>
      </c>
    </row>
    <row r="36">
      <c r="A36" s="4" t="inlineStr">
        <is>
          <t>Related Party | Voss Capital,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repurchased during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00000</v>
      </c>
      <c r="H38" s="4" t="inlineStr">
        <is>
          <t xml:space="preserve"> </t>
        </is>
      </c>
      <c r="I38" s="4" t="inlineStr">
        <is>
          <t xml:space="preserve"> </t>
        </is>
      </c>
      <c r="J38" s="4" t="inlineStr">
        <is>
          <t xml:space="preserve"> </t>
        </is>
      </c>
      <c r="K38" s="6" t="n">
        <v>15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acquired, average cost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41.87</v>
      </c>
      <c r="H39" s="4" t="inlineStr">
        <is>
          <t xml:space="preserve"> </t>
        </is>
      </c>
      <c r="I39" s="4" t="inlineStr">
        <is>
          <t xml:space="preserve"> </t>
        </is>
      </c>
      <c r="J39" s="4" t="inlineStr">
        <is>
          <t xml:space="preserve"> </t>
        </is>
      </c>
      <c r="K39" s="7" t="n">
        <v>65.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repurchase program, authorized amount | $</t>
        </is>
      </c>
      <c r="B40" s="4" t="inlineStr">
        <is>
          <t xml:space="preserve"> </t>
        </is>
      </c>
      <c r="C40" s="4" t="inlineStr">
        <is>
          <t xml:space="preserve"> </t>
        </is>
      </c>
      <c r="D40" s="4" t="inlineStr">
        <is>
          <t xml:space="preserve"> </t>
        </is>
      </c>
      <c r="E40" s="4" t="inlineStr">
        <is>
          <t xml:space="preserve"> </t>
        </is>
      </c>
      <c r="F40" s="4" t="inlineStr">
        <is>
          <t xml:space="preserve"> </t>
        </is>
      </c>
      <c r="G40" s="5" t="n">
        <v>16746</v>
      </c>
      <c r="H40" s="4" t="inlineStr">
        <is>
          <t xml:space="preserve"> </t>
        </is>
      </c>
      <c r="I40" s="4" t="inlineStr">
        <is>
          <t xml:space="preserve"> </t>
        </is>
      </c>
      <c r="J40" s="4" t="inlineStr">
        <is>
          <t xml:space="preserve"> </t>
        </is>
      </c>
      <c r="K40" s="5" t="n">
        <v>9825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0.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repurchase program, number of managed accounts | account</t>
        </is>
      </c>
      <c r="B42" s="4" t="inlineStr">
        <is>
          <t xml:space="preserve"> </t>
        </is>
      </c>
      <c r="C42" s="4" t="inlineStr">
        <is>
          <t xml:space="preserve"> </t>
        </is>
      </c>
      <c r="D42" s="4" t="inlineStr">
        <is>
          <t xml:space="preserve"> </t>
        </is>
      </c>
      <c r="E42" s="4" t="inlineStr">
        <is>
          <t xml:space="preserve"> </t>
        </is>
      </c>
      <c r="F42" s="4" t="inlineStr">
        <is>
          <t xml:space="preserve"> </t>
        </is>
      </c>
      <c r="G42" s="6" t="n">
        <v>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dividends declared (in dollars per share) | $ / shares</t>
        </is>
      </c>
      <c r="B45" s="4" t="inlineStr">
        <is>
          <t xml:space="preserve"> </t>
        </is>
      </c>
      <c r="C45" s="7" t="n">
        <v>0.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repurchase program, authorized amount, period income (decrease) | $</t>
        </is>
      </c>
      <c r="B46" s="5" t="n">
        <v>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repurchased during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8137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repurchased during perio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69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acquired, average cost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67.9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tock an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struments grants in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61326</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tock and Restricted Stock Unit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quity instruments other than options, granted in period, fair value | $</t>
        </is>
      </c>
      <c r="B55" s="4" t="inlineStr">
        <is>
          <t xml:space="preserve"> </t>
        </is>
      </c>
      <c r="C55" s="5" t="n">
        <v>123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eighted average grant date fair value (in dollars per share) | $ / shares</t>
        </is>
      </c>
      <c r="B56" s="4" t="inlineStr">
        <is>
          <t xml:space="preserve"> </t>
        </is>
      </c>
      <c r="C56" s="5" t="n">
        <v>849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stricted Stock and Restricted Stock Uni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payment award, 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3 years</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stricted Stock and Restricted Stock Uni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payment award, award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4 years</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Stock and Restricted Stock Units, Subject To Performance Condition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payment award, award vesting period</t>
        </is>
      </c>
      <c r="B65" s="4" t="inlineStr">
        <is>
          <t xml:space="preserve"> </t>
        </is>
      </c>
      <c r="C65" s="4" t="inlineStr">
        <is>
          <t>3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struments grants in period (in shares)</t>
        </is>
      </c>
      <c r="B66" s="4" t="inlineStr">
        <is>
          <t xml:space="preserve"> </t>
        </is>
      </c>
      <c r="C66" s="6" t="n">
        <v>1429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payment award, options, vested in period, fair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80861</v>
      </c>
      <c r="L69" s="5" t="n">
        <v>34214</v>
      </c>
      <c r="M69" s="5" t="n">
        <v>25863</v>
      </c>
      <c r="N69" s="4" t="inlineStr">
        <is>
          <t xml:space="preserve"> </t>
        </is>
      </c>
      <c r="O69" s="4" t="inlineStr">
        <is>
          <t xml:space="preserve"> </t>
        </is>
      </c>
      <c r="P69" s="4" t="inlineStr">
        <is>
          <t xml:space="preserve"> </t>
        </is>
      </c>
    </row>
    <row r="70">
      <c r="A70" s="4" t="inlineStr">
        <is>
          <t>Employee service share-based compensation, nonvested awards, compensation not yet recognized, share-based awards other than option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1538</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mployee service share-based compensation, nonvested awards, compensation cost not yet recognized, period for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 year 10 months 24 days</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struments grants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78101</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eighted average grant date fai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54.21</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xecutive Officer and Key Employees | Restricted Stock and Restricted Stock Units, Subject To Performance Condition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recipients of stock-based compensation award | executive</t>
        </is>
      </c>
      <c r="B76" s="4" t="inlineStr">
        <is>
          <t xml:space="preserve"> </t>
        </is>
      </c>
      <c r="C76" s="6" t="n">
        <v>4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quity instruments other than options, granted in period, fair value | $</t>
        </is>
      </c>
      <c r="B77" s="4" t="inlineStr">
        <is>
          <t xml:space="preserve"> </t>
        </is>
      </c>
      <c r="C77" s="5" t="n">
        <v>97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eighted average grant date fair value (in dollars per share) | $ / shares</t>
        </is>
      </c>
      <c r="B78" s="4" t="inlineStr">
        <is>
          <t xml:space="preserve"> </t>
        </is>
      </c>
      <c r="C78" s="7" t="n">
        <v>68.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cutive Officer and Key Employees | Restricted Stock, Subject to Performance Cond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struments grants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66272</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xecutive Officer and Key Employees | Restricted Stock Units (RSUs), Subject to Performance Cond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recipients of stock-based compensation award | execu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3</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based payment award, award 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36 months</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struments grants in perio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7832</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quity instruments other than options, granted in period, fair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225</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eighted average grant date fair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47.24</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nior Executives | Restricted Stock, Subject to Performance Cond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recipients of stock-based compensation award | execut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based payment award, award 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33 months</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struments grants in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87222</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quity instruments other than options, granted in period, fair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2181</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eighted average grant date fair valu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94.37</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ost-vesting hold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2 years</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nior Executives | Restricted Stock, Subject to Performance Conditions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recipients of stock-based compensation award | executive</t>
        </is>
      </c>
      <c r="B99" s="4" t="inlineStr">
        <is>
          <t xml:space="preserve"> </t>
        </is>
      </c>
      <c r="C99" s="6" t="n">
        <v>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based payment award, award vesting period</t>
        </is>
      </c>
      <c r="B100" s="4" t="inlineStr">
        <is>
          <t xml:space="preserve"> </t>
        </is>
      </c>
      <c r="C100" s="4" t="inlineStr">
        <is>
          <t>36 month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struments grants in period (in shares)</t>
        </is>
      </c>
      <c r="B101" s="4" t="inlineStr">
        <is>
          <t xml:space="preserve"> </t>
        </is>
      </c>
      <c r="C101" s="6" t="n">
        <v>436947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ost-vesting holding period</t>
        </is>
      </c>
      <c r="B102" s="4" t="inlineStr">
        <is>
          <t xml:space="preserve"> </t>
        </is>
      </c>
      <c r="C102" s="4" t="inlineStr">
        <is>
          <t>2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arget number of shares to be vested if performance condition is attained (in shares)</t>
        </is>
      </c>
      <c r="B103" s="4" t="inlineStr">
        <is>
          <t xml:space="preserve"> </t>
        </is>
      </c>
      <c r="C103" s="6" t="n">
        <v>145649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nior Executives | Restricted Stock, Subject to Performance Conditions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umber of shares to be vested if performance condition is attain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4539</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arget number of shares to be vested if performance condition is attain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29074</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nior Executives | Restricted Stock, Subject to Performance Conditions | Minimum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shares to be vested if performance condition is attained (in shares)</t>
        </is>
      </c>
      <c r="B110" s="4" t="inlineStr">
        <is>
          <t xml:space="preserve"> </t>
        </is>
      </c>
      <c r="C110" s="6" t="n">
        <v>72827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enior Executives | Restricted Stock, Subject to Performance Condition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umber of shares to be vested if performance condition is attain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387222</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nior Executives | Restricted Stock, Subject to Performance Conditions | Maximum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shares to be vested if performance condition is attained (in shares)</t>
        </is>
      </c>
      <c r="B116" s="4" t="inlineStr">
        <is>
          <t xml:space="preserve"> </t>
        </is>
      </c>
      <c r="C116" s="6" t="n">
        <v>436947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irector | Restricted Stock and 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based payment award, award vesting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1 year</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struments grants in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6775</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Equity instruments other than options, granted in period, fair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210</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eighted average grant date fair valu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72.13</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centive Pl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hare-based payment award, number of shares authoriz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8850000</v>
      </c>
      <c r="L125" s="4" t="inlineStr">
        <is>
          <t xml:space="preserve"> </t>
        </is>
      </c>
      <c r="M125" s="4" t="inlineStr">
        <is>
          <t xml:space="preserve"> </t>
        </is>
      </c>
      <c r="N125" s="4" t="inlineStr">
        <is>
          <t xml:space="preserve"> </t>
        </is>
      </c>
      <c r="O125" s="6" t="n">
        <v>1700000</v>
      </c>
      <c r="P125" s="6" t="n">
        <v>1000000</v>
      </c>
    </row>
    <row r="126">
      <c r="A126" s="4" t="inlineStr">
        <is>
          <t>Number of additional shares authorized (in shares)</t>
        </is>
      </c>
      <c r="B126" s="4" t="inlineStr">
        <is>
          <t xml:space="preserve"> </t>
        </is>
      </c>
      <c r="C126" s="4" t="inlineStr">
        <is>
          <t xml:space="preserve"> </t>
        </is>
      </c>
      <c r="D126" s="6" t="n">
        <v>26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hare-based payment award, expiratio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10 years</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Maximum percentage of exercise price at grant date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9" t="n">
        <v>1</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hare-based payment award, number of shares available for grant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2377532</v>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ncentive Plan | Incentive Stock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based payment award, number of shares authoriz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600000</v>
      </c>
      <c r="L132" s="4" t="inlineStr">
        <is>
          <t xml:space="preserve"> </t>
        </is>
      </c>
      <c r="M132" s="4" t="inlineStr">
        <is>
          <t xml:space="preserve"> </t>
        </is>
      </c>
      <c r="N132" s="4" t="inlineStr">
        <is>
          <t xml:space="preserve"> </t>
        </is>
      </c>
      <c r="O132" s="4" t="inlineStr">
        <is>
          <t xml:space="preserve"> </t>
        </is>
      </c>
      <c r="P132" s="4" t="inlineStr">
        <is>
          <t xml:space="preserve"> </t>
        </is>
      </c>
    </row>
  </sheetData>
  <mergeCells count="2">
    <mergeCell ref="A1:A2"/>
    <mergeCell ref="K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COMPENSATION - Summary of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tockholders' Equity Note [Abstract]</t>
        </is>
      </c>
      <c r="B3" s="4" t="inlineStr">
        <is>
          <t xml:space="preserve"> </t>
        </is>
      </c>
      <c r="C3" s="4" t="inlineStr">
        <is>
          <t xml:space="preserve"> </t>
        </is>
      </c>
      <c r="D3" s="4" t="inlineStr">
        <is>
          <t xml:space="preserve"> </t>
        </is>
      </c>
    </row>
    <row r="4">
      <c r="A4" s="4" t="inlineStr">
        <is>
          <t>Restricted stock</t>
        </is>
      </c>
      <c r="B4" s="5" t="n">
        <v>18305</v>
      </c>
      <c r="C4" s="5" t="n">
        <v>20529</v>
      </c>
      <c r="D4" s="5" t="n">
        <v>18810</v>
      </c>
    </row>
    <row r="5">
      <c r="A5" s="4" t="inlineStr">
        <is>
          <t>ESOP</t>
        </is>
      </c>
      <c r="B5" s="6" t="n">
        <v>8533</v>
      </c>
      <c r="C5" s="6" t="n">
        <v>20583</v>
      </c>
      <c r="D5" s="6" t="n">
        <v>14325</v>
      </c>
    </row>
    <row r="6">
      <c r="A6" s="4" t="inlineStr">
        <is>
          <t>Total stock-based compensation</t>
        </is>
      </c>
      <c r="B6" s="5" t="n">
        <v>26838</v>
      </c>
      <c r="C6" s="6" t="n">
        <v>41112</v>
      </c>
      <c r="D6" s="6" t="n">
        <v>33135</v>
      </c>
    </row>
    <row r="7">
      <c r="A7" s="4" t="inlineStr">
        <is>
          <t>Special dividend ESOP charges</t>
        </is>
      </c>
      <c r="B7" s="4" t="inlineStr">
        <is>
          <t xml:space="preserve"> </t>
        </is>
      </c>
      <c r="C7" s="5" t="n">
        <v>15494</v>
      </c>
      <c r="D7" s="5" t="n">
        <v>1053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COMPENSATION - Summary of restricted stock activity (Details)</t>
        </is>
      </c>
      <c r="B1" s="2" t="inlineStr">
        <is>
          <t>12 Months Ended</t>
        </is>
      </c>
    </row>
    <row r="2">
      <c r="B2" s="2" t="inlineStr">
        <is>
          <t>Sep. 30, 2024 $ / shares shares</t>
        </is>
      </c>
    </row>
    <row r="3">
      <c r="A3" s="3" t="inlineStr">
        <is>
          <t>Shares</t>
        </is>
      </c>
      <c r="B3" s="4" t="inlineStr">
        <is>
          <t xml:space="preserve"> </t>
        </is>
      </c>
    </row>
    <row r="4">
      <c r="A4" s="4" t="inlineStr">
        <is>
          <t>Unvested (in shares)</t>
        </is>
      </c>
      <c r="B4" s="6" t="n">
        <v>3111000</v>
      </c>
    </row>
    <row r="5">
      <c r="A5" s="4" t="inlineStr">
        <is>
          <t>Unvested (in shares)</t>
        </is>
      </c>
      <c r="B5" s="6" t="n">
        <v>2336000</v>
      </c>
    </row>
    <row r="6">
      <c r="A6" s="4" t="inlineStr">
        <is>
          <t>Restricted Stock</t>
        </is>
      </c>
      <c r="B6" s="4" t="inlineStr">
        <is>
          <t xml:space="preserve"> </t>
        </is>
      </c>
    </row>
    <row r="7">
      <c r="A7" s="3" t="inlineStr">
        <is>
          <t>Shares</t>
        </is>
      </c>
      <c r="B7" s="4" t="inlineStr">
        <is>
          <t xml:space="preserve"> </t>
        </is>
      </c>
    </row>
    <row r="8">
      <c r="A8" s="4" t="inlineStr">
        <is>
          <t>Unvested (in shares)</t>
        </is>
      </c>
      <c r="B8" s="6" t="n">
        <v>3249097</v>
      </c>
    </row>
    <row r="9">
      <c r="A9" s="4" t="inlineStr">
        <is>
          <t>Granted (in shares)</t>
        </is>
      </c>
      <c r="B9" s="6" t="n">
        <v>578101</v>
      </c>
    </row>
    <row r="10">
      <c r="A10" s="4" t="inlineStr">
        <is>
          <t>Vested (in shares)</t>
        </is>
      </c>
      <c r="B10" s="6" t="n">
        <v>-1382838</v>
      </c>
    </row>
    <row r="11">
      <c r="A11" s="4" t="inlineStr">
        <is>
          <t>Forfeited (in shares)</t>
        </is>
      </c>
      <c r="B11" s="6" t="n">
        <v>-27160</v>
      </c>
    </row>
    <row r="12">
      <c r="A12" s="4" t="inlineStr">
        <is>
          <t>Unvested (in shares)</t>
        </is>
      </c>
      <c r="B12" s="6" t="n">
        <v>2417200</v>
      </c>
    </row>
    <row r="13">
      <c r="A13" s="3" t="inlineStr">
        <is>
          <t>Weighted Average Grant- Date Fair Value</t>
        </is>
      </c>
      <c r="B13" s="4" t="inlineStr">
        <is>
          <t xml:space="preserve"> </t>
        </is>
      </c>
    </row>
    <row r="14">
      <c r="A14" s="4" t="inlineStr">
        <is>
          <t>Unvested (in dollars per share) | $ / shares</t>
        </is>
      </c>
      <c r="B14" s="7" t="n">
        <v>20.4</v>
      </c>
    </row>
    <row r="15">
      <c r="A15" s="4" t="inlineStr">
        <is>
          <t>Granted (in dollars per share) | $ / shares</t>
        </is>
      </c>
      <c r="B15" s="8" t="n">
        <v>54.21</v>
      </c>
    </row>
    <row r="16">
      <c r="A16" s="4" t="inlineStr">
        <is>
          <t>Vested (in dollars per share) | $ / shares</t>
        </is>
      </c>
      <c r="B16" s="8" t="n">
        <v>58.48</v>
      </c>
    </row>
    <row r="17">
      <c r="A17" s="4" t="inlineStr">
        <is>
          <t>Forfeited (in dollars per share) | $ / shares</t>
        </is>
      </c>
      <c r="B17" s="8" t="n">
        <v>30.93</v>
      </c>
    </row>
    <row r="18">
      <c r="A18" s="4" t="inlineStr">
        <is>
          <t>Unvested (in dollars per share) | $ / shares</t>
        </is>
      </c>
      <c r="B18" s="7" t="n">
        <v>29.2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Sep. 30, 2024</t>
        </is>
      </c>
      <c r="C2" s="2" t="inlineStr">
        <is>
          <t>Sep. 30,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bligation, purchases during period</t>
        </is>
      </c>
      <c r="B4" s="5" t="n">
        <v>159362</v>
      </c>
      <c r="C4" s="5" t="n">
        <v>184422</v>
      </c>
      <c r="D4" s="5" t="n">
        <v>255661</v>
      </c>
    </row>
    <row r="5">
      <c r="A5" s="4" t="inlineStr">
        <is>
          <t>Purchase obligation, due in next twelve months</t>
        </is>
      </c>
      <c r="B5" s="6" t="n">
        <v>195227</v>
      </c>
      <c r="C5" s="4" t="inlineStr">
        <is>
          <t xml:space="preserve"> </t>
        </is>
      </c>
      <c r="D5" s="4" t="inlineStr">
        <is>
          <t xml:space="preserve"> </t>
        </is>
      </c>
    </row>
    <row r="6">
      <c r="A6" s="4" t="inlineStr">
        <is>
          <t>Purchase obligation due in second year</t>
        </is>
      </c>
      <c r="B6" s="6" t="n">
        <v>2309</v>
      </c>
      <c r="C6" s="4" t="inlineStr">
        <is>
          <t xml:space="preserve"> </t>
        </is>
      </c>
      <c r="D6" s="4" t="inlineStr">
        <is>
          <t xml:space="preserve"> </t>
        </is>
      </c>
    </row>
    <row r="7">
      <c r="A7" s="4" t="inlineStr">
        <is>
          <t>Purchase obligation due in third year</t>
        </is>
      </c>
      <c r="B7" s="6" t="n">
        <v>304</v>
      </c>
      <c r="C7" s="4" t="inlineStr">
        <is>
          <t xml:space="preserve"> </t>
        </is>
      </c>
      <c r="D7" s="4" t="inlineStr">
        <is>
          <t xml:space="preserve"> </t>
        </is>
      </c>
    </row>
    <row r="8">
      <c r="A8" s="4" t="inlineStr">
        <is>
          <t>Purchase obligation due in fourth year</t>
        </is>
      </c>
      <c r="B8" s="6" t="n">
        <v>165</v>
      </c>
      <c r="C8" s="4" t="inlineStr">
        <is>
          <t xml:space="preserve"> </t>
        </is>
      </c>
      <c r="D8" s="4" t="inlineStr">
        <is>
          <t xml:space="preserve"> </t>
        </is>
      </c>
    </row>
    <row r="9">
      <c r="A9" s="4" t="inlineStr">
        <is>
          <t>Purchase obligation due in fifth year</t>
        </is>
      </c>
      <c r="B9" s="6" t="n">
        <v>164</v>
      </c>
      <c r="C9" s="4" t="inlineStr">
        <is>
          <t xml:space="preserve"> </t>
        </is>
      </c>
      <c r="D9" s="4" t="inlineStr">
        <is>
          <t xml:space="preserve"> </t>
        </is>
      </c>
    </row>
    <row r="10">
      <c r="A10" s="4" t="inlineStr">
        <is>
          <t>Purchase obligation, to be paid, after year five</t>
        </is>
      </c>
      <c r="B10" s="5" t="n">
        <v>468</v>
      </c>
      <c r="C10" s="4" t="inlineStr">
        <is>
          <t xml:space="preserve"> </t>
        </is>
      </c>
      <c r="D10" s="4" t="inlineStr">
        <is>
          <t xml:space="preserve"> </t>
        </is>
      </c>
    </row>
    <row r="11">
      <c r="A11" s="4" t="inlineStr">
        <is>
          <t>Peekskill, New York</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ite contingency, ownership period</t>
        </is>
      </c>
      <c r="B13" s="4" t="inlineStr">
        <is>
          <t>3 years</t>
        </is>
      </c>
      <c r="C13" s="4" t="inlineStr">
        <is>
          <t xml:space="preserve"> </t>
        </is>
      </c>
      <c r="D13" s="4" t="inlineStr">
        <is>
          <t xml:space="preserve"> </t>
        </is>
      </c>
    </row>
    <row r="14">
      <c r="A14" s="4" t="inlineStr">
        <is>
          <t>Memphis, TN</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ite contingency, ownership period</t>
        </is>
      </c>
      <c r="B16" s="4" t="inlineStr">
        <is>
          <t>5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from continuing operations (Details) - share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Common shares outstanding (in shares)</t>
        </is>
      </c>
      <c r="B4" s="6" t="n">
        <v>48303000</v>
      </c>
      <c r="C4" s="6" t="n">
        <v>53062000</v>
      </c>
      <c r="D4" s="6" t="n">
        <v>57064000</v>
      </c>
    </row>
    <row r="5">
      <c r="A5" s="4" t="inlineStr">
        <is>
          <t>Unallocated ESOP shares (in shares)</t>
        </is>
      </c>
      <c r="B5" s="6" t="n">
        <v>-17852</v>
      </c>
      <c r="C5" s="6" t="n">
        <v>-195827</v>
      </c>
      <c r="D5" s="6" t="n">
        <v>-1025000</v>
      </c>
    </row>
    <row r="6">
      <c r="A6" s="4" t="inlineStr">
        <is>
          <t>Non-vested restricted stock (in shares)</t>
        </is>
      </c>
      <c r="B6" s="6" t="n">
        <v>-2336000</v>
      </c>
      <c r="C6" s="6" t="n">
        <v>-3111000</v>
      </c>
      <c r="D6" s="6" t="n">
        <v>-3457000</v>
      </c>
    </row>
    <row r="7">
      <c r="A7" s="4" t="inlineStr">
        <is>
          <t>Impact of weighted average shares (in shares)</t>
        </is>
      </c>
      <c r="B7" s="6" t="n">
        <v>1624000</v>
      </c>
      <c r="C7" s="6" t="n">
        <v>2356000</v>
      </c>
      <c r="D7" s="6" t="n">
        <v>-910000</v>
      </c>
    </row>
    <row r="8">
      <c r="A8" s="4" t="inlineStr">
        <is>
          <t>Weighted average shares outstanding - basic (in shares)</t>
        </is>
      </c>
      <c r="B8" s="6" t="n">
        <v>47573000</v>
      </c>
      <c r="C8" s="6" t="n">
        <v>52111000</v>
      </c>
      <c r="D8" s="6" t="n">
        <v>51672000</v>
      </c>
    </row>
    <row r="9">
      <c r="A9" s="4" t="inlineStr">
        <is>
          <t>Incremental shares from stock based compensation (in shares)</t>
        </is>
      </c>
      <c r="B9" s="6" t="n">
        <v>2095000</v>
      </c>
      <c r="C9" s="6" t="n">
        <v>2501000</v>
      </c>
      <c r="D9" s="6" t="n">
        <v>0</v>
      </c>
    </row>
    <row r="10">
      <c r="A10" s="4" t="inlineStr">
        <is>
          <t>Weighted average shares outstanding - diluted (in shares)</t>
        </is>
      </c>
      <c r="B10" s="6" t="n">
        <v>49668000</v>
      </c>
      <c r="C10" s="6" t="n">
        <v>54612000</v>
      </c>
      <c r="D10" s="6" t="n">
        <v>51672000</v>
      </c>
    </row>
    <row r="11">
      <c r="A11" s="4" t="inlineStr">
        <is>
          <t>Anti-dilutive restricted stock excluded from diluted EPS computation</t>
        </is>
      </c>
      <c r="B11" s="6" t="n">
        <v>0</v>
      </c>
      <c r="C11" s="6" t="n">
        <v>0</v>
      </c>
      <c r="D11" s="6" t="n">
        <v>2294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following table details the components of inventory: At September 30, At September 30, Raw materials and supplies $ 92,366 $ 127,342 Work in process 13,923 12,070 Finished goods 319,200 367,718 Total $ 425,489 $ 507,1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48" customWidth="1" min="2" max="2"/>
    <col width="48" customWidth="1" min="3" max="3"/>
    <col width="40" customWidth="1" min="4" max="4"/>
    <col width="33" customWidth="1" min="5" max="5"/>
    <col width="22" customWidth="1" min="6" max="6"/>
  </cols>
  <sheetData>
    <row r="1">
      <c r="A1" s="1" t="inlineStr">
        <is>
          <t>RELATED PARTIES (Details) $ / shares in Units, $ in Thousands</t>
        </is>
      </c>
      <c r="D1" s="2" t="inlineStr">
        <is>
          <t>12 Months Ended</t>
        </is>
      </c>
    </row>
    <row r="2">
      <c r="B2" s="2" t="inlineStr">
        <is>
          <t>Feb. 20, 2024 USD ($) account $ / shares shares</t>
        </is>
      </c>
      <c r="C2" s="2" t="inlineStr">
        <is>
          <t>Sep. 05, 2023 USD ($) account $ / shares shares</t>
        </is>
      </c>
      <c r="D2" s="2" t="inlineStr">
        <is>
          <t>Sep. 30, 2024 USD ($) $ / shares shares</t>
        </is>
      </c>
      <c r="E2" s="2" t="inlineStr">
        <is>
          <t>Sep. 30, 2023 USD ($) $ / shares</t>
        </is>
      </c>
      <c r="F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 | shares</t>
        </is>
      </c>
      <c r="B4" s="6" t="n">
        <v>1500000</v>
      </c>
      <c r="C4" s="4" t="inlineStr">
        <is>
          <t xml:space="preserve"> </t>
        </is>
      </c>
      <c r="D4" s="6" t="n">
        <v>4771959</v>
      </c>
      <c r="E4" s="4" t="inlineStr">
        <is>
          <t xml:space="preserve"> </t>
        </is>
      </c>
      <c r="F4" s="4" t="inlineStr">
        <is>
          <t xml:space="preserve"> </t>
        </is>
      </c>
    </row>
    <row r="5">
      <c r="A5" s="4" t="inlineStr">
        <is>
          <t>Common stock, par value (in dollars per share)</t>
        </is>
      </c>
      <c r="B5" s="7" t="n">
        <v>0.25</v>
      </c>
      <c r="C5" s="4" t="inlineStr">
        <is>
          <t xml:space="preserve"> </t>
        </is>
      </c>
      <c r="D5" s="7" t="n">
        <v>0.25</v>
      </c>
      <c r="E5" s="7" t="n">
        <v>0.25</v>
      </c>
      <c r="F5" s="4" t="inlineStr">
        <is>
          <t xml:space="preserve"> </t>
        </is>
      </c>
    </row>
    <row r="6">
      <c r="A6" s="4" t="inlineStr">
        <is>
          <t>Number of separately managed accounts | account</t>
        </is>
      </c>
      <c r="B6" s="6" t="n">
        <v>4</v>
      </c>
      <c r="C6" s="4" t="inlineStr">
        <is>
          <t xml:space="preserve"> </t>
        </is>
      </c>
      <c r="D6" s="4" t="inlineStr">
        <is>
          <t xml:space="preserve"> </t>
        </is>
      </c>
      <c r="E6" s="4" t="inlineStr">
        <is>
          <t xml:space="preserve"> </t>
        </is>
      </c>
      <c r="F6" s="4" t="inlineStr">
        <is>
          <t xml:space="preserve"> </t>
        </is>
      </c>
    </row>
    <row r="7">
      <c r="A7" s="4" t="inlineStr">
        <is>
          <t>Shares acquired, average cost per share (in dollars per share)</t>
        </is>
      </c>
      <c r="B7" s="7" t="n">
        <v>65.5</v>
      </c>
      <c r="C7" s="4" t="inlineStr">
        <is>
          <t xml:space="preserve"> </t>
        </is>
      </c>
      <c r="D7" s="7" t="n">
        <v>57.52</v>
      </c>
      <c r="E7" s="4" t="inlineStr">
        <is>
          <t xml:space="preserve"> </t>
        </is>
      </c>
      <c r="F7" s="4" t="inlineStr">
        <is>
          <t xml:space="preserve"> </t>
        </is>
      </c>
    </row>
    <row r="8">
      <c r="A8" s="4" t="inlineStr">
        <is>
          <t>Stock repurchased during period | $</t>
        </is>
      </c>
      <c r="B8" s="5" t="n">
        <v>98250</v>
      </c>
      <c r="C8" s="4" t="inlineStr">
        <is>
          <t xml:space="preserve"> </t>
        </is>
      </c>
      <c r="D8" s="5" t="n">
        <v>274490</v>
      </c>
      <c r="E8" s="4" t="inlineStr">
        <is>
          <t xml:space="preserve"> </t>
        </is>
      </c>
      <c r="F8" s="4" t="inlineStr">
        <is>
          <t xml:space="preserve"> </t>
        </is>
      </c>
    </row>
    <row r="9">
      <c r="A9" s="4" t="inlineStr">
        <is>
          <t>Stock repurchase program, aggregate purchase price | $</t>
        </is>
      </c>
      <c r="B9" s="4" t="inlineStr">
        <is>
          <t xml:space="preserve"> </t>
        </is>
      </c>
      <c r="C9" s="4" t="inlineStr">
        <is>
          <t xml:space="preserve"> </t>
        </is>
      </c>
      <c r="D9" s="5" t="n">
        <v>309916</v>
      </c>
      <c r="E9" s="5" t="n">
        <v>163970</v>
      </c>
      <c r="F9" s="5" t="n">
        <v>10886</v>
      </c>
    </row>
    <row r="10">
      <c r="A10" s="4" t="inlineStr">
        <is>
          <t>Related Party | Voss Capital,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 (in shares) | shares</t>
        </is>
      </c>
      <c r="B12" s="4" t="inlineStr">
        <is>
          <t xml:space="preserve"> </t>
        </is>
      </c>
      <c r="C12" s="6" t="n">
        <v>400000</v>
      </c>
      <c r="D12" s="6" t="n">
        <v>1500000</v>
      </c>
      <c r="E12" s="4" t="inlineStr">
        <is>
          <t xml:space="preserve"> </t>
        </is>
      </c>
      <c r="F12" s="4" t="inlineStr">
        <is>
          <t xml:space="preserve"> </t>
        </is>
      </c>
    </row>
    <row r="13">
      <c r="A13" s="4" t="inlineStr">
        <is>
          <t>Common stock, par value (in dollars per share)</t>
        </is>
      </c>
      <c r="B13" s="4" t="inlineStr">
        <is>
          <t xml:space="preserve"> </t>
        </is>
      </c>
      <c r="C13" s="7" t="n">
        <v>0.25</v>
      </c>
      <c r="D13" s="4" t="inlineStr">
        <is>
          <t xml:space="preserve"> </t>
        </is>
      </c>
      <c r="E13" s="4" t="inlineStr">
        <is>
          <t xml:space="preserve"> </t>
        </is>
      </c>
      <c r="F13" s="4" t="inlineStr">
        <is>
          <t xml:space="preserve"> </t>
        </is>
      </c>
    </row>
    <row r="14">
      <c r="A14" s="4" t="inlineStr">
        <is>
          <t>Number of separately managed accounts | account</t>
        </is>
      </c>
      <c r="B14" s="4" t="inlineStr">
        <is>
          <t xml:space="preserve"> </t>
        </is>
      </c>
      <c r="C14" s="6" t="n">
        <v>2</v>
      </c>
      <c r="D14" s="4" t="inlineStr">
        <is>
          <t xml:space="preserve"> </t>
        </is>
      </c>
      <c r="E14" s="4" t="inlineStr">
        <is>
          <t xml:space="preserve"> </t>
        </is>
      </c>
      <c r="F14" s="4" t="inlineStr">
        <is>
          <t xml:space="preserve"> </t>
        </is>
      </c>
    </row>
    <row r="15">
      <c r="A15" s="4" t="inlineStr">
        <is>
          <t>Shares acquired, average cost per share (in dollars per share)</t>
        </is>
      </c>
      <c r="B15" s="4" t="inlineStr">
        <is>
          <t xml:space="preserve"> </t>
        </is>
      </c>
      <c r="C15" s="7" t="n">
        <v>41.87</v>
      </c>
      <c r="D15" s="7" t="n">
        <v>65.5</v>
      </c>
      <c r="E15" s="4" t="inlineStr">
        <is>
          <t xml:space="preserve"> </t>
        </is>
      </c>
      <c r="F15" s="4" t="inlineStr">
        <is>
          <t xml:space="preserve"> </t>
        </is>
      </c>
    </row>
    <row r="16">
      <c r="A16" s="4" t="inlineStr">
        <is>
          <t>Stock repurchase program, aggregate purchase price | $</t>
        </is>
      </c>
      <c r="B16" s="4" t="inlineStr">
        <is>
          <t xml:space="preserve"> </t>
        </is>
      </c>
      <c r="C16" s="5" t="n">
        <v>16746</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 - segment</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Segment Revenue Benchmark | Home Depot | Consumer and Professional Products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15</v>
      </c>
      <c r="C7" s="9" t="n">
        <v>0.15</v>
      </c>
      <c r="D7" s="9" t="n">
        <v>0.19</v>
      </c>
    </row>
    <row r="8">
      <c r="A8" s="4" t="inlineStr">
        <is>
          <t>Segment Revenue Benchmark | Home Depot | Home and Building Products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09</v>
      </c>
      <c r="D10" s="9" t="n">
        <v>0.07000000000000001</v>
      </c>
    </row>
    <row r="11">
      <c r="A11" s="4" t="inlineStr">
        <is>
          <t>Consolidated Revenue from Continuing Operations Benchmark | Home Depot | Customer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11</v>
      </c>
      <c r="C13" s="9" t="n">
        <v>0.12</v>
      </c>
      <c r="D13" s="9" t="n">
        <v>0.13</v>
      </c>
    </row>
    <row r="14">
      <c r="A14" s="4" t="inlineStr">
        <is>
          <t>Consolidated Revenue from Continuing Operations Benchmark | Home Depot | Home and Building Products | Customer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0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isaggregation of revenue by segment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23520</v>
      </c>
      <c r="C4" s="5" t="n">
        <v>2685183</v>
      </c>
      <c r="D4" s="5" t="n">
        <v>2848488</v>
      </c>
    </row>
    <row r="5">
      <c r="A5" s="4" t="inlineStr">
        <is>
          <t>Home and Building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88625</v>
      </c>
      <c r="C7" s="6" t="n">
        <v>1588505</v>
      </c>
      <c r="D7" s="6" t="n">
        <v>1506882</v>
      </c>
    </row>
    <row r="8">
      <c r="A8" s="4" t="inlineStr">
        <is>
          <t>Consumer and Professiona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034895</v>
      </c>
      <c r="C10" s="5" t="n">
        <v>1096678</v>
      </c>
      <c r="D10" s="5" t="n">
        <v>13416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ummary of reconciliation of segment profit before taxes and operations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513602</v>
      </c>
      <c r="C4" s="5" t="n">
        <v>505332</v>
      </c>
      <c r="D4" s="5" t="n">
        <v>458158</v>
      </c>
    </row>
    <row r="5">
      <c r="A5" s="4" t="inlineStr">
        <is>
          <t>Goodwill and intangible asset impairments</t>
        </is>
      </c>
      <c r="B5" s="6" t="n">
        <v>0</v>
      </c>
      <c r="C5" s="6" t="n">
        <v>-109200</v>
      </c>
      <c r="D5" s="6" t="n">
        <v>-517027</v>
      </c>
    </row>
    <row r="6">
      <c r="A6" s="4" t="inlineStr">
        <is>
          <t>Debt extinguishment, net</t>
        </is>
      </c>
      <c r="B6" s="6" t="n">
        <v>-1700</v>
      </c>
      <c r="C6" s="6" t="n">
        <v>-437</v>
      </c>
      <c r="D6" s="6" t="n">
        <v>-4529</v>
      </c>
    </row>
    <row r="7">
      <c r="A7" s="4" t="inlineStr">
        <is>
          <t>Special dividend ESOP charges</t>
        </is>
      </c>
      <c r="B7" s="4" t="inlineStr">
        <is>
          <t xml:space="preserve"> </t>
        </is>
      </c>
      <c r="C7" s="6" t="n">
        <v>-15494</v>
      </c>
      <c r="D7" s="6" t="n">
        <v>-10538</v>
      </c>
    </row>
    <row r="8">
      <c r="A8" s="4" t="inlineStr">
        <is>
          <t>Gain (loss) on sale of buildings</t>
        </is>
      </c>
      <c r="B8" s="6" t="n">
        <v>-61</v>
      </c>
      <c r="C8" s="6" t="n">
        <v>12655</v>
      </c>
      <c r="D8" s="6" t="n">
        <v>0</v>
      </c>
    </row>
    <row r="9">
      <c r="A9" s="4" t="inlineStr">
        <is>
          <t>Fair value step-up of acquired inventory sold</t>
        </is>
      </c>
      <c r="B9" s="6" t="n">
        <v>-491</v>
      </c>
      <c r="C9" s="6" t="n">
        <v>0</v>
      </c>
      <c r="D9" s="6" t="n">
        <v>-5401</v>
      </c>
    </row>
    <row r="10">
      <c r="A10" s="4" t="inlineStr">
        <is>
          <t>Income (loss) before taxes from continuing operations</t>
        </is>
      </c>
      <c r="B10" s="6" t="n">
        <v>296650</v>
      </c>
      <c r="C10" s="6" t="n">
        <v>112682</v>
      </c>
      <c r="D10" s="6" t="n">
        <v>-270879</v>
      </c>
    </row>
    <row r="11">
      <c r="A11" s="4" t="inlineStr">
        <is>
          <t>Opera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Adjusted EBITDA</t>
        </is>
      </c>
      <c r="B13" s="6" t="n">
        <v>573633</v>
      </c>
      <c r="C13" s="6" t="n">
        <v>561219</v>
      </c>
      <c r="D13" s="6" t="n">
        <v>512046</v>
      </c>
    </row>
    <row r="14">
      <c r="A14" s="4" t="inlineStr">
        <is>
          <t>Depreciation and amortization</t>
        </is>
      </c>
      <c r="B14" s="6" t="n">
        <v>-60146</v>
      </c>
      <c r="C14" s="6" t="n">
        <v>-64877</v>
      </c>
      <c r="D14" s="6" t="n">
        <v>-64101</v>
      </c>
    </row>
    <row r="15">
      <c r="A15" s="4" t="inlineStr">
        <is>
          <t>Operating | Home and Building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EBITDA</t>
        </is>
      </c>
      <c r="B17" s="6" t="n">
        <v>501001</v>
      </c>
      <c r="C17" s="6" t="n">
        <v>510876</v>
      </c>
      <c r="D17" s="6" t="n">
        <v>412738</v>
      </c>
    </row>
    <row r="18">
      <c r="A18" s="4" t="inlineStr">
        <is>
          <t>Depreciation and amortization</t>
        </is>
      </c>
      <c r="B18" s="6" t="n">
        <v>-15349</v>
      </c>
      <c r="C18" s="6" t="n">
        <v>-15066</v>
      </c>
      <c r="D18" s="6" t="n">
        <v>-16539</v>
      </c>
    </row>
    <row r="19">
      <c r="A19" s="4" t="inlineStr">
        <is>
          <t>Operating | Consumer and Professional Produc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BITDA</t>
        </is>
      </c>
      <c r="B21" s="6" t="n">
        <v>72632</v>
      </c>
      <c r="C21" s="6" t="n">
        <v>50343</v>
      </c>
      <c r="D21" s="6" t="n">
        <v>99308</v>
      </c>
    </row>
    <row r="22">
      <c r="A22" s="4" t="inlineStr">
        <is>
          <t>Depreciation and amortization</t>
        </is>
      </c>
      <c r="B22" s="6" t="n">
        <v>-44797</v>
      </c>
      <c r="C22" s="6" t="n">
        <v>-49811</v>
      </c>
      <c r="D22" s="6" t="n">
        <v>-47562</v>
      </c>
    </row>
    <row r="23">
      <c r="A23" s="4" t="inlineStr">
        <is>
          <t>Segment 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Unallocated amounts, excluding depreciation</t>
        </is>
      </c>
      <c r="B25" s="6" t="n">
        <v>-60031</v>
      </c>
      <c r="C25" s="6" t="n">
        <v>-55887</v>
      </c>
      <c r="D25" s="6" t="n">
        <v>-53888</v>
      </c>
    </row>
    <row r="26">
      <c r="A26" s="4" t="inlineStr">
        <is>
          <t>Net interest expense</t>
        </is>
      </c>
      <c r="B26" s="6" t="n">
        <v>-101652</v>
      </c>
      <c r="C26" s="6" t="n">
        <v>-99351</v>
      </c>
      <c r="D26" s="6" t="n">
        <v>-84164</v>
      </c>
    </row>
    <row r="27">
      <c r="A27" s="4" t="inlineStr">
        <is>
          <t>Depreciation and amortization</t>
        </is>
      </c>
      <c r="B27" s="6" t="n">
        <v>-60704</v>
      </c>
      <c r="C27" s="6" t="n">
        <v>-65445</v>
      </c>
      <c r="D27" s="6" t="n">
        <v>-64658</v>
      </c>
    </row>
    <row r="28">
      <c r="A28" s="4" t="inlineStr">
        <is>
          <t>Goodwill and intangible asset impairments</t>
        </is>
      </c>
      <c r="B28" s="6" t="n">
        <v>0</v>
      </c>
      <c r="C28" s="6" t="n">
        <v>-109200</v>
      </c>
      <c r="D28" s="6" t="n">
        <v>-517027</v>
      </c>
    </row>
    <row r="29">
      <c r="A29" s="4" t="inlineStr">
        <is>
          <t>Restructuring charges</t>
        </is>
      </c>
      <c r="B29" s="6" t="n">
        <v>-41309</v>
      </c>
      <c r="C29" s="6" t="n">
        <v>-92468</v>
      </c>
      <c r="D29" s="6" t="n">
        <v>-16782</v>
      </c>
    </row>
    <row r="30">
      <c r="A30" s="4" t="inlineStr">
        <is>
          <t>Debt extinguishment, net</t>
        </is>
      </c>
      <c r="B30" s="6" t="n">
        <v>-1700</v>
      </c>
      <c r="C30" s="6" t="n">
        <v>-437</v>
      </c>
      <c r="D30" s="6" t="n">
        <v>-4529</v>
      </c>
    </row>
    <row r="31">
      <c r="A31" s="4" t="inlineStr">
        <is>
          <t>Acquisition costs</t>
        </is>
      </c>
      <c r="B31" s="4" t="inlineStr">
        <is>
          <t xml:space="preserve"> </t>
        </is>
      </c>
      <c r="C31" s="6" t="n">
        <v>0</v>
      </c>
      <c r="D31" s="6" t="n">
        <v>-9303</v>
      </c>
    </row>
    <row r="32">
      <c r="A32" s="4" t="inlineStr">
        <is>
          <t>Strategic review - retention and other</t>
        </is>
      </c>
      <c r="B32" s="6" t="n">
        <v>-10594</v>
      </c>
      <c r="C32" s="6" t="n">
        <v>-20225</v>
      </c>
      <c r="D32" s="6" t="n">
        <v>-9683</v>
      </c>
    </row>
    <row r="33">
      <c r="A33" s="4" t="inlineStr">
        <is>
          <t>Special dividend ESOP charges</t>
        </is>
      </c>
      <c r="B33" s="6" t="n">
        <v>0</v>
      </c>
      <c r="C33" s="6" t="n">
        <v>-15494</v>
      </c>
      <c r="D33" s="6" t="n">
        <v>-10538</v>
      </c>
    </row>
    <row r="34">
      <c r="A34" s="4" t="inlineStr">
        <is>
          <t>Gain (loss) on sale of buildings</t>
        </is>
      </c>
      <c r="B34" s="6" t="n">
        <v>-61</v>
      </c>
      <c r="C34" s="6" t="n">
        <v>12655</v>
      </c>
      <c r="D34" s="6" t="n">
        <v>0</v>
      </c>
    </row>
    <row r="35">
      <c r="A35" s="4" t="inlineStr">
        <is>
          <t>Proxy expenses</t>
        </is>
      </c>
      <c r="B35" s="6" t="n">
        <v>0</v>
      </c>
      <c r="C35" s="6" t="n">
        <v>-2685</v>
      </c>
      <c r="D35" s="6" t="n">
        <v>-6952</v>
      </c>
    </row>
    <row r="36">
      <c r="A36" s="4" t="inlineStr">
        <is>
          <t>Fair value step-up of acquired inventory sold</t>
        </is>
      </c>
      <c r="B36" s="5" t="n">
        <v>-491</v>
      </c>
      <c r="C36" s="5" t="n">
        <v>0</v>
      </c>
      <c r="D36" s="5" t="n">
        <v>-54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ummary of segment depreciation and amortization and capital expenditures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68399</v>
      </c>
      <c r="C4" s="5" t="n">
        <v>63604</v>
      </c>
      <c r="D4" s="5" t="n">
        <v>42488</v>
      </c>
    </row>
    <row r="5">
      <c r="A5" s="4" t="inlineStr">
        <is>
          <t>Assets held for sale</t>
        </is>
      </c>
      <c r="B5" s="6" t="n">
        <v>14532</v>
      </c>
      <c r="C5" s="6" t="n">
        <v>0</v>
      </c>
      <c r="D5" s="4" t="inlineStr">
        <is>
          <t xml:space="preserve"> </t>
        </is>
      </c>
    </row>
    <row r="6">
      <c r="A6" s="4" t="inlineStr">
        <is>
          <t>Mason Headquarter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4" t="inlineStr">
        <is>
          <t xml:space="preserve"> </t>
        </is>
      </c>
      <c r="C8" s="6" t="n">
        <v>6000</v>
      </c>
      <c r="D8" s="4" t="inlineStr">
        <is>
          <t xml:space="preserve"> </t>
        </is>
      </c>
    </row>
    <row r="9">
      <c r="A9" s="4" t="inlineStr">
        <is>
          <t>Operat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60146</v>
      </c>
      <c r="C11" s="6" t="n">
        <v>64877</v>
      </c>
      <c r="D11" s="6" t="n">
        <v>64101</v>
      </c>
    </row>
    <row r="12">
      <c r="A12" s="4" t="inlineStr">
        <is>
          <t>CAPITAL EXPENDITURES</t>
        </is>
      </c>
      <c r="B12" s="6" t="n">
        <v>68095</v>
      </c>
      <c r="C12" s="6" t="n">
        <v>63541</v>
      </c>
      <c r="D12" s="6" t="n">
        <v>42308</v>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558</v>
      </c>
      <c r="C15" s="6" t="n">
        <v>568</v>
      </c>
      <c r="D15" s="6" t="n">
        <v>557</v>
      </c>
    </row>
    <row r="16">
      <c r="A16" s="4" t="inlineStr">
        <is>
          <t>CAPITAL EXPENDITURES</t>
        </is>
      </c>
      <c r="B16" s="6" t="n">
        <v>304</v>
      </c>
      <c r="C16" s="6" t="n">
        <v>63</v>
      </c>
      <c r="D16" s="6" t="n">
        <v>180</v>
      </c>
    </row>
    <row r="17">
      <c r="A17" s="4" t="inlineStr">
        <is>
          <t>Proceeds from sale of real estate</t>
        </is>
      </c>
      <c r="B17" s="4" t="inlineStr">
        <is>
          <t xml:space="preserve"> </t>
        </is>
      </c>
      <c r="C17" s="6" t="n">
        <v>11800</v>
      </c>
      <c r="D17" s="4" t="inlineStr">
        <is>
          <t xml:space="preserve"> </t>
        </is>
      </c>
    </row>
    <row r="18">
      <c r="A18" s="4" t="inlineStr">
        <is>
          <t>Segment Reconciling I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60704</v>
      </c>
      <c r="C20" s="6" t="n">
        <v>65445</v>
      </c>
      <c r="D20" s="6" t="n">
        <v>64658</v>
      </c>
    </row>
    <row r="21">
      <c r="A21" s="4" t="inlineStr">
        <is>
          <t>Home and Building Products | Operat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 and AMORTIZATION</t>
        </is>
      </c>
      <c r="B23" s="6" t="n">
        <v>15349</v>
      </c>
      <c r="C23" s="6" t="n">
        <v>15066</v>
      </c>
      <c r="D23" s="6" t="n">
        <v>16539</v>
      </c>
    </row>
    <row r="24">
      <c r="A24" s="4" t="inlineStr">
        <is>
          <t>CAPITAL EXPENDITURES</t>
        </is>
      </c>
      <c r="B24" s="6" t="n">
        <v>41765</v>
      </c>
      <c r="C24" s="6" t="n">
        <v>24065</v>
      </c>
      <c r="D24" s="6" t="n">
        <v>11029</v>
      </c>
    </row>
    <row r="25">
      <c r="A25" s="4" t="inlineStr">
        <is>
          <t>Consumer and Professional Products | Global Sourcing Strategy Expans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ceeds from sale of real estate and equipment</t>
        </is>
      </c>
      <c r="B27" s="6" t="n">
        <v>13271</v>
      </c>
      <c r="C27" s="6" t="n">
        <v>8900</v>
      </c>
      <c r="D27" s="4" t="inlineStr">
        <is>
          <t xml:space="preserve"> </t>
        </is>
      </c>
    </row>
    <row r="28">
      <c r="A28" s="4" t="inlineStr">
        <is>
          <t>Consumer and Professional Products | Operat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EPRECIATION and AMORTIZATION</t>
        </is>
      </c>
      <c r="B30" s="6" t="n">
        <v>44797</v>
      </c>
      <c r="C30" s="6" t="n">
        <v>49811</v>
      </c>
      <c r="D30" s="6" t="n">
        <v>47562</v>
      </c>
    </row>
    <row r="31">
      <c r="A31" s="4" t="inlineStr">
        <is>
          <t>CAPITAL EXPENDITURES</t>
        </is>
      </c>
      <c r="B31" s="5" t="n">
        <v>26330</v>
      </c>
      <c r="C31" s="6" t="n">
        <v>39476</v>
      </c>
      <c r="D31" s="5" t="n">
        <v>31279</v>
      </c>
    </row>
    <row r="32">
      <c r="A32" s="4" t="inlineStr">
        <is>
          <t>Consumer and Professional Products | Operating | Ocala, Florida Manufacturing Facilit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APITAL EXPENDITURES</t>
        </is>
      </c>
      <c r="B34" s="4" t="inlineStr">
        <is>
          <t xml:space="preserve"> </t>
        </is>
      </c>
      <c r="C34" s="5" t="n">
        <v>23207</v>
      </c>
      <c r="D3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ummary of segment assets (Details) - USD ($) $ in Thousands</t>
        </is>
      </c>
      <c r="B1" s="2" t="inlineStr">
        <is>
          <t>Sep. 30, 2024</t>
        </is>
      </c>
      <c r="C1" s="2" t="inlineStr">
        <is>
          <t>Sep. 30, 2023</t>
        </is>
      </c>
    </row>
    <row r="2">
      <c r="A2" s="3" t="inlineStr">
        <is>
          <t>Segment Reporting Information [Line Items]</t>
        </is>
      </c>
      <c r="B2" s="4" t="inlineStr">
        <is>
          <t xml:space="preserve"> </t>
        </is>
      </c>
      <c r="C2" s="4" t="inlineStr">
        <is>
          <t xml:space="preserve"> </t>
        </is>
      </c>
    </row>
    <row r="3">
      <c r="A3" s="4" t="inlineStr">
        <is>
          <t>Continuing assets</t>
        </is>
      </c>
      <c r="B3" s="5" t="n">
        <v>2366889</v>
      </c>
      <c r="C3" s="5" t="n">
        <v>2413588</v>
      </c>
    </row>
    <row r="4">
      <c r="A4" s="4" t="inlineStr">
        <is>
          <t>Total Assets</t>
        </is>
      </c>
      <c r="B4" s="6" t="n">
        <v>2370954</v>
      </c>
      <c r="C4" s="6" t="n">
        <v>2418879</v>
      </c>
    </row>
    <row r="5">
      <c r="A5" s="4" t="inlineStr">
        <is>
          <t>Other Discontinued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discontinued operations</t>
        </is>
      </c>
      <c r="B7" s="6" t="n">
        <v>4065</v>
      </c>
      <c r="C7" s="6" t="n">
        <v>5291</v>
      </c>
    </row>
    <row r="8">
      <c r="A8" s="4" t="inlineStr">
        <is>
          <t>Operat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tinuing assets</t>
        </is>
      </c>
      <c r="B10" s="6" t="n">
        <v>2233481</v>
      </c>
      <c r="C10" s="6" t="n">
        <v>2283249</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tinuing assets</t>
        </is>
      </c>
      <c r="B13" s="6" t="n">
        <v>133408</v>
      </c>
      <c r="C13" s="6" t="n">
        <v>130339</v>
      </c>
    </row>
    <row r="14">
      <c r="A14" s="4" t="inlineStr">
        <is>
          <t>Home and Building Products | Opera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tinuing assets</t>
        </is>
      </c>
      <c r="B16" s="6" t="n">
        <v>737992</v>
      </c>
      <c r="C16" s="6" t="n">
        <v>703661</v>
      </c>
    </row>
    <row r="17">
      <c r="A17" s="4" t="inlineStr">
        <is>
          <t>Consumer and Professional Products | Operat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tinuing assets</t>
        </is>
      </c>
      <c r="B19" s="5" t="n">
        <v>1495489</v>
      </c>
      <c r="C19" s="5" t="n">
        <v>15795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disaggregated revenue by segment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23520</v>
      </c>
      <c r="C4" s="5" t="n">
        <v>2685183</v>
      </c>
      <c r="D4" s="5" t="n">
        <v>2848488</v>
      </c>
    </row>
    <row r="5">
      <c r="A5" s="4" t="inlineStr">
        <is>
          <t>Home and Building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88625</v>
      </c>
      <c r="C7" s="6" t="n">
        <v>1588505</v>
      </c>
      <c r="D7" s="6" t="n">
        <v>1506882</v>
      </c>
    </row>
    <row r="8">
      <c r="A8" s="4" t="inlineStr">
        <is>
          <t>Consumer and Professiona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34895</v>
      </c>
      <c r="C10" s="6" t="n">
        <v>1096678</v>
      </c>
      <c r="D10" s="6" t="n">
        <v>1341606</v>
      </c>
    </row>
    <row r="11">
      <c r="A11" s="4" t="inlineStr">
        <is>
          <t>Residential repair and remodel | Home and Building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769691</v>
      </c>
      <c r="C13" s="6" t="n">
        <v>757088</v>
      </c>
      <c r="D13" s="6" t="n">
        <v>736525</v>
      </c>
    </row>
    <row r="14">
      <c r="A14" s="4" t="inlineStr">
        <is>
          <t>Residential repair and remodel | Consumer and Professional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52797</v>
      </c>
      <c r="C16" s="6" t="n">
        <v>377775</v>
      </c>
      <c r="D16" s="6" t="n">
        <v>392490</v>
      </c>
    </row>
    <row r="17">
      <c r="A17" s="4" t="inlineStr">
        <is>
          <t>Commercial | Home and Building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684388</v>
      </c>
      <c r="C19" s="6" t="n">
        <v>700112</v>
      </c>
      <c r="D19" s="6" t="n">
        <v>630066</v>
      </c>
    </row>
    <row r="20">
      <c r="A20" s="4" t="inlineStr">
        <is>
          <t>Retail | Consumer and Professional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34591</v>
      </c>
      <c r="C22" s="6" t="n">
        <v>267046</v>
      </c>
      <c r="D22" s="6" t="n">
        <v>456735</v>
      </c>
    </row>
    <row r="23">
      <c r="A23" s="4" t="inlineStr">
        <is>
          <t>Residential new construction | Home and Building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34546</v>
      </c>
      <c r="C25" s="6" t="n">
        <v>131305</v>
      </c>
      <c r="D25" s="6" t="n">
        <v>140291</v>
      </c>
    </row>
    <row r="26">
      <c r="A26" s="4" t="inlineStr">
        <is>
          <t>Residential new construction | Consumer and Professional Produc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57537</v>
      </c>
      <c r="C28" s="6" t="n">
        <v>51093</v>
      </c>
      <c r="D28" s="6" t="n">
        <v>45243</v>
      </c>
    </row>
    <row r="29">
      <c r="A29" s="4" t="inlineStr">
        <is>
          <t>Industrial | Consumer and Professional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67738</v>
      </c>
      <c r="C31" s="6" t="n">
        <v>78308</v>
      </c>
      <c r="D31" s="6" t="n">
        <v>76430</v>
      </c>
    </row>
    <row r="32">
      <c r="A32" s="4" t="inlineStr">
        <is>
          <t>International excluding North America | Consumer and Professional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322232</v>
      </c>
      <c r="C34" s="5" t="n">
        <v>322456</v>
      </c>
      <c r="D34" s="5" t="n">
        <v>3707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disaggregated revenue by geographic region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23520</v>
      </c>
      <c r="C4" s="5" t="n">
        <v>2685183</v>
      </c>
      <c r="D4" s="5" t="n">
        <v>2848488</v>
      </c>
    </row>
    <row r="5">
      <c r="A5" s="4" t="inlineStr">
        <is>
          <t>Home and Building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88625</v>
      </c>
      <c r="C7" s="6" t="n">
        <v>1588505</v>
      </c>
      <c r="D7" s="6" t="n">
        <v>1506882</v>
      </c>
    </row>
    <row r="8">
      <c r="A8" s="4" t="inlineStr">
        <is>
          <t>Consumer and Professiona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34895</v>
      </c>
      <c r="C10" s="6" t="n">
        <v>1096678</v>
      </c>
      <c r="D10" s="6" t="n">
        <v>1341606</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157845</v>
      </c>
      <c r="C13" s="6" t="n">
        <v>2231577</v>
      </c>
      <c r="D13" s="6" t="n">
        <v>2296041</v>
      </c>
    </row>
    <row r="14">
      <c r="A14" s="4" t="inlineStr">
        <is>
          <t>United States | Home and Building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519063</v>
      </c>
      <c r="C16" s="6" t="n">
        <v>1515479</v>
      </c>
      <c r="D16" s="6" t="n">
        <v>1437085</v>
      </c>
    </row>
    <row r="17">
      <c r="A17" s="4" t="inlineStr">
        <is>
          <t>United States | Consumer and Professional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638782</v>
      </c>
      <c r="C19" s="6" t="n">
        <v>716098</v>
      </c>
      <c r="D19" s="6" t="n">
        <v>858956</v>
      </c>
    </row>
    <row r="20">
      <c r="A20" s="4" t="inlineStr">
        <is>
          <t>Europ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53045</v>
      </c>
      <c r="C22" s="6" t="n">
        <v>51059</v>
      </c>
      <c r="D22" s="6" t="n">
        <v>106531</v>
      </c>
    </row>
    <row r="23">
      <c r="A23" s="4" t="inlineStr">
        <is>
          <t>Europe | Home and Building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12</v>
      </c>
      <c r="C25" s="6" t="n">
        <v>18</v>
      </c>
      <c r="D25" s="6" t="n">
        <v>60</v>
      </c>
    </row>
    <row r="26">
      <c r="A26" s="4" t="inlineStr">
        <is>
          <t>Europe | Consumer and Professional Produc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52933</v>
      </c>
      <c r="C28" s="6" t="n">
        <v>51041</v>
      </c>
      <c r="D28" s="6" t="n">
        <v>106471</v>
      </c>
    </row>
    <row r="29">
      <c r="A29" s="4" t="inlineStr">
        <is>
          <t>Canad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28370</v>
      </c>
      <c r="C31" s="6" t="n">
        <v>138374</v>
      </c>
      <c r="D31" s="6" t="n">
        <v>150846</v>
      </c>
    </row>
    <row r="32">
      <c r="A32" s="4" t="inlineStr">
        <is>
          <t>Canada | Home and Building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60995</v>
      </c>
      <c r="C34" s="6" t="n">
        <v>62897</v>
      </c>
      <c r="D34" s="6" t="n">
        <v>57916</v>
      </c>
    </row>
    <row r="35">
      <c r="A35" s="4" t="inlineStr">
        <is>
          <t>Canada | Consumer and Professional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67375</v>
      </c>
      <c r="C37" s="6" t="n">
        <v>75477</v>
      </c>
      <c r="D37" s="6" t="n">
        <v>92930</v>
      </c>
    </row>
    <row r="38">
      <c r="A38" s="4" t="inlineStr">
        <is>
          <t>Australi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251778</v>
      </c>
      <c r="C40" s="6" t="n">
        <v>231764</v>
      </c>
      <c r="D40" s="6" t="n">
        <v>258945</v>
      </c>
    </row>
    <row r="41">
      <c r="A41" s="4" t="inlineStr">
        <is>
          <t>Australia | Home and Building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Australia | Consumer and Professional Produc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251778</v>
      </c>
      <c r="C46" s="6" t="n">
        <v>231764</v>
      </c>
      <c r="D46" s="6" t="n">
        <v>258945</v>
      </c>
    </row>
    <row r="47">
      <c r="A47" s="4" t="inlineStr">
        <is>
          <t>All other countri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32482</v>
      </c>
      <c r="C49" s="6" t="n">
        <v>32409</v>
      </c>
      <c r="D49" s="6" t="n">
        <v>36125</v>
      </c>
    </row>
    <row r="50">
      <c r="A50" s="4" t="inlineStr">
        <is>
          <t>All other countries | Home and Building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8455</v>
      </c>
      <c r="C52" s="6" t="n">
        <v>10111</v>
      </c>
      <c r="D52" s="6" t="n">
        <v>11821</v>
      </c>
    </row>
    <row r="53">
      <c r="A53" s="4" t="inlineStr">
        <is>
          <t>All other countries | Consumer and Professional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24027</v>
      </c>
      <c r="C55" s="5" t="n">
        <v>22298</v>
      </c>
      <c r="D55" s="5" t="n">
        <v>243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Sep. 30, 2024</t>
        </is>
      </c>
      <c r="C2" s="2" t="inlineStr">
        <is>
          <t>Sep. 30, 2023</t>
        </is>
      </c>
      <c r="D2" s="2" t="inlineStr">
        <is>
          <t>Sep. 30, 2022</t>
        </is>
      </c>
    </row>
    <row r="3">
      <c r="A3" s="3" t="inlineStr">
        <is>
          <t>Other Income and Expenses [Abstract]</t>
        </is>
      </c>
      <c r="B3" s="4" t="inlineStr">
        <is>
          <t xml:space="preserve"> </t>
        </is>
      </c>
      <c r="C3" s="4" t="inlineStr">
        <is>
          <t xml:space="preserve"> </t>
        </is>
      </c>
      <c r="D3" s="4" t="inlineStr">
        <is>
          <t xml:space="preserve"> </t>
        </is>
      </c>
    </row>
    <row r="4">
      <c r="A4" s="4" t="inlineStr">
        <is>
          <t>Other income (expense)</t>
        </is>
      </c>
      <c r="B4" s="5" t="n">
        <v>1766</v>
      </c>
      <c r="C4" s="5" t="n">
        <v>2928</v>
      </c>
      <c r="D4" s="5" t="n">
        <v>6881</v>
      </c>
    </row>
    <row r="5">
      <c r="A5" s="4" t="inlineStr">
        <is>
          <t>Currency exchange gains (losses)</t>
        </is>
      </c>
      <c r="B5" s="6" t="n">
        <v>-333</v>
      </c>
      <c r="C5" s="6" t="n">
        <v>302</v>
      </c>
      <c r="D5" s="6" t="n">
        <v>305</v>
      </c>
    </row>
    <row r="6">
      <c r="A6" s="4" t="inlineStr">
        <is>
          <t>Investment income (loss)</t>
        </is>
      </c>
      <c r="B6" s="6" t="n">
        <v>148</v>
      </c>
      <c r="C6" s="6" t="n">
        <v>469</v>
      </c>
      <c r="D6" s="6" t="n">
        <v>-225</v>
      </c>
    </row>
    <row r="7">
      <c r="A7" s="4" t="inlineStr">
        <is>
          <t>Net periodic benefit cost (credit)</t>
        </is>
      </c>
      <c r="B7" s="6" t="n">
        <v>137</v>
      </c>
      <c r="C7" s="6" t="n">
        <v>866</v>
      </c>
      <c r="D7" s="6" t="n">
        <v>-4256</v>
      </c>
    </row>
    <row r="8">
      <c r="A8" s="4" t="inlineStr">
        <is>
          <t>Rental income</t>
        </is>
      </c>
      <c r="B8" s="6" t="n">
        <v>0</v>
      </c>
      <c r="C8" s="6" t="n">
        <v>212</v>
      </c>
      <c r="D8" s="6" t="n">
        <v>689</v>
      </c>
    </row>
    <row r="9">
      <c r="A9" s="4" t="inlineStr">
        <is>
          <t>Royalty income</t>
        </is>
      </c>
      <c r="B9" s="5" t="n">
        <v>2198</v>
      </c>
      <c r="C9" s="5" t="n">
        <v>2104</v>
      </c>
      <c r="D9" s="5" t="n">
        <v>225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other comprehensive income (Details) - USD ($) $ in Thousands</t>
        </is>
      </c>
      <c r="B1" s="2" t="inlineStr">
        <is>
          <t>12 Months Ended</t>
        </is>
      </c>
    </row>
    <row r="2">
      <c r="B2" s="2" t="inlineStr">
        <is>
          <t>Sep. 30, 2024</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t>
        </is>
      </c>
      <c r="B4" s="5" t="n">
        <v>12528</v>
      </c>
      <c r="C4" s="5" t="n">
        <v>13502</v>
      </c>
      <c r="D4" s="5" t="n">
        <v>-36504</v>
      </c>
    </row>
    <row r="5">
      <c r="A5" s="4" t="inlineStr">
        <is>
          <t>Tax</t>
        </is>
      </c>
      <c r="B5" s="6" t="n">
        <v>-542</v>
      </c>
      <c r="C5" s="6" t="n">
        <v>-774</v>
      </c>
      <c r="D5" s="6" t="n">
        <v>-257</v>
      </c>
    </row>
    <row r="6">
      <c r="A6" s="4" t="inlineStr">
        <is>
          <t>Net of tax</t>
        </is>
      </c>
      <c r="B6" s="6" t="n">
        <v>11986</v>
      </c>
      <c r="C6" s="6" t="n">
        <v>12728</v>
      </c>
      <c r="D6" s="6" t="n">
        <v>-36761</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t>
        </is>
      </c>
      <c r="B9" s="6" t="n">
        <v>10137</v>
      </c>
      <c r="C9" s="6" t="n">
        <v>8447</v>
      </c>
      <c r="D9" s="6" t="n">
        <v>-37920</v>
      </c>
    </row>
    <row r="10">
      <c r="A10" s="4" t="inlineStr">
        <is>
          <t>Tax</t>
        </is>
      </c>
      <c r="B10" s="6" t="n">
        <v>0</v>
      </c>
      <c r="C10" s="6" t="n">
        <v>0</v>
      </c>
      <c r="D10" s="6" t="n">
        <v>0</v>
      </c>
    </row>
    <row r="11">
      <c r="A11" s="4" t="inlineStr">
        <is>
          <t>Net of tax</t>
        </is>
      </c>
      <c r="B11" s="6" t="n">
        <v>10137</v>
      </c>
      <c r="C11" s="6" t="n">
        <v>8447</v>
      </c>
      <c r="D11" s="6" t="n">
        <v>-37920</v>
      </c>
    </row>
    <row r="12">
      <c r="A12" s="4" t="inlineStr">
        <is>
          <t>Pension and other defined benefit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t>
        </is>
      </c>
      <c r="B14" s="6" t="n">
        <v>1947</v>
      </c>
      <c r="C14" s="6" t="n">
        <v>8418</v>
      </c>
      <c r="D14" s="6" t="n">
        <v>1907</v>
      </c>
    </row>
    <row r="15">
      <c r="A15" s="4" t="inlineStr">
        <is>
          <t>Tax</t>
        </is>
      </c>
      <c r="B15" s="6" t="n">
        <v>-409</v>
      </c>
      <c r="C15" s="6" t="n">
        <v>-1784</v>
      </c>
      <c r="D15" s="6" t="n">
        <v>-404</v>
      </c>
    </row>
    <row r="16">
      <c r="A16" s="4" t="inlineStr">
        <is>
          <t>Net of tax</t>
        </is>
      </c>
      <c r="B16" s="6" t="n">
        <v>1538</v>
      </c>
      <c r="C16" s="6" t="n">
        <v>6634</v>
      </c>
      <c r="D16" s="6" t="n">
        <v>1503</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t>
        </is>
      </c>
      <c r="B19" s="6" t="n">
        <v>444</v>
      </c>
      <c r="C19" s="6" t="n">
        <v>-3363</v>
      </c>
      <c r="D19" s="6" t="n">
        <v>-491</v>
      </c>
    </row>
    <row r="20">
      <c r="A20" s="4" t="inlineStr">
        <is>
          <t>Tax</t>
        </is>
      </c>
      <c r="B20" s="6" t="n">
        <v>-133</v>
      </c>
      <c r="C20" s="6" t="n">
        <v>1010</v>
      </c>
      <c r="D20" s="6" t="n">
        <v>147</v>
      </c>
    </row>
    <row r="21">
      <c r="A21" s="4" t="inlineStr">
        <is>
          <t>Net of tax</t>
        </is>
      </c>
      <c r="B21" s="5" t="n">
        <v>311</v>
      </c>
      <c r="C21" s="5" t="n">
        <v>-2353</v>
      </c>
      <c r="D21" s="5" t="n">
        <v>-3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details the components of property, plant and equipment, net: At September 30, At September 30, Land, building and building improvements $ 153,076 $ 169,923 Machinery and equipment 472,030 447,972 Leasehold improvements 37,833 33,740 662,939 651,635 Accumulated depreciation and amortization (374,642) (372,417) Total $ 288,297 $ 279,218 In connection with the expansion of CPP's global sourcing strategy which has been completed as of September 30, 2024, certain owned manufacturing locations which concluded operations have met the criteria to be classified as held for sale, and the net book value of these properties as of September 30, 2024 totaled $14,53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income (Details) - USD ($) $ in Thousands</t>
        </is>
      </c>
      <c r="B1" s="2" t="inlineStr">
        <is>
          <t>Sep. 30, 2024</t>
        </is>
      </c>
      <c r="C1" s="2" t="inlineStr">
        <is>
          <t>Sep. 30, 2023</t>
        </is>
      </c>
      <c r="D1" s="2" t="inlineStr">
        <is>
          <t>Sep. 30, 2022</t>
        </is>
      </c>
      <c r="E1" s="2" t="inlineStr">
        <is>
          <t>Sep. 30,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t>
        </is>
      </c>
      <c r="B3" s="5" t="n">
        <v>224888</v>
      </c>
      <c r="C3" s="5" t="n">
        <v>315244</v>
      </c>
      <c r="D3" s="5" t="n">
        <v>477570</v>
      </c>
      <c r="E3" s="5" t="n">
        <v>807158</v>
      </c>
    </row>
    <row r="4">
      <c r="A4" s="4" t="inlineStr">
        <is>
          <t>AOCI attributable to par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t>
        </is>
      </c>
      <c r="B6" s="6" t="n">
        <v>-58024</v>
      </c>
      <c r="C6" s="6" t="n">
        <v>-70010</v>
      </c>
      <c r="D6" s="5" t="n">
        <v>-82738</v>
      </c>
      <c r="E6" s="5" t="n">
        <v>-4597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6" t="n">
        <v>-38586</v>
      </c>
      <c r="C9" s="6" t="n">
        <v>-48723</v>
      </c>
      <c r="D9" s="4" t="inlineStr">
        <is>
          <t xml:space="preserve"> </t>
        </is>
      </c>
      <c r="E9" s="4" t="inlineStr">
        <is>
          <t xml:space="preserve"> </t>
        </is>
      </c>
    </row>
    <row r="10">
      <c r="A10" s="4" t="inlineStr">
        <is>
          <t>Pension amortiza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t>
        </is>
      </c>
      <c r="B12" s="6" t="n">
        <v>-19127</v>
      </c>
      <c r="C12" s="6" t="n">
        <v>-20665</v>
      </c>
      <c r="D12" s="4" t="inlineStr">
        <is>
          <t xml:space="preserve"> </t>
        </is>
      </c>
      <c r="E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t>
        </is>
      </c>
      <c r="B15" s="5" t="n">
        <v>-311</v>
      </c>
      <c r="C15" s="5" t="n">
        <v>-622</v>
      </c>
      <c r="D15" s="4" t="inlineStr">
        <is>
          <t xml:space="preserve"> </t>
        </is>
      </c>
      <c r="E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otal comprehensive income (loss) (Details) - USD ($) $ in Thousands</t>
        </is>
      </c>
      <c r="B1" s="2" t="inlineStr">
        <is>
          <t>12 Months Ended</t>
        </is>
      </c>
    </row>
    <row r="2">
      <c r="B2" s="2" t="inlineStr">
        <is>
          <t>Sep. 30, 2024</t>
        </is>
      </c>
      <c r="C2" s="2" t="inlineStr">
        <is>
          <t>Sep. 30, 2023</t>
        </is>
      </c>
      <c r="D2" s="2" t="inlineStr">
        <is>
          <t>Sep. 30,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 (loss)</t>
        </is>
      </c>
      <c r="B4" s="5" t="n">
        <v>209897</v>
      </c>
      <c r="C4" s="5" t="n">
        <v>77617</v>
      </c>
      <c r="D4" s="5" t="n">
        <v>-191558</v>
      </c>
    </row>
    <row r="5">
      <c r="A5" s="4" t="inlineStr">
        <is>
          <t>Other comprehensive income (loss), net of taxes</t>
        </is>
      </c>
      <c r="B5" s="6" t="n">
        <v>11986</v>
      </c>
      <c r="C5" s="6" t="n">
        <v>12728</v>
      </c>
      <c r="D5" s="6" t="n">
        <v>-36761</v>
      </c>
    </row>
    <row r="6">
      <c r="A6" s="4" t="inlineStr">
        <is>
          <t>Comprehensive income (loss)</t>
        </is>
      </c>
      <c r="B6" s="5" t="n">
        <v>221883</v>
      </c>
      <c r="C6" s="5" t="n">
        <v>90345</v>
      </c>
      <c r="D6" s="5" t="n">
        <v>-2283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mounts reclassified from accumulated other comprehensive income (Details) - USD ($) $ in Thousands</t>
        </is>
      </c>
      <c r="B1" s="2" t="inlineStr">
        <is>
          <t>12 Months Ended</t>
        </is>
      </c>
    </row>
    <row r="2">
      <c r="B2" s="2" t="inlineStr">
        <is>
          <t>Sep. 30, 2024</t>
        </is>
      </c>
      <c r="C2" s="2" t="inlineStr">
        <is>
          <t>Sep. 30, 2023</t>
        </is>
      </c>
      <c r="D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t>
        </is>
      </c>
      <c r="B4" s="5" t="n">
        <v>-86753</v>
      </c>
      <c r="C4" s="5" t="n">
        <v>-35065</v>
      </c>
      <c r="D4" s="5" t="n">
        <v>-16836</v>
      </c>
    </row>
    <row r="5">
      <c r="A5" s="4" t="inlineStr">
        <is>
          <t>Net income (loss)</t>
        </is>
      </c>
      <c r="B5" s="6" t="n">
        <v>209897</v>
      </c>
      <c r="C5" s="6" t="n">
        <v>77617</v>
      </c>
      <c r="D5" s="6" t="n">
        <v>-191558</v>
      </c>
    </row>
    <row r="6">
      <c r="A6" s="4" t="inlineStr">
        <is>
          <t>AOCI attributable to parent | 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Income before taxes from continuing operations</t>
        </is>
      </c>
      <c r="B8" s="6" t="n">
        <v>-3571</v>
      </c>
      <c r="C8" s="6" t="n">
        <v>-2099</v>
      </c>
      <c r="D8" s="6" t="n">
        <v>1362</v>
      </c>
    </row>
    <row r="9">
      <c r="A9" s="4" t="inlineStr">
        <is>
          <t>Tax</t>
        </is>
      </c>
      <c r="B9" s="6" t="n">
        <v>750</v>
      </c>
      <c r="C9" s="6" t="n">
        <v>441</v>
      </c>
      <c r="D9" s="6" t="n">
        <v>-286</v>
      </c>
    </row>
    <row r="10">
      <c r="A10" s="4" t="inlineStr">
        <is>
          <t>Net income (loss)</t>
        </is>
      </c>
      <c r="B10" s="6" t="n">
        <v>-2821</v>
      </c>
      <c r="C10" s="6" t="n">
        <v>-1658</v>
      </c>
      <c r="D10" s="6" t="n">
        <v>1076</v>
      </c>
    </row>
    <row r="11">
      <c r="A11" s="4" t="inlineStr">
        <is>
          <t>Pension amortization | 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before taxes from continuing operations</t>
        </is>
      </c>
      <c r="B13" s="6" t="n">
        <v>-2755</v>
      </c>
      <c r="C13" s="6" t="n">
        <v>-3777</v>
      </c>
      <c r="D13" s="6" t="n">
        <v>-3379</v>
      </c>
    </row>
    <row r="14">
      <c r="A14" s="4" t="inlineStr">
        <is>
          <t>Cash flow hedges | Reclassification out of Accumulated Other Comprehensive Income</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Income before taxes from continuing operations</t>
        </is>
      </c>
      <c r="B16" s="5" t="n">
        <v>-816</v>
      </c>
      <c r="C16" s="5" t="n">
        <v>1678</v>
      </c>
      <c r="D16" s="5" t="n">
        <v>47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Ocala, Florida - Finance lease - real estate $ in Thousands</t>
        </is>
      </c>
      <c r="B1" s="2" t="inlineStr">
        <is>
          <t>Sep. 28, 2023 USD ($)</t>
        </is>
      </c>
    </row>
    <row r="2">
      <c r="A2" s="3" t="inlineStr">
        <is>
          <t>Lessee, Lease, Description [Line Items]</t>
        </is>
      </c>
      <c r="B2" s="4" t="inlineStr">
        <is>
          <t xml:space="preserve"> </t>
        </is>
      </c>
    </row>
    <row r="3">
      <c r="A3" s="4" t="inlineStr">
        <is>
          <t>Payment to acquire leased property</t>
        </is>
      </c>
      <c r="B3" s="5" t="n">
        <v>23207</v>
      </c>
    </row>
    <row r="4">
      <c r="A4" s="4" t="inlineStr">
        <is>
          <t>Long-term debt, percentage bearing fixed interest, percentage rate</t>
        </is>
      </c>
      <c r="B4" s="10" t="n">
        <v>0.0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4</t>
        </is>
      </c>
      <c r="C2" s="2" t="inlineStr">
        <is>
          <t>Sep. 30, 2023</t>
        </is>
      </c>
      <c r="D2" s="2" t="inlineStr">
        <is>
          <t>Sep. 30, 2022</t>
        </is>
      </c>
    </row>
    <row r="3">
      <c r="A3" s="3" t="inlineStr">
        <is>
          <t>Lease Cost</t>
        </is>
      </c>
      <c r="B3" s="4" t="inlineStr">
        <is>
          <t xml:space="preserve"> </t>
        </is>
      </c>
      <c r="C3" s="4" t="inlineStr">
        <is>
          <t xml:space="preserve"> </t>
        </is>
      </c>
      <c r="D3" s="4" t="inlineStr">
        <is>
          <t xml:space="preserve"> </t>
        </is>
      </c>
    </row>
    <row r="4">
      <c r="A4" s="4" t="inlineStr">
        <is>
          <t>Fixed</t>
        </is>
      </c>
      <c r="B4" s="5" t="n">
        <v>46575</v>
      </c>
      <c r="C4" s="5" t="n">
        <v>45993</v>
      </c>
      <c r="D4" s="5" t="n">
        <v>44457</v>
      </c>
    </row>
    <row r="5">
      <c r="A5" s="4" t="inlineStr">
        <is>
          <t>Variable</t>
        </is>
      </c>
      <c r="B5" s="6" t="n">
        <v>9772</v>
      </c>
      <c r="C5" s="6" t="n">
        <v>10654</v>
      </c>
      <c r="D5" s="6" t="n">
        <v>8615</v>
      </c>
    </row>
    <row r="6">
      <c r="A6" s="4" t="inlineStr">
        <is>
          <t>Short-term</t>
        </is>
      </c>
      <c r="B6" s="6" t="n">
        <v>4997</v>
      </c>
      <c r="C6" s="6" t="n">
        <v>7717</v>
      </c>
      <c r="D6" s="6" t="n">
        <v>7438</v>
      </c>
    </row>
    <row r="7">
      <c r="A7" s="4" t="inlineStr">
        <is>
          <t>Total</t>
        </is>
      </c>
      <c r="B7" s="5" t="n">
        <v>61344</v>
      </c>
      <c r="C7" s="5" t="n">
        <v>64364</v>
      </c>
      <c r="D7" s="5" t="n">
        <v>6051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5439</v>
      </c>
      <c r="C4" s="5" t="n">
        <v>41533</v>
      </c>
      <c r="D4" s="5" t="n">
        <v>47275</v>
      </c>
    </row>
    <row r="5">
      <c r="A5" s="4" t="inlineStr">
        <is>
          <t>Financing cash flows from finance leases</t>
        </is>
      </c>
      <c r="B5" s="6" t="n">
        <v>291</v>
      </c>
      <c r="C5" s="6" t="n">
        <v>2164</v>
      </c>
      <c r="D5" s="6" t="n">
        <v>2462</v>
      </c>
    </row>
    <row r="6">
      <c r="A6" s="4" t="inlineStr">
        <is>
          <t>Total</t>
        </is>
      </c>
      <c r="B6" s="5" t="n">
        <v>45730</v>
      </c>
      <c r="C6" s="5" t="n">
        <v>43697</v>
      </c>
      <c r="D6" s="5" t="n">
        <v>4973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information (Details) - USD ($) $ in Thousand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Operating right-of-use assets</t>
        </is>
      </c>
      <c r="B3" s="5" t="n">
        <v>171211</v>
      </c>
      <c r="C3" s="5" t="n">
        <v>169942</v>
      </c>
    </row>
    <row r="4">
      <c r="A4" s="3" t="inlineStr">
        <is>
          <t>Lease Liabilities:</t>
        </is>
      </c>
      <c r="B4" s="4" t="inlineStr">
        <is>
          <t xml:space="preserve"> </t>
        </is>
      </c>
      <c r="C4" s="4" t="inlineStr">
        <is>
          <t xml:space="preserve"> </t>
        </is>
      </c>
    </row>
    <row r="5">
      <c r="A5" s="4" t="inlineStr">
        <is>
          <t>Current portion of operating lease liabilities</t>
        </is>
      </c>
      <c r="B5" s="6" t="n">
        <v>35065</v>
      </c>
      <c r="C5" s="6" t="n">
        <v>32632</v>
      </c>
    </row>
    <row r="6">
      <c r="A6" s="4" t="inlineStr">
        <is>
          <t>Long-term operating lease liabilities</t>
        </is>
      </c>
      <c r="B6" s="6" t="n">
        <v>147369</v>
      </c>
      <c r="C6" s="6" t="n">
        <v>147224</v>
      </c>
    </row>
    <row r="7">
      <c r="A7" s="4" t="inlineStr">
        <is>
          <t>Total operating lease liabilities</t>
        </is>
      </c>
      <c r="B7" s="6" t="n">
        <v>182434</v>
      </c>
      <c r="C7" s="6" t="n">
        <v>179856</v>
      </c>
    </row>
    <row r="8">
      <c r="A8" s="3" t="inlineStr">
        <is>
          <t>Finance Leases:</t>
        </is>
      </c>
      <c r="B8" s="4" t="inlineStr">
        <is>
          <t xml:space="preserve"> </t>
        </is>
      </c>
      <c r="C8" s="4" t="inlineStr">
        <is>
          <t xml:space="preserve"> </t>
        </is>
      </c>
    </row>
    <row r="9">
      <c r="A9" s="4" t="inlineStr">
        <is>
          <t>Property, plant and equipment, net</t>
        </is>
      </c>
      <c r="B9" s="5" t="n">
        <v>808</v>
      </c>
      <c r="C9" s="5" t="n">
        <v>994</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c r="B11" s="4" t="inlineStr">
        <is>
          <t xml:space="preserve"> </t>
        </is>
      </c>
      <c r="C11" s="4" t="inlineStr">
        <is>
          <t xml:space="preserve"> </t>
        </is>
      </c>
    </row>
    <row r="12">
      <c r="A12" s="4" t="inlineStr">
        <is>
          <t>Notes payable and current portion of long-term debt</t>
        </is>
      </c>
      <c r="B12" s="5" t="n">
        <v>155</v>
      </c>
      <c r="C12" s="5" t="n">
        <v>280</v>
      </c>
    </row>
    <row r="13">
      <c r="A13" s="4" t="inlineStr">
        <is>
          <t>Long-term debt, net</t>
        </is>
      </c>
      <c r="B13" s="6" t="n">
        <v>255</v>
      </c>
      <c r="C13" s="6" t="n">
        <v>184</v>
      </c>
    </row>
    <row r="14">
      <c r="A14" s="4" t="inlineStr">
        <is>
          <t>Total financing lease liabilities</t>
        </is>
      </c>
      <c r="B14" s="5" t="n">
        <v>410</v>
      </c>
      <c r="C14" s="5" t="n">
        <v>464</v>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 Excluding Current Maturities</t>
        </is>
      </c>
      <c r="C16" s="4" t="inlineStr">
        <is>
          <t>Long-Term Debt, Excluding Current Maturities</t>
        </is>
      </c>
    </row>
    <row r="17">
      <c r="A17" s="4" t="inlineStr">
        <is>
          <t>Accumulated depreciation</t>
        </is>
      </c>
      <c r="B17" s="5" t="n">
        <v>1463</v>
      </c>
      <c r="C17" s="5" t="n">
        <v>67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payments for operating leases (Details) - USD ($) $ in Thousand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5" t="n">
        <v>45291</v>
      </c>
      <c r="C3" s="4" t="inlineStr">
        <is>
          <t xml:space="preserve"> </t>
        </is>
      </c>
    </row>
    <row r="4">
      <c r="A4" s="4" t="inlineStr">
        <is>
          <t>2026</t>
        </is>
      </c>
      <c r="B4" s="6" t="n">
        <v>36262</v>
      </c>
      <c r="C4" s="4" t="inlineStr">
        <is>
          <t xml:space="preserve"> </t>
        </is>
      </c>
    </row>
    <row r="5">
      <c r="A5" s="4" t="inlineStr">
        <is>
          <t>2027</t>
        </is>
      </c>
      <c r="B5" s="6" t="n">
        <v>30944</v>
      </c>
      <c r="C5" s="4" t="inlineStr">
        <is>
          <t xml:space="preserve"> </t>
        </is>
      </c>
    </row>
    <row r="6">
      <c r="A6" s="4" t="inlineStr">
        <is>
          <t>2028</t>
        </is>
      </c>
      <c r="B6" s="6" t="n">
        <v>25368</v>
      </c>
      <c r="C6" s="4" t="inlineStr">
        <is>
          <t xml:space="preserve"> </t>
        </is>
      </c>
    </row>
    <row r="7">
      <c r="A7" s="4" t="inlineStr">
        <is>
          <t>2029</t>
        </is>
      </c>
      <c r="B7" s="6" t="n">
        <v>20455</v>
      </c>
      <c r="C7" s="4" t="inlineStr">
        <is>
          <t xml:space="preserve"> </t>
        </is>
      </c>
    </row>
    <row r="8">
      <c r="A8" s="4" t="inlineStr">
        <is>
          <t>Thereafter</t>
        </is>
      </c>
      <c r="B8" s="6" t="n">
        <v>69213</v>
      </c>
      <c r="C8" s="4" t="inlineStr">
        <is>
          <t xml:space="preserve"> </t>
        </is>
      </c>
    </row>
    <row r="9">
      <c r="A9" s="4" t="inlineStr">
        <is>
          <t>Total lease payments</t>
        </is>
      </c>
      <c r="B9" s="6" t="n">
        <v>227533</v>
      </c>
      <c r="C9" s="4" t="inlineStr">
        <is>
          <t xml:space="preserve"> </t>
        </is>
      </c>
    </row>
    <row r="10">
      <c r="A10" s="4" t="inlineStr">
        <is>
          <t>Less: imputed interest</t>
        </is>
      </c>
      <c r="B10" s="6" t="n">
        <v>-45099</v>
      </c>
      <c r="C10" s="4" t="inlineStr">
        <is>
          <t xml:space="preserve"> </t>
        </is>
      </c>
    </row>
    <row r="11">
      <c r="A11" s="4" t="inlineStr">
        <is>
          <t>Present value of lease liabilities</t>
        </is>
      </c>
      <c r="B11" s="6" t="n">
        <v>182434</v>
      </c>
      <c r="C11" s="5" t="n">
        <v>179856</v>
      </c>
    </row>
    <row r="12">
      <c r="A12" s="3" t="inlineStr">
        <is>
          <t>Finance Leases</t>
        </is>
      </c>
      <c r="B12" s="4" t="inlineStr">
        <is>
          <t xml:space="preserve"> </t>
        </is>
      </c>
      <c r="C12" s="4" t="inlineStr">
        <is>
          <t xml:space="preserve"> </t>
        </is>
      </c>
    </row>
    <row r="13">
      <c r="A13" s="4" t="inlineStr">
        <is>
          <t>2025</t>
        </is>
      </c>
      <c r="B13" s="6" t="n">
        <v>177</v>
      </c>
      <c r="C13" s="4" t="inlineStr">
        <is>
          <t xml:space="preserve"> </t>
        </is>
      </c>
    </row>
    <row r="14">
      <c r="A14" s="4" t="inlineStr">
        <is>
          <t>2026</t>
        </is>
      </c>
      <c r="B14" s="6" t="n">
        <v>116</v>
      </c>
      <c r="C14" s="4" t="inlineStr">
        <is>
          <t xml:space="preserve"> </t>
        </is>
      </c>
    </row>
    <row r="15">
      <c r="A15" s="4" t="inlineStr">
        <is>
          <t>2027</t>
        </is>
      </c>
      <c r="B15" s="6" t="n">
        <v>54</v>
      </c>
      <c r="C15" s="4" t="inlineStr">
        <is>
          <t xml:space="preserve"> </t>
        </is>
      </c>
    </row>
    <row r="16">
      <c r="A16" s="4" t="inlineStr">
        <is>
          <t>2028</t>
        </is>
      </c>
      <c r="B16" s="6" t="n">
        <v>50</v>
      </c>
      <c r="C16" s="4" t="inlineStr">
        <is>
          <t xml:space="preserve"> </t>
        </is>
      </c>
    </row>
    <row r="17">
      <c r="A17" s="4" t="inlineStr">
        <is>
          <t>2029</t>
        </is>
      </c>
      <c r="B17" s="6" t="n">
        <v>50</v>
      </c>
      <c r="C17" s="4" t="inlineStr">
        <is>
          <t xml:space="preserve"> </t>
        </is>
      </c>
    </row>
    <row r="18">
      <c r="A18" s="4" t="inlineStr">
        <is>
          <t>Thereafter</t>
        </is>
      </c>
      <c r="B18" s="6" t="n">
        <v>12</v>
      </c>
      <c r="C18" s="4" t="inlineStr">
        <is>
          <t xml:space="preserve"> </t>
        </is>
      </c>
    </row>
    <row r="19">
      <c r="A19" s="4" t="inlineStr">
        <is>
          <t>Total lease payments</t>
        </is>
      </c>
      <c r="B19" s="6" t="n">
        <v>459</v>
      </c>
      <c r="C19" s="4" t="inlineStr">
        <is>
          <t xml:space="preserve"> </t>
        </is>
      </c>
    </row>
    <row r="20">
      <c r="A20" s="4" t="inlineStr">
        <is>
          <t>Less: imputed interest</t>
        </is>
      </c>
      <c r="B20" s="6" t="n">
        <v>-49</v>
      </c>
      <c r="C20" s="4" t="inlineStr">
        <is>
          <t xml:space="preserve"> </t>
        </is>
      </c>
    </row>
    <row r="21">
      <c r="A21" s="4" t="inlineStr">
        <is>
          <t>Present value of lease liabilities</t>
        </is>
      </c>
      <c r="B21" s="5" t="n">
        <v>410</v>
      </c>
      <c r="C21" s="5" t="n">
        <v>4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 average lease terms and discount rates (Details)</t>
        </is>
      </c>
      <c r="B1" s="2" t="inlineStr">
        <is>
          <t>Sep. 30, 2024</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7 years 1 month 6 days</t>
        </is>
      </c>
      <c r="C3" s="4" t="inlineStr">
        <is>
          <t>7 years 10 months 24 days</t>
        </is>
      </c>
    </row>
    <row r="4">
      <c r="A4" s="4" t="inlineStr">
        <is>
          <t>Finance Leases</t>
        </is>
      </c>
      <c r="B4" s="4" t="inlineStr">
        <is>
          <t>4 years 2 months 12 days</t>
        </is>
      </c>
      <c r="C4" s="4" t="inlineStr">
        <is>
          <t>3 years 3 months 18 days</t>
        </is>
      </c>
    </row>
    <row r="5">
      <c r="A5" s="3" t="inlineStr">
        <is>
          <t>Weighted-average discount rate</t>
        </is>
      </c>
      <c r="B5" s="4" t="inlineStr">
        <is>
          <t xml:space="preserve"> </t>
        </is>
      </c>
      <c r="C5" s="4" t="inlineStr">
        <is>
          <t xml:space="preserve"> </t>
        </is>
      </c>
    </row>
    <row r="6">
      <c r="A6" s="4" t="inlineStr">
        <is>
          <t>Operating Leases</t>
        </is>
      </c>
      <c r="B6" s="10" t="n">
        <v>0.0633</v>
      </c>
      <c r="C6" s="10" t="n">
        <v>0.0594</v>
      </c>
    </row>
    <row r="7">
      <c r="A7" s="4" t="inlineStr">
        <is>
          <t>Finance Leases</t>
        </is>
      </c>
      <c r="B7" s="10" t="n">
        <v>0.067</v>
      </c>
      <c r="C7" s="10" t="n">
        <v>0.05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50" customWidth="1" min="3" max="3"/>
    <col width="40" customWidth="1" min="4" max="4"/>
    <col width="22" customWidth="1" min="5" max="5"/>
    <col width="22" customWidth="1" min="6" max="6"/>
    <col width="40" customWidth="1" min="7" max="7"/>
    <col width="50" customWidth="1" min="8" max="8"/>
  </cols>
  <sheetData>
    <row r="1">
      <c r="A1" s="1" t="inlineStr">
        <is>
          <t>SUBSEQUENT EVENTS (Details) $ / shares in Units, $ in Thousands</t>
        </is>
      </c>
      <c r="G1" s="2" t="inlineStr">
        <is>
          <t>1 Months Ended</t>
        </is>
      </c>
      <c r="H1" s="2" t="inlineStr">
        <is>
          <t>12 Months Ended</t>
        </is>
      </c>
    </row>
    <row r="2">
      <c r="B2" s="2" t="inlineStr">
        <is>
          <t>Nov. 13, 2024 USD ($)</t>
        </is>
      </c>
      <c r="C2" s="2" t="inlineStr">
        <is>
          <t>Nov. 12, 2024 USD ($) executive $ / shares shares</t>
        </is>
      </c>
      <c r="D2" s="2" t="inlineStr">
        <is>
          <t>Feb. 20, 2024 USD ($) $ / shares shares</t>
        </is>
      </c>
      <c r="E2" s="2" t="inlineStr">
        <is>
          <t>Nov. 15, 2023 USD ($)</t>
        </is>
      </c>
      <c r="F2" s="2" t="inlineStr">
        <is>
          <t>Apr. 19, 2023 USD ($)</t>
        </is>
      </c>
      <c r="G2" s="2" t="inlineStr">
        <is>
          <t>Nov. 12, 2024 USD ($) $ / shares shares</t>
        </is>
      </c>
      <c r="H2" s="2" t="inlineStr">
        <is>
          <t>Sep. 30, 2024 USD ($) executive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in shares)</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6" t="n">
        <v>4771959</v>
      </c>
    </row>
    <row r="5">
      <c r="A5" s="4" t="inlineStr">
        <is>
          <t>Stock repurchased during period | $</t>
        </is>
      </c>
      <c r="B5" s="4" t="inlineStr">
        <is>
          <t xml:space="preserve"> </t>
        </is>
      </c>
      <c r="C5" s="4" t="inlineStr">
        <is>
          <t xml:space="preserve"> </t>
        </is>
      </c>
      <c r="D5" s="5" t="n">
        <v>98250</v>
      </c>
      <c r="E5" s="4" t="inlineStr">
        <is>
          <t xml:space="preserve"> </t>
        </is>
      </c>
      <c r="F5" s="4" t="inlineStr">
        <is>
          <t xml:space="preserve"> </t>
        </is>
      </c>
      <c r="G5" s="4" t="inlineStr">
        <is>
          <t xml:space="preserve"> </t>
        </is>
      </c>
      <c r="H5" s="5" t="n">
        <v>274490</v>
      </c>
    </row>
    <row r="6">
      <c r="A6" s="4" t="inlineStr">
        <is>
          <t>Shares acquired, average cost per share (in dollars per share) | $ / shares</t>
        </is>
      </c>
      <c r="B6" s="4" t="inlineStr">
        <is>
          <t xml:space="preserve"> </t>
        </is>
      </c>
      <c r="C6" s="4" t="inlineStr">
        <is>
          <t xml:space="preserve"> </t>
        </is>
      </c>
      <c r="D6" s="7" t="n">
        <v>65.5</v>
      </c>
      <c r="E6" s="4" t="inlineStr">
        <is>
          <t xml:space="preserve"> </t>
        </is>
      </c>
      <c r="F6" s="4" t="inlineStr">
        <is>
          <t xml:space="preserve"> </t>
        </is>
      </c>
      <c r="G6" s="4" t="inlineStr">
        <is>
          <t xml:space="preserve"> </t>
        </is>
      </c>
      <c r="H6" s="7" t="n">
        <v>57.52</v>
      </c>
    </row>
    <row r="7">
      <c r="A7" s="4" t="inlineStr">
        <is>
          <t>Stock repurchase program, authorized amount, period income (decrease) | $</t>
        </is>
      </c>
      <c r="B7" s="4" t="inlineStr">
        <is>
          <t xml:space="preserve"> </t>
        </is>
      </c>
      <c r="C7" s="4" t="inlineStr">
        <is>
          <t xml:space="preserve"> </t>
        </is>
      </c>
      <c r="D7" s="4" t="inlineStr">
        <is>
          <t xml:space="preserve"> </t>
        </is>
      </c>
      <c r="E7" s="5" t="n">
        <v>200000</v>
      </c>
      <c r="F7" s="5" t="n">
        <v>200000</v>
      </c>
      <c r="G7" s="4" t="inlineStr">
        <is>
          <t xml:space="preserve"> </t>
        </is>
      </c>
      <c r="H7" s="4" t="inlineStr">
        <is>
          <t xml:space="preserve"> </t>
        </is>
      </c>
    </row>
    <row r="8">
      <c r="A8" s="4" t="inlineStr">
        <is>
          <t>Restricted Stock an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strument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1326</v>
      </c>
    </row>
    <row r="11">
      <c r="A11" s="4" t="inlineStr">
        <is>
          <t>Restricted Stock and Restricted Stock Uni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ward, 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row>
    <row r="14">
      <c r="A14" s="4" t="inlineStr">
        <is>
          <t>Restricted Stock and Restricted Stock Uni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ward, 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t>
        </is>
      </c>
    </row>
    <row r="17">
      <c r="A17" s="4" t="inlineStr">
        <is>
          <t>Restricted Stock, Subject to Performance Conditions | Executive Officer and Key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strument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6272</v>
      </c>
    </row>
    <row r="20">
      <c r="A20" s="4" t="inlineStr">
        <is>
          <t>Restricted Stock, Subject to Performance Conditions | Senior Execu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strument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7222</v>
      </c>
    </row>
    <row r="23">
      <c r="A23" s="4" t="inlineStr">
        <is>
          <t>Number of recipients of stock-based compensation award | execu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row>
    <row r="24">
      <c r="A24" s="4" t="inlineStr">
        <is>
          <t>Share-based payment award, 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3 months</t>
        </is>
      </c>
    </row>
    <row r="25">
      <c r="A25" s="4" t="inlineStr">
        <is>
          <t>Equity instruments other than options, granted in period, fai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181</v>
      </c>
    </row>
    <row r="26">
      <c r="A26" s="4" t="inlineStr">
        <is>
          <t>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94.37</v>
      </c>
    </row>
    <row r="27">
      <c r="A27" s="4" t="inlineStr">
        <is>
          <t>Post-vesting hold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t>
        </is>
      </c>
    </row>
    <row r="28">
      <c r="A28" s="4" t="inlineStr">
        <is>
          <t>Restricted Stock, Subject to Performance Conditions | Senior Executiv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to be vested if performance condition is attain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4539</v>
      </c>
    </row>
    <row r="31">
      <c r="A31" s="4" t="inlineStr">
        <is>
          <t>Target number of shares to be vested if performance condition is attain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9074</v>
      </c>
    </row>
    <row r="32">
      <c r="A32" s="4" t="inlineStr">
        <is>
          <t>Restricted Stock, Subject to Performance Conditions | Senior Executiv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to be vested if performance condition is attain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7222</v>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ividends declared (in dollars per share) | $ / shares</t>
        </is>
      </c>
      <c r="B37" s="4" t="inlineStr">
        <is>
          <t xml:space="preserve"> </t>
        </is>
      </c>
      <c r="C37" s="7" t="n">
        <v>0.1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repurchased during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81379</v>
      </c>
      <c r="H38" s="4" t="inlineStr">
        <is>
          <t xml:space="preserve"> </t>
        </is>
      </c>
    </row>
    <row r="39">
      <c r="A39" s="4" t="inlineStr">
        <is>
          <t>Stock repurchased during period | $</t>
        </is>
      </c>
      <c r="B39" s="4" t="inlineStr">
        <is>
          <t xml:space="preserve"> </t>
        </is>
      </c>
      <c r="C39" s="4" t="inlineStr">
        <is>
          <t xml:space="preserve"> </t>
        </is>
      </c>
      <c r="D39" s="4" t="inlineStr">
        <is>
          <t xml:space="preserve"> </t>
        </is>
      </c>
      <c r="E39" s="4" t="inlineStr">
        <is>
          <t xml:space="preserve"> </t>
        </is>
      </c>
      <c r="F39" s="4" t="inlineStr">
        <is>
          <t xml:space="preserve"> </t>
        </is>
      </c>
      <c r="G39" s="5" t="n">
        <v>32693</v>
      </c>
      <c r="H39" s="4" t="inlineStr">
        <is>
          <t xml:space="preserve"> </t>
        </is>
      </c>
    </row>
    <row r="40">
      <c r="A40" s="4" t="inlineStr">
        <is>
          <t>Shares acquired, average cost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67.91</v>
      </c>
      <c r="H40" s="4" t="inlineStr">
        <is>
          <t xml:space="preserve"> </t>
        </is>
      </c>
    </row>
    <row r="41">
      <c r="A41" s="4" t="inlineStr">
        <is>
          <t>Stock repurchase program, authorized amount, period income (decrease) | $</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 Restricted Stock an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struments other than options, granted in period, fair value | $</t>
        </is>
      </c>
      <c r="B44" s="4" t="inlineStr">
        <is>
          <t xml:space="preserve"> </t>
        </is>
      </c>
      <c r="C44" s="5" t="n">
        <v>1237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dollars per share) | $ / shares</t>
        </is>
      </c>
      <c r="B45" s="4" t="inlineStr">
        <is>
          <t xml:space="preserve"> </t>
        </is>
      </c>
      <c r="C45" s="5" t="n">
        <v>8495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Restricted Stock and Restricted Stock Units, Subject To Performance Cond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struments grants in period (in shares)</t>
        </is>
      </c>
      <c r="B48" s="4" t="inlineStr">
        <is>
          <t xml:space="preserve"> </t>
        </is>
      </c>
      <c r="C48" s="6" t="n">
        <v>14291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payment award, award vesting period</t>
        </is>
      </c>
      <c r="B49" s="4" t="inlineStr">
        <is>
          <t xml:space="preserve"> </t>
        </is>
      </c>
      <c r="C49" s="4" t="inlineStr">
        <is>
          <t>36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Restricted Stock and Restricted Stock Units, Subject To Performance Conditions | Executive Officer and Key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recipients of stock-based compensation award | executive</t>
        </is>
      </c>
      <c r="B52" s="4" t="inlineStr">
        <is>
          <t xml:space="preserve"> </t>
        </is>
      </c>
      <c r="C52" s="6" t="n">
        <v>4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nstruments other than options, granted in period, fair value | $</t>
        </is>
      </c>
      <c r="B53" s="4" t="inlineStr">
        <is>
          <t xml:space="preserve"> </t>
        </is>
      </c>
      <c r="C53" s="5" t="n">
        <v>97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ed (in dollars per share) | $ / shares</t>
        </is>
      </c>
      <c r="B54" s="4" t="inlineStr">
        <is>
          <t xml:space="preserve"> </t>
        </is>
      </c>
      <c r="C54" s="7" t="n">
        <v>68.1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 Restricted Stock, Subject to Performance Conditions | Senior Execu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struments grants in period (in shares)</t>
        </is>
      </c>
      <c r="B57" s="4" t="inlineStr">
        <is>
          <t xml:space="preserve"> </t>
        </is>
      </c>
      <c r="C57" s="6" t="n">
        <v>436947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recipients of stock-based compensation award | executive</t>
        </is>
      </c>
      <c r="B58" s="4" t="inlineStr">
        <is>
          <t xml:space="preserve"> </t>
        </is>
      </c>
      <c r="C58" s="6" t="n">
        <v>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payment award, award vesting period</t>
        </is>
      </c>
      <c r="B59" s="4" t="inlineStr">
        <is>
          <t xml:space="preserve"> </t>
        </is>
      </c>
      <c r="C59" s="4" t="inlineStr">
        <is>
          <t>36 month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ost-vesting holding period</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arget number of shares to be vested if performance condition is attained (in shares)</t>
        </is>
      </c>
      <c r="B61" s="4" t="inlineStr">
        <is>
          <t xml:space="preserve"> </t>
        </is>
      </c>
      <c r="C61" s="6" t="n">
        <v>145649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sequent Event | Restricted Stock, Subject to Performance Conditions | Senior Executiv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to be vested if performance condition is attained (in shares)</t>
        </is>
      </c>
      <c r="B64" s="4" t="inlineStr">
        <is>
          <t xml:space="preserve"> </t>
        </is>
      </c>
      <c r="C64" s="6" t="n">
        <v>72827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Event | Restricted Stock, Subject to Performance Conditions | Senior Executiv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to be vested if performance condition is attained (in shares)</t>
        </is>
      </c>
      <c r="B67" s="4" t="inlineStr">
        <is>
          <t xml:space="preserve"> </t>
        </is>
      </c>
      <c r="C67" s="6" t="n">
        <v>436947000</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Sep. 30, 2024</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sales of products and services. Trade receivables are recorded at their stated amount, less allowances for credit losses. The Company’s expected loss allowance methodology for trade receivables is primarily based on the aging method of the accounts receivables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doubtful account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Credit losses are recorded as a reduction of revenue and the provision related to the allowance for doubtful accounts is recorded in SG&amp;A expenses. The Company also considers current and expected future economic and market conditions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is guidance in all material respects. The following table provides a roll-forward of the allowance for credit losses that is deducted from the amortized cost basis of accounts receivable to present the net amount expected to be collected: Beginning Balance, October 1, 2022 $ 12,137 Provision for expected credit losses 971 Amounts written off charged against the allowance (1,186) Other, primarily foreign currency translation (658) Ending Balance, September 30, 2023 $ 11,264 Provision for expected credit losses 636 Amounts written off charged against the allowance (1,325) Other, primarily foreign currency translation 411 Ending Balance, September 30, 2024 $ 10,9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USD ($) $ in Thousands</t>
        </is>
      </c>
      <c r="B1" s="2" t="inlineStr">
        <is>
          <t>12 Months Ended</t>
        </is>
      </c>
    </row>
    <row r="2">
      <c r="B2" s="2" t="inlineStr">
        <is>
          <t>Sep. 30, 2024</t>
        </is>
      </c>
      <c r="C2" s="2" t="inlineStr">
        <is>
          <t>Sep. 30, 2023</t>
        </is>
      </c>
      <c r="D2" s="2" t="inlineStr">
        <is>
          <t>Sep. 30, 2022</t>
        </is>
      </c>
    </row>
    <row r="3">
      <c r="A3" s="4" t="inlineStr">
        <is>
          <t>Consumer and Professional Produc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Impairment of inventory</t>
        </is>
      </c>
      <c r="B5" s="5" t="n">
        <v>23763</v>
      </c>
      <c r="C5" s="5" t="n">
        <v>37100</v>
      </c>
      <c r="D5" s="5" t="n">
        <v>3805</v>
      </c>
    </row>
    <row r="6">
      <c r="A6" s="4" t="inlineStr">
        <is>
          <t>Allowance for credit losse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6" t="n">
        <v>11264</v>
      </c>
      <c r="C8" s="6" t="n">
        <v>12137</v>
      </c>
      <c r="D8" s="6" t="n">
        <v>8787</v>
      </c>
    </row>
    <row r="9">
      <c r="A9" s="4" t="inlineStr">
        <is>
          <t>Additions</t>
        </is>
      </c>
      <c r="B9" s="6" t="n">
        <v>636</v>
      </c>
      <c r="C9" s="6" t="n">
        <v>971</v>
      </c>
      <c r="D9" s="6" t="n">
        <v>1172</v>
      </c>
    </row>
    <row r="10">
      <c r="A10" s="4" t="inlineStr">
        <is>
          <t>Reductions</t>
        </is>
      </c>
      <c r="B10" s="6" t="n">
        <v>-1325</v>
      </c>
      <c r="C10" s="6" t="n">
        <v>-1186</v>
      </c>
      <c r="D10" s="6" t="n">
        <v>-251</v>
      </c>
    </row>
    <row r="11">
      <c r="A11" s="4" t="inlineStr">
        <is>
          <t>Other</t>
        </is>
      </c>
      <c r="B11" s="6" t="n">
        <v>411</v>
      </c>
      <c r="C11" s="6" t="n">
        <v>-658</v>
      </c>
      <c r="D11" s="6" t="n">
        <v>2429</v>
      </c>
    </row>
    <row r="12">
      <c r="A12" s="4" t="inlineStr">
        <is>
          <t>Balance at End of Year</t>
        </is>
      </c>
      <c r="B12" s="6" t="n">
        <v>10986</v>
      </c>
      <c r="C12" s="6" t="n">
        <v>11264</v>
      </c>
      <c r="D12" s="6" t="n">
        <v>12137</v>
      </c>
    </row>
    <row r="13">
      <c r="A13" s="4" t="inlineStr">
        <is>
          <t>Inventory valuation</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6" t="n">
        <v>55737</v>
      </c>
      <c r="C15" s="6" t="n">
        <v>22875</v>
      </c>
      <c r="D15" s="6" t="n">
        <v>31605</v>
      </c>
    </row>
    <row r="16">
      <c r="A16" s="4" t="inlineStr">
        <is>
          <t>Additions</t>
        </is>
      </c>
      <c r="B16" s="6" t="n">
        <v>27210</v>
      </c>
      <c r="C16" s="6" t="n">
        <v>44570</v>
      </c>
      <c r="D16" s="6" t="n">
        <v>4725</v>
      </c>
    </row>
    <row r="17">
      <c r="A17" s="4" t="inlineStr">
        <is>
          <t>Reductions</t>
        </is>
      </c>
      <c r="B17" s="6" t="n">
        <v>-27353</v>
      </c>
      <c r="C17" s="6" t="n">
        <v>-11692</v>
      </c>
      <c r="D17" s="6" t="n">
        <v>-14103</v>
      </c>
    </row>
    <row r="18">
      <c r="A18" s="4" t="inlineStr">
        <is>
          <t>Other</t>
        </is>
      </c>
      <c r="B18" s="6" t="n">
        <v>691</v>
      </c>
      <c r="C18" s="6" t="n">
        <v>-16</v>
      </c>
      <c r="D18" s="6" t="n">
        <v>648</v>
      </c>
    </row>
    <row r="19">
      <c r="A19" s="4" t="inlineStr">
        <is>
          <t>Balance at End of Year</t>
        </is>
      </c>
      <c r="B19" s="6" t="n">
        <v>56285</v>
      </c>
      <c r="C19" s="6" t="n">
        <v>55737</v>
      </c>
      <c r="D19" s="6" t="n">
        <v>22875</v>
      </c>
    </row>
    <row r="20">
      <c r="A20" s="4" t="inlineStr">
        <is>
          <t>Deferred tax valuation allowance</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Year</t>
        </is>
      </c>
      <c r="B22" s="6" t="n">
        <v>17992</v>
      </c>
      <c r="C22" s="6" t="n">
        <v>13490</v>
      </c>
      <c r="D22" s="6" t="n">
        <v>10425</v>
      </c>
    </row>
    <row r="23">
      <c r="A23" s="4" t="inlineStr">
        <is>
          <t>Additions</t>
        </is>
      </c>
      <c r="B23" s="6" t="n">
        <v>8997</v>
      </c>
      <c r="C23" s="6" t="n">
        <v>4502</v>
      </c>
      <c r="D23" s="6" t="n">
        <v>4330</v>
      </c>
    </row>
    <row r="24">
      <c r="A24" s="4" t="inlineStr">
        <is>
          <t>Reductions</t>
        </is>
      </c>
      <c r="B24" s="6" t="n">
        <v>0</v>
      </c>
      <c r="C24" s="6" t="n">
        <v>0</v>
      </c>
      <c r="D24" s="6" t="n">
        <v>-1265</v>
      </c>
    </row>
    <row r="25">
      <c r="A25" s="4" t="inlineStr">
        <is>
          <t>Other</t>
        </is>
      </c>
      <c r="B25" s="6" t="n">
        <v>0</v>
      </c>
      <c r="C25" s="6" t="n">
        <v>0</v>
      </c>
      <c r="D25" s="6" t="n">
        <v>0</v>
      </c>
    </row>
    <row r="26">
      <c r="A26" s="4" t="inlineStr">
        <is>
          <t>Balance at End of Year</t>
        </is>
      </c>
      <c r="B26" s="5" t="n">
        <v>26989</v>
      </c>
      <c r="C26" s="5" t="n">
        <v>17992</v>
      </c>
      <c r="D26" s="5" t="n">
        <v>1349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GOODWILL AND INTANGIBLES Goodwill at September 30, 2024 and 2023 was $329,393 and $327,864, respectively. For the fiscal years ended September 30, 2024, 2023 and 2022, the Company performed a quantitative assessment of the CPP reporting units using both an income-based and market-based approach, which did not result in a goodwill impairment in fiscal 2024 and 2023, however, for the fiscal year ended September 30, 2022, the impairment tests resulted in a pre-tax, non-cash goodwill impairment charge of $342,027 to the CPP reporting units. For the HBP reporting unit, we performed a qualitative assessment and determined that indicators that fair value was less than the carrying amount were not present in fiscal years 2024, 2023 and 2022. The following table provides a summary of the carrying value of goodwill by segment as of September 30, 2024, 2023 and 2022. At September 30, Goodwill from acquisitions (a) At September 30, Goodwill from acquisitions (b) Foreign currency translation adjustments At September 30, Consumer and Professional Products $ 144,537 $ (7,926) $ 136,611 $ 1,483 $ 46 $ 138,140 Home and Building Products 191,253 — 191,253 — — 191,253 Total $ 335,790 $ (7,926) $ 327,864 $ 1,483 $ 46 $ 329,393 (a) The adjustment to goodwill is in connection with the acquisition of Hunter in 2022. (b) The change in goodwill for the CPP segment relates to the acquisition of Pope in 2024. During the years ended September 30, 2024, 2023 and 2022, the Company compared the estimated fair values of its CPP indefinite-lived intangibles to their carrying amounts using a relief from royalty method, which estimates the value of a trademark by discounting to present value the hypothetical royalty payments that are saved by owning the asset rather than licensing it. The Company then compared the estimated fair values of each trademark to their carrying amounts. For the year ended September 30, 2024, the impairment test did not result in impairment charges to CPP's gross carrying amount of intangible assets; however, for the years ended September 30, 2023 and 2022, the impairment tests resulted in pre-tax non-cash impairment charges of $109,200 and $175,000, respectively, to the gross carrying amount of our trademarks in the CPP segment. Griffon performed qualitative assessments for the HBP indefinite-lived intangibles and determined that indicators that fair value was less than the carrying amount were not present during 2024, 2023 and 2022. The following table provides the gross carrying value and accumulated amortization for each major class of intangible asset: At September 30, 2024 At September 30, 2023 Gross Carrying Amount Accumulated Amortization Average Gross Carrying Accumulated Amortization Customer relationships &amp; other (1) $ 450,784 $ 134,296 17 $ 443,164 $ 113,057 Unpatented technology 17,350 6,859 10 15,504 3,815 Total amortizable intangible assets 468,134 141,155 458,668 116,872 Trademarks (1) 291,803 — 293,447 — Total intangible assets $ 759,937 $ 141,155 $ 752,115 $ 116,872 ____________________________ (1) On October 1, 2023, the Company reclassified certain indefinite-lived trademark intangible assets, with a combined carrying value of $4,100, to definite-lived intangible assets. The change resulted from the anticipated future life of these trademarks. We commenced amortizing these assets on a straight-line basis over a five . In 2024, the gross carrying amount of intangible assets was impacted by acquired intangibles from the Pope acquisition and $5,022 related to foreign currency translation. Amortization expense for intangible assets subject to amortization was $22,803, $22,389 and $18,215 in 2024, 2023, and 2022, respectively. Amortization expense for each of the next five years and thereafter, based on current intangible balances and classifications, is estimated as follows: 2025 - $22,708; 2026 - $22,107; 2027 - $22,107; 2028 - $22,107 and 2029 - $22,107; thereafter - $215,8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September 27, 2021, Griffon announced it was exploring strategic alternatives for its DE segment, which consisted of its Telephonics subsidiary. On June 27, 2022, Griffon completed the sale of Telephonics for $330,000 in cash, excluding customary post-closing adjustments, primarily related to working capital. In connection with the sale of Telephonics, the Company recorded a gain of $107,517 ($89,241, net of tax) for the year ended September 30, 2022.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 less applicable income taxes (benefit), shall be reported as components of net income (loss) separate from the net income (loss) of continuing operations. Defense Electronics (DE or Telephonics) For the year ended September 30, 2022, the following amounts related to Telephonics have been segregated from Griffon's continuing operations and are reported as discontinued operations: For the Year Ended September 30, 2022 Revenue $ 161,061 Cost of goods and services 125,208 Gross profit 35,853 Selling, general and administrative expenses 26,423 Income from discontinued operations 9,430 Other income (expense) Gain on sale of business 107,517 Interest income, net 2 Other, net (604) Total other income (expense) 106,915 Income from discontinued operations before tax 116,345 Provision for income taxes 20,188 Income from discontinued operations $ 96,157 For the year ended September 30, 2022, depreciation and amortization was excluded from the results since DE was classified as a discontinued operation and, accordingly, the Company ceased depreciation and amortization in accordance with discontinued operations accounting guidelines. Depreciation and amortization for fiscal 2022 would have been approximately $7,442 through the date of disposition on June 27, 2022. The following amounts summarize the total assets and liabilities related to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648 $ 1,001 Other long-term assets 3,417 4,290 Total assets of discontinued operations $ 4,065 $ 5,291 Liabilities of discontinued operations: Accrued liabilities, current $ 4,498 $ 7,148 Other long-term liabilities 3,270 4,650 Total liabilities of discontinued operations $ 7,768 $ 11,798 At September 30, 2024 and 2023, Griffon’s liabilities for discontinued operations primarily related to insurance claims, income taxes, product liability, warranty claims and environmental reserves totaling $7,768 and $11,798, respectively. The decrease in assets and liabilities was primarily associated with insurance claims receivable and payable. Except for revenue from the Telephonics business for the year ended September 30, 2022, as noted above, there was no reported revenue in 2024, 2023 and 2022 for Installations Services and other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The following table details the components of accrued liabilities: At September 30, At September 30, Compensation $ 82,413 $ 77,558 Interest 4,532 4,317 Warranties and rebates 16,900 24,294 Insurance 12,535 10,619 Rent, utilities and freight 5,294 6,720 Income and other taxes 17,459 22,954 Marketing and advertising 5,401 7,008 Restructuring 12,998 19,658 Other 24,386 19,970 Total $ 181,918 $ 193,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RESTRUCTURING CHARGES Griffon announced in May 2023 that CPP was expanding its global sourcing strategy to include long handled tools, material handling, and wood storage and organization product lines for the U.S. market. This initiative was successfully completed as of September 30, 2024, ahead of the previously announced date of December 31, 2024. As a result of this global sourcing expansion initiative, manufacturing operations have concluded at four manufacturing sites and four wood mills, resulting in a total facility footprint reduction of approximately 1.2 million square feet, or approximately 15% of CPP's square footage, and a headcount reduction of approximately 600. The closed locations, which have a total book value of $14,532, have met the held for sale criteria and have been classified as such on our Consolidated Balance Sheets as of September 30, 2024. The adoption of an asset-light business model for these U.S. products has positioned CPP to better serve customers with a more flexible and cost-effective sourcing model that leverages supplier relationships around the world, and improved its competitive positioning. Implementation of this strategy over the duration of the project resulted in charges of $133,777, which included $51,082 of cash charges for employee retention and severance, operational transition, and facility and lease exit costs, and $82,695 of non-cash charges primarily related to asset write-downs. In addition, there were $2,678 of capital investments to effectuate the project. This excludes cash proceeds from the sale of real estate and equipment, which through September 30, 2024 were $13,271, and excludes future proceeds from the sale of remaining real estate and equipment. In the year ended September 30, 2024, CPP incurred pre-tax restructuring and related exit costs approximating $41,309. Cash charges totaled $17,546 and non-cash, asset-related charges totaled $23,763; the cash charges included $5,856 for one-time termination benefits and other personnel related costs and $11,690 for facility exit costs. Non-cash charges related to $23,763 recorded to adjust inventory to net realizable value. In the year ended September 30, 2023, CPP incurred pre-tax restructuring and related exit costs approximating $92,468. Cash charges totaled $33,536 and non-cash, asset-related charges totaled $58,932; the cash charges included $16,772 for one-time termination benefits and other personnel related costs and $16,764 for facility exit costs. Non-cash charges included a $21,832 impairment charge related to certain fixed assets at several manufacturing locations and $37,100 to adjust inventory to net realizable value. In the year ended September 30, 2022, CPP incurred pre-tax restructuring and related exit costs approximating $16,782. Cash charges totaled $11,951 and non-cash, asset-related charges totaled $4,831; the cash charges included $4,124 for one-time termination benefits and other personnel-related costs and $7,827 for facility exit costs. Non-cash charges included a $3,805 of inventory that have no recoverable value and $1,026 primarily related to disposal of fixed assets at several manufacturing locations. These restructuring charges related to the development of CPP's next-generation business platform, which was completed in fiscal 2022. A summary of the restructuring and other related charges included in Cost of goods and services and Selling, general and administrative expenses in the Company's Consolidated Statements of Operations were as follows: For the Year Ended September 30, 2024 2023 2022 Cost of goods and services $ 35,806 $ 82,028 $ 7,964 Selling, general and administrative expenses 5,503 10,440 8,818 Total restructuring charges $ 41,309 $ 92,468 $ 16,782 For the Year Ended September 30, 2024 2023 2022 Personnel related costs $ 5,856 $ 16,772 $ 4,124 Facilities, exit costs and other 11,690 16,764 7,827 Non-cash facility and other 23,763 58,932 4,831 Total $ 41,309 $ 92,468 $ 16,782 The following table summarizes the accrued liabilities of the Company's restructuring actions: Cash Charges Cash Charges Non-Cash Charges Personnel related costs Facilities &amp; Facility and Other Costs Total Accrued liability at September 30, 2021 $ 418 $ 264 $ — $ 682 Charges 4,124 7,827 4,831 16,782 Payments (4,156) (7,827) — (11,983) Non-cash charges (1) — — (4,831) (4,831) Accrued liability at September 30, 2022 $ 386 $ 264 $ — $ 650 Charges 16,772 16,764 58,932 92,468 Payments (3,051) (11,477) — (14,528) Non-cash charges (1) — — (58,932) (58,932) Accrued liability at September 30, 2023 $ 14,107 $ 5,551 $ — $ 19,658 Charges $ 5,856 11,690 23,763 41,309 Payments (11,781) (12,425) — (24,206) Non-cash charges (1) — — (23,763) (23,763) Accrued liability at September 30, 2024 $ 8,182 $ 4,816 $ — $ 12,998 (1) Non-cash charges in Facility and Other Costs primarily represent the non-cash write-off of certain long-lived assets and inventory that has no recoverable value in connection with certain facility 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Sep. 30, 2024</t>
        </is>
      </c>
    </row>
    <row r="3">
      <c r="A3" s="3" t="inlineStr">
        <is>
          <t>Product Warranties Disclosures [Abstract]</t>
        </is>
      </c>
      <c r="B3" s="4" t="inlineStr">
        <is>
          <t xml:space="preserve"> </t>
        </is>
      </c>
    </row>
    <row r="4">
      <c r="A4" s="4" t="inlineStr">
        <is>
          <t>WARRANTY LIABILITY</t>
        </is>
      </c>
      <c r="B4" s="4" t="inlineStr">
        <is>
          <t xml:space="preserve">WARRANTY LIABILITY CPP and HBP offer warranties against product defects for periods generally ranging from one Changes in Griffon’s warranty liability, included in Accrued liabilities, were as follows: Years Ended September 30, 2024 2023 Balance, beginning of period $ 20,781 $ 16,786 Warranties issued and changes in estimated pre-existing warranties 23,253 21,301 Actual warranty costs incurred (30,984) (17,306) Balance, end of period $ 13,050 $ 20,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Debt at September 30, 2024 and 2023 consisted of the following: At September 30, 2024 Outstanding Original Capitalized Fees &amp; Expenses Balance Coupon Senior Notes due 2028 (a) $ 974,775 $ 169 $ (6,900) $ 968,044 5.75 % Term Loan B due 2029 (b) 457,000 (599) (5,420) 450,981 Variable Revolver due 2028 (b) 107,500 — (2,859) 104,641 Variable Non U.S. lines of credit (d) — — (2) (2) Variable Other debt (e) 410 — (22) 388 Variable Totals 1,539,685 (430) (15,203) 1,524,052 less: Current portion (8,155) — — (8,155) Long-term debt $ 1,531,530 $ (430) $ (15,203) $ 1,515,897 At September 30, 2023 Outstanding Original Issuer Premium (Discount) Capitalized Balance Coupon Senior notes due 2028 (a) $ 974,775 $ 218 $ (8,920) $ 966,073 5.75 % Term Loan B due 2029 (b) 463,000 (922) (7,039) 455,039 Variable Revolver due 2028 (b) 50,445 — (3,606) 46,839 Variable Non U.S. lines of credit (d) — — (3) (3) Variable Other debt (e) 1,592 — (11) 1,581 Variable Totals 1,489,812 (704) (19,579) 1,469,529 less: Current portion (9,625) — — (9,625) Long-term debt $ 1,480,187 $ (704) $ (19,579) $ 1,459,904 Interest expense consists of the following for 2024, 2023 and 2022. Year Ended September 30, 2024 Effective Cash Interest Amort. Debt (Premium) Discount Amort. Total Interest Senior notes due 2028 (a) 5.93 % $ 56,050 $ (48) $ 2,020 $ 58,022 Term Loan B due 2029 (b) 8.17 % 36,193 163 1,304 37,660 Revolver due 2028 (b) Variable 8,018 — 746 8,764 Non U.S. lines of credit (d) Variable 43 — 15 58 Other debt (e) Variable 586 1 1 588 Capitalized interest (1,006) — — (1,006) Totals $ 99,884 $ 116 $ 4,086 $ 104,086 Year Ended September 30, 2023 Effective Cash Interest Amort. Debt Amort. Total Interest Senior notes due 2028 (a) 5.95 % $ 56,050 $ (48) $ 2,020 $ 58,022 Term Loan B due 2029 (b) 7.49 % 35,321 172 1,398 36,891 Revolver due 2028 (b) Variable 4,282 — 646 4,928 Finance lease - real estate (c) 5.60 % 680 — — 680 Non U.S. lines of credit (d) Variable 630 — 42 672 Other debt (e) Variable 392 — 2 394 Capitalized interest (142) — — (142) Totals $ 97,213 $ 124 $ 4,108 $ 101,445 Year Ended September 30, 2022 Effective Cash Interest Amort. Debt Premium Amort. Total Interest Senior notes due 2028 (a) 5.95 % $ 57,105 $ (48) $ 2,056 $ 59,113 Term Loan B due 2029 (b) 4.14 % $ 18,116 $ 135 $ 1,068 $ 19,319 Revolver due 2028 (b) Variable 3,762 — 491 4,253 Finance lease - real estate (c) 5.60 % 759 — 4 763 Non U.S. lines of credit (d) Variable 17 — 15 32 Non U.S. term and mortgage loans (d) Variable 610 — 53 663 Other debt (e) Variable 544 — 1 545 Capitalized interest (309) — — (309) Totals $ 80,604 $ 87 $ 3,688 $ 84,379 Minimum payments under debt agreements for the next five years are as follows: $8,155 in 2025, $8,104 in 2026, $8,045 in 2027, $1,090,322 in 2028, $425,047 in 2029 and $12 thereafter. (a) During 2020, Griffon issued, at par, $1,000,000 of 5.75% Senior Notes due 2028 (the "2028 Senior Notes"). Proceeds from the 2028 Senior Notes were used to redeem $1,000,000 of 5.25% Senior Notes due in 2022. In connection with the issuance and exchange of the 2028 Senior Notes, Griffon capitalized $16,448 of underwriting fees and other expenses incurred, which is being amortized over the term of such notes. During 2022, Griffon purchased $25,225 of Senior Notes in the open market at a weighted average discount of 91.82% of par, or $23,161. In connection with these purchases, Griffon recognized a $1,767 net gain on the early extinguishment of debt comprised of $2,064 of face value in excess of purchase price, offset by $297 related to the write-off of underwriting fees and other expenses. As of September 30, 2024, outstanding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an exchange offer. The fair value of the 2028 Senior Notes approximated $957,716 on September 30, 2024 based upon quoted market prices (level 1 inputs). At September 30, 2024, $6,900 of underwriting fees and other expenses incurred remained to be amortized. (b) On January 24, 2022, Griffon amended and restated its Credit Agreement (the "Credit Agreement") to provide for a new $800,000 Term Loan B facility, due January 24, 2029, in addition to the revolving credit facility (the "Revolver") provided for under the Credit Agreement. The Term Loan B facility was issued at 99.75% of par value. Since that time, during 2023 and 2022, Griffon prepaid $25,000 and $300,000, respectively, aggregate principal amount of the Term Loan B, which permanently reduced the outstanding balance. In connection with the prepayment of the Term Loan B, Griffon recognized charges of $437 and $6,296 on the prepayment of debt in 2023 and 2022, respectively. The charges were comprised of write-offs of unamortized debt issuance costs of $386 and $5,575 for 2023 and 2022, respectively, and the original issue discount of $51 and $721 for 2023 and 2022, respectively. As of September 30, 2024, the Term Loan B outstanding balance was $457,000. On June 26, 2024, Griffon further amended its Credit Agreement to favorably reprice the Term Loan B facility. The amendment reduced the margin above SOFR by 0.25%, eliminated the credit spread adjustment and reduced the SOFR floor from 0.50% to 0%. Furthermore, the amendment stipulates that if Griffon prepays all or a portion of the Term Loan B within six months of the amendment date, Griffon will be required to pay a premium equal to 1% of the amount prepaid. In connection with the amendment, Griffon recognized a $1,700 loss on debt extinguishment in the Company's Consolidated Statements of Operations, primarily consisting of the write-off of unamortized debt issuance costs and original issue discount related to portions of the Term Loan B facility that were repaid and then reborrowed from new lenders. At September 30, 2024, unamortized costs of $5,420 related to the existing and new Term Loan B facility lenders will continue to be amortized over the term of the loan. The Term Loan B bears interest at the Term SOFR rate plus a spread of 2.00% (6.85% as of September 30, 2024). The Term Loan B facility continues to require nominal quarterly principal payments of $2,000, potential additional annual principal payments based on a percentage of excess cash flow and certain secured leverage thresholds, and a final balloon payment due at maturity. Term Loan B borrowings may generally be repaid without penalty, subject to a prepayment premium of 1% in connection with the above repricing transaction with respect to any prepayments within the six months following the closing date of June 26, 2024. Once repaid, Term Loan B borrowings may not be reborrowed. The Term Loan B facility is subject to the same affirmative and negative covenants that apply to the Revolver (as described below), but is not subject to any financial maintenance covenants. Term Loan B borrowings are secured by the same collateral that secures borrowings under the Revolver, on an equal and ratable basis. The fair value of the Term Loan B facility approximated $457,571 on September 30, 2024 based upon quoted market prices (level 1 inputs). On August 1, 2023, Griffon amended and restated the Credit Agreement to increase the maximum borrowing availability under the Revolver from $400,000 to $500,000 and exten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under the Revolver from $100,000 to $125,000 and increasing the customary accordion feature from a minimum of $375,000 to a minimum of $500,000. The Revolver also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6.95% at September 30, 2024); SONIA loans accrue interest at SONIA Base Rate plus a credit adjustment spread and a margin of 2.00% (6.98% at September 30, 2024); and base rate loans accrue interest at prime rate plus a margin of 1.00% (9.00% at September 30, 2024). At September 30, 2024, under the Credit Agreement, there were $107,500 in outstanding borrowings on the Revolver; outstanding standby letters of credit were $13,190; and $379,310 was available, subject to certain loan covenants, for borrowing at that date.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During 2022, the financing lease on the Troy, Ohio location expired. The Troy lease bore interest at a rate of approximately 5.0%, was secured by a mortgage on the real estate, which was guaranteed by Griffon, and had a one dollar buyout at the end of the lease. Griffon exercised the one dollar buyout option in November 2021. Refer to Note 22- Leases for further details. (d) In November 2012, Garant G.P. (“Garant”), a Griffon wholly owned subsidiary, entered into a CAD 15,000 revolving credit facility. Effective in December 2023, the facility was amended to replace the Canadian Dollar Offer Rate ("CDOR") with the Canadian Overnight Repo Rate Average ("CORRA"). The facility accrues interest at CORRA plus 1.3% per annum (5.46% as of September 30, 2024). The revolving facility matures in December 2024, but is renewable upon mutual agreement with the lender. Garant is required to maintain a certain minimum equity. At September 30, 2024, there were no outstanding borrowings under the revolving credit facility with CAD 15,000 ($11,135 as of September 30, 2024) available. During 2023, Griffon Australia Holdings Pty Ltd and its Australian subsidiaries (collectively, "Griffon Australia") amended its AUD 15,000 receivable purchase facility to AUD 30,000. The receivable purchase facility was renewed in 2024 and now matures in March 2024, but is renewable upon mutual agreement with the lender. The receivable purchase facility accrues interest at Bank Bill Swap Rate plus 1.25% per annum (5.55% at September 30, 2024). At September 30, 2024, there was no balance outstanding under the receivable purchase facility with AUD $30,000 ($20,619 as of September 30, 2024)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In February 2024, Griffon repaid in full a loan with the Pennsylvania Industrial Development Authority. The balance in other long-term debt consists primarily of finance leases. At September 30, 2024, Griffon and its subsidiaries were in compliance with the terms and covenants of its credit and loa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OR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Griffon offers defined contribution plans to most of its U.S. employees. In addition to employee contributions to the plans, Griffon makes contributions based upon various percentages of compensation and/or employee contributions, which were $10,319 in 2024, $10,857 in 2023 and $11,080 in 2022. The Company also provides healthcare and life insurance benefits for certain groups of retirees through several plans. For certain employees, the benefits are at fixed amounts per retiree and are partially contributory by the retiree. The post-retirement benefit obligation was $1,670 and $1,679 as of September 30, 2024 and 2023. The accumulated other comprehensive income for these plans was $306 and $420 as of September 30, 2024 and 2023, respectively, and the 2024, 2023 and 2022 expense was $56, $67 and $47 respectively. It is the Company’s practice to fund these benefits as incurred. Griffon also has qualified and non-qualified defined benefit plans covering certain employees which provide benefits based on years of service and employee compensation. Over time, these amounts will be recognized as part of net periodic pension costs Griffon is responsible for overseeing the management of the investments of two qualified defined benefit plans and uses the services of an investment manager to manage the plans'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24 and 2023. The fair value of various other investments was determined by the plans' trustees using direct observable market corroborated inputs, including quoted market prices for similar assets (level 2 inputs). A small amount of plan assets are invested in private equity which consist primarily of investments in private companies which are valued using the net asset values provided by the underlying private investment companies as a practical expedient (level 3 inputs). The Clopay AMES Pension Plan, the Hunter Fan Pension Plan and the AMES supplemental executive retirement plan are frozen to new entrants and participants in the plans no longer accrue benefits. The Hunter Fan Pension Plan was terminated with an effective date of April 30, 2024. This was communicated to plan participants in February 2024. The plan is fully funded and the company does not anticipate making an additional funding contribution as of the benefit distribution date. The benefit distribution date will be determined once the company receives approval from certain regulatory agencies. The Company’s non-service cost components of net periodic benefit plan cost was an expense (benefit) of $137, $866 and $(4,256) during 2024, 2023, and 2022 respectively.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or return on assets would not have a material effect on the financial statements of Griffon. Net periodic costs (benefits) were as follows: Defined Benefits for the Years Ended Supplemental Benefits for the Years 2024 2023 2022 2024 2023 2022 Net periodic (benefits) costs: Interest cost $ 7,050 $ 6,814 $ 3,448 $ 504 $ 488 $ 172 Expected return on plan assets (10,172) (10,213) (11,255) — — — Amortization of: Actuarial loss 2,250 3,314 2,818 505 463 561 Total net periodic (benefits) costs $ (872) $ (85) $ (4,989) $ 1,009 $ 951 $ 733 The tax benefits in 2024, 2023 and 2022 for the amortization of pension costs in Other comprehensive income (loss) were $578, $793 and $710, respectively. The weighted-average assumptions used in determining the net periodic (benefits) costs were as follows: Defined Benefits for the Years Ended Supplemental Benefits for the Years 2024 2023 2022 2024 2023 2022 Discount rate 5.63 % 5.17 % 2.63 % 5.53 % 5.02 % 1.94 % Expected return on assets 6.75 % 6.72 % 6.72 % — % — % — % Plan assets and benefit obligation of the defined and supplemental benefit plans were as follows: Defined Benefits at Supplemental Benefits at 2024 2023 2024 2023 Change in benefit obligation: Benefit obligation at beginning of fiscal year $ 139,224 $ 149,021 $ 10,882 $ 11,922 Interest cost 7,050 6,814 504 488 Benefits paid (11,576) (11,541) (1,896) (1,907) Actuarial (gain) loss 11,048 (5,070) 1,286 379 Benefit obligation at end of fiscal year 145,746 139,224 10,776 10,882 Change in plan assets: Fair value of plan assets at beginning of fiscal year 146,997 144,091 — — Actual return on plan assets 21,933 12,232 — — Company contributions 1,351 2,215 1,896 1,907 Benefits paid (11,576) (11,541) (1,896) (1,907) Fair value of plan assets at end of fiscal year 158,705 146,997 — — Projected benefit obligation in excess of plan assets $ 12,959 $ 7,773 $ (10,776) $ (10,882) Amounts recognized in the statement of financial position consist of: Non-Current Assets $ 12,959 $ 7,773 $ — $ — Accrued liabilities — — (1,823) $ (1,834) Other liabilities (long-term) — — (8,953) (9,048) Total Liabilities 12,959 7,773 (10,776) (10,882) Net actuarial losses 25,314 28,279 6,700 5,919 Deferred taxes (5,316) (5,939) (3,037) (2,873) Total Accumulated other comprehensive loss, net of tax 19,998 22,340 3,663 3,046 Net amount recognized at September 30, $ 32,957 $ 30,113 $ (7,113) $ (7,836) Accumulated benefit obligations $ 145,746 $ 139,224 $ 10,776 $ 10,882 Information for plans with accumulated benefit obligations in excess of plan assets: ABO $ 145,746 $ 139,224 $ 10,776 $ 10,882 PBO 145,746 139,224 10,776 10,882 Fair value of plan assets 158,705 146,997 — — Actuarial losses as of September 30, 2024 were primarily due to the decrease in the discount rate. Actuarial gains as of September 30, 2023 were primarily the result of the increase in the discount rate. The weighted-average assumptions used in determining the benefit obligations were as follows: Defined Benefits at Supplemental Benefits at 2024 2023 2024 2023 Weighted average discount rate 4.76 % 5.63 % 4.46 % 5.53 % Estimated future benefit payments to retirees, which reflect expected future service, are as follows: For the years ending September 30, Defined Supplemental Benefits 2025 $ 12,040 $ 1,823 2026 12,058 1,664 2027 12,031 1,503 2028 11,930 1,342 2029 11,813 1,184 2030-2034 55,522 3,801 During 2025, Griffon is not required to and does not expect to contribute to the Defined Benefit plans and expects to contribute $1,823 to Supplemental Benefits that will be funded from the general assets of Griffon. The Clopay AMES Pension Plan and the Hunter Fan Pension Plan are covered by the Pension Protection Act of 2006. The Adjusted Funding Target Attainment Percent for the Clopay AMES Pension Plan and Hunter Fan Pension Plan as of January 1, 2024 was 97.1% and 127.3%, respectively. Since the plans were in excess of the 80% funding threshold there were no plan restrictions. There are no catch up contributions for either plan expected in 2025. The actual and weighted-average asset allocation for qualified benefit plans were as follows: At September 30, 2024 2023 Target Cash and equivalents 2.9 % 3.3 % — % Equity securities 26.4 % 41.9 % 30.0 % Fixed income 48.6 % 24.8 % 50.0 % Other 22.1 % 30.0 % 20.0 % Total 100.0 % 100.0 % 100.0 % The following is a description of the valuation methodologies used for plan assets measured at fair value: Government and agency securities – When quoted market prices are available in an active market, the investments are classified as Level 1. When quoted market prices are not available in an active market, the investments are classified as Level 2.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classified within Level 1 and Level 2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r 3, as appropriate, of the valuation hierarchy and can be liquidated on demand. Interest in limited partnerships and hedge funds - One limited partnership investment is a private equity fund and the fair value is determined by the fund managers based on the net asset values provided by the underlying private investment companies as a practical expedient. These investments are classified within Level 2 of the valuation hierarchy. Fully benefit-responsive investment contracts - The Plan holds fully benefit-responsive investment contracts that are reported at contract value, which is the value of principal and interest under the terms of the annuity contract. The following table presents the fair values of Griffon’s pension and post-retirement plan assets by asset category: At September 30, 2024 Quoted Prices in Significant Other Significant Total Cash and equivalents $ 4,522 $ — $ — $ 4,522 Government agency securities 5,890 5,116 — 11,006 Debt instruments 42,705 6,144 — 48,849 Equity securities 41,786 — — 41,786 Commingled funds — 4,859 9,979 14,838 Limited partnerships and hedge fund investments — 20,177 — 20,177 Other Securities 17,004 — — 17,004 Subtotal $ 111,907 $ 36,296 $ 9,979 $ 158,182 Accrued income and plan receivables 523 Total $ 158,705 At September 30, 2023 Quoted Prices in Significant Other Significant Total Cash and equivalents $ 4,889 $ — $ — $ 4,889 Government and agency securities 6,249 2,388 — 8,637 Debt instruments 21,828 4,094 — 25,922 Equity securities 61,482 — — 61,482 Commingled funds — 9,022 10,459 19,481 Limited partnerships and hedge fund investments — 21,768 — 21,768 Other Securities 1,834 — — 1,834 Subtotal $ 96,282 $ 37,272 $ 10,459 $ 144,013 Accrued income and plan receivables 285 Fully benefit-responsive investment contract 2,699 Total $ 146,997 The following table represents level 3 significant unobservable inputs for the years ended September 30, 2024 and 2023: Significant As of October 1, 2022 $ 9,484 Purchases, issuances and settlements — Gains and losses 975 As of September 30, 2023 10,459 Purchases, issuances and settlements (1,591) Gains and losses 1,111 As of September 30, 2024 $ 9,979 Griffon has an Employee Stock Ownership Plan ("ESOP") that covers substantially all domestic employees. All U.S. employees of Griffon, who are not members of a collective bargaining unit, automatically become eligible to participate in the plan on the October 1 st following completion of one qualifying year of service (as defined in the plan). Securities are allocated to participants’ individual accounts based on the proportion of each participant’s aggregate compensation (not to exceed $330 for the plan year ended September 30, 2024),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8,533 in 2024, $20,583 in 2023 and $14,325 in 2022. The cost of the shares held by the ESOP and not yet allocated to employees is reported as a reduction of Shareholders’ Equity. The fair value of the unallocated ESOP shares as of September 30, 2024 and 2023 based on the closing stock price of Griffon’s stock was $1,250 and $7,768, respectively. The ESOP shares were as follows: At September 30, 2024 2023 Allocated shares 4,234,713 4,409,113 Unallocated shares 17,852 195,827 Total 4,252,565 4,604,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es have been based on the following components of Income before taxes from continuing operations: For the Years Ended September 30, 2024 2023 2022 Domestic $ 292,409 $ 106,209 $ (247,004) Non-U.S. 4,241 6,473 (23,875) $ 296,650 $ 112,682 $ (270,879) Provision (benefit) for income taxes on income was comprised of the following from continuing operations: For the Years Ended September 30, 2024 2023 2022 Current $ 83,179 $ 72,860 $ 73,542 Deferred 3,574 (37,795) (56,706) Total $ 86,753 $ 35,065 $ 16,836 U.S. Federal $ 59,480 $ 23,612 $ (5,178) State and local 15,328 5,899 14,361 Non-U.S. 11,945 5,554 7,653 Total provision $ 86,753 $ 35,065 $ 16,836 Differences between the effective income tax rate applied to Income (loss) before taxes from continuing operations and the U.S. Federal statutory income tax rate are presented in the table below. For the fiscal year ended September 30, 2022, the Company reported a pre-tax loss and income tax expense. As a result, unfavorable items to the US Federal statutory income tax rate are presented as negative amounts, while favorable items are presented as positive amounts. For the Years Ended September 30, 2024 2023 2022 U.S. Federal statutory income tax rate 21.0 % 21.0 % 21.0 % State and local taxes, net of Federal benefit 3.7 % (0.2) % (5.3) % Non-U.S. taxes - foreign permanent items and taxes 1.0 % 1.4 % (1.5) % Change in tax contingency reserves (0.5) % (0.4) % (0.1) % Tax Reform-Repatriation of Foreign Earnings and GILTI (0.5) % 0.5 % 0.2 % Change in valuation allowance 2.8 % 3.9 % (1.7) % Other non-deductible/non-taxable items, net — % — % (0.4) % Non-deductible officer's compensation 1.9 % 5.1 % (1.9) % Research and U.S. foreign tax credits (0.3) % (0.9) % 0.2 % Goodwill impairment — % — % (17.1) % Share based compensation (0.7) % 0.8 % 0.4 % Other 0.8 % (0.1) % — % Effective tax rate 29.2 % 31.1 % (6.2) % The tax effect of temporary differences that give rise to future deferred tax assets and liabilities are as follows: At September 30, 2024 2023 Deferred tax assets: Bad debt reserves $ 2,491 $ 2,537 Inventory reserves 7,086 11,764 Deferred compensation (equity compensation and defined benefit plans) 7,036 5,929 Compensation benefits 5,052 5,118 Insurance reserve 2,411 2,823 Restructuring reserve 2,616 4,224 Warranty reserve 5,130 6,912 Lease liabilities 47,824 47,077 Net operating loss 25,299 15,459 Tax credits 5,933 5,933 Research &amp; Development 4,510 5,281 Other reserves and accruals 5,167 5,312 120,555 118,369 Valuation allowance (26,989) (17,992) Total deferred tax assets 93,566 100,377 Deferred tax liabilities: Goodwill and intangibles (126,523) (130,066) Property, plant and equipment (19,903) (18,430) Right-of-use assets (45,112) (44,499) Unremitted Foreign Earnings (1,896) (1,894) Other (723) (1,179) Total deferred tax liabilities (194,157) (196,068) Net deferred tax liabilities $ (100,591) $ (95,691) The components of the net deferred tax liability, by balance sheet account, were as follows: At September 30, 2024 2023 Other assets $ 495 $ 617 Assets held for sale 947 — Other liabilities (103,194) (97,440) Liabilities of discontinued operations 1,161 1,132 Net deferred liability $ (100,591) $ (95,691) In 2024 and 2023, the net increases in the valuation allowance of $8,997 and $4,502, respectively are the result of a determination that certain state and foreign net operating losses will not be realized. Prior to fiscal year 2023, Griffon did not provide deferred U.S. income taxes of undistributed earnings on non-U.S. subsidiaries as such earnings were intended to be reinvested indefinitely. At September 30, 2023, Griffon made a policy election to indefinitely reinvest the undistributed earnings of certain non-U.S. subsidiaries. As of September 30, 2024, we have approximately $146,891 of undistributed earnings of non-U.S. subsidiaries. Of these undistributed earnings, $80,914 were previously subjected to U.S. federal income tax. As of September 30, 2024, we recognized a deferred tax liability of $1,896 for estimated non-U.S. withholding taxes on the non-U.S. earnings that are not indefinitely reinvested. The Company has not provided deferred taxes on any other outside basis differences in its investments in the non-U.S. subsidiaries as these other outside basis differences are currently considered indefinitely reinvested. The Company generates substantial cash flow in the U.S. and does not have a current need for the cash to be returned to the U.S. from the foreign entities. The Company may repatriate non-indefinitely reinvested earnings of its non-U.S. subsidiaries where excess cash has accumulated and the Company determines that it is appropriate and tax efficient. Accordingly, the Company continues to reinvest all other undistributed earnings of its non-U.S. subsidiaries and may be subject to additional non-U.S. withholding taxes and U.S. state income taxes if it reverses its indefinite reinvestment assertion in the future. At September 30, 2024, Griffon had no loss carryforwards for U.S. tax purposes and $63,217 for non-U.S. tax purposes. At September 30, 2023, Griffon had no loss carryforwards for U.S. tax purposes and $27,585 for non-U.S. tax purposes. The non-U.S. loss carryforwards expire in varying amounts beginning in 2027 to indefinite carryforward. At September 30, 2024 and 2023, Griffon had state and local loss carryforwards of $228,485 and $176,343, respectively, which expire in varying amounts through 2043. At September 30, 2024 and 2023, Griffon had federal tax credit carryforwards of $5,933 in both years, which expire in varying amounts through 2035. We believe it is more likely than not that the benefit from certain federal, state, and non-U.S. tax attributes will not be realized. In recognition of this risk, we have provided a valuation allowance as of September 30, 2024 and 2023 of $26,989 and $17,992, respectively, on the deferred tax assets. As it becomes probable that the benefits of these attributes will be realized, the reversal of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Canada, Australia, U.K. and other non-U.S. jurisdictions. Griffon’s U.S. Federal income tax returns are no longer subject to income tax examination for years before 2018. Griffon's major U.S. state and other non-U.S. jurisdictions are no longer subject to income tax examinations for years before 2016. Various U.S. state and statutory tax audits are currently underway. The following is a roll forward of unrecognized tax benefits: Balance at September 30, 2022 $ 6,808 Additions based on tax positions related to the current year 208 Additions based on tax positions related to prior years 32 Reductions based on tax positions related to prior years (16) Lapse of Statutes (740) Balance at September 30, 2023 $ 6,292 Additions based on tax positions related to the current year 154 Additions based on tax positions related to prior years 35 Reductions based on tax positions related to prior years (2,735) Lapse of Statutes (140) Balance at September 30, 2024 $ 3,606 If recognized, the amount of potential unrecognized tax benefits that would impact Griffon’s effective tax rate is $1,638. Griffon recognizes potential accrued interest and penalties related to unrecognized tax benefits in income tax expense. At September 30, 2024 and 2023, the combined amount of accrued interest and penalties related to tax positions taken or to be taken on Griffon’s tax returns and recorded as part of the reserves for uncertain tax positions was $310 and $651, respectively. During the year ended September 30, 2024, the Company incurred a reduction in unrecognized tax benefits primarily due to the acceptance of previously filed amended returns by various jurisdictions, along with a reduction in state tax rates. Griffon cannot reasonably estimate the extent to which other existing liabilities for uncertain tax positions may increase or decrease within the next twelve months as a result of the progression of ongoing tax audits or other events. Griffon believes that it has adequately provided for all open tax years by tax jurisdiction. In August 2022, the U.S. Government enacted the Inflation Reduction Act of 2022 ("IRA"). Included in the IRA was a provision to implement a 15% corporate alternative minimum tax ("CAMT") on large corporations effective beginning with Griffon’s 2024 fiscal year. Griffon is currently not subject to the CAMT. The Organization for Economic Co-operation and Development (“OECD”) released the Global Anti-base Erosion Model Rules for Pillar Two (“Pillar Two”) in December 2021, which defined a 15% global minimum tax. Australia, Canada, U.K. and other countries have enacted or are considering changes in their tax laws and regulations based on Pillar Two, some of which become effective for the Company in 2025. The Company will continue to evaluate the impact of these proposed and enacted legislative changes as guidance becomes available. The Company does not expect Pillar Two to have a material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EQUITY COMPENSATION</t>
        </is>
      </c>
      <c r="B1" s="2" t="inlineStr">
        <is>
          <t>12 Months Ended</t>
        </is>
      </c>
    </row>
    <row r="2">
      <c r="B2" s="2" t="inlineStr">
        <is>
          <t>Sep. 30, 2024</t>
        </is>
      </c>
    </row>
    <row r="3">
      <c r="A3" s="3" t="inlineStr">
        <is>
          <t>Stockholders' Equity Note [Abstract]</t>
        </is>
      </c>
      <c r="B3" s="4" t="inlineStr">
        <is>
          <t xml:space="preserve"> </t>
        </is>
      </c>
    </row>
    <row r="4">
      <c r="A4" s="4" t="inlineStr">
        <is>
          <t>STOCKHOLDERS’ EQUITY AND EQUITY COMPENSATION</t>
        </is>
      </c>
      <c r="B4" s="4" t="inlineStr">
        <is>
          <t>STOCKHOLDERS’ EQUITY AND EQUITY COMPENSATION During 2024, 2023 and 2022, the Company declared and paid, in quarterly increments, cash dividends totaling $0.60 per share, $0.45 per share and $0.36 per share, respectively. Additionally, on April 19, 2023, the Board of Directors declared a special cash dividend of $2.00 per share, paid on May 19, 2023 to shareholders of record as of the close of business on May 9, 2023. On June 27, 2022, the Board of Directors declared a special cash dividend of $2.00 per share, paid on July 20, 2022. The Company currently intends to pay dividends each quarter; however, payment of dividends is determined by the Board of Directors at its discretion based on various factors, and no assurance can be provided as to the payment of future dividends. Dividends paid on shares in the ESOP were used to offset ESOP loan payments and recorded as a reduction of debt service payments and compensation expense. For all dividends, a dividend payable was established for the holders of restricted shares; such dividends will be released upon vesting of the underlying restricted shares. At September 30, 2024, accrued dividends were $9,147. On November 12, 2024, the Board of Directors declared a cash dividend of $0.18 per share, payable on December 18, 2024 to shareholders of record as of the close of business on November 25, 2024. On January 29, 2016, shareholders approved the Griffon Corporation 2016 Equity Incentive Plan (the "Original Incentive Plan") pursuant to which, among other things, awards of performance shares, performance units, stock options, stock appreciation rights, restricted shares, restricted stock units, deferred shares and other stock-based awards may be granted. On January 31, 2018, shareholders approved Amendment No. 1 to the Original Incentive Plan pursuant to which, among other things, 1,000,000 shares were added to the Original Incentive Plan; on January 30, 2020, shareholders approved Amendment No. 2 to the Original Incentive Plan, pursuant to which 1,700,000 shares were added to the Original Incentive Plan; on February 17, 2022, shareholders approved the Amended and Restated 2016 Equity Incentive Plan (the “Amended Incentive Plan”), which amended and restated the Original Incentive Plan and pursuant to which, among other things, 1,200,000 shares were added to the Original Incentive Plan; and on March 20, 2024, shareholders approved an amendment to add 2,600,000 shares to the Amended Incentive Plan. Options granted under the Amended Incentive Plan may be either “incentive stock options” or nonqualified stock options, which generally expire ten years after the date of grant and are granted at an exercise price of not less than 100% of the fair market value at the date of grant. The maximum number of shares of common stock available for award under the Amended Incentive Plan is 8,850,000 (600,000 of which may be issued as incentive stock options), plus (i) any shares that were reserved for issuance under the Original Incentive Plan as of the effective date of the Original Incentive Plan, and (ii) any shares underlying awards outstanding on such date under the 2011 Incentive Plan that were subsequently canceled or forfeited. As of September 30, 2024, 2,377,532 shares were available for grant. Compensation expense for restricted stock and restricted stock units is recognized ratably over the required service period based on the fair value of the grant, calculated as the number of shares or units granted multiplied by the stock price on date of grant, and for performance shares, including performance units, the likelihood of achieving the performance criteria. The Company recognizes forfeitures as they occur. Compensation expense for restricted stock granted to four senior executives is calculated as the target number of shares granted, upon achieving certain performance criteria, multiplied by the stock price as valued by a Monte Carlo Simulation Model. Compensation cost related to stock-based awards with graded vesting, generally over a period of three The following table summarizes the Company’s compensation expense relating to all stock-based incentive plans: For the Years Ended September 30, 2024 2023 2022 Restricted stock $ 18,305 $ 20,529 $ 18,810 ESOP (1) 8,533 20,583 14,325 Total stock-based compensation $ 26,838 $ 41,112 $ 33,135 ________________________ (1) During the years ended September 30, 2023 and 2022, special dividend ESOP charges included in compensation expense were $15,494 and $10,538, respectively. A summary of restricted stock activity, inclusive of restricted stock units, for 2024 is as follows: Shares Weighted Average Unvested at September 30, 2023 3,249,097 $ 20.40 Granted 578,101 54.21 Vested (1,382,838) 58.48 Forfeited (27,160) 30.93 Unvested at September 30, 2024 2,417,200 29.26 The fair value of restricted stock which vested during 2024, 2023, and 2022 was $80,861, $34,214 and $25,863, respectively. Unrecognized compensation expense related to non-vested shares of restricted stock was $31,538 at September 30, 2024 and will be recognized over a weighted average vesting period of 1.9 years. At September 30, 2024, a total of approximately 4,794,732 shares of Griffon’s authorized Common Stock were reserved for issuance in connection with stock compensation plans. During 2024, Griffon granted 561,326 shares of restricted stock and restricted stock units to its employees. This included 166,272 shares of restricted stock and 7,832 restricted stock units granted to forty-three executives and key employees, subject to certain performance conditions, with a vesting period of 36 months with a total fair value of $8,225, or a weighted average fair value of $47.24 per share. This also included 387,222 shares of restricted stock granted to four senior executives with a vesting period of thirty-three months and a two-year post-vesting holding period, subject to the achievement of certain performance conditions relating to required levels of return on invested capital and the relative total shareholder return of Griffon's common stock as compared to a market index. So long as the minimum performance conditions are attained, the amount of shares that can vest will range from 64,539 to 387,222, with the target number of shares being 129,074. The total fair value of these restricted shares using the Monte Carlo Simulation model, assuming achievement of the performance conditions at target, is approximately $12,181, or a weighted average fair value of $94.37 per share. Additionally, Griffon granted 16,775 restricted shares to the non-employee directors of Griffon with a vesting period of one year and a fair value of $1,210, or a weighted average fair value of $72.13 per share. During the year ended September 30, 2024, 570,269 shares granted were issued out of treasury stock. On November 12, 2024, Griffon granted 142,911 shares of restricted stock and restricted stock units to 43 executives and key employees, subject to certain performance conditions, with a vesting period of thirty-six months, with a total fair value of $9,735, or a weighted average fair value of $68.12 per share. In addition, Griffon also granted 436,947 shares of restricted stock to four senior executives with a vesting period of thirty-six two On April 19, 2023, the Company's Board of Directors approved a $200,000 increase to Griffon's share repurchase program to $257,955 from the prior unused authorization of $57,955. Also, on November 15, 2023, Griffon announced that the Board of Directors approved an additional increase of $200,000 to its share repurchase authorization. Under the authorized share repurchase program, the Company may, from time to time, purchase shares of its common stock in the open market, including pursuant to a 10b5-1 plan, pursuant to an accelerated share repurchase program or issuer tender offer, or in privately negotiated transactions. During the year ended September 30, 2024, Griffon purchased 4,771,959 shares of common stock under these repurchase programs, for a total of $274,490, or $57.52 per share, excluding excise taxes. The share repurchases during the year ended September 30, 2024 include the repurchase of 1,500,000 shares of common stock by the Company on February 20, 2024 pursuant to a stock purchase and cooperation agreement executed by the Company and Voss Value Master Fund, L.P., Voss Value-Oriented Special Situations Fund, L.P and four separately managed accounts of which Voss Capital, LLC is the investment manager, in a private transaction. The purchase price per share was $65.50, for an aggregate purchase price of $98,250. As of September 30, 2024, $32,693 remained available for the purchase of common stock under these Board authorized repurchase programs. Subsequent to September 30, 2024 and through November 12, 2024, Griffon purchased 481,379 shares of common stock for a total of $32,693, or $67.91 per share under these Board authorized repurchase programs. On November 13, 2024, Griffon announced that the Board of Directors approved an additional increase of $400,000 to its share repurchase program which, prior to such increase, had exhausted its availability. On September 5, 2023, Griffon repurchased 400,000 shares of its common stock, par value $0.25 per share, beneficially owned by two separately managed accounts of which Voss Capital, LLC is the investment manager (the “Selling Shareholders”), in a private transaction to facilitate redemptions by investors in the Selling Shareholders. The purchase price per share was approximately $41.87, for an aggregate purchase price of $16,746. The Selling Shareholders are affiliates of Voss Capital, LLC. Travis W. Cocke, the Founder, Chief Investment Officer and Managing Member of Voss Capital, LLC, was formerly a member of the Board of Directors of the Company. These shares are included in the total shares purchased in the previous paragraph. During the year ended September 30, 2024, 595,464 shares, with a market value of $34,330, or $57.65 per share, were withheld to settle employee taxes due upon the vesting of restricted stock, and were added to treasury stock. During the year ended September 30, 2024, we accrued $2,772 in connection with the share repurchases described above, which was partially offset by the reversal of $462 of excise taxes to adjust for a benefit related to employee vesting and a $510 net benefit on ESOP contributions. As of September 30, 2024, $3,101 was accrued for excise taxes related to employee share re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urchase Commitments Purchase obligations are generally for the purchase of goods and services in the ordinary course of business. Griffon uses blanket purchase orders to communicate expected requirements to certain vendors. Purchase obligations reflect those purchase orders where the commitment is considered to be firm. Amounts purchased under such commitments were $159,362, $184,422 and $255,661 for the years ended September 30, 2024, 2023 and 2022, respectively. Aggregate future minimum purchase obligations at September 30, 2024 are $195,227 in 2025, $2,309 in 2026, $304 in 2027, $165 in 2028, $164 in 2029 and $468 thereafter. Legal and environmental Peekskill Site. Lightron Corporation (“Lightron”), a wholly-owned subsidiary of Griffon, once conducted lamp manufacturing and metal finishing operations at a location in the Town of Cortlandt, New York, just outside the city of Peekskill, New York (the “Peekskill Site”). ISC Properties, Inc. (“ISCP”), a wholly-owned subsidiary of Griffon, owned the Peekskill Site for approximately three years. ISCP sold the Peekskill Site in November 1982. Based upon studies conducted by ISCP and the New York Department of Environmental Conservation, soils and groundwater beneath the Peekskill Site contain chlorinated solvents and metals. Stream sediments downgradient from the Peekskill Site also contain metals. On May 15, 2019 the United States Environmental Protection Agency ("EPA") added the Peekskill Site to the National Priorities List under CERCLA and has since reached agreement with Lightron and ISCP pursuant to which Lightron and ISCP will perform a Remedial Investigation/Feasibility Study (“RI/FS”). Performance of the RI/FS is expected to be completed in 2025.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Lightron and ISCP are being defended by an insurance company, subject to a reservation of rights, and this insurer is paying the costs of the RI. Memphis, TN site. Hunter Fan Company (“Hunter”) operated headquarters and a production plant in Memphis, TN for over 50 years (the “Memphis Site”). While Hunter completed certain on-site remediation of PCB-contaminated soils, Hunter did not investigate the extent to which PCBs existed beneath the building itself nor determine whether off-site areas had been impacted. Hunter vacated the site approximately twenty years ago, and the on-site buildings have now been demolished. The State of Tennessee Department of Environment and Conservation (“TDEC”) identified the Memphis site as being potentially contaminated, raising the possibility that site operations could have resulted in soil and groundwater contamination involving volatile organic compounds and metals. In 2021, the TDEC performed a preliminary assessment of the site and recommended to the EPA that it include the site on the National Priorities List established under CERCLA. The TDEC further recommended that the EPA fund an investigation of potential soil gas contamination in receptors near the site. The TDEC has also indicated that it will proceed with this investigation if the EPA does not act. It is unknown whether the EPA will add the Memphis Site to the National Priorities List, whether a site investigation will reveal contamination and, if there is contamination, the extent of any such contamination. However, given that certain PCB work was not completed in the past and the TDEC’s stated intent for the EPA to perform an investigation (and the statement by the TDEC that it will perform the investigation if the EPA will not), liability is probable in this matter. There are other potentially responsible parties for this site, including a former owner of Hunter; Hunter has notified such former owner of this matter. If the EPA decides to add this site to the National Priorities List, a Remedial Investigation/Feasibility Study (“RI/FS”) will be required. Hunter expects that the EPA will ask it to perform this work. If Hunter does not reach an agreement with the EPA to perform this work, the EPA will implement the RI/FS on its own. Should the EPA implement the RI/FS or perform further studies and/or subsequently remediate the site without first reaching an agreement with one or more relevant parties, the EPA would likely seek reimbursement from such parties, including Hunter, for the costs incurred.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based compensation. The following table is a reconciliation of the share amounts (in thousands) used in computing basic and diluted EPS for 2024, 2023 and 2022: 2024 2023 2022 Common shares outstanding 48,303 53,062 57,064 Unallocated ESOP shares (18) (196) (1,025) Non-vested restricted stock (2,336) (3,111) (3,457) Impact of weighted average shares 1,624 2,356 (910) Weighted average shares outstanding - basic 47,573 52,111 51,672 Incremental shares from stock based compensation 2,095 2,501 — Weighted average shares outstanding - diluted 49,668 54,612 51,672 Anti-dilutive restricted stock excluded from diluted EPS computation — — 2,294 Shares of the ESOP that have been allocated to employee accounts are treated as outstanding in determining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On February 20, 2024, Griffon entered into a stock purchase and cooperation agreement to repurchase, and repurchased, 1,500,000 shares of its common stock, par value $0.25 per share, beneficially owned by four separately managed accounts of which Voss Capital, LLC is the investment manager (the "Selling Shareholders"), in a private transaction. The purchase price per share was approximately $65.50, for an aggregate purchase price of $98,250. The Selling Shareholders are affiliates of Voss Capital, LLC. Travis W. Cocke, the Founder, Chief Investment Officer and Managing Member of Voss Capital, LLC, was formerly a member of the Board of Directors of the Company. Pursuant to the stock purchase and cooperation agreement, Mr. Cocke resigned as a member of the Board on February 2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30, 2024</t>
        </is>
      </c>
    </row>
    <row r="3">
      <c r="A3" s="3" t="inlineStr">
        <is>
          <t>Segment Reporting [Abstract]</t>
        </is>
      </c>
      <c r="B3" s="4" t="inlineStr">
        <is>
          <t xml:space="preserve"> </t>
        </is>
      </c>
    </row>
    <row r="4">
      <c r="A4" s="4" t="inlineStr">
        <is>
          <t>REPORTABLE SEGMENTS</t>
        </is>
      </c>
      <c r="B4" s="4" t="inlineStr">
        <is>
          <t>REPORTABLE SEGMENTS Griffon conducts its operations through two reportable segments, as follows: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leading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Information on Griffon’s reportable segments from continuing operations is as follows: For the Years Ended September 30, REVENUE 2024 2023 2022 Home and Building Products $ 1,588,625 $ 1,588,505 $ 1,506,882 Consumer and Professional Products 1,034,895 1,096,678 1,341,606 Total revenue $ 2,623,520 $ 2,685,183 $ 2,848,488 Griffon evaluates performance and allocates resources based on segment adjusted EBITDA and adjusted EBITDA, non GAAP measures, defined as income before taxes from continuing operations, excluding interest income and expense, depreciation and amortization, strategic review charges, non-cash impairment charges, restructuring charges, gain/loss from debt extinguishment, and acquisition related expenses, as well other items that may affect comparability, as applicable, non GAAP measures. Segment adjusted EBITDA also excludes unallocated amounts, mainly corporate overhead. Griffon believes this information is useful to investors for the same reason. The following table provides a reconciliation of segment adjusted EBITDA to income (loss) before taxes from continuing operations: For the Years Ended September 30, 2024 2023 2022 Segment Adjusted EBITDA: Home and Building Products $ 501,001 $ 510,876 $ 412,738 Consumer and Professional Products 72,632 50,343 99,308 Segment Adjusted EBITDA 573,633 561,219 512,046 Unallocated amounts, excluding depreciation (60,031) (55,887) (53,888) Adjusted EBITDA 513,602 505,332 458,158 Net interest expense (101,652) (99,351) (84,164) Depreciation and amortization (60,704) (65,445) (64,658) Goodwill and intangible impairments — (109,200) (517,027) Restructuring charges (41,309) (92,468) (16,782) Debt extinguishment, net (1,700) (437) (4,529) Acquisition costs (441) — (9,303) Strategic review - retention and other (10,594) (20,225) (9,683) Special dividend ESOP charges — (15,494) (10,538) Gain (loss) on sale of buildings (61) 12,655 — Proxy expenses — (2,685) (6,952) Fair value step-up of acquired inventory sold (491) — (5,401) Income (loss) before taxes from continuing operations $ 296,650 $ 112,682 $ (270,879) For the Years Ended September 30, DEPRECIATION and AMORTIZATION 2024 2023 2022 Segment: Home and Building Products $ 15,349 $ 15,066 $ 16,539 Consumer and Professional Products 44,797 49,811 47,562 Total segment depreciation and amortization 60,146 64,877 64,101 Corporate 558 568 557 Total consolidated depreciation and amortization $ 60,704 $ 65,445 $ 64,658 CAPITAL EXPENDITURES Segment: Home and Building Products (1) $ 41,765 $ 24,065 $ 11,029 Consumer and Professional Products (2) (3) 26,330 39,476 31,279 Total segment 68,095 63,541 42,308 Corporate (4) 304 63 180 Total consolidated capital expenditures $ 68,399 $ 63,604 $ 42,488 ________________________ (1) During the year ended September 30, 2023, HBP's capital expenditures included approximately $6,000 in connection with the purchase of HBP's Mason headquarters. (2) During the year ended September 30, 2023, CPP's capital expenditures included approximately $23,207 in connection with the purchase of CPP's Ocala, Florida manufacturing facility. (3) During the years ended September, 30, 2024 and 2023, CPP capital expenditures excludes proceeds from the sale of real estate and equipment of approximately $13,271 and $8,900, respectively. (4) During the year ended September 30, 2023, Corporate's capital expenditures exclude proceeds from the sale of real estate of approximately $11,800. ASSETS At September 30, 2024 At September 30, 2023 Segment assets: Home and Building Products $ 737,992 $ 703,661 Consumer and Professional Products (1) 1,495,489 1,579,588 Total segment assets 2,233,481 2,283,249 Corporate 133,408 130,339 Total continuing assets 2,366,889 2,413,588 Other discontinued operations 4,065 5,291 Consolidated total $ 2,370,954 $ 2,418,879 __________________________ (1) In connection with the expansion of CPP's global sourcing strategy, certain owned manufacturing locations which concluded operations have met the criteria to be classified as held for sale as of September 30, 2024. The aggregate net book value of these properties as of September 30, 2024 totaled $14,532. Disaggregation of Revenue Revenue from contracts with customers is disaggregated by end markets, segments and geographic location, as it more accurately depicts the nature and amount of the Company’s revenue. For the Years Ended September 30, 2024 2023 2022 Residential repair and remodel $ 769,691 $ 757,088 $ 736,525 Commercial 684,388 700,112 630,066 Residential new construction 134,546 131,305 140,291 Total Home and Building Products 1,588,625 1,588,505 1,506,882 Residential repair and remodel $ 352,797 $ 377,775 $ 392,490 Retail 234,591 267,046 456,735 Residential new construction 57,537 51,093 45,243 Industrial 67,738 78,308 76,430 International excluding North America 322,232 322,456 370,708 Total Consumer and Professional Products 1,034,895 1,096,678 1,341,606 Total Revenue $ 2,623,520 $ 2,685,183 $ 2,848,488 The following table presents revenue disaggregated by geography based on the location of the Company's customer: For the Year Ended September 30, 2024 Revenue by Geographic Area - Destination Home and Building Products Consumer and Professional Products Total United States $ 1,519,063 $ 638,782 $ 2,157,845 Europe 112 52,933 53,045 Canada 60,995 67,375 128,370 Australia — 251,778 251,778 All other countries 8,455 24,027 32,482 Total Revenue $ 1,588,625 $ 1,034,895 $ 2,623,520 For the Year Ended September 30, 2023 Revenue by Geographic Area - Destination Home and Building Products Consumer and Professional Products Total United States $ 1,515,479 $ 716,098 $ 2,231,577 Europe 18 51,041 51,059 Canada 62,897 75,477 138,374 Australia — 231,764 231,764 All other countries 10,111 22,298 32,409 Total Revenue $ 1,588,505 $ 1,096,678 $ 2,685,183 For the Year Ended September 30, 2022 Revenue by Geographic Area - Destination Home and Building Products Consumer and Professional Products Total United States $ 1,437,085 $ 858,956 $ 2,296,041 Europe 60 106,471 106,531 Canada 57,916 92,930 150,846 Australia — 258,945 258,945 All other countries 11,821 24,304 36,125 Total Revenue $ 1,506,882 $ 1,341,606 $ 2,848,488 As a percentage of segment revenue, HBP sales to The Home Depot approximated 8%, 9% and 7% in 2024, 2023 and 2022, respectively; CPP sales to The Home Depot approximated 15%, 15% and 19% in 2024, 2023 and 2022, respectively. As a percentage of Griffon's consolidated revenue, sales to The Home Depot approximated 11%, 12% and 13%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Sep. 30, 2024</t>
        </is>
      </c>
    </row>
    <row r="3">
      <c r="A3" s="3" t="inlineStr">
        <is>
          <t>Other Income and Expenses [Abstract]</t>
        </is>
      </c>
      <c r="B3" s="4" t="inlineStr">
        <is>
          <t xml:space="preserve"> </t>
        </is>
      </c>
    </row>
    <row r="4">
      <c r="A4" s="4" t="inlineStr">
        <is>
          <t>OTHER INCOME (EXPENSE)</t>
        </is>
      </c>
      <c r="B4" s="4" t="inlineStr">
        <is>
          <t>OTHER INCOME (EXPENSE) For the years ended September 30, 2024, 2023 and 2022, Other income (expense) from continuing operations of $1,766, $2,928 and $6,881, respectively, includes ($333), $302 and $305, respectively, of net currency exchange transaction gains (losses) from receivables and payables held in non-functional currencies, $148, $469 and $(225), respectively, of net gains or (losses) on investments, and $(137), $(866) and $4,256, respectively, of net periodic benefit plan income (expense). Other income (expense) also includes rental income of $0, $212 and $689 and royalty income of $2,198, $2,104 and $2,250 for the years ended September 30,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Sep. 30, 2024</t>
        </is>
      </c>
    </row>
    <row r="3">
      <c r="A3" s="3" t="inlineStr">
        <is>
          <t>Other Comprehensive Income (Loss), Net of Tax [Abstract]</t>
        </is>
      </c>
      <c r="B3" s="4" t="inlineStr">
        <is>
          <t xml:space="preserve"> </t>
        </is>
      </c>
    </row>
    <row r="4">
      <c r="A4" s="4" t="inlineStr">
        <is>
          <t>OTHER COMPREHENSIVE INCOME (LOSS)</t>
        </is>
      </c>
      <c r="B4" s="4" t="inlineStr">
        <is>
          <t xml:space="preserve">OTHER COMPREHENSIVE INCOME (LOSS) The amounts recognized in other comprehensive income (loss) were as follows: Years Ended September 30, 2024 2023 2022 Pre-tax Tax Net of tax Pre-tax Tax Net of tax Pre-tax Tax Net of tax Foreign currency translation adjustments $ 10,137 $ — $ 10,137 $ 8,447 $ — $ 8,447 $ (37,920) $ — $ (37,920) Pension and other defined benefit plans 1,947 (409) 1,538 8,418 (1,784) 6,634 1,907 (404) 1,503 Cash flow hedge 444 (133) 311 (3,363) 1,010 (2,353) (491) 147 (344) Total other comprehensive income (loss) $ 12,528 $ (542) $ 11,986 $ 13,502 $ (774) $ 12,728 $ (36,504) $ (257) $ (36,761) The components of Accumulated other comprehensive income (loss) are as follows: At September 30, 2024 2023 Foreign currency translation $ (38,586) $ (48,723) Pension and other defined benefit plans (19,127) (20,665) Cash flow hedge (311) (622) Total $ (58,024) $ (70,010) Total comprehensive income (loss) were as follows: For the Years Ended September 30, 2024 2023 2022 Net income (loss) $ 209,897 $ 77,617 $ (191,558) Other comprehensive income (loss), net of taxes 11,986 12,728 (36,761) Comprehensive income (loss) $ 221,883 $ 90,345 $ (228,319) Amounts reclassified from accumulated other comprehensive income (loss) to income (loss) were as follows: For the Years Ended September 30, Gain (Loss) 2024 2023 2022 Pension amortization $ (2,755) $ (3,777) $ (3,379) Cash flow hedges (816) 1,678 4,741 Total before tax (3,571) (2,099) 1,362 Tax 750 441 (286) Net of tax $ (2,821) $ (1,658) $ 1,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accrued liabilities, and other liabilities on our Consolidated Balance Sheet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solidated Balance Sheets. Variable lease cost for both operating and finance leases, if any, is recognized as incurred. Components of operating lease costs are as follows: For the Year Ended September 30, 2024 2023 2022 Fixed $ 46,575 $ 45,993 $ 44,457 Variable (a), (b) 9,772 10,654 8,615 Short-term (b) 4,997 7,717 7,438 Total $ 61,344 $ 64,364 $ 60,510 (a) Primarily related to common-area maintenance and property taxes. (b) Not recorded on the balance sheet. Supplemental cash flow information were as follows: For the Year Ended September 30, 2024 2023 2022 Cash paid for amounts included in the measurement of lease liabilities: Operating cash flows from operating leases $ 45,439 $ 41,533 $ 47,275 Financing cash flows from finance leases 291 2,164 2,462 Total $ 45,730 $ 43,697 $ 49,737 Supplemental Consolidated Balance Sheet information related to leases were as follows: As of September 30, 2024 2023 Operating Leases: Right of use assets: Operating right-of-use assets $ 171,211 $ 169,942 Lease Liabilities: Current portion of operating lease liabilities $ 35,065 $ 32,632 Long-term operating lease liabilities 147,369 147,224 Total operating lease liabilities $ 182,434 $ 179,856 Finance Leases: Right of use assets: Property, plant and equipment, net (1) $ 808 $ 994 Lease Liabilities: Notes payable and current portion of long-term debt $ 155 $ 280 Long-term debt, net 255 184 Total financing lease liabilities $ 410 $ 464 (1) For the years ended September 30, 2024 and 2023, finance lease assets are recorded net of accumulated depreciation of $1,463 and $6,769, respectively.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The aggregate future maturities of lease payments for operating leases and finance leases as of September 30, 2024 are as follows (in thousands): Operating Leases Finance Leases 2025 $ 45,291 $ 177 2026 36,262 116 2027 30,944 54 2028 25,368 50 2029 20,455 50 Thereafter 69,213 12 Total lease payments 227,533 459 Less: imputed interest (45,099) (49) Present value of lease liabilities $ 182,434 $ 410 Average lease terms and discount rates were as follows: As of September 30, 2024 2023 Weighted-average remaining lease term (years) Operating Leases 7.1 7.9 Finance Leases 4.2 3.3 Weighted-average discount rate Operating Leases 6.33% 5.94% Finance Leases 6.70% 5.65%</t>
        </is>
      </c>
    </row>
    <row r="5">
      <c r="A5" s="4" t="inlineStr">
        <is>
          <t>LEASES</t>
        </is>
      </c>
      <c r="B5"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accrued liabilities, and other liabilities on our Consolidated Balance Sheet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solidated Balance Sheets. Variable lease cost for both operating and finance leases, if any, is recognized as incurred. Components of operating lease costs are as follows: For the Year Ended September 30, 2024 2023 2022 Fixed $ 46,575 $ 45,993 $ 44,457 Variable (a), (b) 9,772 10,654 8,615 Short-term (b) 4,997 7,717 7,438 Total $ 61,344 $ 64,364 $ 60,510 (a) Primarily related to common-area maintenance and property taxes. (b) Not recorded on the balance sheet. Supplemental cash flow information were as follows: For the Year Ended September 30, 2024 2023 2022 Cash paid for amounts included in the measurement of lease liabilities: Operating cash flows from operating leases $ 45,439 $ 41,533 $ 47,275 Financing cash flows from finance leases 291 2,164 2,462 Total $ 45,730 $ 43,697 $ 49,737 Supplemental Consolidated Balance Sheet information related to leases were as follows: As of September 30, 2024 2023 Operating Leases: Right of use assets: Operating right-of-use assets $ 171,211 $ 169,942 Lease Liabilities: Current portion of operating lease liabilities $ 35,065 $ 32,632 Long-term operating lease liabilities 147,369 147,224 Total operating lease liabilities $ 182,434 $ 179,856 Finance Leases: Right of use assets: Property, plant and equipment, net (1) $ 808 $ 994 Lease Liabilities: Notes payable and current portion of long-term debt $ 155 $ 280 Long-term debt, net 255 184 Total financing lease liabilities $ 410 $ 464 (1) For the years ended September 30, 2024 and 2023, finance lease assets are recorded net of accumulated depreciation of $1,463 and $6,769, respectively.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The remaining lease liability balance relates to finance equipment leases. The aggregate future maturities of lease payments for operating leases and finance leases as of September 30, 2024 are as follows (in thousands): Operating Leases Finance Leases 2025 $ 45,291 $ 177 2026 36,262 116 2027 30,944 54 2028 25,368 50 2029 20,455 50 Thereafter 69,213 12 Total lease payments 227,533 459 Less: imputed interest (45,099) (49) Present value of lease liabilities $ 182,434 $ 410 Average lease terms and discount rates were as follows: As of September 30, 2024 2023 Weighted-average remaining lease term (years) Operating Leases 7.1 7.9 Finance Leases 4.2 3.3 Weighted-average discount rate Operating Leases 6.33% 5.94% Finance Leases 6.70% 5.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5" t="n">
        <v>114438</v>
      </c>
      <c r="C3" s="5" t="n">
        <v>102889</v>
      </c>
    </row>
    <row r="4">
      <c r="A4" s="4" t="inlineStr">
        <is>
          <t>Accounts receivable, net of allowances of $10,986 and $11,264</t>
        </is>
      </c>
      <c r="B4" s="6" t="n">
        <v>312765</v>
      </c>
      <c r="C4" s="6" t="n">
        <v>312432</v>
      </c>
    </row>
    <row r="5">
      <c r="A5" s="4" t="inlineStr">
        <is>
          <t>Inventories</t>
        </is>
      </c>
      <c r="B5" s="6" t="n">
        <v>425489</v>
      </c>
      <c r="C5" s="6" t="n">
        <v>507130</v>
      </c>
    </row>
    <row r="6">
      <c r="A6" s="4" t="inlineStr">
        <is>
          <t>Prepaid and other current assets</t>
        </is>
      </c>
      <c r="B6" s="6" t="n">
        <v>61604</v>
      </c>
      <c r="C6" s="6" t="n">
        <v>57139</v>
      </c>
    </row>
    <row r="7">
      <c r="A7" s="4" t="inlineStr">
        <is>
          <t>Assets held for sale</t>
        </is>
      </c>
      <c r="B7" s="6" t="n">
        <v>14532</v>
      </c>
      <c r="C7" s="6" t="n">
        <v>0</v>
      </c>
    </row>
    <row r="8">
      <c r="A8" s="4" t="inlineStr">
        <is>
          <t>Assets of discontinued operations</t>
        </is>
      </c>
      <c r="B8" s="6" t="n">
        <v>648</v>
      </c>
      <c r="C8" s="6" t="n">
        <v>1001</v>
      </c>
    </row>
    <row r="9">
      <c r="A9" s="4" t="inlineStr">
        <is>
          <t>Total Current Assets</t>
        </is>
      </c>
      <c r="B9" s="6" t="n">
        <v>929476</v>
      </c>
      <c r="C9" s="6" t="n">
        <v>980591</v>
      </c>
    </row>
    <row r="10">
      <c r="A10" s="4" t="inlineStr">
        <is>
          <t>PROPERTY, PLANT AND EQUIPMENT, net</t>
        </is>
      </c>
      <c r="B10" s="6" t="n">
        <v>288297</v>
      </c>
      <c r="C10" s="6" t="n">
        <v>279218</v>
      </c>
    </row>
    <row r="11">
      <c r="A11" s="4" t="inlineStr">
        <is>
          <t>OPERATING LEASE RIGHT-OF-USE ASSETS</t>
        </is>
      </c>
      <c r="B11" s="6" t="n">
        <v>171211</v>
      </c>
      <c r="C11" s="6" t="n">
        <v>169942</v>
      </c>
    </row>
    <row r="12">
      <c r="A12" s="4" t="inlineStr">
        <is>
          <t>GOODWILL</t>
        </is>
      </c>
      <c r="B12" s="6" t="n">
        <v>329393</v>
      </c>
      <c r="C12" s="6" t="n">
        <v>327864</v>
      </c>
    </row>
    <row r="13">
      <c r="A13" s="4" t="inlineStr">
        <is>
          <t>INTANGIBLE ASSETS, net</t>
        </is>
      </c>
      <c r="B13" s="6" t="n">
        <v>618782</v>
      </c>
      <c r="C13" s="6" t="n">
        <v>635243</v>
      </c>
    </row>
    <row r="14">
      <c r="A14" s="4" t="inlineStr">
        <is>
          <t>OTHER ASSETS</t>
        </is>
      </c>
      <c r="B14" s="6" t="n">
        <v>30378</v>
      </c>
      <c r="C14" s="6" t="n">
        <v>21731</v>
      </c>
    </row>
    <row r="15">
      <c r="A15" s="4" t="inlineStr">
        <is>
          <t>ASSETS OF DISCONTINUED OPERATIONS</t>
        </is>
      </c>
      <c r="B15" s="6" t="n">
        <v>3417</v>
      </c>
      <c r="C15" s="6" t="n">
        <v>4290</v>
      </c>
    </row>
    <row r="16">
      <c r="A16" s="4" t="inlineStr">
        <is>
          <t>Total Assets</t>
        </is>
      </c>
      <c r="B16" s="6" t="n">
        <v>2370954</v>
      </c>
      <c r="C16" s="6" t="n">
        <v>2418879</v>
      </c>
    </row>
    <row r="17">
      <c r="A17" s="3" t="inlineStr">
        <is>
          <t>CURRENT LIABILITIES</t>
        </is>
      </c>
      <c r="B17" s="4" t="inlineStr">
        <is>
          <t xml:space="preserve"> </t>
        </is>
      </c>
      <c r="C17" s="4" t="inlineStr">
        <is>
          <t xml:space="preserve"> </t>
        </is>
      </c>
    </row>
    <row r="18">
      <c r="A18" s="4" t="inlineStr">
        <is>
          <t>Notes payable and current portion of long-term debt</t>
        </is>
      </c>
      <c r="B18" s="6" t="n">
        <v>8155</v>
      </c>
      <c r="C18" s="6" t="n">
        <v>9625</v>
      </c>
    </row>
    <row r="19">
      <c r="A19" s="4" t="inlineStr">
        <is>
          <t>Accounts payable</t>
        </is>
      </c>
      <c r="B19" s="6" t="n">
        <v>119354</v>
      </c>
      <c r="C19" s="6" t="n">
        <v>116646</v>
      </c>
    </row>
    <row r="20">
      <c r="A20" s="4" t="inlineStr">
        <is>
          <t>Accrued liabilities</t>
        </is>
      </c>
      <c r="B20" s="6" t="n">
        <v>181918</v>
      </c>
      <c r="C20" s="6" t="n">
        <v>193098</v>
      </c>
    </row>
    <row r="21">
      <c r="A21" s="4" t="inlineStr">
        <is>
          <t>Current portion of operating lease liabilities</t>
        </is>
      </c>
      <c r="B21" s="6" t="n">
        <v>35065</v>
      </c>
      <c r="C21" s="6" t="n">
        <v>32632</v>
      </c>
    </row>
    <row r="22">
      <c r="A22" s="4" t="inlineStr">
        <is>
          <t>Liabilities of discontinued operations</t>
        </is>
      </c>
      <c r="B22" s="6" t="n">
        <v>4498</v>
      </c>
      <c r="C22" s="6" t="n">
        <v>7148</v>
      </c>
    </row>
    <row r="23">
      <c r="A23" s="4" t="inlineStr">
        <is>
          <t>Total Current Liabilities</t>
        </is>
      </c>
      <c r="B23" s="6" t="n">
        <v>348990</v>
      </c>
      <c r="C23" s="6" t="n">
        <v>359149</v>
      </c>
    </row>
    <row r="24">
      <c r="A24" s="4" t="inlineStr">
        <is>
          <t>LONG-TERM DEBT, net</t>
        </is>
      </c>
      <c r="B24" s="6" t="n">
        <v>1515897</v>
      </c>
      <c r="C24" s="6" t="n">
        <v>1459904</v>
      </c>
    </row>
    <row r="25">
      <c r="A25" s="4" t="inlineStr">
        <is>
          <t>LONG-TERM OPERATING LEASE LIABILITIES</t>
        </is>
      </c>
      <c r="B25" s="6" t="n">
        <v>147369</v>
      </c>
      <c r="C25" s="6" t="n">
        <v>147224</v>
      </c>
    </row>
    <row r="26">
      <c r="A26" s="4" t="inlineStr">
        <is>
          <t>OTHER LIABILITIES</t>
        </is>
      </c>
      <c r="B26" s="6" t="n">
        <v>130540</v>
      </c>
      <c r="C26" s="6" t="n">
        <v>132708</v>
      </c>
    </row>
    <row r="27">
      <c r="A27" s="4" t="inlineStr">
        <is>
          <t>LIABILITIES OF DISCONTINUED OPERATIONS</t>
        </is>
      </c>
      <c r="B27" s="6" t="n">
        <v>3270</v>
      </c>
      <c r="C27" s="6" t="n">
        <v>4650</v>
      </c>
    </row>
    <row r="28">
      <c r="A28" s="4" t="inlineStr">
        <is>
          <t>Total Liabilities</t>
        </is>
      </c>
      <c r="B28" s="6" t="n">
        <v>2146066</v>
      </c>
      <c r="C28" s="6" t="n">
        <v>2103635</v>
      </c>
    </row>
    <row r="29">
      <c r="A29" s="4" t="inlineStr">
        <is>
          <t>COMMITMENTS AND CONTINGENCIES - See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0.25 per share, authorized 3,000 shares, no shares issued</t>
        </is>
      </c>
      <c r="B31" s="6" t="n">
        <v>0</v>
      </c>
      <c r="C31" s="6" t="n">
        <v>0</v>
      </c>
    </row>
    <row r="32">
      <c r="A32" s="4" t="inlineStr">
        <is>
          <t>Common stock, par value $0.25 per share, authorized 85,000 shares, issued shares of 84,746 in both 2024 and 2023</t>
        </is>
      </c>
      <c r="B32" s="6" t="n">
        <v>21187</v>
      </c>
      <c r="C32" s="6" t="n">
        <v>21187</v>
      </c>
    </row>
    <row r="33">
      <c r="A33" s="4" t="inlineStr">
        <is>
          <t>Capital in excess of par value</t>
        </is>
      </c>
      <c r="B33" s="6" t="n">
        <v>677028</v>
      </c>
      <c r="C33" s="6" t="n">
        <v>662680</v>
      </c>
    </row>
    <row r="34">
      <c r="A34" s="4" t="inlineStr">
        <is>
          <t>Retained earnings</t>
        </is>
      </c>
      <c r="B34" s="6" t="n">
        <v>461442</v>
      </c>
      <c r="C34" s="6" t="n">
        <v>281516</v>
      </c>
    </row>
    <row r="35">
      <c r="A35" s="4" t="inlineStr">
        <is>
          <t>Treasury shares, at cost, 36,443 common shares and 31,684 common shares, respectively</t>
        </is>
      </c>
      <c r="B35" s="6" t="n">
        <v>-876527</v>
      </c>
      <c r="C35" s="6" t="n">
        <v>-577686</v>
      </c>
    </row>
    <row r="36">
      <c r="A36" s="4" t="inlineStr">
        <is>
          <t>Accumulated other comprehensive loss</t>
        </is>
      </c>
      <c r="B36" s="6" t="n">
        <v>-58024</v>
      </c>
      <c r="C36" s="6" t="n">
        <v>-70010</v>
      </c>
    </row>
    <row r="37">
      <c r="A37" s="4" t="inlineStr">
        <is>
          <t>Deferred compensation</t>
        </is>
      </c>
      <c r="B37" s="6" t="n">
        <v>-218</v>
      </c>
      <c r="C37" s="6" t="n">
        <v>-2443</v>
      </c>
    </row>
    <row r="38">
      <c r="A38" s="4" t="inlineStr">
        <is>
          <t>Total Shareholders’ Equity</t>
        </is>
      </c>
      <c r="B38" s="6" t="n">
        <v>224888</v>
      </c>
      <c r="C38" s="6" t="n">
        <v>315244</v>
      </c>
    </row>
    <row r="39">
      <c r="A39" s="4" t="inlineStr">
        <is>
          <t>Total Liabilities and Shareholders’ Equity</t>
        </is>
      </c>
      <c r="B39" s="5" t="n">
        <v>2370954</v>
      </c>
      <c r="C39" s="5" t="n">
        <v>241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12, 2024, the Board of Directors declared a cash dividend of $0.18 per share, payable on December 18, 2024 to shareholders of record as of the close of business on November 25, 2024. Griffon currently intends to pay dividends each quarter; however, payment of dividends is determined by the Board of Directors, at its discretion, based on various factors, and no assurance can be provided as to the payment of future dividends. Subsequent to September 30, 2024 and through November 12, 2024, Griffon purchased 481,379 shares of its common stock for a total of $32,693, or $67.91 per share under Board authorized share repurchase programs. On November 13, 2024, Griffon announced a $400,000 increase to its share repurchase program which, prior to such increase, had exhausted its availability. thirty-six tw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GRIFFON CORPORATION VALUATION AND QUALIFYING ACCOUNTS For the Years Ended September 30, 2024, 2023 and 2022 (in thousands) Description Balance at Additions Reductions Other (1) Balance at FOR THE YEAR ENDED SEPTEMBER 30, 2024 Allowance for credit losses $ 11,264 $ 636 $ (1,325) $ 411 $ 10,986 Inventory valuation (2) $ 55,737 $ 27,210 $ (27,353) $ 691 $ 56,285 Deferred tax valuation allowance $ 17,992 $ 8,997 $ — $ — $ 26,989 FOR THE YEAR ENDED SEPTEMBER 30, 2023 Allowance for credit losses $ 12,137 $ 971 $ (1,186) $ (658) $ 11,264 Inventory valuation (2) $ 22,875 $ 44,570 $ (11,692) $ (16) $ 55,737 Deferred tax valuation allowance $ 13,490 $ 4,502 $ — $ — $ 17,992 FOR THE YEAR ENDED SEPTEMBER 30, 2022 Allowance for credit losses $ 8,787 $ 1,172 $ (251) $ 2,429 $ 12,137 Inventory valuation $ 31,605 $ 4,725 $ (14,103) $ 648 $ 22,875 Deferred tax valuation allowance $ 10,425 $ 4,330 $ (1,265) $ — $ 13,490 ___________________________________________ (1) For the year ended September 30, 2022, Other primarily consists of foreign currency and opening balances of reserves assumed from the Hunter acquis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9897</v>
      </c>
      <c r="C4" s="5" t="n">
        <v>77617</v>
      </c>
      <c r="D4" s="5" t="n">
        <v>-19155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Griffon and all subsidiaries. Intercompany accounts and transactions have been eliminated in consolidation. The results of operations of acquired businesses are included from the dates of acquisitions.</t>
        </is>
      </c>
    </row>
    <row r="5">
      <c r="A5" s="4" t="inlineStr">
        <is>
          <t>Earnings per share</t>
        </is>
      </c>
      <c r="B5" s="4" t="inlineStr">
        <is>
          <t>Earnings per share Due to rounding, the sum of earnings per share may not equal earnings per share of Net income.</t>
        </is>
      </c>
    </row>
    <row r="6">
      <c r="A6" s="4" t="inlineStr">
        <is>
          <t>Discontinued operations</t>
        </is>
      </c>
      <c r="B6" s="4" t="inlineStr">
        <is>
          <t>Discontinued operations</t>
        </is>
      </c>
    </row>
    <row r="7">
      <c r="A7" s="4" t="inlineStr">
        <is>
          <t>Reclassifications</t>
        </is>
      </c>
      <c r="B7" s="4" t="inlineStr">
        <is>
          <t>Reclassifications Certain amounts in prior years have been reclassified to conform to the current year presentation.</t>
        </is>
      </c>
    </row>
    <row r="8">
      <c r="A8" s="4" t="inlineStr">
        <is>
          <t>Use of estimates</t>
        </is>
      </c>
      <c r="B8" s="4" t="inlineStr">
        <is>
          <t>Use of estimates</t>
        </is>
      </c>
    </row>
    <row r="9">
      <c r="A9" s="4" t="inlineStr">
        <is>
          <t>Cash and equivalents</t>
        </is>
      </c>
      <c r="B9" s="4" t="inlineStr">
        <is>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Griffon had cash in non-U.S. bank accounts of approximately $46,100 and $45,500 at September 30, 2024 and 2023, respectively. Substantially all U.S. cash and equivalents are in excess of FDIC insured limits. Griffon regularly evaluates the financial stability of all institutions and funds that hold its cash and equivalents.</t>
        </is>
      </c>
    </row>
    <row r="10">
      <c r="A10" s="4" t="inlineStr">
        <is>
          <t>Fair value of financial instruments</t>
        </is>
      </c>
      <c r="B10" s="4" t="inlineStr">
        <is>
          <t>Fair value of financial instruments The carrying values of cash and cash equivalents, accounts receivable, accounts and notes payable and revolving credit and Term Loan B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Company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t>
        </is>
      </c>
    </row>
    <row r="11">
      <c r="A11" s="4" t="inlineStr">
        <is>
          <t>Non-U.S. currency translation</t>
        </is>
      </c>
      <c r="B11" s="4" t="inlineStr">
        <is>
          <t>Non-U.S. currency translation Assets and liabilities of non-U.S. subsidiaries, where the functional currency is not the U.S. dollar, have been translated at year-end exchange rates and profit and loss accounts have been translated using weighted average exchange rates during the applicable fiscal year. Adjustments resulting from currency translation are recorded in AOCI as cumulative translation adjustments. The Company recognized cumulative translation gains during 2024 and 2023 of $10,137 and $8,447, respectively. As of September 30, 2024 and 2023, the cumulative foreign currency translation recorded in AOCI was a loss of $38,586 and $48,723,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t>
        </is>
      </c>
    </row>
    <row r="12">
      <c r="A12" s="4" t="inlineStr">
        <is>
          <t>Revenue recognition</t>
        </is>
      </c>
      <c r="B12" s="4" t="inlineStr">
        <is>
          <t>Revenue recognition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r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9 - Reportable Segments for revenue from contracts with customers disaggregated by end markets, segments and geographic location.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A majority of the Company'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either Cost of Goods and Services or Selling, General and Administrative expenses.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t>
        </is>
      </c>
    </row>
    <row r="13">
      <c r="A13" s="4" t="inlineStr">
        <is>
          <t>Accounts receivable, expected loss allowance for doubtful accounts and concentrations of credit risk</t>
        </is>
      </c>
      <c r="B13" s="4" t="inlineStr">
        <is>
          <t>Accounts receivable, expected loss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Home Depot, whose financial condition is dependent on the construction and related retail sectors of the economy. As a percentage of consolidated accounts receivable, Home Depot was 12%. Griffon performs continuing evaluations of the financial condition of its customers, and although Griffon generally does not require collateral, letters of credit may be required from customers in certain circumstances. Trade receivables are recorded at the stated amount, less expected loss allowance for doubtful accounts and, when appropriate, for customer program reserves and cash discounts. The expected loss allowance represents estimated uncollectible receivables associated with potential customer defaults on contractual obligations (usually due to customers’ potential insolvency). The expected loss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expected loss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4 and 2023 were $64,211 and $106,166, respectively. All accounts receivable amounts are expected to be collected in less than one year. The Company does not currently have customers or contracts that prescribe specific retainage provisions.</t>
        </is>
      </c>
    </row>
    <row r="14">
      <c r="A14" s="4" t="inlineStr">
        <is>
          <t>Inventories</t>
        </is>
      </c>
      <c r="B14" s="4" t="inlineStr">
        <is>
          <t>Inventories Inventories, stated at the lower of cost (first-in, first-out or average) or net realizable value, include material, labor and manufacturing overhead costs. Griffon’s businesses typically do not require inventory that is susceptible to becoming obsolete or dated. In general,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t>
        </is>
      </c>
    </row>
    <row r="15">
      <c r="A15" s="4" t="inlineStr">
        <is>
          <t>Long-lived assets</t>
        </is>
      </c>
      <c r="B15" s="4" t="inlineStr">
        <is>
          <t>Long-lived assets, including definite intangible assets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Depreciation expense, which includes amortization of assets under capital leases, was $37,901, $43,056 and $46,443 in 2024, 2023 and 2022, respectively, and was calculated on a straight-line basis over the estimated useful lives of the assets. Depreciation included in SG&amp;A expenses was $16,510, $17,598 and $16,683 in 2024, 2023 and 2022, respectively.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t>
        </is>
      </c>
    </row>
    <row r="16">
      <c r="A16" s="4" t="inlineStr">
        <is>
          <t>Intangible assets</t>
        </is>
      </c>
      <c r="B16" s="4" t="inlineStr">
        <is>
          <t>Long-lived assets, including customer relationships and software, and tangible assets, primarily property, plant and equipment, are amortized over their expected useful lives, generally eight</t>
        </is>
      </c>
    </row>
    <row r="17">
      <c r="A17" s="4" t="inlineStr">
        <is>
          <t>Goodwill and indefinite-lived intangibles</t>
        </is>
      </c>
      <c r="B17" s="4" t="inlineStr">
        <is>
          <t>Goodwill and indefinite-lived intangibles Goodwill represents the excess of the cost of net assets acquired in business combinations over the fair value of the identifiable tangible and intangible assets acquired and liabilities assumed in a business combination. We test goodwill and indefinite-lived intangibles for impairment at least annually in the fourth quarter, and more frequently whenever events or circumstances change that would more likely than not reduce the fair value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To test goodwill and indefinite-lived intangible assets for impairment, we may perform both a qualitative assessment and quantitative assessment. If we elect to perform a qualitative assessment, we consider operating results as well as circumstances impacting the operations or cash flows of the reporting unit or indefinite-lived intangible assets, including macroeconomic conditions, industry and market conditions and reporting unit events and circumstances. For the quantitative test, the assessment is based on both an income-based and market-based valuation approach. If it is determined that an impairment exists, we recognize an impairment loss for the amount by which the carrying amount of the reporting unit or indefinite-lived intangible asset exceeds its estimated fair value.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t>
        </is>
      </c>
    </row>
    <row r="18">
      <c r="A18" s="4" t="inlineStr">
        <is>
          <t>Leases</t>
        </is>
      </c>
      <c r="B18" s="4" t="inlineStr">
        <is>
          <t xml:space="preserve">Leas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other accrued liabilities, and other non-current liabilities. </t>
        </is>
      </c>
    </row>
    <row r="19">
      <c r="A19" s="4" t="inlineStr">
        <is>
          <t>Income taxes</t>
        </is>
      </c>
      <c r="B19" s="4" t="inlineStr">
        <is>
          <t>Income taxes We are subject to Federal, state and local income taxes in the U.S. and in various taxing jurisdictions outside the U.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e record, as neede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Interest and penalties recognized on the liability for unrecognized tax benefits is recorded as income tax expense.</t>
        </is>
      </c>
    </row>
    <row r="20">
      <c r="A20" s="4" t="inlineStr">
        <is>
          <t>Research and development costs, shipping and handling costs and advertising costs</t>
        </is>
      </c>
      <c r="B20" s="4" t="inlineStr">
        <is>
          <t>Research and development costs, shipping and handling costs and advertising costs Research and development costs are charged to SG&amp;A expense as incurred and amounted to approximately $19,400 in 2024, $18,100 in 2023 and $15,600 in 2022. Total shipping and handling costs included in both COGS and SG&amp;A were $125,120 in 2024, $123,100 in 2023 and $130,830 in 2022, of which $68,400 in 2024, $67,300 in 2023 and $69,000 in 2022 were included in SG&amp;A. Advertising costs, which are expensed as incurred in SG&amp;A, was $25,600 in 2024, $28,400 in 2023 and $26,700 in 2022.</t>
        </is>
      </c>
    </row>
    <row r="21">
      <c r="A21" s="4" t="inlineStr">
        <is>
          <t>Risk, retention and insurance</t>
        </is>
      </c>
      <c r="B21" s="4" t="inlineStr">
        <is>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is>
      </c>
    </row>
    <row r="22">
      <c r="A22" s="4" t="inlineStr">
        <is>
          <t>Pension benefits</t>
        </is>
      </c>
      <c r="B22" s="4" t="inlineStr">
        <is>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is>
      </c>
    </row>
    <row r="23">
      <c r="A23" s="4" t="inlineStr">
        <is>
          <t>Issued but not yet effective accounting pronouncements</t>
        </is>
      </c>
      <c r="B23" s="4" t="inlineStr">
        <is>
          <t>Issued but not yet effective accounting pronounc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inancial Accounting Standards Board ("FASB") issued ASU No. 2023-07, Segment Reporting (Topic 280), Improvements to Reportable Segment Disclosures. This standard expands disclosures regarding a public entity’s reportable segments and requires additional information about a reportable segment’s expenses, interim segment profit or loss, and how a public entity’s chief operating decision maker uses reported segment profit or loss information in assessing segment performance and allocating resources. The standard does not change the definition of operating segments. This standard is effective for the Company beginning with our fiscal year 2025, with early adoption permitted. The Company is currently evaluating the potential changes to its reportable segment disclosures and related impact on its business and financial reporting processes and information technology systems. The Company does not expect the adoption of this standard to have a material impact on its financial position, results of operations, or cash flows. In December 2023, the FASB issued ASU No. 2023-09, Income Taxes (Topic 740), Improvements to Income Tax Disclosure. The standard requires significant additional disclosures focused on income taxes paid and the rate reconciliation table. Specifically, the amendments in the standard require the Company to disclose disaggregated: (1) income taxes paid by federal, state, and foreign, (2) continuing operations pre-tax income between domestic and foreign, and (3) continuing operations income tax expense by federal, state and foreign. The standard also requires the Company to disclose specific categories in the rate reconciliation and provide additional information for reconciling items that meet a quantitative threshold. This standard is effective for the Company beginning with our fiscal year 2026, with retrospective application permitted. The Company is currently evaluating the potential changes to its income tax disclosures and related impact on its financial reporting processes and information technology systems. The Company does not expect the adoption of this standard to have a material impact on its financial pos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o Forma Information</t>
        </is>
      </c>
      <c r="B4" s="4" t="inlineStr">
        <is>
          <t>The following unaudited proforma summary from continuing operations presents consolidated information as if the Company acquired Hunter on October 1, 2020: Proforma For the Year Ended September 30, (unaudited) 2022 Revenue $ 2,938,998 Income (loss) from continuing operations (288,062)</t>
        </is>
      </c>
    </row>
    <row r="5">
      <c r="A5" s="4" t="inlineStr">
        <is>
          <t>Schedule of Assets Acquired and Liabilities Assumed</t>
        </is>
      </c>
      <c r="B5" s="4" t="inlineStr">
        <is>
          <t>The calculation of the final purchase price allocation is as follows: Accounts receivable (1) $ 64,602 Inventories (2) 110,299 Other current assets 7,940 Property, plant and equipment 15,007 Operating lease right-of-use assets 12,447 Goodwill 250,711 Intangible assets 616,000 Total assets acquired $ 1,077,006 Accounts payable and accrued liabilities $ 70,039 Current portion of operating lease liabilities 3,323 Deferred tax liability (3) 139,219 Long-term operating lease liabilities 9,123 Other long-term liabilities 3,848 Total liabilities assumed $ 225,552 Total net assets acquired $ 851,454 ____________________________ (1) Includes $67,201 of gross accounts receivable of which $2,599 was not expected to be collected. The fair value of accounts receivable approximated book value acquired. (2) Includes $113,287 of gross inventory of which $2,988 was reserved for obsolete items. (3) Deferred tax liability recorded on primarily intangibles assets.</t>
        </is>
      </c>
    </row>
    <row r="6">
      <c r="A6" s="4" t="inlineStr">
        <is>
          <t>Schedule of Intangible Assets and Goodwill</t>
        </is>
      </c>
      <c r="B6" s="4" t="inlineStr">
        <is>
          <t xml:space="preserve">The amounts assigned to goodwill and major intangible asset classifications for the Hunter acquisition are as follows: Average Life (Years) Goodwill $ 250,711 N/A Indefinite-lived intangibles (Hunter and Casablanca brands) 356,000 N/A Definite-lived intangibles (Customer relationships) 260,000 20 Total goodwill and intangible assets $ 866,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The following table details the components of inventory: At September 30, At September 30, Raw materials and supplies $ 92,366 $ 127,342 Work in process 13,923 12,070 Finished goods 319,200 367,718 Total $ 425,489 $ 507,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The following table details the components of property, plant and equipment, net: At September 30, At September 30, Land, building and building improvements $ 153,076 $ 169,923 Machinery and equipment 472,030 447,972 Leasehold improvements 37,833 33,740 662,939 651,635 Accumulated depreciation and amortization (374,642) (372,417) Total $ 288,297 $ 279,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 Allowance for Credit Losses</t>
        </is>
      </c>
      <c r="B4" s="4" t="inlineStr">
        <is>
          <t xml:space="preserve">The following table provides a roll-forward of the allowance for credit losses that is deducted from the amortized cost basis of accounts receivable to present the net amount expected to be collected: Beginning Balance, October 1, 2022 $ 12,137 Provision for expected credit losses 971 Amounts written off charged against the allowance (1,186) Other, primarily foreign currency translation (658) Ending Balance, September 30, 2023 $ 11,264 Provision for expected credit losses 636 Amounts written off charged against the allowance (1,325) Other, primarily foreign currency translation 411 Ending Balance, September 30, 2024 $ 10,9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net allowances</t>
        </is>
      </c>
      <c r="B3" s="5" t="n">
        <v>10986</v>
      </c>
      <c r="C3" s="5" t="n">
        <v>11264</v>
      </c>
    </row>
    <row r="4">
      <c r="A4" s="4" t="inlineStr">
        <is>
          <t>Preferred stock, par value (in dollars per share)</t>
        </is>
      </c>
      <c r="B4" s="7" t="n">
        <v>0.25</v>
      </c>
      <c r="C4" s="7" t="n">
        <v>0.25</v>
      </c>
    </row>
    <row r="5">
      <c r="A5" s="4" t="inlineStr">
        <is>
          <t>Preferred stock, share authorized (in shares)</t>
        </is>
      </c>
      <c r="B5" s="6" t="n">
        <v>3000000</v>
      </c>
      <c r="C5" s="6" t="n">
        <v>3000000</v>
      </c>
    </row>
    <row r="6">
      <c r="A6" s="4" t="inlineStr">
        <is>
          <t>Preferred stock, shares issued (in shares)</t>
        </is>
      </c>
      <c r="B6" s="6" t="n">
        <v>0</v>
      </c>
      <c r="C6" s="6" t="n">
        <v>0</v>
      </c>
    </row>
    <row r="7">
      <c r="A7" s="4" t="inlineStr">
        <is>
          <t>Common stock, par value (in dollars per share)</t>
        </is>
      </c>
      <c r="B7" s="7" t="n">
        <v>0.25</v>
      </c>
      <c r="C7" s="7" t="n">
        <v>0.25</v>
      </c>
    </row>
    <row r="8">
      <c r="A8" s="4" t="inlineStr">
        <is>
          <t>Common stock, share authorized (in shares)</t>
        </is>
      </c>
      <c r="B8" s="6" t="n">
        <v>85000000</v>
      </c>
      <c r="C8" s="6" t="n">
        <v>85000000</v>
      </c>
    </row>
    <row r="9">
      <c r="A9" s="4" t="inlineStr">
        <is>
          <t>Common stock, shares issued (in shares)</t>
        </is>
      </c>
      <c r="B9" s="6" t="n">
        <v>84746000</v>
      </c>
      <c r="C9" s="6" t="n">
        <v>84746000</v>
      </c>
    </row>
    <row r="10">
      <c r="A10" s="4" t="inlineStr">
        <is>
          <t>Treasury stock, common, shares (in shares)</t>
        </is>
      </c>
      <c r="B10" s="6" t="n">
        <v>36443000</v>
      </c>
      <c r="C10" s="6" t="n">
        <v>316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following table provides a summary of the carrying value of goodwill by segment as of September 30, 2024, 2023 and 2022. At September 30, Goodwill from acquisitions (a) At September 30, Goodwill from acquisitions (b) Foreign currency translation adjustments At September 30, Consumer and Professional Products $ 144,537 $ (7,926) $ 136,611 $ 1,483 $ 46 $ 138,140 Home and Building Products 191,253 — 191,253 — — 191,253 Total $ 335,790 $ (7,926) $ 327,864 $ 1,483 $ 46 $ 329,393 (a) The adjustment to goodwill is in connection with the acquisition of Hunter in 2022. (b) The change in goodwill for the CPP segment relates to the acquisition of Pope in 2024.</t>
        </is>
      </c>
    </row>
    <row r="5">
      <c r="A5" s="4" t="inlineStr">
        <is>
          <t>Schedule of Identifiable Intangible Assets</t>
        </is>
      </c>
      <c r="B5" s="4" t="inlineStr">
        <is>
          <t>The following table provides the gross carrying value and accumulated amortization for each major class of intangible asset: At September 30, 2024 At September 30, 2023 Gross Carrying Amount Accumulated Amortization Average Gross Carrying Accumulated Amortization Customer relationships &amp; other (1) $ 450,784 $ 134,296 17 $ 443,164 $ 113,057 Unpatented technology 17,350 6,859 10 15,504 3,815 Total amortizable intangible assets 468,134 141,155 458,668 116,872 Trademarks (1) 291,803 — 293,447 — Total intangible assets $ 759,937 $ 141,155 $ 752,115 $ 116,872 ____________________________ (1) On October 1, 2023, the Company reclassified certain indefinite-lived trademark intangible assets, with a combined carrying value of $4,100, to definite-lived intangible assets. The change resulted from the anticipated future life of these trademarks. We commenced amortizing these assets on a straight-line basis over a f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he following amounts related to Telephonics have been segregated from Griffon's continuing operations and are reported as discontinued operations: For the Year Ended September 30, 2022 Revenue $ 161,061 Cost of goods and services 125,208 Gross profit 35,853 Selling, general and administrative expenses 26,423 Income from discontinued operations 9,430 Other income (expense) Gain on sale of business 107,517 Interest income, net 2 Other, net (604) Total other income (expense) 106,915 Income from discontinued operations before tax 116,345 Provision for income taxes 20,188 Income from discontinued operations $ 96,157 The following amounts summarize the total assets and liabilities related to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648 $ 1,001 Other long-term assets 3,417 4,290 Total assets of discontinued operations $ 4,065 $ 5,291 Liabilities of discontinued operations: Accrued liabilities, current $ 4,498 $ 7,148 Other long-term liabilities 3,270 4,650 Total liabilities of discontinued operations $ 7,768 $ 11,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The following table details the components of accrued liabilities: At September 30, At September 30, Compensation $ 82,413 $ 77,558 Interest 4,532 4,317 Warranties and rebates 16,900 24,294 Insurance 12,535 10,619 Rent, utilities and freight 5,294 6,720 Income and other taxes 17,459 22,954 Marketing and advertising 5,401 7,008 Restructuring 12,998 19,658 Other 24,386 19,970 Total $ 181,918 $ 193,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Related Cost</t>
        </is>
      </c>
      <c r="B4" s="4" t="inlineStr">
        <is>
          <t xml:space="preserve">A summary of the restructuring and other related charges included in Cost of goods and services and Selling, general and administrative expenses in the Company's Consolidated Statements of Operations were as follows: For the Year Ended September 30, 2024 2023 2022 Cost of goods and services $ 35,806 $ 82,028 $ 7,964 Selling, general and administrative expenses 5,503 10,440 8,818 Total restructuring charges $ 41,309 $ 92,468 $ 16,782 For the Year Ended September 30, 2024 2023 2022 Personnel related costs $ 5,856 $ 16,772 $ 4,124 Facilities, exit costs and other 11,690 16,764 7,827 Non-cash facility and other 23,763 58,932 4,831 Total $ 41,309 $ 92,468 $ 16,782 </t>
        </is>
      </c>
    </row>
    <row r="5">
      <c r="A5" s="4" t="inlineStr">
        <is>
          <t>Schedule of Restructuring Reserve by Type of Cost</t>
        </is>
      </c>
      <c r="B5" s="4" t="inlineStr">
        <is>
          <t>The following table summarizes the accrued liabilities of the Company's restructuring actions: Cash Charges Cash Charges Non-Cash Charges Personnel related costs Facilities &amp; Facility and Other Costs Total Accrued liability at September 30, 2021 $ 418 $ 264 $ — $ 682 Charges 4,124 7,827 4,831 16,782 Payments (4,156) (7,827) — (11,983) Non-cash charges (1) — — (4,831) (4,831) Accrued liability at September 30, 2022 $ 386 $ 264 $ — $ 650 Charges 16,772 16,764 58,932 92,468 Payments (3,051) (11,477) — (14,528) Non-cash charges (1) — — (58,932) (58,932) Accrued liability at September 30, 2023 $ 14,107 $ 5,551 $ — $ 19,658 Charges $ 5,856 11,690 23,763 41,309 Payments (11,781) (12,425) — (24,206) Non-cash charges (1) — — (23,763) (23,763) Accrued liability at September 30, 2024 $ 8,182 $ 4,816 $ — $ 12,998 (1) Non-cash charges in Facility and Other Costs primarily represent the non-cash write-off of certain long-lived assets and inventory that has no recoverable value in connection with certain facility 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Sep. 30, 2024</t>
        </is>
      </c>
    </row>
    <row r="3">
      <c r="A3" s="3" t="inlineStr">
        <is>
          <t>Product Warranties Disclosures [Abstract]</t>
        </is>
      </c>
      <c r="B3" s="4" t="inlineStr">
        <is>
          <t xml:space="preserve"> </t>
        </is>
      </c>
    </row>
    <row r="4">
      <c r="A4" s="4" t="inlineStr">
        <is>
          <t>Schedule of Product Warranty Liability</t>
        </is>
      </c>
      <c r="B4" s="4" t="inlineStr">
        <is>
          <t xml:space="preserve">Changes in Griffon’s warranty liability, included in Accrued liabilities, were as follows: Years Ended September 30, 2024 2023 Balance, beginning of period $ 20,781 $ 16,786 Warranties issued and changes in estimated pre-existing warranties 23,253 21,301 Actual warranty costs incurred (30,984) (17,306) Balance, end of period $ 13,050 $ 20,7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Debt at September 30, 2024 and 2023 consisted of the following: At September 30, 2024 Outstanding Original Capitalized Fees &amp; Expenses Balance Coupon Senior Notes due 2028 (a) $ 974,775 $ 169 $ (6,900) $ 968,044 5.75 % Term Loan B due 2029 (b) 457,000 (599) (5,420) 450,981 Variable Revolver due 2028 (b) 107,500 — (2,859) 104,641 Variable Non U.S. lines of credit (d) — — (2) (2) Variable Other debt (e) 410 — (22) 388 Variable Totals 1,539,685 (430) (15,203) 1,524,052 less: Current portion (8,155) — — (8,155) Long-term debt $ 1,531,530 $ (430) $ (15,203) $ 1,515,897 At September 30, 2023 Outstanding Original Issuer Premium (Discount) Capitalized Balance Coupon Senior notes due 2028 (a) $ 974,775 $ 218 $ (8,920) $ 966,073 5.75 % Term Loan B due 2029 (b) 463,000 (922) (7,039) 455,039 Variable Revolver due 2028 (b) 50,445 — (3,606) 46,839 Variable Non U.S. lines of credit (d) — — (3) (3) Variable Other debt (e) 1,592 — (11) 1,581 Variable Totals 1,489,812 (704) (19,579) 1,469,529 less: Current portion (9,625) — — (9,625) Long-term debt $ 1,480,187 $ (704) $ (19,579) $ 1,459,904 Interest expense consists of the following for 2024, 2023 and 2022. Year Ended September 30, 2024 Effective Cash Interest Amort. Debt (Premium) Discount Amort. Total Interest Senior notes due 2028 (a) 5.93 % $ 56,050 $ (48) $ 2,020 $ 58,022 Term Loan B due 2029 (b) 8.17 % 36,193 163 1,304 37,660 Revolver due 2028 (b) Variable 8,018 — 746 8,764 Non U.S. lines of credit (d) Variable 43 — 15 58 Other debt (e) Variable 586 1 1 588 Capitalized interest (1,006) — — (1,006) Totals $ 99,884 $ 116 $ 4,086 $ 104,086 Year Ended September 30, 2023 Effective Cash Interest Amort. Debt Amort. Total Interest Senior notes due 2028 (a) 5.95 % $ 56,050 $ (48) $ 2,020 $ 58,022 Term Loan B due 2029 (b) 7.49 % 35,321 172 1,398 36,891 Revolver due 2028 (b) Variable 4,282 — 646 4,928 Finance lease - real estate (c) 5.60 % 680 — — 680 Non U.S. lines of credit (d) Variable 630 — 42 672 Other debt (e) Variable 392 — 2 394 Capitalized interest (142) — — (142) Totals $ 97,213 $ 124 $ 4,108 $ 101,445 Year Ended September 30, 2022 Effective Cash Interest Amort. Debt Premium Amort. Total Interest Senior notes due 2028 (a) 5.95 % $ 57,105 $ (48) $ 2,056 $ 59,113 Term Loan B due 2029 (b) 4.14 % $ 18,116 $ 135 $ 1,068 $ 19,319 Revolver due 2028 (b) Variable 3,762 — 491 4,253 Finance lease - real estate (c) 5.60 % 759 — 4 763 Non U.S. lines of credit (d) Variable 17 — 15 32 Non U.S. term and mortgage loans (d) Variable 610 — 53 663 Other debt (e) Variable 544 — 1 545 Capitalized interest (309) — — (309) Totals $ 80,604 $ 87 $ 3,688 $ 84,379 Minimum payments under debt agreements for the next five years are as follows: $8,155 in 2025, $8,104 in 2026, $8,045 in 2027, $1,090,322 in 2028, $425,047 in 2029 and $12 thereafter. (a) During 2020, Griffon issued, at par, $1,000,000 of 5.75% Senior Notes due 2028 (the "2028 Senior Notes"). Proceeds from the 2028 Senior Notes were used to redeem $1,000,000 of 5.25% Senior Notes due in 2022. In connection with the issuance and exchange of the 2028 Senior Notes, Griffon capitalized $16,448 of underwriting fees and other expenses incurred, which is being amortized over the term of such notes. During 2022, Griffon purchased $25,225 of Senior Notes in the open market at a weighted average discount of 91.82% of par, or $23,161. In connection with these purchases, Griffon recognized a $1,767 net gain on the early extinguishment of debt comprised of $2,064 of face value in excess of purchase price, offset by $297 related to the write-off of underwriting fees and other expenses. As of September 30, 2024, outstanding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an exchange offer. The fair value of the 2028 Senior Notes approximated $957,716 on September 30, 2024 based upon quoted market prices (level 1 inputs). At September 30, 2024, $6,900 of underwriting fees and other expenses incurred remained to be amortized. (b) On January 24, 2022, Griffon amended and restated its Credit Agreement (the "Credit Agreement") to provide for a new $800,000 Term Loan B facility, due January 24, 2029, in addition to the revolving credit facility (the "Revolver") provided for under the Credit Agreement. The Term Loan B facility was issued at 99.75% of par value. Since that time, during 2023 and 2022, Griffon prepaid $25,000 and $300,000, respectively, aggregate principal amount of the Term Loan B, which permanently reduced the outstanding balance. In connection with the prepayment of the Term Loan B, Griffon recognized charges of $437 and $6,296 on the prepayment of debt in 2023 and 2022, respectively. The charges were comprised of write-offs of unamortized debt issuance costs of $386 and $5,575 for 2023 and 2022, respectively, and the original issue discount of $51 and $721 for 2023 and 2022, respectively. As of September 30, 2024, the Term Loan B outstanding balance was $457,000. On June 26, 2024, Griffon further amended its Credit Agreement to favorably reprice the Term Loan B facility. The amendment reduced the margin above SOFR by 0.25%, eliminated the credit spread adjustment and reduced the SOFR floor from 0.50% to 0%. Furthermore, the amendment stipulates that if Griffon prepays all or a portion of the Term Loan B within six months of the amendment date, Griffon will be required to pay a premium equal to 1% of the amount prepaid. In connection with the amendment, Griffon recognized a $1,700 loss on debt extinguishment in the Company's Consolidated Statements of Operations, primarily consisting of the write-off of unamortized debt issuance costs and original issue discount related to portions of the Term Loan B facility that were repaid and then reborrowed from new lenders. At September 30, 2024, unamortized costs of $5,420 related to the existing and new Term Loan B facility lenders will continue to be amortized over the term of the loan. The Term Loan B bears interest at the Term SOFR rate plus a spread of 2.00% (6.85% as of September 30, 2024). The Term Loan B facility continues to require nominal quarterly principal payments of $2,000, potential additional annual principal payments based on a percentage of excess cash flow and certain secured leverage thresholds, and a final balloon payment due at maturity. Term Loan B borrowings may generally be repaid without penalty, subject to a prepayment premium of 1% in connection with the above repricing transaction with respect to any prepayments within the six months following the closing date of June 26, 2024. Once repaid, Term Loan B borrowings may not be reborrowed. The Term Loan B facility is subject to the same affirmative and negative covenants that apply to the Revolver (as described below), but is not subject to any financial maintenance covenants. Term Loan B borrowings are secured by the same collateral that secures borrowings under the Revolver, on an equal and ratable basis. The fair value of the Term Loan B facility approximated $457,571 on September 30, 2024 based upon quoted market prices (level 1 inputs). On August 1, 2023, Griffon amended and restated the Credit Agreement to increase the maximum borrowing availability under the Revolver from $400,000 to $500,000 and exten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under the Revolver from $100,000 to $125,000 and increasing the customary accordion feature from a minimum of $375,000 to a minimum of $500,000. The Revolver also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6.95% at September 30, 2024); SONIA loans accrue interest at SONIA Base Rate plus a credit adjustment spread and a margin of 2.00% (6.98% at September 30, 2024); and base rate loans accrue interest at prime rate plus a margin of 1.00% (9.00% at September 30, 2024). At September 30, 2024, under the Credit Agreement, there were $107,500 in outstanding borrowings on the Revolver; outstanding standby letters of credit were $13,190; and $379,310 was available, subject to certain loan covenants, for borrowing at that date.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During 2022, the financing lease on the Troy, Ohio location expired. The Troy lease bore interest at a rate of approximately 5.0%, was secured by a mortgage on the real estate, which was guaranteed by Griffon, and had a one dollar buyout at the end of the lease. Griffon exercised the one dollar buyout option in November 2021. Refer to Note 22- Leases for further details. (d) In November 2012, Garant G.P. (“Garant”), a Griffon wholly owned subsidiary, entered into a CAD 15,000 revolving credit facility. Effective in December 2023, the facility was amended to replace the Canadian Dollar Offer Rate ("CDOR") with the Canadian Overnight Repo Rate Average ("CORRA"). The facility accrues interest at CORRA plus 1.3% per annum (5.46% as of September 30, 2024). The revolving facility matures in December 2024, but is renewable upon mutual agreement with the lender. Garant is required to maintain a certain minimum equity. At September 30, 2024, there were no outstanding borrowings under the revolving credit facility with CAD 15,000 ($11,135 as of September 30, 2024) available. During 2023, Griffon Australia Holdings Pty Ltd and its Australian subsidiaries (collectively, "Griffon Australia") amended its AUD 15,000 receivable purchase facility to AUD 30,000. The receivable purchase facility was renewed in 2024 and now matures in March 2024, but is renewable upon mutual agreement with the lender. The receivable purchase facility accrues interest at Bank Bill Swap Rate plus 1.25% per annum (5.55% at September 30, 2024). At September 30, 2024, there was no balance outstanding under the receivable purchase facility with AUD $30,000 ($20,619 as of September 30, 2024)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In February 2024, Griffon repaid in full a loan with the Pennsylvania Industrial Development Authority. The balance in other long-term debt consists primarily of finance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Net periodic costs (benefits) were as follows: Defined Benefits for the Years Ended Supplemental Benefits for the Years 2024 2023 2022 2024 2023 2022 Net periodic (benefits) costs: Interest cost $ 7,050 $ 6,814 $ 3,448 $ 504 $ 488 $ 172 Expected return on plan assets (10,172) (10,213) (11,255) — — — Amortization of: Actuarial loss 2,250 3,314 2,818 505 463 561 Total net periodic (benefits) costs $ (872) $ (85) $ (4,989) $ 1,009 $ 951 $ 733 </t>
        </is>
      </c>
    </row>
    <row r="5">
      <c r="A5" s="4" t="inlineStr">
        <is>
          <t>Schedule of Assumptions Used</t>
        </is>
      </c>
      <c r="B5" s="4" t="inlineStr">
        <is>
          <t>The weighted-average assumptions used in determining the net periodic (benefits) costs were as follows: Defined Benefits for the Years Ended Supplemental Benefits for the Years 2024 2023 2022 2024 2023 2022 Discount rate 5.63 % 5.17 % 2.63 % 5.53 % 5.02 % 1.94 % Expected return on assets 6.75 % 6.72 % 6.72 % — % — % — %</t>
        </is>
      </c>
    </row>
    <row r="6">
      <c r="A6" s="4" t="inlineStr">
        <is>
          <t>Schedule of Plan Assets and Benefit Obligation of Defined Benefit Plan</t>
        </is>
      </c>
      <c r="B6" s="4" t="inlineStr">
        <is>
          <t xml:space="preserve">Plan assets and benefit obligation of the defined and supplemental benefit plans were as follows: Defined Benefits at Supplemental Benefits at 2024 2023 2024 2023 Change in benefit obligation: Benefit obligation at beginning of fiscal year $ 139,224 $ 149,021 $ 10,882 $ 11,922 Interest cost 7,050 6,814 504 488 Benefits paid (11,576) (11,541) (1,896) (1,907) Actuarial (gain) loss 11,048 (5,070) 1,286 379 Benefit obligation at end of fiscal year 145,746 139,224 10,776 10,882 Change in plan assets: Fair value of plan assets at beginning of fiscal year 146,997 144,091 — — Actual return on plan assets 21,933 12,232 — — Company contributions 1,351 2,215 1,896 1,907 Benefits paid (11,576) (11,541) (1,896) (1,907) Fair value of plan assets at end of fiscal year 158,705 146,997 — — Projected benefit obligation in excess of plan assets $ 12,959 $ 7,773 $ (10,776) $ (10,882) Amounts recognized in the statement of financial position consist of: Non-Current Assets $ 12,959 $ 7,773 $ — $ — Accrued liabilities — — (1,823) $ (1,834) Other liabilities (long-term) — — (8,953) (9,048) Total Liabilities 12,959 7,773 (10,776) (10,882) Net actuarial losses 25,314 28,279 6,700 5,919 Deferred taxes (5,316) (5,939) (3,037) (2,873) Total Accumulated other comprehensive loss, net of tax 19,998 22,340 3,663 3,046 Net amount recognized at September 30, $ 32,957 $ 30,113 $ (7,113) $ (7,836) Accumulated benefit obligations $ 145,746 $ 139,224 $ 10,776 $ 10,882 Information for plans with accumulated benefit obligations in excess of plan assets: ABO $ 145,746 $ 139,224 $ 10,776 $ 10,882 PBO 145,746 139,224 10,776 10,882 Fair value of plan assets 158,705 146,997 — — </t>
        </is>
      </c>
    </row>
    <row r="7">
      <c r="A7" s="4" t="inlineStr">
        <is>
          <t>Schedule of Weighted Average Assumptions Used in Defined and Supplemental Benefit Obligations</t>
        </is>
      </c>
      <c r="B7" s="4" t="inlineStr">
        <is>
          <t>The weighted-average assumptions used in determining the benefit obligations were as follows: Defined Benefits at Supplemental Benefits at 2024 2023 2024 2023 Weighted average discount rate 4.76 % 5.63 % 4.46 % 5.53 %</t>
        </is>
      </c>
    </row>
    <row r="8">
      <c r="A8" s="4" t="inlineStr">
        <is>
          <t>Schedule of Expected Benefit Payments</t>
        </is>
      </c>
      <c r="B8" s="4" t="inlineStr">
        <is>
          <t xml:space="preserve">Estimated future benefit payments to retirees, which reflect expected future service, are as follows: For the years ending September 30, Defined Supplemental Benefits 2025 $ 12,040 $ 1,823 2026 12,058 1,664 2027 12,031 1,503 2028 11,930 1,342 2029 11,813 1,184 2030-2034 55,522 3,801 </t>
        </is>
      </c>
    </row>
    <row r="9">
      <c r="A9" s="4" t="inlineStr">
        <is>
          <t>Schedule of Actual and Weighted Average Assets Allocation for Qualified Benefit Plans</t>
        </is>
      </c>
      <c r="B9" s="4" t="inlineStr">
        <is>
          <t>The actual and weighted-average asset allocation for qualified benefit plans were as follows: At September 30, 2024 2023 Target Cash and equivalents 2.9 % 3.3 % — % Equity securities 26.4 % 41.9 % 30.0 % Fixed income 48.6 % 24.8 % 50.0 % Other 22.1 % 30.0 % 20.0 % Total 100.0 % 100.0 % 100.0 %</t>
        </is>
      </c>
    </row>
    <row r="10">
      <c r="A10" s="4" t="inlineStr">
        <is>
          <t>Schedule of Fair Value of Pension and Postretirement Plan Assets by Asset Category</t>
        </is>
      </c>
      <c r="B10" s="4" t="inlineStr">
        <is>
          <t xml:space="preserve">The following table presents the fair values of Griffon’s pension and post-retirement plan assets by asset category: At September 30, 2024 Quoted Prices in Significant Other Significant Total Cash and equivalents $ 4,522 $ — $ — $ 4,522 Government agency securities 5,890 5,116 — 11,006 Debt instruments 42,705 6,144 — 48,849 Equity securities 41,786 — — 41,786 Commingled funds — 4,859 9,979 14,838 Limited partnerships and hedge fund investments — 20,177 — 20,177 Other Securities 17,004 — — 17,004 Subtotal $ 111,907 $ 36,296 $ 9,979 $ 158,182 Accrued income and plan receivables 523 Total $ 158,705 At September 30, 2023 Quoted Prices in Significant Other Significant Total Cash and equivalents $ 4,889 $ — $ — $ 4,889 Government and agency securities 6,249 2,388 — 8,637 Debt instruments 21,828 4,094 — 25,922 Equity securities 61,482 — — 61,482 Commingled funds — 9,022 10,459 19,481 Limited partnerships and hedge fund investments — 21,768 — 21,768 Other Securities 1,834 — — 1,834 Subtotal $ 96,282 $ 37,272 $ 10,459 $ 144,013 Accrued income and plan receivables 285 Fully benefit-responsive investment contract 2,699 Total $ 146,997 The following table represents level 3 significant unobservable inputs for the years ended September 30, 2024 and 2023: Significant As of October 1, 2022 $ 9,484 Purchases, issuances and settlements — Gains and losses 975 As of September 30, 2023 10,459 Purchases, issuances and settlements (1,591) Gains and losses 1,111 As of September 30, 2024 $ 9,979 </t>
        </is>
      </c>
    </row>
    <row r="11">
      <c r="A11" s="4" t="inlineStr">
        <is>
          <t>Employee Stock Ownership Plan (ESOP) Disclosures</t>
        </is>
      </c>
      <c r="B11" s="4" t="inlineStr">
        <is>
          <t xml:space="preserve">The ESOP shares were as follows: At September 30, 2024 2023 Allocated shares 4,234,713 4,409,113 Unallocated shares 17,852 195,827 Total 4,252,565 4,604,9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Income taxes have been based on the following components of Income before taxes from continuing operations: For the Years Ended September 30, 2024 2023 2022 Domestic $ 292,409 $ 106,209 $ (247,004) Non-U.S. 4,241 6,473 (23,875) $ 296,650 $ 112,682 $ (270,879)</t>
        </is>
      </c>
    </row>
    <row r="5">
      <c r="A5" s="4" t="inlineStr">
        <is>
          <t>Schedule of Components of Income Tax Expense (Benefit)</t>
        </is>
      </c>
      <c r="B5" s="4" t="inlineStr">
        <is>
          <t xml:space="preserve">Provision (benefit) for income taxes on income was comprised of the following from continuing operations: For the Years Ended September 30, 2024 2023 2022 Current $ 83,179 $ 72,860 $ 73,542 Deferred 3,574 (37,795) (56,706) Total $ 86,753 $ 35,065 $ 16,836 U.S. Federal $ 59,480 $ 23,612 $ (5,178) State and local 15,328 5,899 14,361 Non-U.S. 11,945 5,554 7,653 Total provision $ 86,753 $ 35,065 $ 16,836 </t>
        </is>
      </c>
    </row>
    <row r="6">
      <c r="A6" s="4" t="inlineStr">
        <is>
          <t>Schedule of Effective Income Tax Rate Reconciliation</t>
        </is>
      </c>
      <c r="B6" s="4" t="inlineStr">
        <is>
          <t>Differences between the effective income tax rate applied to Income (loss) before taxes from continuing operations and the U.S. Federal statutory income tax rate are presented in the table below. For the fiscal year ended September 30, 2022, the Company reported a pre-tax loss and income tax expense. As a result, unfavorable items to the US Federal statutory income tax rate are presented as negative amounts, while favorable items are presented as positive amounts. For the Years Ended September 30, 2024 2023 2022 U.S. Federal statutory income tax rate 21.0 % 21.0 % 21.0 % State and local taxes, net of Federal benefit 3.7 % (0.2) % (5.3) % Non-U.S. taxes - foreign permanent items and taxes 1.0 % 1.4 % (1.5) % Change in tax contingency reserves (0.5) % (0.4) % (0.1) % Tax Reform-Repatriation of Foreign Earnings and GILTI (0.5) % 0.5 % 0.2 % Change in valuation allowance 2.8 % 3.9 % (1.7) % Other non-deductible/non-taxable items, net — % — % (0.4) % Non-deductible officer's compensation 1.9 % 5.1 % (1.9) % Research and U.S. foreign tax credits (0.3) % (0.9) % 0.2 % Goodwill impairment — % — % (17.1) % Share based compensation (0.7) % 0.8 % 0.4 % Other 0.8 % (0.1) % — % Effective tax rate 29.2 % 31.1 % (6.2) %</t>
        </is>
      </c>
    </row>
    <row r="7">
      <c r="A7" s="4" t="inlineStr">
        <is>
          <t>Schedule of Deferred Tax Assets and Liabilities</t>
        </is>
      </c>
      <c r="B7" s="4" t="inlineStr">
        <is>
          <t>The tax effect of temporary differences that give rise to future deferred tax assets and liabilities are as follows: At September 30, 2024 2023 Deferred tax assets: Bad debt reserves $ 2,491 $ 2,537 Inventory reserves 7,086 11,764 Deferred compensation (equity compensation and defined benefit plans) 7,036 5,929 Compensation benefits 5,052 5,118 Insurance reserve 2,411 2,823 Restructuring reserve 2,616 4,224 Warranty reserve 5,130 6,912 Lease liabilities 47,824 47,077 Net operating loss 25,299 15,459 Tax credits 5,933 5,933 Research &amp; Development 4,510 5,281 Other reserves and accruals 5,167 5,312 120,555 118,369 Valuation allowance (26,989) (17,992) Total deferred tax assets 93,566 100,377 Deferred tax liabilities: Goodwill and intangibles (126,523) (130,066) Property, plant and equipment (19,903) (18,430) Right-of-use assets (45,112) (44,499) Unremitted Foreign Earnings (1,896) (1,894) Other (723) (1,179) Total deferred tax liabilities (194,157) (196,068) Net deferred tax liabilities $ (100,591) $ (95,691)</t>
        </is>
      </c>
    </row>
    <row r="8">
      <c r="A8" s="4" t="inlineStr">
        <is>
          <t>Schedule of Components of Net Deferred Tax Asset Liability by Balance Sheet Account</t>
        </is>
      </c>
      <c r="B8" s="4" t="inlineStr">
        <is>
          <t>The components of the net deferred tax liability, by balance sheet account, were as follows: At September 30, 2024 2023 Other assets $ 495 $ 617 Assets held for sale 947 — Other liabilities (103,194) (97,440) Liabilities of discontinued operations 1,161 1,132 Net deferred liability $ (100,591) $ (95,691)</t>
        </is>
      </c>
    </row>
    <row r="9">
      <c r="A9" s="4" t="inlineStr">
        <is>
          <t>Schedule of Unrecognized Tax Benefits Roll Forward</t>
        </is>
      </c>
      <c r="B9" s="4" t="inlineStr">
        <is>
          <t xml:space="preserve">The following is a roll forward of unrecognized tax benefits: Balance at September 30, 2022 $ 6,808 Additions based on tax positions related to the current year 208 Additions based on tax positions related to prior years 32 Reductions based on tax positions related to prior years (16) Lapse of Statutes (740) Balance at September 30, 2023 $ 6,292 Additions based on tax positions related to the current year 154 Additions based on tax positions related to prior years 35 Reductions based on tax positions related to prior years (2,735) Lapse of Statutes (140) Balance at September 30, 2024 $ 3,6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COMPENSATION (Tables)</t>
        </is>
      </c>
      <c r="B1" s="2" t="inlineStr">
        <is>
          <t>12 Months Ended</t>
        </is>
      </c>
    </row>
    <row r="2">
      <c r="B2" s="2" t="inlineStr">
        <is>
          <t>Sep. 30, 2024</t>
        </is>
      </c>
    </row>
    <row r="3">
      <c r="A3" s="3" t="inlineStr">
        <is>
          <t>Stockholders' Equity Note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Company’s compensation expense relating to all stock-based incentive plans: For the Years Ended September 30, 2024 2023 2022 Restricted stock $ 18,305 $ 20,529 $ 18,810 ESOP (1) 8,533 20,583 14,325 Total stock-based compensation $ 26,838 $ 41,112 $ 33,135 ________________________ (1) During the years ended September 30, 2023 and 2022, special dividend ESOP charges included in compensation expense were $15,494 and $10,538, respectively.</t>
        </is>
      </c>
    </row>
    <row r="5">
      <c r="A5" s="4" t="inlineStr">
        <is>
          <t>Schedule of Share-based Compensation, Restricted Stock and Restricted Stock Units Activity</t>
        </is>
      </c>
      <c r="B5" s="4" t="inlineStr">
        <is>
          <t xml:space="preserve">A summary of restricted stock activity, inclusive of restricted stock units, for 2024 is as follows: Shares Weighted Average Unvested at September 30, 2023 3,249,097 $ 20.40 Granted 578,101 54.21 Vested (1,382,838) 58.48 Forfeited (27,160) 30.93 Unvested at September 30, 2024 2,417,200 29.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the share amounts (in thousands) used in computing basic and diluted EPS for 2024, 2023 and 2022: 2024 2023 2022 Common shares outstanding 48,303 53,062 57,064 Unallocated ESOP shares (18) (196) (1,025) Non-vested restricted stock (2,336) (3,111) (3,457) Impact of weighted average shares 1,624 2,356 (910) Weighted average shares outstanding - basic 47,573 52,111 51,672 Incremental shares from stock based compensation 2,095 2,501 — Weighted average shares outstanding - diluted 49,668 54,612 51,672 Anti-dilutive restricted stock excluded from diluted EPS computation — — 2,2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623520</v>
      </c>
      <c r="C4" s="5" t="n">
        <v>2685183</v>
      </c>
      <c r="D4" s="5" t="n">
        <v>2848488</v>
      </c>
    </row>
    <row r="5">
      <c r="A5" s="4" t="inlineStr">
        <is>
          <t>Cost of goods and services</t>
        </is>
      </c>
      <c r="B5" s="6" t="n">
        <v>1603585</v>
      </c>
      <c r="C5" s="6" t="n">
        <v>1736362</v>
      </c>
      <c r="D5" s="6" t="n">
        <v>1911602</v>
      </c>
    </row>
    <row r="6">
      <c r="A6" s="4" t="inlineStr">
        <is>
          <t>Gross profit</t>
        </is>
      </c>
      <c r="B6" s="6" t="n">
        <v>1019935</v>
      </c>
      <c r="C6" s="6" t="n">
        <v>948821</v>
      </c>
      <c r="D6" s="6" t="n">
        <v>936886</v>
      </c>
    </row>
    <row r="7">
      <c r="A7" s="4" t="inlineStr">
        <is>
          <t>Selling, general and administrative expenses</t>
        </is>
      </c>
      <c r="B7" s="6" t="n">
        <v>621638</v>
      </c>
      <c r="C7" s="6" t="n">
        <v>642734</v>
      </c>
      <c r="D7" s="6" t="n">
        <v>608926</v>
      </c>
    </row>
    <row r="8">
      <c r="A8" s="4" t="inlineStr">
        <is>
          <t>Goodwill and intangible asset impairments</t>
        </is>
      </c>
      <c r="B8" s="6" t="n">
        <v>0</v>
      </c>
      <c r="C8" s="6" t="n">
        <v>109200</v>
      </c>
      <c r="D8" s="6" t="n">
        <v>517027</v>
      </c>
    </row>
    <row r="9">
      <c r="A9" s="4" t="inlineStr">
        <is>
          <t>Total operating expenses</t>
        </is>
      </c>
      <c r="B9" s="6" t="n">
        <v>621638</v>
      </c>
      <c r="C9" s="6" t="n">
        <v>751934</v>
      </c>
      <c r="D9" s="6" t="n">
        <v>1125953</v>
      </c>
    </row>
    <row r="10">
      <c r="A10" s="4" t="inlineStr">
        <is>
          <t>Income (loss) from continuing operations</t>
        </is>
      </c>
      <c r="B10" s="6" t="n">
        <v>398297</v>
      </c>
      <c r="C10" s="6" t="n">
        <v>196887</v>
      </c>
      <c r="D10" s="6" t="n">
        <v>-189067</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104086</v>
      </c>
      <c r="C12" s="6" t="n">
        <v>-101445</v>
      </c>
      <c r="D12" s="6" t="n">
        <v>-84379</v>
      </c>
    </row>
    <row r="13">
      <c r="A13" s="4" t="inlineStr">
        <is>
          <t>Interest income</t>
        </is>
      </c>
      <c r="B13" s="6" t="n">
        <v>2434</v>
      </c>
      <c r="C13" s="6" t="n">
        <v>2094</v>
      </c>
      <c r="D13" s="6" t="n">
        <v>215</v>
      </c>
    </row>
    <row r="14">
      <c r="A14" s="4" t="inlineStr">
        <is>
          <t>Gain (loss) on sale of buildings</t>
        </is>
      </c>
      <c r="B14" s="6" t="n">
        <v>-61</v>
      </c>
      <c r="C14" s="6" t="n">
        <v>12655</v>
      </c>
      <c r="D14" s="6" t="n">
        <v>0</v>
      </c>
    </row>
    <row r="15">
      <c r="A15" s="4" t="inlineStr">
        <is>
          <t>Debt extinguishment, net</t>
        </is>
      </c>
      <c r="B15" s="6" t="n">
        <v>-1700</v>
      </c>
      <c r="C15" s="6" t="n">
        <v>-437</v>
      </c>
      <c r="D15" s="6" t="n">
        <v>-4529</v>
      </c>
    </row>
    <row r="16">
      <c r="A16" s="4" t="inlineStr">
        <is>
          <t>Other, net</t>
        </is>
      </c>
      <c r="B16" s="6" t="n">
        <v>1766</v>
      </c>
      <c r="C16" s="6" t="n">
        <v>2928</v>
      </c>
      <c r="D16" s="6" t="n">
        <v>6881</v>
      </c>
    </row>
    <row r="17">
      <c r="A17" s="4" t="inlineStr">
        <is>
          <t>Total other income (expense)</t>
        </is>
      </c>
      <c r="B17" s="6" t="n">
        <v>-101647</v>
      </c>
      <c r="C17" s="6" t="n">
        <v>-84205</v>
      </c>
      <c r="D17" s="6" t="n">
        <v>-81812</v>
      </c>
    </row>
    <row r="18">
      <c r="A18" s="4" t="inlineStr">
        <is>
          <t>Income (loss) before taxes from continuing operations</t>
        </is>
      </c>
      <c r="B18" s="6" t="n">
        <v>296650</v>
      </c>
      <c r="C18" s="6" t="n">
        <v>112682</v>
      </c>
      <c r="D18" s="6" t="n">
        <v>-270879</v>
      </c>
    </row>
    <row r="19">
      <c r="A19" s="4" t="inlineStr">
        <is>
          <t>Provision for income taxes</t>
        </is>
      </c>
      <c r="B19" s="6" t="n">
        <v>86753</v>
      </c>
      <c r="C19" s="6" t="n">
        <v>35065</v>
      </c>
      <c r="D19" s="6" t="n">
        <v>16836</v>
      </c>
    </row>
    <row r="20">
      <c r="A20" s="4" t="inlineStr">
        <is>
          <t>Income (loss) from continuing operations</t>
        </is>
      </c>
      <c r="B20" s="6" t="n">
        <v>209897</v>
      </c>
      <c r="C20" s="6" t="n">
        <v>77617</v>
      </c>
      <c r="D20" s="6" t="n">
        <v>-287715</v>
      </c>
    </row>
    <row r="21">
      <c r="A21" s="3" t="inlineStr">
        <is>
          <t>Discontinued operations:</t>
        </is>
      </c>
      <c r="B21" s="4" t="inlineStr">
        <is>
          <t xml:space="preserve"> </t>
        </is>
      </c>
      <c r="C21" s="4" t="inlineStr">
        <is>
          <t xml:space="preserve"> </t>
        </is>
      </c>
      <c r="D21" s="4" t="inlineStr">
        <is>
          <t xml:space="preserve"> </t>
        </is>
      </c>
    </row>
    <row r="22">
      <c r="A22" s="4" t="inlineStr">
        <is>
          <t>Income before tax from discontinued operations</t>
        </is>
      </c>
      <c r="B22" s="6" t="n">
        <v>0</v>
      </c>
      <c r="C22" s="6" t="n">
        <v>0</v>
      </c>
      <c r="D22" s="6" t="n">
        <v>116345</v>
      </c>
    </row>
    <row r="23">
      <c r="A23" s="4" t="inlineStr">
        <is>
          <t>Provision for income taxes</t>
        </is>
      </c>
      <c r="B23" s="6" t="n">
        <v>0</v>
      </c>
      <c r="C23" s="6" t="n">
        <v>0</v>
      </c>
      <c r="D23" s="6" t="n">
        <v>20188</v>
      </c>
    </row>
    <row r="24">
      <c r="A24" s="4" t="inlineStr">
        <is>
          <t>Income from discontinued operations</t>
        </is>
      </c>
      <c r="B24" s="6" t="n">
        <v>0</v>
      </c>
      <c r="C24" s="6" t="n">
        <v>0</v>
      </c>
      <c r="D24" s="6" t="n">
        <v>96157</v>
      </c>
    </row>
    <row r="25">
      <c r="A25" s="4" t="inlineStr">
        <is>
          <t>Net income (loss)</t>
        </is>
      </c>
      <c r="B25" s="5" t="n">
        <v>209897</v>
      </c>
      <c r="C25" s="5" t="n">
        <v>77617</v>
      </c>
      <c r="D25" s="5" t="n">
        <v>-191558</v>
      </c>
    </row>
    <row r="26">
      <c r="A26" s="3" t="inlineStr">
        <is>
          <t>Basic earnings (loss) per common share:</t>
        </is>
      </c>
      <c r="B26" s="4" t="inlineStr">
        <is>
          <t xml:space="preserve"> </t>
        </is>
      </c>
      <c r="C26" s="4" t="inlineStr">
        <is>
          <t xml:space="preserve"> </t>
        </is>
      </c>
      <c r="D26" s="4" t="inlineStr">
        <is>
          <t xml:space="preserve"> </t>
        </is>
      </c>
    </row>
    <row r="27">
      <c r="A27" s="4" t="inlineStr">
        <is>
          <t>Income (loss) from continuing operations (in usd per share)</t>
        </is>
      </c>
      <c r="B27" s="7" t="n">
        <v>4.41</v>
      </c>
      <c r="C27" s="7" t="n">
        <v>1.49</v>
      </c>
      <c r="D27" s="7" t="n">
        <v>-5.57</v>
      </c>
    </row>
    <row r="28">
      <c r="A28" s="4" t="inlineStr">
        <is>
          <t>Income (loss) from discontinued operations (in usd per share)</t>
        </is>
      </c>
      <c r="B28" s="6" t="n">
        <v>0</v>
      </c>
      <c r="C28" s="6" t="n">
        <v>0</v>
      </c>
      <c r="D28" s="8" t="n">
        <v>1.86</v>
      </c>
    </row>
    <row r="29">
      <c r="A29" s="4" t="inlineStr">
        <is>
          <t>Basic earnings (loss) per common share (in usd per share)</t>
        </is>
      </c>
      <c r="B29" s="7" t="n">
        <v>4.41</v>
      </c>
      <c r="C29" s="7" t="n">
        <v>1.49</v>
      </c>
      <c r="D29" s="7" t="n">
        <v>-3.71</v>
      </c>
    </row>
    <row r="30">
      <c r="A30" s="4" t="inlineStr">
        <is>
          <t>Weighted-average shares outstanding (in shares)</t>
        </is>
      </c>
      <c r="B30" s="6" t="n">
        <v>47573</v>
      </c>
      <c r="C30" s="6" t="n">
        <v>52111</v>
      </c>
      <c r="D30" s="6" t="n">
        <v>51672</v>
      </c>
    </row>
    <row r="31">
      <c r="A31" s="3" t="inlineStr">
        <is>
          <t>Diluted earnings (loss) per common share:</t>
        </is>
      </c>
      <c r="B31" s="4" t="inlineStr">
        <is>
          <t xml:space="preserve"> </t>
        </is>
      </c>
      <c r="C31" s="4" t="inlineStr">
        <is>
          <t xml:space="preserve"> </t>
        </is>
      </c>
      <c r="D31" s="4" t="inlineStr">
        <is>
          <t xml:space="preserve"> </t>
        </is>
      </c>
    </row>
    <row r="32">
      <c r="A32" s="4" t="inlineStr">
        <is>
          <t>Income (loss) from continuing operations (in usd per share)</t>
        </is>
      </c>
      <c r="B32" s="7" t="n">
        <v>4.23</v>
      </c>
      <c r="C32" s="7" t="n">
        <v>1.42</v>
      </c>
      <c r="D32" s="7" t="n">
        <v>-5.57</v>
      </c>
    </row>
    <row r="33">
      <c r="A33" s="4" t="inlineStr">
        <is>
          <t>Income (loss) from discontinued operations (in usd per share)</t>
        </is>
      </c>
      <c r="B33" s="6" t="n">
        <v>0</v>
      </c>
      <c r="C33" s="6" t="n">
        <v>0</v>
      </c>
      <c r="D33" s="8" t="n">
        <v>1.86</v>
      </c>
    </row>
    <row r="34">
      <c r="A34" s="4" t="inlineStr">
        <is>
          <t>Diluted earnings (loss) per common share (in usd per share)</t>
        </is>
      </c>
      <c r="B34" s="7" t="n">
        <v>4.23</v>
      </c>
      <c r="C34" s="7" t="n">
        <v>1.42</v>
      </c>
      <c r="D34" s="7" t="n">
        <v>-3.71</v>
      </c>
    </row>
    <row r="35">
      <c r="A35" s="4" t="inlineStr">
        <is>
          <t>Weighted-average shares outstanding (in shares)</t>
        </is>
      </c>
      <c r="B35" s="6" t="n">
        <v>49668</v>
      </c>
      <c r="C35" s="6" t="n">
        <v>54612</v>
      </c>
      <c r="D35" s="6" t="n">
        <v>51672</v>
      </c>
    </row>
    <row r="36">
      <c r="A36" s="4" t="inlineStr">
        <is>
          <t>Net income (loss)</t>
        </is>
      </c>
      <c r="B36" s="5" t="n">
        <v>209897</v>
      </c>
      <c r="C36" s="5" t="n">
        <v>77617</v>
      </c>
      <c r="D36" s="5" t="n">
        <v>-191558</v>
      </c>
    </row>
    <row r="37">
      <c r="A37" s="3" t="inlineStr">
        <is>
          <t>Other comprehensive income (loss), net of taxes:</t>
        </is>
      </c>
      <c r="B37" s="4" t="inlineStr">
        <is>
          <t xml:space="preserve"> </t>
        </is>
      </c>
      <c r="C37" s="4" t="inlineStr">
        <is>
          <t xml:space="preserve"> </t>
        </is>
      </c>
      <c r="D37" s="4" t="inlineStr">
        <is>
          <t xml:space="preserve"> </t>
        </is>
      </c>
    </row>
    <row r="38">
      <c r="A38" s="4" t="inlineStr">
        <is>
          <t>Foreign currency translation adjustments</t>
        </is>
      </c>
      <c r="B38" s="6" t="n">
        <v>10137</v>
      </c>
      <c r="C38" s="6" t="n">
        <v>8447</v>
      </c>
      <c r="D38" s="6" t="n">
        <v>-37920</v>
      </c>
    </row>
    <row r="39">
      <c r="A39" s="4" t="inlineStr">
        <is>
          <t>Pension and other post retirement plans</t>
        </is>
      </c>
      <c r="B39" s="6" t="n">
        <v>1538</v>
      </c>
      <c r="C39" s="6" t="n">
        <v>6634</v>
      </c>
      <c r="D39" s="6" t="n">
        <v>1503</v>
      </c>
    </row>
    <row r="40">
      <c r="A40" s="4" t="inlineStr">
        <is>
          <t>Gain (loss) on cash flow hedge</t>
        </is>
      </c>
      <c r="B40" s="6" t="n">
        <v>311</v>
      </c>
      <c r="C40" s="6" t="n">
        <v>-2353</v>
      </c>
      <c r="D40" s="6" t="n">
        <v>-344</v>
      </c>
    </row>
    <row r="41">
      <c r="A41" s="4" t="inlineStr">
        <is>
          <t>Total other comprehensive income (loss), net of taxes</t>
        </is>
      </c>
      <c r="B41" s="6" t="n">
        <v>11986</v>
      </c>
      <c r="C41" s="6" t="n">
        <v>12728</v>
      </c>
      <c r="D41" s="6" t="n">
        <v>-36761</v>
      </c>
    </row>
    <row r="42">
      <c r="A42" s="4" t="inlineStr">
        <is>
          <t>Comprehensive income (loss)</t>
        </is>
      </c>
      <c r="B42" s="5" t="n">
        <v>221883</v>
      </c>
      <c r="C42" s="5" t="n">
        <v>90345</v>
      </c>
      <c r="D42" s="5" t="n">
        <v>-228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ABLE 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Information on Griffon’s reportable segments from continuing operations is as follows: For the Years Ended September 30, REVENUE 2024 2023 2022 Home and Building Products $ 1,588,625 $ 1,588,505 $ 1,506,882 Consumer and Professional Products 1,034,895 1,096,678 1,341,606 Total revenue $ 2,623,520 $ 2,685,183 $ 2,848,488 The following table provides a reconciliation of segment adjusted EBITDA to income (loss) before taxes from continuing operations: For the Years Ended September 30, 2024 2023 2022 Segment Adjusted EBITDA: Home and Building Products $ 501,001 $ 510,876 $ 412,738 Consumer and Professional Products 72,632 50,343 99,308 Segment Adjusted EBITDA 573,633 561,219 512,046 Unallocated amounts, excluding depreciation (60,031) (55,887) (53,888) Adjusted EBITDA 513,602 505,332 458,158 Net interest expense (101,652) (99,351) (84,164) Depreciation and amortization (60,704) (65,445) (64,658) Goodwill and intangible impairments — (109,200) (517,027) Restructuring charges (41,309) (92,468) (16,782) Debt extinguishment, net (1,700) (437) (4,529) Acquisition costs (441) — (9,303) Strategic review - retention and other (10,594) (20,225) (9,683) Special dividend ESOP charges — (15,494) (10,538) Gain (loss) on sale of buildings (61) 12,655 — Proxy expenses — (2,685) (6,952) Fair value step-up of acquired inventory sold (491) — (5,401) Income (loss) before taxes from continuing operations $ 296,650 $ 112,682 $ (270,879)</t>
        </is>
      </c>
    </row>
    <row r="5">
      <c r="A5" s="4" t="inlineStr">
        <is>
          <t>Schedule of Fair Value, Assets and Liabilities Measured on Recurring Basis</t>
        </is>
      </c>
      <c r="B5" s="4" t="inlineStr">
        <is>
          <t>For the Years Ended September 30, DEPRECIATION and AMORTIZATION 2024 2023 2022 Segment: Home and Building Products $ 15,349 $ 15,066 $ 16,539 Consumer and Professional Products 44,797 49,811 47,562 Total segment depreciation and amortization 60,146 64,877 64,101 Corporate 558 568 557 Total consolidated depreciation and amortization $ 60,704 $ 65,445 $ 64,658 CAPITAL EXPENDITURES Segment: Home and Building Products (1) $ 41,765 $ 24,065 $ 11,029 Consumer and Professional Products (2) (3) 26,330 39,476 31,279 Total segment 68,095 63,541 42,308 Corporate (4) 304 63 180 Total consolidated capital expenditures $ 68,399 $ 63,604 $ 42,488 ________________________ (1) During the year ended September 30, 2023, HBP's capital expenditures included approximately $6,000 in connection with the purchase of HBP's Mason headquarters. (2) During the year ended September 30, 2023, CPP's capital expenditures included approximately $23,207 in connection with the purchase of CPP's Ocala, Florida manufacturing facility. (3) During the years ended September, 30, 2024 and 2023, CPP capital expenditures excludes proceeds from the sale of real estate and equipment of approximately $13,271 and $8,900, respectively. (4) During the year ended September 30, 2023, Corporate's capital expenditures exclude proceeds from the sale of real estate of approximately $11,800. ASSETS At September 30, 2024 At September 30, 2023 Segment assets: Home and Building Products $ 737,992 $ 703,661 Consumer and Professional Products (1) 1,495,489 1,579,588 Total segment assets 2,233,481 2,283,249 Corporate 133,408 130,339 Total continuing assets 2,366,889 2,413,588 Other discontinued operations 4,065 5,291 Consolidated total $ 2,370,954 $ 2,418,879 __________________________ (1) In connection with the expansion of CPP's global sourcing strategy, certain owned manufacturing locations which concluded operations have met the criteria to be classified as held for sale as of September 30, 2024. The aggregate net book value of these properties as of September 30, 2024 totaled $14,532.</t>
        </is>
      </c>
    </row>
    <row r="6">
      <c r="A6" s="4" t="inlineStr">
        <is>
          <t>Schedule of Disaggregation of Revenue</t>
        </is>
      </c>
      <c r="B6" s="4" t="inlineStr">
        <is>
          <t xml:space="preserve">Revenue from contracts with customers is disaggregated by end markets, segments and geographic location, as it more accurately depicts the nature and amount of the Company’s revenue. For the Years Ended September 30, 2024 2023 2022 Residential repair and remodel $ 769,691 $ 757,088 $ 736,525 Commercial 684,388 700,112 630,066 Residential new construction 134,546 131,305 140,291 Total Home and Building Products 1,588,625 1,588,505 1,506,882 Residential repair and remodel $ 352,797 $ 377,775 $ 392,490 Retail 234,591 267,046 456,735 Residential new construction 57,537 51,093 45,243 Industrial 67,738 78,308 76,430 International excluding North America 322,232 322,456 370,708 Total Consumer and Professional Products 1,034,895 1,096,678 1,341,606 Total Revenue $ 2,623,520 $ 2,685,183 $ 2,848,488 The following table presents revenue disaggregated by geography based on the location of the Company's customer: For the Year Ended September 30, 2024 Revenue by Geographic Area - Destination Home and Building Products Consumer and Professional Products Total United States $ 1,519,063 $ 638,782 $ 2,157,845 Europe 112 52,933 53,045 Canada 60,995 67,375 128,370 Australia — 251,778 251,778 All other countries 8,455 24,027 32,482 Total Revenue $ 1,588,625 $ 1,034,895 $ 2,623,520 For the Year Ended September 30, 2023 Revenue by Geographic Area - Destination Home and Building Products Consumer and Professional Products Total United States $ 1,515,479 $ 716,098 $ 2,231,577 Europe 18 51,041 51,059 Canada 62,897 75,477 138,374 Australia — 231,764 231,764 All other countries 10,111 22,298 32,409 Total Revenue $ 1,588,505 $ 1,096,678 $ 2,685,183 For the Year Ended September 30, 2022 Revenue by Geographic Area - Destination Home and Building Products Consumer and Professional Products Total United States $ 1,437,085 $ 858,956 $ 2,296,041 Europe 60 106,471 106,531 Canada 57,916 92,930 150,846 Australia — 258,945 258,945 All other countries 11,821 24,304 36,125 Total Revenue $ 1,506,882 $ 1,341,606 $ 2,848,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Sep. 30, 2024</t>
        </is>
      </c>
    </row>
    <row r="3">
      <c r="A3" s="3" t="inlineStr">
        <is>
          <t>Other Comprehensive Income (Loss), Net of Tax [Abstract]</t>
        </is>
      </c>
      <c r="B3" s="4" t="inlineStr">
        <is>
          <t xml:space="preserve"> </t>
        </is>
      </c>
    </row>
    <row r="4">
      <c r="A4" s="4" t="inlineStr">
        <is>
          <t>Schedule of Comprehensive Income (Loss)</t>
        </is>
      </c>
      <c r="B4" s="4" t="inlineStr">
        <is>
          <t>The amounts recognized in other comprehensive income (loss) were as follows: Years Ended September 30, 2024 2023 2022 Pre-tax Tax Net of tax Pre-tax Tax Net of tax Pre-tax Tax Net of tax Foreign currency translation adjustments $ 10,137 $ — $ 10,137 $ 8,447 $ — $ 8,447 $ (37,920) $ — $ (37,920) Pension and other defined benefit plans 1,947 (409) 1,538 8,418 (1,784) 6,634 1,907 (404) 1,503 Cash flow hedge 444 (133) 311 (3,363) 1,010 (2,353) (491) 147 (344) Total other comprehensive income (loss) $ 12,528 $ (542) $ 11,986 $ 13,502 $ (774) $ 12,728 $ (36,504) $ (257) $ (36,761) Total comprehensive income (loss) were as follows: For the Years Ended September 30, 2024 2023 2022 Net income (loss) $ 209,897 $ 77,617 $ (191,558) Other comprehensive income (loss), net of taxes 11,986 12,728 (36,761) Comprehensive income (loss) $ 221,883 $ 90,345 $ (228,319)</t>
        </is>
      </c>
    </row>
    <row r="5">
      <c r="A5" s="4" t="inlineStr">
        <is>
          <t>Schedule of Accumulated Other Comprehensive Income (Loss)</t>
        </is>
      </c>
      <c r="B5" s="4" t="inlineStr">
        <is>
          <t>The components of Accumulated other comprehensive income (loss) are as follows: At September 30, 2024 2023 Foreign currency translation $ (38,586) $ (48,723) Pension and other defined benefit plans (19,127) (20,665) Cash flow hedge (311) (622) Total $ (58,024) $ (70,010)</t>
        </is>
      </c>
    </row>
    <row r="6">
      <c r="A6" s="4" t="inlineStr">
        <is>
          <t>Schedule of Amounts Reclassified From Accumulated Other Comprehensive Income (Loss)</t>
        </is>
      </c>
      <c r="B6" s="4" t="inlineStr">
        <is>
          <t xml:space="preserve">Amounts reclassified from accumulated other comprehensive income (loss) to income (loss) were as follows: For the Years Ended September 30, Gain (Loss) 2024 2023 2022 Pension amortization $ (2,755) $ (3,777) $ (3,379) Cash flow hedges (816) 1,678 4,741 Total before tax (3,571) (2,099) 1,362 Tax 750 441 (286) Net of tax $ (2,821) $ (1,658) $ 1,0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Components of Operating Lease Cost, Cash Flow Information, and Average Lease Terms and Discount Rates</t>
        </is>
      </c>
      <c r="B4" s="4" t="inlineStr">
        <is>
          <t>Components of operating lease costs are as follows: For the Year Ended September 30, 2024 2023 2022 Fixed $ 46,575 $ 45,993 $ 44,457 Variable (a), (b) 9,772 10,654 8,615 Short-term (b) 4,997 7,717 7,438 Total $ 61,344 $ 64,364 $ 60,510 (a) Primarily related to common-area maintenance and property taxes. (b) Not recorded on the balance sheet. Supplemental cash flow information were as follows: For the Year Ended September 30, 2024 2023 2022 Cash paid for amounts included in the measurement of lease liabilities: Operating cash flows from operating leases $ 45,439 $ 41,533 $ 47,275 Financing cash flows from finance leases 291 2,164 2,462 Total $ 45,730 $ 43,697 $ 49,737 Average lease terms and discount rates were as follows: As of September 30, 2024 2023 Weighted-average remaining lease term (years) Operating Leases 7.1 7.9 Finance Leases 4.2 3.3 Weighted-average discount rate Operating Leases 6.33% 5.94% Finance Leases 6.70% 5.65%</t>
        </is>
      </c>
    </row>
    <row r="5">
      <c r="A5" s="4" t="inlineStr">
        <is>
          <t>Schedule of Supplemental Condensed Consolidated Balance Sheet Information</t>
        </is>
      </c>
      <c r="B5" s="4" t="inlineStr">
        <is>
          <t>Supplemental Consolidated Balance Sheet information related to leases were as follows: As of September 30, 2024 2023 Operating Leases: Right of use assets: Operating right-of-use assets $ 171,211 $ 169,942 Lease Liabilities: Current portion of operating lease liabilities $ 35,065 $ 32,632 Long-term operating lease liabilities 147,369 147,224 Total operating lease liabilities $ 182,434 $ 179,856 Finance Leases: Right of use assets: Property, plant and equipment, net (1) $ 808 $ 994 Lease Liabilities: Notes payable and current portion of long-term debt $ 155 $ 280 Long-term debt, net 255 184 Total financing lease liabilities $ 410 $ 464 (1) For the years ended September 30, 2024 and 2023, finance lease assets are recorded net of accumulated depreciation of $1,463 and $6,769, respectively.</t>
        </is>
      </c>
    </row>
    <row r="6">
      <c r="A6" s="4" t="inlineStr">
        <is>
          <t>Schedule of Aggregate Future Maturities of Lease Payments for Operating Leases</t>
        </is>
      </c>
      <c r="B6" s="4" t="inlineStr">
        <is>
          <t xml:space="preserve">The aggregate future maturities of lease payments for operating leases and finance leases as of September 30, 2024 are as follows (in thousands): Operating Leases Finance Leases 2025 $ 45,291 $ 177 2026 36,262 116 2027 30,944 54 2028 25,368 50 2029 20,455 50 Thereafter 69,213 12 Total lease payments 227,533 459 Less: imputed interest (45,099) (49) Present value of lease liabilities $ 182,434 $ 410 </t>
        </is>
      </c>
    </row>
    <row r="7">
      <c r="A7" s="4" t="inlineStr">
        <is>
          <t>Schedule of Aggregate Future Maturities of Lease Payments for Finance Leases</t>
        </is>
      </c>
      <c r="B7" s="4" t="inlineStr">
        <is>
          <t xml:space="preserve">The aggregate future maturities of lease payments for operating leases and finance leases as of September 30, 2024 are as follows (in thousands): Operating Leases Finance Leases 2025 $ 45,291 $ 177 2026 36,262 116 2027 30,944 54 2028 25,368 50 2029 20,455 50 Thereafter 69,213 12 Total lease payments 227,533 459 Less: imputed interest (45,099) (49) Present value of lease liabilities $ 182,434 $ 4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BUSINESS AND SUMMARY OF SIGNIFICANT ACCOUNTING POLICIES - Description of business (Details) $ in Thousands, $ in Thousands</t>
        </is>
      </c>
      <c r="F1" s="2" t="inlineStr">
        <is>
          <t>12 Months Ended</t>
        </is>
      </c>
    </row>
    <row r="2">
      <c r="B2" s="2" t="inlineStr">
        <is>
          <t>Jul. 01, 2024 USD ($)</t>
        </is>
      </c>
      <c r="C2" s="2" t="inlineStr">
        <is>
          <t>Jul. 01, 2024 AUD ($)</t>
        </is>
      </c>
      <c r="D2" s="2" t="inlineStr">
        <is>
          <t>Jun. 27, 2022 USD ($)</t>
        </is>
      </c>
      <c r="E2" s="2" t="inlineStr">
        <is>
          <t>Jan. 24, 2022 USD ($)</t>
        </is>
      </c>
      <c r="F2" s="2" t="inlineStr">
        <is>
          <t>Sep. 30, 2024 segment</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row>
    <row r="5">
      <c r="A5" s="4" t="inlineStr">
        <is>
          <t>Discontinued Operations, Disposed of by Sale | Telephonics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payments) from sale of business, net</t>
        </is>
      </c>
      <c r="B7" s="4" t="inlineStr">
        <is>
          <t xml:space="preserve"> </t>
        </is>
      </c>
      <c r="C7" s="4" t="inlineStr">
        <is>
          <t xml:space="preserve"> </t>
        </is>
      </c>
      <c r="D7" s="5" t="n">
        <v>330000</v>
      </c>
      <c r="E7" s="4" t="inlineStr">
        <is>
          <t xml:space="preserve"> </t>
        </is>
      </c>
      <c r="F7" s="4" t="inlineStr">
        <is>
          <t xml:space="preserve"> </t>
        </is>
      </c>
    </row>
    <row r="8">
      <c r="A8" s="4" t="inlineStr">
        <is>
          <t>Pope | AMES Compani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5" t="n">
        <v>14500</v>
      </c>
      <c r="C10" s="5" t="n">
        <v>21800</v>
      </c>
      <c r="D10" s="4" t="inlineStr">
        <is>
          <t xml:space="preserve"> </t>
        </is>
      </c>
      <c r="E10" s="4" t="inlineStr">
        <is>
          <t xml:space="preserve"> </t>
        </is>
      </c>
      <c r="F10" s="4" t="inlineStr">
        <is>
          <t xml:space="preserve"> </t>
        </is>
      </c>
    </row>
    <row r="11">
      <c r="A11" s="4" t="inlineStr">
        <is>
          <t>Hunter Fan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4" t="inlineStr">
        <is>
          <t xml:space="preserve"> </t>
        </is>
      </c>
      <c r="C13" s="4" t="inlineStr">
        <is>
          <t xml:space="preserve"> </t>
        </is>
      </c>
      <c r="D13" s="4" t="inlineStr">
        <is>
          <t xml:space="preserve"> </t>
        </is>
      </c>
      <c r="E13" s="5" t="n">
        <v>845000</v>
      </c>
      <c r="F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Discontinued operations (Details) - USD ($) $ in Thousands</t>
        </is>
      </c>
      <c r="B1" s="2" t="inlineStr">
        <is>
          <t>12 Months Ended</t>
        </is>
      </c>
    </row>
    <row r="2">
      <c r="B2" s="2" t="inlineStr">
        <is>
          <t>Sep. 30, 2024</t>
        </is>
      </c>
      <c r="C2" s="2" t="inlineStr">
        <is>
          <t>Sep. 30, 2023</t>
        </is>
      </c>
      <c r="D2" s="2" t="inlineStr">
        <is>
          <t>Sep. 30, 2022</t>
        </is>
      </c>
    </row>
    <row r="3">
      <c r="A3" s="4" t="inlineStr">
        <is>
          <t>Discontinued Operations | Installation Services and Other Discontinued Activitie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venue</t>
        </is>
      </c>
      <c r="B5" s="5" t="n">
        <v>0</v>
      </c>
      <c r="C5" s="5" t="n">
        <v>0</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equivalents (Details) - USD ($) $ in Thousand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Cash in non U.S. bank accounts</t>
        </is>
      </c>
      <c r="B3" s="5" t="n">
        <v>46100</v>
      </c>
      <c r="C3" s="5" t="n">
        <v>45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air value of financial instruments (Details) - USD ($) $ / shares in Units, $ in Thousands</t>
        </is>
      </c>
      <c r="B1" s="2" t="inlineStr">
        <is>
          <t>12 Months Ended</t>
        </is>
      </c>
    </row>
    <row r="2">
      <c r="B2" s="2" t="inlineStr">
        <is>
          <t>Sep. 30, 2024</t>
        </is>
      </c>
      <c r="C2" s="2" t="inlineStr">
        <is>
          <t>Sep. 30, 2023</t>
        </is>
      </c>
      <c r="D2" s="2" t="inlineStr">
        <is>
          <t>Sep. 30,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t>
        </is>
      </c>
      <c r="B4" s="5" t="n">
        <v>10137</v>
      </c>
      <c r="C4" s="5" t="n">
        <v>8447</v>
      </c>
      <c r="D4" s="4" t="inlineStr">
        <is>
          <t xml:space="preserve"> </t>
        </is>
      </c>
    </row>
    <row r="5">
      <c r="A5" s="4" t="inlineStr">
        <is>
          <t>Defined benefit plan, fair value of plan assets</t>
        </is>
      </c>
      <c r="B5" s="6" t="n">
        <v>158705</v>
      </c>
      <c r="C5" s="6" t="n">
        <v>146997</v>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Description Of Business And Summary Of Significant Accounting Policies [Line Items]</t>
        </is>
      </c>
      <c r="B7" s="4" t="inlineStr">
        <is>
          <t xml:space="preserve"> </t>
        </is>
      </c>
      <c r="C7" s="4" t="inlineStr">
        <is>
          <t xml:space="preserve"> </t>
        </is>
      </c>
      <c r="D7" s="4" t="inlineStr">
        <is>
          <t xml:space="preserve"> </t>
        </is>
      </c>
    </row>
    <row r="8">
      <c r="A8" s="4" t="inlineStr">
        <is>
          <t>Fair value of insurance contracts</t>
        </is>
      </c>
      <c r="B8" s="6" t="n">
        <v>4819</v>
      </c>
      <c r="C8" s="4" t="inlineStr">
        <is>
          <t xml:space="preserve"> </t>
        </is>
      </c>
      <c r="D8" s="4" t="inlineStr">
        <is>
          <t xml:space="preserve"> </t>
        </is>
      </c>
    </row>
    <row r="9">
      <c r="A9" s="4" t="inlineStr">
        <is>
          <t>Other Current Assets</t>
        </is>
      </c>
      <c r="B9" s="4" t="inlineStr">
        <is>
          <t xml:space="preserve"> </t>
        </is>
      </c>
      <c r="C9" s="4" t="inlineStr">
        <is>
          <t xml:space="preserve"> </t>
        </is>
      </c>
      <c r="D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row>
    <row r="11">
      <c r="A11" s="4" t="inlineStr">
        <is>
          <t>Fair value of insurance contracts</t>
        </is>
      </c>
      <c r="B11" s="6" t="n">
        <v>634</v>
      </c>
      <c r="C11" s="4" t="inlineStr">
        <is>
          <t xml:space="preserve"> </t>
        </is>
      </c>
      <c r="D11" s="4" t="inlineStr">
        <is>
          <t xml:space="preserve"> </t>
        </is>
      </c>
    </row>
    <row r="12">
      <c r="A12" s="4" t="inlineStr">
        <is>
          <t>Pension Plan</t>
        </is>
      </c>
      <c r="B12" s="4" t="inlineStr">
        <is>
          <t xml:space="preserve"> </t>
        </is>
      </c>
      <c r="C12" s="4" t="inlineStr">
        <is>
          <t xml:space="preserve"> </t>
        </is>
      </c>
      <c r="D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row>
    <row r="14">
      <c r="A14" s="4" t="inlineStr">
        <is>
          <t>Defined benefit plan, fair value of plan assets</t>
        </is>
      </c>
      <c r="B14" s="6" t="n">
        <v>158705</v>
      </c>
      <c r="C14" s="6" t="n">
        <v>146997</v>
      </c>
      <c r="D14" s="5" t="n">
        <v>144091</v>
      </c>
    </row>
    <row r="15">
      <c r="A15" s="4" t="inlineStr">
        <is>
          <t>Australian Dollar Contracts | Designated as hedging instrument</t>
        </is>
      </c>
      <c r="B15" s="4" t="inlineStr">
        <is>
          <t xml:space="preserve"> </t>
        </is>
      </c>
      <c r="C15" s="4" t="inlineStr">
        <is>
          <t xml:space="preserve"> </t>
        </is>
      </c>
      <c r="D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row>
    <row r="17">
      <c r="A17" s="4" t="inlineStr">
        <is>
          <t>Derivative, notional amount</t>
        </is>
      </c>
      <c r="B17" s="5" t="n">
        <v>67500</v>
      </c>
      <c r="C17" s="5" t="n">
        <v>11000</v>
      </c>
      <c r="D17" s="4" t="inlineStr">
        <is>
          <t xml:space="preserve"> </t>
        </is>
      </c>
    </row>
    <row r="18">
      <c r="A18" s="4" t="inlineStr">
        <is>
          <t>Contracts weighted average rate price (in dollars per share)</t>
        </is>
      </c>
      <c r="B18" s="7" t="n">
        <v>1.47</v>
      </c>
      <c r="C18" s="7" t="n">
        <v>1.45</v>
      </c>
      <c r="D18" s="4" t="inlineStr">
        <is>
          <t xml:space="preserve"> </t>
        </is>
      </c>
    </row>
    <row r="19">
      <c r="A19" s="4" t="inlineStr">
        <is>
          <t>Accumulated other comprehensive income (loss), foreign currency translation adjustment, before tax</t>
        </is>
      </c>
      <c r="B19" s="5" t="n">
        <v>-660</v>
      </c>
      <c r="C19" s="5" t="n">
        <v>765</v>
      </c>
      <c r="D19" s="4" t="inlineStr">
        <is>
          <t xml:space="preserve"> </t>
        </is>
      </c>
    </row>
    <row r="20">
      <c r="A20" s="4" t="inlineStr">
        <is>
          <t>Accumulated other comprehensive income (loss), foreign currency translation adjustment, net of tax</t>
        </is>
      </c>
      <c r="B20" s="6" t="n">
        <v>-462</v>
      </c>
      <c r="C20" s="6" t="n">
        <v>536</v>
      </c>
      <c r="D20" s="4" t="inlineStr">
        <is>
          <t xml:space="preserve"> </t>
        </is>
      </c>
    </row>
    <row r="21">
      <c r="A21" s="4" t="inlineStr">
        <is>
          <t>Gain (loss) on hedging activity</t>
        </is>
      </c>
      <c r="B21" s="5" t="n">
        <v>1120</v>
      </c>
      <c r="C21" s="6" t="n">
        <v>3991</v>
      </c>
      <c r="D21" s="6" t="n">
        <v>5477</v>
      </c>
    </row>
    <row r="22">
      <c r="A22" s="4" t="inlineStr">
        <is>
          <t>Australian Dollar Contracts | Designated as hedging instrument | Maximum</t>
        </is>
      </c>
      <c r="B22" s="4" t="inlineStr">
        <is>
          <t xml:space="preserve"> </t>
        </is>
      </c>
      <c r="C22" s="4" t="inlineStr">
        <is>
          <t xml:space="preserve"> </t>
        </is>
      </c>
      <c r="D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row>
    <row r="24">
      <c r="A24" s="4" t="inlineStr">
        <is>
          <t>Term of contract</t>
        </is>
      </c>
      <c r="B24" s="4" t="inlineStr">
        <is>
          <t>240 days</t>
        </is>
      </c>
      <c r="C24" s="4" t="inlineStr">
        <is>
          <t xml:space="preserve"> </t>
        </is>
      </c>
      <c r="D24" s="4" t="inlineStr">
        <is>
          <t xml:space="preserve"> </t>
        </is>
      </c>
    </row>
    <row r="25">
      <c r="A25" s="4" t="inlineStr">
        <is>
          <t>Australian Dollar Contracts | Designated as hedging instrument | Minimum</t>
        </is>
      </c>
      <c r="B25" s="4" t="inlineStr">
        <is>
          <t xml:space="preserve"> </t>
        </is>
      </c>
      <c r="C25" s="4" t="inlineStr">
        <is>
          <t xml:space="preserve"> </t>
        </is>
      </c>
      <c r="D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row>
    <row r="27">
      <c r="A27" s="4" t="inlineStr">
        <is>
          <t>Term of contract</t>
        </is>
      </c>
      <c r="B27" s="4" t="inlineStr">
        <is>
          <t>30 days</t>
        </is>
      </c>
      <c r="C27" s="4" t="inlineStr">
        <is>
          <t xml:space="preserve"> </t>
        </is>
      </c>
      <c r="D27" s="4" t="inlineStr">
        <is>
          <t xml:space="preserve"> </t>
        </is>
      </c>
    </row>
    <row r="28">
      <c r="A28" s="4" t="inlineStr">
        <is>
          <t>Chinese Yuan Contracts | Designated as hedging instrument</t>
        </is>
      </c>
      <c r="B28" s="4" t="inlineStr">
        <is>
          <t xml:space="preserve"> </t>
        </is>
      </c>
      <c r="C28" s="4" t="inlineStr">
        <is>
          <t xml:space="preserve"> </t>
        </is>
      </c>
      <c r="D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row>
    <row r="30">
      <c r="A30" s="4" t="inlineStr">
        <is>
          <t>Derivative, notional amount</t>
        </is>
      </c>
      <c r="B30" s="5" t="n">
        <v>20500</v>
      </c>
      <c r="C30" s="5" t="n">
        <v>52000</v>
      </c>
      <c r="D30" s="4" t="inlineStr">
        <is>
          <t xml:space="preserve"> </t>
        </is>
      </c>
    </row>
    <row r="31">
      <c r="A31" s="4" t="inlineStr">
        <is>
          <t>Contracts weighted average rate price (in dollars per share)</t>
        </is>
      </c>
      <c r="B31" s="7" t="n">
        <v>7.11</v>
      </c>
      <c r="C31" s="5" t="n">
        <v>7</v>
      </c>
      <c r="D31" s="4" t="inlineStr">
        <is>
          <t xml:space="preserve"> </t>
        </is>
      </c>
    </row>
    <row r="32">
      <c r="A32" s="4" t="inlineStr">
        <is>
          <t>Accumulated other comprehensive income (loss), foreign currency translation adjustment, before tax</t>
        </is>
      </c>
      <c r="B32" s="5" t="n">
        <v>410</v>
      </c>
      <c r="C32" s="5" t="n">
        <v>-1721</v>
      </c>
      <c r="D32" s="4" t="inlineStr">
        <is>
          <t xml:space="preserve"> </t>
        </is>
      </c>
    </row>
    <row r="33">
      <c r="A33" s="4" t="inlineStr">
        <is>
          <t>Accumulated other comprehensive income (loss), foreign currency translation adjustment, net of tax</t>
        </is>
      </c>
      <c r="B33" s="6" t="n">
        <v>300</v>
      </c>
      <c r="C33" s="6" t="n">
        <v>-1257</v>
      </c>
      <c r="D33" s="4" t="inlineStr">
        <is>
          <t xml:space="preserve"> </t>
        </is>
      </c>
    </row>
    <row r="34">
      <c r="A34" s="4" t="inlineStr">
        <is>
          <t>Gain (loss) on hedging activity</t>
        </is>
      </c>
      <c r="B34" s="5" t="n">
        <v>-1936</v>
      </c>
      <c r="C34" s="6" t="n">
        <v>-2313</v>
      </c>
      <c r="D34" s="6" t="n">
        <v>-736</v>
      </c>
    </row>
    <row r="35">
      <c r="A35" s="4" t="inlineStr">
        <is>
          <t>Chinese Yuan Contracts | Designated as hedging instrument | Maximum</t>
        </is>
      </c>
      <c r="B35" s="4" t="inlineStr">
        <is>
          <t xml:space="preserve"> </t>
        </is>
      </c>
      <c r="C35" s="4" t="inlineStr">
        <is>
          <t xml:space="preserve"> </t>
        </is>
      </c>
      <c r="D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row>
    <row r="37">
      <c r="A37" s="4" t="inlineStr">
        <is>
          <t>Term of contract</t>
        </is>
      </c>
      <c r="B37" s="4" t="inlineStr">
        <is>
          <t>184 days</t>
        </is>
      </c>
      <c r="C37" s="4" t="inlineStr">
        <is>
          <t xml:space="preserve"> </t>
        </is>
      </c>
      <c r="D37" s="4" t="inlineStr">
        <is>
          <t xml:space="preserve"> </t>
        </is>
      </c>
    </row>
    <row r="38">
      <c r="A38" s="4" t="inlineStr">
        <is>
          <t>Chinese Yuan Contracts | Designated as hedging instrument | Minimum</t>
        </is>
      </c>
      <c r="B38" s="4" t="inlineStr">
        <is>
          <t xml:space="preserve"> </t>
        </is>
      </c>
      <c r="C38" s="4" t="inlineStr">
        <is>
          <t xml:space="preserve"> </t>
        </is>
      </c>
      <c r="D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row>
    <row r="40">
      <c r="A40" s="4" t="inlineStr">
        <is>
          <t>Term of contract</t>
        </is>
      </c>
      <c r="B40" s="4" t="inlineStr">
        <is>
          <t>9 days</t>
        </is>
      </c>
      <c r="C40" s="4" t="inlineStr">
        <is>
          <t xml:space="preserve"> </t>
        </is>
      </c>
      <c r="D40" s="4" t="inlineStr">
        <is>
          <t xml:space="preserve"> </t>
        </is>
      </c>
    </row>
    <row r="41">
      <c r="A41" s="4" t="inlineStr">
        <is>
          <t>Canadian Dollar Contract | Not Designated as Hedging Instrument</t>
        </is>
      </c>
      <c r="B41" s="4" t="inlineStr">
        <is>
          <t xml:space="preserve"> </t>
        </is>
      </c>
      <c r="C41" s="4" t="inlineStr">
        <is>
          <t xml:space="preserve"> </t>
        </is>
      </c>
      <c r="D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row>
    <row r="43">
      <c r="A43" s="4" t="inlineStr">
        <is>
          <t>Derivative, notional amount</t>
        </is>
      </c>
      <c r="B43" s="5" t="n">
        <v>13497</v>
      </c>
      <c r="C43" s="5" t="n">
        <v>3700</v>
      </c>
      <c r="D43" s="4" t="inlineStr">
        <is>
          <t xml:space="preserve"> </t>
        </is>
      </c>
    </row>
    <row r="44">
      <c r="A44" s="4" t="inlineStr">
        <is>
          <t>Contracts weighted average rate price (in dollars per share)</t>
        </is>
      </c>
      <c r="B44" s="7" t="n">
        <v>1.35</v>
      </c>
      <c r="C44" s="7" t="n">
        <v>1.36</v>
      </c>
      <c r="D44" s="4" t="inlineStr">
        <is>
          <t xml:space="preserve"> </t>
        </is>
      </c>
    </row>
    <row r="45">
      <c r="A45" s="4" t="inlineStr">
        <is>
          <t>Fair value gain (loss) on foreign currency contract not qualify for hedge accounting</t>
        </is>
      </c>
      <c r="B45" s="5" t="n">
        <v>-67</v>
      </c>
      <c r="C45" s="5" t="n">
        <v>60</v>
      </c>
      <c r="D45" s="4" t="inlineStr">
        <is>
          <t xml:space="preserve"> </t>
        </is>
      </c>
    </row>
    <row r="46">
      <c r="A46" s="4" t="inlineStr">
        <is>
          <t>Canadian Dollar Contract | Not Designated as Hedging Instrument | Maximum</t>
        </is>
      </c>
      <c r="B46" s="4" t="inlineStr">
        <is>
          <t xml:space="preserve"> </t>
        </is>
      </c>
      <c r="C46" s="4" t="inlineStr">
        <is>
          <t xml:space="preserve"> </t>
        </is>
      </c>
      <c r="D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row>
    <row r="48">
      <c r="A48" s="4" t="inlineStr">
        <is>
          <t>Term of contract</t>
        </is>
      </c>
      <c r="B48" s="4" t="inlineStr">
        <is>
          <t>359 days</t>
        </is>
      </c>
      <c r="C48" s="4" t="inlineStr">
        <is>
          <t xml:space="preserve"> </t>
        </is>
      </c>
      <c r="D48" s="4" t="inlineStr">
        <is>
          <t xml:space="preserve"> </t>
        </is>
      </c>
    </row>
    <row r="49">
      <c r="A49" s="4" t="inlineStr">
        <is>
          <t>Canadian Dollar Contract | Not Designated as Hedging Instrument | Minimum</t>
        </is>
      </c>
      <c r="B49" s="4" t="inlineStr">
        <is>
          <t xml:space="preserve"> </t>
        </is>
      </c>
      <c r="C49" s="4" t="inlineStr">
        <is>
          <t xml:space="preserve"> </t>
        </is>
      </c>
      <c r="D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row>
    <row r="51">
      <c r="A51" s="4" t="inlineStr">
        <is>
          <t>Term of contract</t>
        </is>
      </c>
      <c r="B51" s="4" t="inlineStr">
        <is>
          <t>1 day</t>
        </is>
      </c>
      <c r="C51" s="4" t="inlineStr">
        <is>
          <t xml:space="preserve"> </t>
        </is>
      </c>
      <c r="D51" s="4" t="inlineStr">
        <is>
          <t xml:space="preserve"> </t>
        </is>
      </c>
    </row>
    <row r="52">
      <c r="A52" s="4" t="inlineStr">
        <is>
          <t>Quoted Prices in Active Markets for Identical Assets (Level 1) | Term Loan B due 2029</t>
        </is>
      </c>
      <c r="B52" s="4" t="inlineStr">
        <is>
          <t xml:space="preserve"> </t>
        </is>
      </c>
      <c r="C52" s="4" t="inlineStr">
        <is>
          <t xml:space="preserve"> </t>
        </is>
      </c>
      <c r="D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row>
    <row r="54">
      <c r="A54" s="4" t="inlineStr">
        <is>
          <t>Long-term debt, fair value</t>
        </is>
      </c>
      <c r="B54" s="5" t="n">
        <v>457571</v>
      </c>
      <c r="C54" s="4" t="inlineStr">
        <is>
          <t xml:space="preserve"> </t>
        </is>
      </c>
      <c r="D54" s="4" t="inlineStr">
        <is>
          <t xml:space="preserve"> </t>
        </is>
      </c>
    </row>
    <row r="55">
      <c r="A55" s="4" t="inlineStr">
        <is>
          <t>Significant Other Observable Inputs (Level 2) | Canadian Dollar Contract | Not Designated as Hedging Instrument | Other Income</t>
        </is>
      </c>
      <c r="B55" s="4" t="inlineStr">
        <is>
          <t xml:space="preserve"> </t>
        </is>
      </c>
      <c r="C55" s="4" t="inlineStr">
        <is>
          <t xml:space="preserve"> </t>
        </is>
      </c>
      <c r="D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row>
    <row r="57">
      <c r="A57" s="4" t="inlineStr">
        <is>
          <t>Gain (loss) on sale of derivatives</t>
        </is>
      </c>
      <c r="B57" s="6" t="n">
        <v>98</v>
      </c>
      <c r="C57" s="5" t="n">
        <v>336</v>
      </c>
      <c r="D57" s="5" t="n">
        <v>247</v>
      </c>
    </row>
    <row r="58">
      <c r="A58" s="4" t="inlineStr">
        <is>
          <t>Senior Notes due 2028 | Quoted Prices in Active Markets for Identical Assets (Level 1) | Senior Notes</t>
        </is>
      </c>
      <c r="B58" s="4" t="inlineStr">
        <is>
          <t xml:space="preserve"> </t>
        </is>
      </c>
      <c r="C58" s="4" t="inlineStr">
        <is>
          <t xml:space="preserve"> </t>
        </is>
      </c>
      <c r="D58" s="4" t="inlineStr">
        <is>
          <t xml:space="preserve"> </t>
        </is>
      </c>
    </row>
    <row r="59">
      <c r="A59" s="3" t="inlineStr">
        <is>
          <t>Description Of Business And Summary Of Significant Accounting Policies [Line Items]</t>
        </is>
      </c>
      <c r="B59" s="4" t="inlineStr">
        <is>
          <t xml:space="preserve"> </t>
        </is>
      </c>
      <c r="C59" s="4" t="inlineStr">
        <is>
          <t xml:space="preserve"> </t>
        </is>
      </c>
      <c r="D59" s="4" t="inlineStr">
        <is>
          <t xml:space="preserve"> </t>
        </is>
      </c>
    </row>
    <row r="60">
      <c r="A60" s="4" t="inlineStr">
        <is>
          <t>Long-term debt, fair value</t>
        </is>
      </c>
      <c r="B60" s="5" t="n">
        <v>957716</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Non-U.S. currency translation (Details) - USD ($) $ in Thousands</t>
        </is>
      </c>
      <c r="B1" s="2" t="inlineStr">
        <is>
          <t>Sep. 30, 2024</t>
        </is>
      </c>
      <c r="C1" s="2" t="inlineStr">
        <is>
          <t>Sep. 30, 2023</t>
        </is>
      </c>
      <c r="D1" s="2" t="inlineStr">
        <is>
          <t>Sep. 30, 2022</t>
        </is>
      </c>
      <c r="E1" s="2" t="inlineStr">
        <is>
          <t>Sep. 30, 2021</t>
        </is>
      </c>
    </row>
    <row r="2">
      <c r="A2" s="3" t="inlineStr">
        <is>
          <t>Description Of Business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foreign currency translation adjustment, net of tax</t>
        </is>
      </c>
      <c r="B3" s="5" t="n">
        <v>10137</v>
      </c>
      <c r="C3" s="5" t="n">
        <v>8447</v>
      </c>
      <c r="D3" s="4" t="inlineStr">
        <is>
          <t xml:space="preserve"> </t>
        </is>
      </c>
      <c r="E3" s="4" t="inlineStr">
        <is>
          <t xml:space="preserve"> </t>
        </is>
      </c>
    </row>
    <row r="4">
      <c r="A4" s="4" t="inlineStr">
        <is>
          <t>Accumulated other comprehensive income (loss)</t>
        </is>
      </c>
      <c r="B4" s="6" t="n">
        <v>224888</v>
      </c>
      <c r="C4" s="6" t="n">
        <v>315244</v>
      </c>
      <c r="D4" s="5" t="n">
        <v>477570</v>
      </c>
      <c r="E4" s="5" t="n">
        <v>807158</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income (loss)</t>
        </is>
      </c>
      <c r="B7" s="5" t="n">
        <v>-38586</v>
      </c>
      <c r="C7" s="5" t="n">
        <v>-48723</v>
      </c>
      <c r="D7" s="4" t="inlineStr">
        <is>
          <t xml:space="preserve"> </t>
        </is>
      </c>
      <c r="E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Accounts receivable, expected loss allowance for doubtful accounts and concentrations of credit risk (Details) - USD ($) $ in Thousands</t>
        </is>
      </c>
      <c r="B1" s="2" t="inlineStr">
        <is>
          <t>12 Months Ended</t>
        </is>
      </c>
    </row>
    <row r="2">
      <c r="B2" s="2" t="inlineStr">
        <is>
          <t>Sep. 30, 2024</t>
        </is>
      </c>
      <c r="C2" s="2" t="inlineStr">
        <is>
          <t>Sep. 30, 2023</t>
        </is>
      </c>
    </row>
    <row r="3">
      <c r="A3" s="3" t="inlineStr">
        <is>
          <t>Description Of Business And Summary Of Significant Accounting Policies [Line Items]</t>
        </is>
      </c>
      <c r="B3" s="4" t="inlineStr">
        <is>
          <t xml:space="preserve"> </t>
        </is>
      </c>
      <c r="C3" s="4" t="inlineStr">
        <is>
          <t xml:space="preserve"> </t>
        </is>
      </c>
    </row>
    <row r="4">
      <c r="A4" s="4" t="inlineStr">
        <is>
          <t>Customer program reserves and cash discounts netted against accounts receivable</t>
        </is>
      </c>
      <c r="B4" s="5" t="n">
        <v>64211</v>
      </c>
      <c r="C4" s="5" t="n">
        <v>106166</v>
      </c>
    </row>
    <row r="5">
      <c r="A5" s="4" t="inlineStr">
        <is>
          <t>Home Depot</t>
        </is>
      </c>
      <c r="B5" s="4" t="inlineStr">
        <is>
          <t xml:space="preserve"> </t>
        </is>
      </c>
      <c r="C5" s="4" t="inlineStr">
        <is>
          <t xml:space="preserve"> </t>
        </is>
      </c>
    </row>
    <row r="6">
      <c r="A6" s="3" t="inlineStr">
        <is>
          <t>Description Of Business And Summary Of Significant Accounting Policies [Line Items]</t>
        </is>
      </c>
      <c r="B6" s="4" t="inlineStr">
        <is>
          <t xml:space="preserve"> </t>
        </is>
      </c>
      <c r="C6" s="4" t="inlineStr">
        <is>
          <t xml:space="preserve"> </t>
        </is>
      </c>
    </row>
    <row r="7">
      <c r="A7" s="4" t="inlineStr">
        <is>
          <t>Percentage of consolidated accounts receivable</t>
        </is>
      </c>
      <c r="B7" s="9" t="n">
        <v>0.12</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Long-lived assets, including definite intangible assets (Details) - USD ($) $ in Thousands</t>
        </is>
      </c>
      <c r="B1" s="2" t="inlineStr">
        <is>
          <t>12 Months Ended</t>
        </is>
      </c>
    </row>
    <row r="2">
      <c r="B2" s="2" t="inlineStr">
        <is>
          <t>Sep. 30, 2024</t>
        </is>
      </c>
      <c r="C2" s="2" t="inlineStr">
        <is>
          <t>Sep. 30, 2023</t>
        </is>
      </c>
      <c r="D2" s="2" t="inlineStr">
        <is>
          <t>Sep. 30,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Depreciation, depletion and amortization, nonproduction</t>
        </is>
      </c>
      <c r="B4" s="5" t="n">
        <v>37901</v>
      </c>
      <c r="C4" s="5" t="n">
        <v>43056</v>
      </c>
      <c r="D4" s="5" t="n">
        <v>46443</v>
      </c>
    </row>
    <row r="5">
      <c r="A5" s="4" t="inlineStr">
        <is>
          <t>Accumulated capitalized interest costs</t>
        </is>
      </c>
      <c r="B5" s="6" t="n">
        <v>2228</v>
      </c>
      <c r="C5" s="6" t="n">
        <v>1463</v>
      </c>
      <c r="D5" s="6" t="n">
        <v>1739</v>
      </c>
    </row>
    <row r="6">
      <c r="A6" s="4" t="inlineStr">
        <is>
          <t>Original cost of fully depreciated property plant and equipment</t>
        </is>
      </c>
      <c r="B6" s="5" t="n">
        <v>232857</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row>
    <row r="9">
      <c r="A9" s="4" t="inlineStr">
        <is>
          <t>Long-lived assets, useful life</t>
        </is>
      </c>
      <c r="B9" s="4" t="inlineStr">
        <is>
          <t>8 years</t>
        </is>
      </c>
      <c r="C9" s="4" t="inlineStr">
        <is>
          <t xml:space="preserve"> </t>
        </is>
      </c>
      <c r="D9" s="4" t="inlineStr">
        <is>
          <t xml:space="preserve"> </t>
        </is>
      </c>
    </row>
    <row r="10">
      <c r="A10" s="4" t="inlineStr">
        <is>
          <t>Minimum | Building and Building Improvements</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Property, plant and equipment, useful life</t>
        </is>
      </c>
      <c r="B12" s="4" t="inlineStr">
        <is>
          <t>25 years</t>
        </is>
      </c>
      <c r="C12" s="4" t="inlineStr">
        <is>
          <t xml:space="preserve"> </t>
        </is>
      </c>
      <c r="D12" s="4" t="inlineStr">
        <is>
          <t xml:space="preserve"> </t>
        </is>
      </c>
    </row>
    <row r="13">
      <c r="A13" s="4" t="inlineStr">
        <is>
          <t>Minimum | Machinery and equipment</t>
        </is>
      </c>
      <c r="B13" s="4" t="inlineStr">
        <is>
          <t xml:space="preserve"> </t>
        </is>
      </c>
      <c r="C13" s="4" t="inlineStr">
        <is>
          <t xml:space="preserve"> </t>
        </is>
      </c>
      <c r="D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row>
    <row r="15">
      <c r="A15" s="4" t="inlineStr">
        <is>
          <t>Property, plant and equipment, useful life</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row>
    <row r="18">
      <c r="A18" s="4" t="inlineStr">
        <is>
          <t>Long-lived assets, useful life</t>
        </is>
      </c>
      <c r="B18" s="4" t="inlineStr">
        <is>
          <t>25 years</t>
        </is>
      </c>
      <c r="C18" s="4" t="inlineStr">
        <is>
          <t xml:space="preserve"> </t>
        </is>
      </c>
      <c r="D18" s="4" t="inlineStr">
        <is>
          <t xml:space="preserve"> </t>
        </is>
      </c>
    </row>
    <row r="19">
      <c r="A19" s="4" t="inlineStr">
        <is>
          <t>Maximum | Building and Building Improvements</t>
        </is>
      </c>
      <c r="B19" s="4" t="inlineStr">
        <is>
          <t xml:space="preserve"> </t>
        </is>
      </c>
      <c r="C19" s="4" t="inlineStr">
        <is>
          <t xml:space="preserve"> </t>
        </is>
      </c>
      <c r="D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Maximum | Machinery and equipment</t>
        </is>
      </c>
      <c r="B22" s="4" t="inlineStr">
        <is>
          <t xml:space="preserve"> </t>
        </is>
      </c>
      <c r="C22" s="4" t="inlineStr">
        <is>
          <t xml:space="preserve"> </t>
        </is>
      </c>
      <c r="D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15 years</t>
        </is>
      </c>
      <c r="C24" s="4" t="inlineStr">
        <is>
          <t xml:space="preserve"> </t>
        </is>
      </c>
      <c r="D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row>
    <row r="27">
      <c r="A27" s="4" t="inlineStr">
        <is>
          <t>Depreciation</t>
        </is>
      </c>
      <c r="B27" s="5" t="n">
        <v>16510</v>
      </c>
      <c r="C27" s="5" t="n">
        <v>17598</v>
      </c>
      <c r="D27" s="5" t="n">
        <v>166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 - CONTINUING OPERATIONS:</t>
        </is>
      </c>
      <c r="B3" s="4" t="inlineStr">
        <is>
          <t xml:space="preserve"> </t>
        </is>
      </c>
      <c r="C3" s="4" t="inlineStr">
        <is>
          <t xml:space="preserve"> </t>
        </is>
      </c>
      <c r="D3" s="4" t="inlineStr">
        <is>
          <t xml:space="preserve"> </t>
        </is>
      </c>
    </row>
    <row r="4">
      <c r="A4" s="4" t="inlineStr">
        <is>
          <t>Net income (loss)</t>
        </is>
      </c>
      <c r="B4" s="5" t="n">
        <v>209897</v>
      </c>
      <c r="C4" s="5" t="n">
        <v>77617</v>
      </c>
      <c r="D4" s="5" t="n">
        <v>-191558</v>
      </c>
    </row>
    <row r="5">
      <c r="A5" s="4" t="inlineStr">
        <is>
          <t>Net income from discontinued operations</t>
        </is>
      </c>
      <c r="B5" s="6" t="n">
        <v>0</v>
      </c>
      <c r="C5" s="6" t="n">
        <v>0</v>
      </c>
      <c r="D5" s="6" t="n">
        <v>-96157</v>
      </c>
    </row>
    <row r="6">
      <c r="A6" s="4" t="inlineStr">
        <is>
          <t>Income from continuing operations</t>
        </is>
      </c>
      <c r="B6" s="6" t="n">
        <v>209897</v>
      </c>
      <c r="C6" s="6" t="n">
        <v>77617</v>
      </c>
      <c r="D6" s="6" t="n">
        <v>-287715</v>
      </c>
    </row>
    <row r="7">
      <c r="A7" s="3" t="inlineStr">
        <is>
          <t>Adjustments to reconcile net income (loss) to net cash provided by operating activities of continuing operations:</t>
        </is>
      </c>
      <c r="B7" s="4" t="inlineStr">
        <is>
          <t xml:space="preserve"> </t>
        </is>
      </c>
      <c r="C7" s="4" t="inlineStr">
        <is>
          <t xml:space="preserve"> </t>
        </is>
      </c>
      <c r="D7" s="4" t="inlineStr">
        <is>
          <t xml:space="preserve"> </t>
        </is>
      </c>
    </row>
    <row r="8">
      <c r="A8" s="4" t="inlineStr">
        <is>
          <t>Depreciation and amortization</t>
        </is>
      </c>
      <c r="B8" s="6" t="n">
        <v>60704</v>
      </c>
      <c r="C8" s="6" t="n">
        <v>65445</v>
      </c>
      <c r="D8" s="6" t="n">
        <v>64658</v>
      </c>
    </row>
    <row r="9">
      <c r="A9" s="4" t="inlineStr">
        <is>
          <t>Fair value write-up of acquired inventory sold</t>
        </is>
      </c>
      <c r="B9" s="6" t="n">
        <v>491</v>
      </c>
      <c r="C9" s="6" t="n">
        <v>0</v>
      </c>
      <c r="D9" s="6" t="n">
        <v>5401</v>
      </c>
    </row>
    <row r="10">
      <c r="A10" s="4" t="inlineStr">
        <is>
          <t>Stock-based compensation</t>
        </is>
      </c>
      <c r="B10" s="6" t="n">
        <v>26838</v>
      </c>
      <c r="C10" s="6" t="n">
        <v>41112</v>
      </c>
      <c r="D10" s="6" t="n">
        <v>33135</v>
      </c>
    </row>
    <row r="11">
      <c r="A11" s="4" t="inlineStr">
        <is>
          <t>Goodwill and intangible asset impairments</t>
        </is>
      </c>
      <c r="B11" s="6" t="n">
        <v>0</v>
      </c>
      <c r="C11" s="6" t="n">
        <v>109200</v>
      </c>
      <c r="D11" s="6" t="n">
        <v>517027</v>
      </c>
    </row>
    <row r="12">
      <c r="A12" s="4" t="inlineStr">
        <is>
          <t>Asset impairment charges - restructuring</t>
        </is>
      </c>
      <c r="B12" s="6" t="n">
        <v>23763</v>
      </c>
      <c r="C12" s="6" t="n">
        <v>58932</v>
      </c>
      <c r="D12" s="6" t="n">
        <v>4831</v>
      </c>
    </row>
    <row r="13">
      <c r="A13" s="4" t="inlineStr">
        <is>
          <t>Provision for losses on accounts receivable</t>
        </is>
      </c>
      <c r="B13" s="6" t="n">
        <v>636</v>
      </c>
      <c r="C13" s="6" t="n">
        <v>971</v>
      </c>
      <c r="D13" s="6" t="n">
        <v>1416</v>
      </c>
    </row>
    <row r="14">
      <c r="A14" s="4" t="inlineStr">
        <is>
          <t>Amortization of deferred financing costs and debt discounts</t>
        </is>
      </c>
      <c r="B14" s="6" t="n">
        <v>4202</v>
      </c>
      <c r="C14" s="6" t="n">
        <v>4232</v>
      </c>
      <c r="D14" s="6" t="n">
        <v>3775</v>
      </c>
    </row>
    <row r="15">
      <c r="A15" s="4" t="inlineStr">
        <is>
          <t>Debt extinguishment, net</t>
        </is>
      </c>
      <c r="B15" s="6" t="n">
        <v>1700</v>
      </c>
      <c r="C15" s="6" t="n">
        <v>437</v>
      </c>
      <c r="D15" s="6" t="n">
        <v>4529</v>
      </c>
    </row>
    <row r="16">
      <c r="A16" s="4" t="inlineStr">
        <is>
          <t>Deferred income tax provision (benefit)</t>
        </is>
      </c>
      <c r="B16" s="6" t="n">
        <v>3574</v>
      </c>
      <c r="C16" s="6" t="n">
        <v>-37795</v>
      </c>
      <c r="D16" s="6" t="n">
        <v>-56706</v>
      </c>
    </row>
    <row r="17">
      <c r="A17" s="4" t="inlineStr">
        <is>
          <t>Gain on sale of assets and investments</t>
        </is>
      </c>
      <c r="B17" s="6" t="n">
        <v>-61</v>
      </c>
      <c r="C17" s="6" t="n">
        <v>-12960</v>
      </c>
      <c r="D17" s="6" t="n">
        <v>-469</v>
      </c>
    </row>
    <row r="18">
      <c r="A18" s="3" t="inlineStr">
        <is>
          <t>Change in assets and liabilities, net of assets and liabilities acquired:</t>
        </is>
      </c>
      <c r="B18" s="4" t="inlineStr">
        <is>
          <t xml:space="preserve"> </t>
        </is>
      </c>
      <c r="C18" s="4" t="inlineStr">
        <is>
          <t xml:space="preserve"> </t>
        </is>
      </c>
      <c r="D18" s="4" t="inlineStr">
        <is>
          <t xml:space="preserve"> </t>
        </is>
      </c>
    </row>
    <row r="19">
      <c r="A19" s="4" t="inlineStr">
        <is>
          <t>(Increase) decrease in accounts receivable</t>
        </is>
      </c>
      <c r="B19" s="6" t="n">
        <v>4243</v>
      </c>
      <c r="C19" s="6" t="n">
        <v>51119</v>
      </c>
      <c r="D19" s="6" t="n">
        <v>-20662</v>
      </c>
    </row>
    <row r="20">
      <c r="A20" s="4" t="inlineStr">
        <is>
          <t>(Increase) decrease in inventories</t>
        </is>
      </c>
      <c r="B20" s="6" t="n">
        <v>73582</v>
      </c>
      <c r="C20" s="6" t="n">
        <v>129209</v>
      </c>
      <c r="D20" s="6" t="n">
        <v>-106753</v>
      </c>
    </row>
    <row r="21">
      <c r="A21" s="4" t="inlineStr">
        <is>
          <t>(Increase) decrease in prepaid and other assets</t>
        </is>
      </c>
      <c r="B21" s="6" t="n">
        <v>-925</v>
      </c>
      <c r="C21" s="6" t="n">
        <v>621</v>
      </c>
      <c r="D21" s="6" t="n">
        <v>-20005</v>
      </c>
    </row>
    <row r="22">
      <c r="A22" s="4" t="inlineStr">
        <is>
          <t>Decrease in accounts payable, accrued liabilities and income taxes payable</t>
        </is>
      </c>
      <c r="B22" s="6" t="n">
        <v>-30732</v>
      </c>
      <c r="C22" s="6" t="n">
        <v>-67843</v>
      </c>
      <c r="D22" s="6" t="n">
        <v>-96372</v>
      </c>
    </row>
    <row r="23">
      <c r="A23" s="4" t="inlineStr">
        <is>
          <t>Other changes, net</t>
        </is>
      </c>
      <c r="B23" s="6" t="n">
        <v>2130</v>
      </c>
      <c r="C23" s="6" t="n">
        <v>11468</v>
      </c>
      <c r="D23" s="6" t="n">
        <v>13150</v>
      </c>
    </row>
    <row r="24">
      <c r="A24" s="4" t="inlineStr">
        <is>
          <t>Net cash provided by operating activities - continuing operations</t>
        </is>
      </c>
      <c r="B24" s="6" t="n">
        <v>380042</v>
      </c>
      <c r="C24" s="6" t="n">
        <v>431765</v>
      </c>
      <c r="D24" s="6" t="n">
        <v>59240</v>
      </c>
    </row>
    <row r="25">
      <c r="A25" s="3" t="inlineStr">
        <is>
          <t>CASH FLOWS FROM INVESTING ACTIVITIES - CONTINUING OPERATIONS:</t>
        </is>
      </c>
      <c r="B25" s="4" t="inlineStr">
        <is>
          <t xml:space="preserve"> </t>
        </is>
      </c>
      <c r="C25" s="4" t="inlineStr">
        <is>
          <t xml:space="preserve"> </t>
        </is>
      </c>
      <c r="D25" s="4" t="inlineStr">
        <is>
          <t xml:space="preserve"> </t>
        </is>
      </c>
    </row>
    <row r="26">
      <c r="A26" s="4" t="inlineStr">
        <is>
          <t>Acquisition of property, plant and equipment</t>
        </is>
      </c>
      <c r="B26" s="6" t="n">
        <v>-68399</v>
      </c>
      <c r="C26" s="6" t="n">
        <v>-63604</v>
      </c>
      <c r="D26" s="6" t="n">
        <v>-42488</v>
      </c>
    </row>
    <row r="27">
      <c r="A27" s="4" t="inlineStr">
        <is>
          <t>Acquired business, net of cash acquired</t>
        </is>
      </c>
      <c r="B27" s="6" t="n">
        <v>-14579</v>
      </c>
      <c r="C27" s="6" t="n">
        <v>0</v>
      </c>
      <c r="D27" s="6" t="n">
        <v>-851464</v>
      </c>
    </row>
    <row r="28">
      <c r="A28" s="4" t="inlineStr">
        <is>
          <t>Proceeds (payments) from investments</t>
        </is>
      </c>
      <c r="B28" s="6" t="n">
        <v>0</v>
      </c>
      <c r="C28" s="6" t="n">
        <v>0</v>
      </c>
      <c r="D28" s="6" t="n">
        <v>14923</v>
      </c>
    </row>
    <row r="29">
      <c r="A29" s="4" t="inlineStr">
        <is>
          <t>Proceeds (payments) from sale of business, net</t>
        </is>
      </c>
      <c r="B29" s="6" t="n">
        <v>3500</v>
      </c>
      <c r="C29" s="6" t="n">
        <v>-2568</v>
      </c>
      <c r="D29" s="6" t="n">
        <v>295712</v>
      </c>
    </row>
    <row r="30">
      <c r="A30" s="4" t="inlineStr">
        <is>
          <t>Proceeds from sale of property, plant and equipment</t>
        </is>
      </c>
      <c r="B30" s="6" t="n">
        <v>14479</v>
      </c>
      <c r="C30" s="6" t="n">
        <v>20961</v>
      </c>
      <c r="D30" s="6" t="n">
        <v>90</v>
      </c>
    </row>
    <row r="31">
      <c r="A31" s="4" t="inlineStr">
        <is>
          <t>Net cash used in investing activities - continuing operations</t>
        </is>
      </c>
      <c r="B31" s="6" t="n">
        <v>-64999</v>
      </c>
      <c r="C31" s="6" t="n">
        <v>-45211</v>
      </c>
      <c r="D31" s="6" t="n">
        <v>-583227</v>
      </c>
    </row>
    <row r="32">
      <c r="A32" s="3" t="inlineStr">
        <is>
          <t>CASH FLOWS FROM FINANCING ACTIVITIES - CONTINUING OPERATIONS:</t>
        </is>
      </c>
      <c r="B32" s="4" t="inlineStr">
        <is>
          <t xml:space="preserve"> </t>
        </is>
      </c>
      <c r="C32" s="4" t="inlineStr">
        <is>
          <t xml:space="preserve"> </t>
        </is>
      </c>
      <c r="D32" s="4" t="inlineStr">
        <is>
          <t xml:space="preserve"> </t>
        </is>
      </c>
    </row>
    <row r="33">
      <c r="A33" s="4" t="inlineStr">
        <is>
          <t>Dividends paid</t>
        </is>
      </c>
      <c r="B33" s="6" t="n">
        <v>-35806</v>
      </c>
      <c r="C33" s="6" t="n">
        <v>-133814</v>
      </c>
      <c r="D33" s="6" t="n">
        <v>-126677</v>
      </c>
    </row>
    <row r="34">
      <c r="A34" s="4" t="inlineStr">
        <is>
          <t>Purchase of shares for treasury</t>
        </is>
      </c>
      <c r="B34" s="6" t="n">
        <v>-309916</v>
      </c>
      <c r="C34" s="6" t="n">
        <v>-163970</v>
      </c>
      <c r="D34" s="6" t="n">
        <v>-10886</v>
      </c>
    </row>
    <row r="35">
      <c r="A35" s="4" t="inlineStr">
        <is>
          <t>Proceeds from long-term debt</t>
        </is>
      </c>
      <c r="B35" s="6" t="n">
        <v>217000</v>
      </c>
      <c r="C35" s="6" t="n">
        <v>122558</v>
      </c>
      <c r="D35" s="6" t="n">
        <v>1058909</v>
      </c>
    </row>
    <row r="36">
      <c r="A36" s="4" t="inlineStr">
        <is>
          <t>Payments of long-term debt</t>
        </is>
      </c>
      <c r="B36" s="6" t="n">
        <v>-168778</v>
      </c>
      <c r="C36" s="6" t="n">
        <v>-221781</v>
      </c>
      <c r="D36" s="6" t="n">
        <v>-511194</v>
      </c>
    </row>
    <row r="37">
      <c r="A37" s="4" t="inlineStr">
        <is>
          <t>Financing costs</t>
        </is>
      </c>
      <c r="B37" s="6" t="n">
        <v>-907</v>
      </c>
      <c r="C37" s="6" t="n">
        <v>-3025</v>
      </c>
      <c r="D37" s="6" t="n">
        <v>-17065</v>
      </c>
    </row>
    <row r="38">
      <c r="A38" s="4" t="inlineStr">
        <is>
          <t>Other, net</t>
        </is>
      </c>
      <c r="B38" s="6" t="n">
        <v>-341</v>
      </c>
      <c r="C38" s="6" t="n">
        <v>-130</v>
      </c>
      <c r="D38" s="6" t="n">
        <v>258</v>
      </c>
    </row>
    <row r="39">
      <c r="A39" s="4" t="inlineStr">
        <is>
          <t>Net cash provided by (used in) financing activities - continuing operations</t>
        </is>
      </c>
      <c r="B39" s="6" t="n">
        <v>-298748</v>
      </c>
      <c r="C39" s="6" t="n">
        <v>-400162</v>
      </c>
      <c r="D39" s="6" t="n">
        <v>393345</v>
      </c>
    </row>
    <row r="40">
      <c r="A40" s="3" t="inlineStr">
        <is>
          <t>CASH FLOWS FROM DISCONTINUED OPERATIONS:</t>
        </is>
      </c>
      <c r="B40" s="4" t="inlineStr">
        <is>
          <t xml:space="preserve"> </t>
        </is>
      </c>
      <c r="C40" s="4" t="inlineStr">
        <is>
          <t xml:space="preserve"> </t>
        </is>
      </c>
      <c r="D40" s="4" t="inlineStr">
        <is>
          <t xml:space="preserve"> </t>
        </is>
      </c>
    </row>
    <row r="41">
      <c r="A41" s="4" t="inlineStr">
        <is>
          <t>Net cash provided by (used in) operating activities</t>
        </is>
      </c>
      <c r="B41" s="6" t="n">
        <v>-2776</v>
      </c>
      <c r="C41" s="6" t="n">
        <v>-2994</v>
      </c>
      <c r="D41" s="6" t="n">
        <v>10198</v>
      </c>
    </row>
    <row r="42">
      <c r="A42" s="4" t="inlineStr">
        <is>
          <t>Net cash used in investing activities</t>
        </is>
      </c>
      <c r="B42" s="6" t="n">
        <v>0</v>
      </c>
      <c r="C42" s="6" t="n">
        <v>0</v>
      </c>
      <c r="D42" s="6" t="n">
        <v>-2627</v>
      </c>
    </row>
    <row r="43">
      <c r="A43" s="4" t="inlineStr">
        <is>
          <t>Net cash provided by (used in) discontinued operations</t>
        </is>
      </c>
      <c r="B43" s="6" t="n">
        <v>-2776</v>
      </c>
      <c r="C43" s="6" t="n">
        <v>-2994</v>
      </c>
      <c r="D43" s="6" t="n">
        <v>7571</v>
      </c>
    </row>
    <row r="44">
      <c r="A44" s="4" t="inlineStr">
        <is>
          <t>Effect of exchange rate changes on cash and equivalents</t>
        </is>
      </c>
      <c r="B44" s="6" t="n">
        <v>-1970</v>
      </c>
      <c r="C44" s="6" t="n">
        <v>-693</v>
      </c>
      <c r="D44" s="6" t="n">
        <v>-5398</v>
      </c>
    </row>
    <row r="45">
      <c r="A45" s="4" t="inlineStr">
        <is>
          <t>NET INCREASE (DECREASE) IN CASH AND EQUIVALENTS</t>
        </is>
      </c>
      <c r="B45" s="6" t="n">
        <v>11549</v>
      </c>
      <c r="C45" s="6" t="n">
        <v>-17295</v>
      </c>
      <c r="D45" s="6" t="n">
        <v>-128469</v>
      </c>
    </row>
    <row r="46">
      <c r="A46" s="4" t="inlineStr">
        <is>
          <t>CASH AND EQUIVALENTS AT BEGINNING OF PERIOD</t>
        </is>
      </c>
      <c r="B46" s="6" t="n">
        <v>102889</v>
      </c>
      <c r="C46" s="6" t="n">
        <v>120184</v>
      </c>
      <c r="D46" s="6" t="n">
        <v>248653</v>
      </c>
    </row>
    <row r="47">
      <c r="A47" s="4" t="inlineStr">
        <is>
          <t>CASH AND EQUIVALENTS AT END OF PERIOD</t>
        </is>
      </c>
      <c r="B47" s="6" t="n">
        <v>114438</v>
      </c>
      <c r="C47" s="6" t="n">
        <v>102889</v>
      </c>
      <c r="D47" s="6" t="n">
        <v>120184</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Interest</t>
        </is>
      </c>
      <c r="B49" s="6" t="n">
        <v>100676</v>
      </c>
      <c r="C49" s="6" t="n">
        <v>99833</v>
      </c>
      <c r="D49" s="6" t="n">
        <v>78274</v>
      </c>
    </row>
    <row r="50">
      <c r="A50" s="4" t="inlineStr">
        <is>
          <t>Cash paid for taxes</t>
        </is>
      </c>
      <c r="B50" s="5" t="n">
        <v>102978</v>
      </c>
      <c r="C50" s="5" t="n">
        <v>70937</v>
      </c>
      <c r="D50" s="5" t="n">
        <v>80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DESCRIPTION OF BUSINESS AND SUMMARY OF SIGNIFICANT ACCOUNTING POLICIES - Goodwill and indefinite-lived intangibles (Details) - USD ($) $ in Thousands</t>
        </is>
      </c>
      <c r="B1" s="2" t="inlineStr">
        <is>
          <t>12 Months Ended</t>
        </is>
      </c>
    </row>
    <row r="2">
      <c r="B2" s="2" t="inlineStr">
        <is>
          <t>Sep. 30, 2024</t>
        </is>
      </c>
      <c r="C2" s="2" t="inlineStr">
        <is>
          <t>Sep. 30, 2023</t>
        </is>
      </c>
      <c r="D2" s="2" t="inlineStr">
        <is>
          <t>Sep. 30,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Goodwill and intangible asset impairments</t>
        </is>
      </c>
      <c r="C4" s="4" t="inlineStr">
        <is>
          <t xml:space="preserve"> </t>
        </is>
      </c>
      <c r="D4" s="4" t="inlineStr">
        <is>
          <t xml:space="preserve"> </t>
        </is>
      </c>
    </row>
    <row r="5">
      <c r="A5" s="4" t="inlineStr">
        <is>
          <t>Consumer and Professional Products</t>
        </is>
      </c>
      <c r="B5" s="4" t="inlineStr">
        <is>
          <t xml:space="preserve"> </t>
        </is>
      </c>
      <c r="C5" s="4" t="inlineStr">
        <is>
          <t xml:space="preserve"> </t>
        </is>
      </c>
      <c r="D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row>
    <row r="7">
      <c r="A7" s="4" t="inlineStr">
        <is>
          <t>Goodwill, impairment loss</t>
        </is>
      </c>
      <c r="B7" s="4" t="inlineStr">
        <is>
          <t xml:space="preserve"> </t>
        </is>
      </c>
      <c r="C7" s="4" t="inlineStr">
        <is>
          <t xml:space="preserve"> </t>
        </is>
      </c>
      <c r="D7" s="5" t="n">
        <v>342027</v>
      </c>
    </row>
    <row r="8">
      <c r="A8" s="4" t="inlineStr">
        <is>
          <t>Impairment of indefinite-lived intangible assets</t>
        </is>
      </c>
      <c r="B8" s="4" t="inlineStr">
        <is>
          <t xml:space="preserve"> </t>
        </is>
      </c>
      <c r="C8" s="5" t="n">
        <v>109200</v>
      </c>
      <c r="D8" s="5" t="n">
        <v>17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search and development costs, shipping and handling costs and advertising costs (Details) - USD ($) $ in Thousands</t>
        </is>
      </c>
      <c r="B1" s="2" t="inlineStr">
        <is>
          <t>12 Months Ended</t>
        </is>
      </c>
    </row>
    <row r="2">
      <c r="B2" s="2" t="inlineStr">
        <is>
          <t>Sep. 30, 2024</t>
        </is>
      </c>
      <c r="C2" s="2" t="inlineStr">
        <is>
          <t>Sep. 30, 2023</t>
        </is>
      </c>
      <c r="D2" s="2" t="inlineStr">
        <is>
          <t>Sep. 30,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Research and development arrangement, contract to perform for others, costs incurred, gross</t>
        </is>
      </c>
      <c r="B4" s="5" t="n">
        <v>19400</v>
      </c>
      <c r="C4" s="5" t="n">
        <v>18100</v>
      </c>
      <c r="D4" s="5" t="n">
        <v>15600</v>
      </c>
    </row>
    <row r="5">
      <c r="A5" s="4" t="inlineStr">
        <is>
          <t>Shipping and handling cost</t>
        </is>
      </c>
      <c r="B5" s="6" t="n">
        <v>125120</v>
      </c>
      <c r="C5" s="6" t="n">
        <v>123100</v>
      </c>
      <c r="D5" s="6" t="n">
        <v>130830</v>
      </c>
    </row>
    <row r="6">
      <c r="A6" s="4" t="inlineStr">
        <is>
          <t>Selling, general and administrative expenses</t>
        </is>
      </c>
      <c r="B6" s="6" t="n">
        <v>621638</v>
      </c>
      <c r="C6" s="6" t="n">
        <v>642734</v>
      </c>
      <c r="D6" s="6" t="n">
        <v>608926</v>
      </c>
    </row>
    <row r="7">
      <c r="A7" s="4" t="inlineStr">
        <is>
          <t>Shipping and Handling</t>
        </is>
      </c>
      <c r="B7" s="4" t="inlineStr">
        <is>
          <t xml:space="preserve"> </t>
        </is>
      </c>
      <c r="C7" s="4" t="inlineStr">
        <is>
          <t xml:space="preserve"> </t>
        </is>
      </c>
      <c r="D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row>
    <row r="9">
      <c r="A9" s="4" t="inlineStr">
        <is>
          <t>Selling, general and administrative expenses</t>
        </is>
      </c>
      <c r="B9" s="6" t="n">
        <v>68400</v>
      </c>
      <c r="C9" s="6" t="n">
        <v>67300</v>
      </c>
      <c r="D9" s="6" t="n">
        <v>69000</v>
      </c>
    </row>
    <row r="10">
      <c r="A10" s="4" t="inlineStr">
        <is>
          <t>Advertising</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Selling, general and administrative expenses</t>
        </is>
      </c>
      <c r="B12" s="5" t="n">
        <v>25600</v>
      </c>
      <c r="C12" s="5" t="n">
        <v>28400</v>
      </c>
      <c r="D12" s="5" t="n">
        <v>26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ension Benefits (Details) - USD ($)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on-service cost components of net periodic cost (benefit)</t>
        </is>
      </c>
      <c r="B4" s="5" t="n">
        <v>137</v>
      </c>
      <c r="C4" s="5" t="n">
        <v>866</v>
      </c>
      <c r="D4" s="5" t="n">
        <v>-42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Details) - Construction and Professional Products and Home and Building Products Segments</t>
        </is>
      </c>
      <c r="B1" s="2" t="inlineStr">
        <is>
          <t>12 Months Ended</t>
        </is>
      </c>
    </row>
    <row r="2">
      <c r="B2" s="2" t="inlineStr">
        <is>
          <t>Sep. 30, 2024</t>
        </is>
      </c>
    </row>
    <row r="3">
      <c r="A3" s="4" t="inlineStr">
        <is>
          <t>Minimum</t>
        </is>
      </c>
      <c r="B3" s="4" t="inlineStr">
        <is>
          <t xml:space="preserve"> </t>
        </is>
      </c>
    </row>
    <row r="4">
      <c r="A4" s="3" t="inlineStr">
        <is>
          <t>Disaggregation of Revenue [Line Items]</t>
        </is>
      </c>
      <c r="B4" s="4" t="inlineStr">
        <is>
          <t xml:space="preserve"> </t>
        </is>
      </c>
    </row>
    <row r="5">
      <c r="A5" s="4" t="inlineStr">
        <is>
          <t>Payment term</t>
        </is>
      </c>
      <c r="B5" s="4" t="inlineStr">
        <is>
          <t>15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term</t>
        </is>
      </c>
      <c r="B8"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Thousands, $ in Thousands</t>
        </is>
      </c>
      <c r="E1" s="2" t="inlineStr">
        <is>
          <t>12 Months Ended</t>
        </is>
      </c>
    </row>
    <row r="2">
      <c r="B2" s="2" t="inlineStr">
        <is>
          <t>Jul. 01, 2024 USD ($)</t>
        </is>
      </c>
      <c r="C2" s="2" t="inlineStr">
        <is>
          <t>Jul. 01, 2024 AUD ($)</t>
        </is>
      </c>
      <c r="D2" s="2" t="inlineStr">
        <is>
          <t>Jan. 24, 2022 USD ($)</t>
        </is>
      </c>
      <c r="E2" s="2" t="inlineStr">
        <is>
          <t>Sep. 30, 2024 USD ($)</t>
        </is>
      </c>
      <c r="F2" s="2" t="inlineStr">
        <is>
          <t>Sep. 30, 2023 USD ($)</t>
        </is>
      </c>
      <c r="G2" s="2" t="inlineStr">
        <is>
          <t>Sep. 30, 2022 USD ($)</t>
        </is>
      </c>
      <c r="H2" s="2" t="inlineStr">
        <is>
          <t>Jul. 01, 2024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329393</v>
      </c>
      <c r="F4" s="5" t="n">
        <v>327864</v>
      </c>
      <c r="G4" s="5" t="n">
        <v>335790</v>
      </c>
      <c r="H4" s="4" t="inlineStr">
        <is>
          <t xml:space="preserve"> </t>
        </is>
      </c>
    </row>
    <row r="5">
      <c r="A5" s="4" t="inlineStr">
        <is>
          <t>Business acquisition, tax rate used to calculate pro forma amount</t>
        </is>
      </c>
      <c r="B5" s="4" t="inlineStr">
        <is>
          <t xml:space="preserve"> </t>
        </is>
      </c>
      <c r="C5" s="4" t="inlineStr">
        <is>
          <t xml:space="preserve"> </t>
        </is>
      </c>
      <c r="D5" s="4" t="inlineStr">
        <is>
          <t xml:space="preserve"> </t>
        </is>
      </c>
      <c r="E5" s="10" t="n">
        <v>0.257</v>
      </c>
      <c r="F5" s="4" t="inlineStr">
        <is>
          <t xml:space="preserve"> </t>
        </is>
      </c>
      <c r="G5" s="4" t="inlineStr">
        <is>
          <t xml:space="preserve"> </t>
        </is>
      </c>
      <c r="H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c r="F6" s="5" t="n">
        <v>0</v>
      </c>
      <c r="G6" s="5" t="n">
        <v>9303</v>
      </c>
      <c r="H6" s="4" t="inlineStr">
        <is>
          <t xml:space="preserve"> </t>
        </is>
      </c>
    </row>
    <row r="7">
      <c r="A7" s="4" t="inlineStr">
        <is>
          <t>Segment Reconciling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costs</t>
        </is>
      </c>
      <c r="B9" s="4" t="inlineStr">
        <is>
          <t xml:space="preserve"> </t>
        </is>
      </c>
      <c r="C9" s="4" t="inlineStr">
        <is>
          <t xml:space="preserve"> </t>
        </is>
      </c>
      <c r="D9" s="4" t="inlineStr">
        <is>
          <t xml:space="preserve"> </t>
        </is>
      </c>
      <c r="E9" s="5" t="n">
        <v>441</v>
      </c>
      <c r="F9" s="4" t="inlineStr">
        <is>
          <t xml:space="preserve"> </t>
        </is>
      </c>
      <c r="G9" s="4" t="inlineStr">
        <is>
          <t xml:space="preserve"> </t>
        </is>
      </c>
      <c r="H9" s="4" t="inlineStr">
        <is>
          <t xml:space="preserve"> </t>
        </is>
      </c>
    </row>
    <row r="10">
      <c r="A10" s="4" t="inlineStr">
        <is>
          <t>Hunter Fan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tax rate used to calculate pro forma amount</t>
        </is>
      </c>
      <c r="B12" s="4" t="inlineStr">
        <is>
          <t xml:space="preserve"> </t>
        </is>
      </c>
      <c r="C12" s="4" t="inlineStr">
        <is>
          <t xml:space="preserve"> </t>
        </is>
      </c>
      <c r="D12" s="4" t="inlineStr">
        <is>
          <t xml:space="preserve"> </t>
        </is>
      </c>
      <c r="E12" s="10" t="n">
        <v>0.271</v>
      </c>
      <c r="F12" s="4" t="inlineStr">
        <is>
          <t xml:space="preserve"> </t>
        </is>
      </c>
      <c r="G12" s="4" t="inlineStr">
        <is>
          <t xml:space="preserve"> </t>
        </is>
      </c>
      <c r="H12" s="4" t="inlineStr">
        <is>
          <t xml:space="preserve"> </t>
        </is>
      </c>
    </row>
    <row r="13">
      <c r="A13" s="4" t="inlineStr">
        <is>
          <t>Term Loan B due 2029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5" t="n">
        <v>800000</v>
      </c>
      <c r="E15" s="4" t="inlineStr">
        <is>
          <t xml:space="preserve"> </t>
        </is>
      </c>
      <c r="F15" s="4" t="inlineStr">
        <is>
          <t xml:space="preserve"> </t>
        </is>
      </c>
      <c r="G15" s="4" t="inlineStr">
        <is>
          <t xml:space="preserve"> </t>
        </is>
      </c>
      <c r="H15" s="4" t="inlineStr">
        <is>
          <t xml:space="preserve"> </t>
        </is>
      </c>
    </row>
    <row r="16">
      <c r="A16" s="4" t="inlineStr">
        <is>
          <t>Debt instrument, term</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c r="H16" s="4" t="inlineStr">
        <is>
          <t xml:space="preserve"> </t>
        </is>
      </c>
    </row>
    <row r="17">
      <c r="A17" s="4" t="inlineStr">
        <is>
          <t>Hunter Fan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t>
        </is>
      </c>
      <c r="B19" s="4" t="inlineStr">
        <is>
          <t xml:space="preserve"> </t>
        </is>
      </c>
      <c r="C19" s="4" t="inlineStr">
        <is>
          <t xml:space="preserve"> </t>
        </is>
      </c>
      <c r="D19" s="5" t="n">
        <v>845000</v>
      </c>
      <c r="E19" s="4" t="inlineStr">
        <is>
          <t xml:space="preserve"> </t>
        </is>
      </c>
      <c r="F19" s="4" t="inlineStr">
        <is>
          <t xml:space="preserve"> </t>
        </is>
      </c>
      <c r="G19" s="4" t="inlineStr">
        <is>
          <t xml:space="preserve"> </t>
        </is>
      </c>
      <c r="H19" s="4" t="inlineStr">
        <is>
          <t xml:space="preserve"> </t>
        </is>
      </c>
    </row>
    <row r="20">
      <c r="A20" s="4" t="inlineStr">
        <is>
          <t>Inventories</t>
        </is>
      </c>
      <c r="B20" s="4" t="inlineStr">
        <is>
          <t xml:space="preserve"> </t>
        </is>
      </c>
      <c r="C20" s="4" t="inlineStr">
        <is>
          <t xml:space="preserve"> </t>
        </is>
      </c>
      <c r="D20" s="6" t="n">
        <v>110299</v>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6" t="n">
        <v>250711</v>
      </c>
      <c r="E21" s="4" t="inlineStr">
        <is>
          <t xml:space="preserve"> </t>
        </is>
      </c>
      <c r="F21" s="4" t="inlineStr">
        <is>
          <t xml:space="preserve"> </t>
        </is>
      </c>
      <c r="G21" s="4" t="inlineStr">
        <is>
          <t xml:space="preserve"> </t>
        </is>
      </c>
      <c r="H21" s="4" t="inlineStr">
        <is>
          <t xml:space="preserve"> </t>
        </is>
      </c>
    </row>
    <row r="22">
      <c r="A22" s="4" t="inlineStr">
        <is>
          <t>Intangible assets</t>
        </is>
      </c>
      <c r="B22" s="4" t="inlineStr">
        <is>
          <t xml:space="preserve"> </t>
        </is>
      </c>
      <c r="C22" s="4" t="inlineStr">
        <is>
          <t xml:space="preserve"> </t>
        </is>
      </c>
      <c r="D22" s="5" t="n">
        <v>616000</v>
      </c>
      <c r="E22" s="4" t="inlineStr">
        <is>
          <t xml:space="preserve"> </t>
        </is>
      </c>
      <c r="F22" s="4" t="inlineStr">
        <is>
          <t xml:space="preserve"> </t>
        </is>
      </c>
      <c r="G22" s="4" t="inlineStr">
        <is>
          <t xml:space="preserve"> </t>
        </is>
      </c>
      <c r="H22" s="4" t="inlineStr">
        <is>
          <t xml:space="preserve"> </t>
        </is>
      </c>
    </row>
    <row r="23">
      <c r="A23" s="4" t="inlineStr">
        <is>
          <t>Pope | AMES Compan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t>
        </is>
      </c>
      <c r="B25" s="5" t="n">
        <v>14500</v>
      </c>
      <c r="C25" s="5" t="n">
        <v>218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ntories</t>
        </is>
      </c>
      <c r="B26" s="6" t="n">
        <v>11051</v>
      </c>
      <c r="C26" s="4" t="inlineStr">
        <is>
          <t xml:space="preserve"> </t>
        </is>
      </c>
      <c r="D26" s="4" t="inlineStr">
        <is>
          <t xml:space="preserve"> </t>
        </is>
      </c>
      <c r="E26" s="4" t="inlineStr">
        <is>
          <t xml:space="preserve"> </t>
        </is>
      </c>
      <c r="F26" s="4" t="inlineStr">
        <is>
          <t xml:space="preserve"> </t>
        </is>
      </c>
      <c r="G26" s="4" t="inlineStr">
        <is>
          <t xml:space="preserve"> </t>
        </is>
      </c>
      <c r="H26" s="5" t="n">
        <v>16581</v>
      </c>
    </row>
    <row r="27">
      <c r="A27" s="4" t="inlineStr">
        <is>
          <t>Goodwill</t>
        </is>
      </c>
      <c r="B27" s="6" t="n">
        <v>1483</v>
      </c>
      <c r="C27" s="4" t="inlineStr">
        <is>
          <t xml:space="preserve"> </t>
        </is>
      </c>
      <c r="D27" s="4" t="inlineStr">
        <is>
          <t xml:space="preserve"> </t>
        </is>
      </c>
      <c r="E27" s="4" t="inlineStr">
        <is>
          <t xml:space="preserve"> </t>
        </is>
      </c>
      <c r="F27" s="4" t="inlineStr">
        <is>
          <t xml:space="preserve"> </t>
        </is>
      </c>
      <c r="G27" s="4" t="inlineStr">
        <is>
          <t xml:space="preserve"> </t>
        </is>
      </c>
      <c r="H27" s="6" t="n">
        <v>2225</v>
      </c>
    </row>
    <row r="28">
      <c r="A28" s="4" t="inlineStr">
        <is>
          <t>Intangible assets</t>
        </is>
      </c>
      <c r="B28" s="5" t="n">
        <v>1960</v>
      </c>
      <c r="C28" s="4" t="inlineStr">
        <is>
          <t xml:space="preserve"> </t>
        </is>
      </c>
      <c r="D28" s="4" t="inlineStr">
        <is>
          <t xml:space="preserve"> </t>
        </is>
      </c>
      <c r="E28" s="4" t="inlineStr">
        <is>
          <t xml:space="preserve"> </t>
        </is>
      </c>
      <c r="F28" s="4" t="inlineStr">
        <is>
          <t xml:space="preserve"> </t>
        </is>
      </c>
      <c r="G28" s="4" t="inlineStr">
        <is>
          <t xml:space="preserve"> </t>
        </is>
      </c>
      <c r="H28" s="5" t="n">
        <v>2940</v>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information (Details) - Hunter Fan Company $ in Thousands</t>
        </is>
      </c>
      <c r="B1" s="2" t="inlineStr">
        <is>
          <t>12 Months Ended</t>
        </is>
      </c>
    </row>
    <row r="2">
      <c r="B2" s="2" t="inlineStr">
        <is>
          <t>Sep. 30, 2022 USD ($)</t>
        </is>
      </c>
    </row>
    <row r="3">
      <c r="A3" s="3" t="inlineStr">
        <is>
          <t>Business Acquisition [Line Items]</t>
        </is>
      </c>
      <c r="B3" s="4" t="inlineStr">
        <is>
          <t xml:space="preserve"> </t>
        </is>
      </c>
    </row>
    <row r="4">
      <c r="A4" s="4" t="inlineStr">
        <is>
          <t>Revenue</t>
        </is>
      </c>
      <c r="B4" s="5" t="n">
        <v>2938998</v>
      </c>
    </row>
    <row r="5">
      <c r="A5" s="4" t="inlineStr">
        <is>
          <t>Income (loss) from continuing operations</t>
        </is>
      </c>
      <c r="B5" s="5" t="n">
        <v>-2880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Sep. 30, 2024</t>
        </is>
      </c>
      <c r="C1" s="2" t="inlineStr">
        <is>
          <t>Sep. 30, 2023</t>
        </is>
      </c>
      <c r="D1" s="2" t="inlineStr">
        <is>
          <t>Sep. 30, 2022</t>
        </is>
      </c>
      <c r="E1" s="2" t="inlineStr">
        <is>
          <t>Jan. 2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29393</v>
      </c>
      <c r="C3" s="5" t="n">
        <v>327864</v>
      </c>
      <c r="D3" s="5" t="n">
        <v>335790</v>
      </c>
      <c r="E3" s="4" t="inlineStr">
        <is>
          <t xml:space="preserve"> </t>
        </is>
      </c>
    </row>
    <row r="4">
      <c r="A4" s="4" t="inlineStr">
        <is>
          <t>Hunter Fan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5" t="n">
        <v>64602</v>
      </c>
    </row>
    <row r="7">
      <c r="A7" s="4" t="inlineStr">
        <is>
          <t>Inventories</t>
        </is>
      </c>
      <c r="B7" s="4" t="inlineStr">
        <is>
          <t xml:space="preserve"> </t>
        </is>
      </c>
      <c r="C7" s="4" t="inlineStr">
        <is>
          <t xml:space="preserve"> </t>
        </is>
      </c>
      <c r="D7" s="4" t="inlineStr">
        <is>
          <t xml:space="preserve"> </t>
        </is>
      </c>
      <c r="E7" s="6" t="n">
        <v>110299</v>
      </c>
    </row>
    <row r="8">
      <c r="A8" s="4" t="inlineStr">
        <is>
          <t>Other current assets</t>
        </is>
      </c>
      <c r="B8" s="4" t="inlineStr">
        <is>
          <t xml:space="preserve"> </t>
        </is>
      </c>
      <c r="C8" s="4" t="inlineStr">
        <is>
          <t xml:space="preserve"> </t>
        </is>
      </c>
      <c r="D8" s="4" t="inlineStr">
        <is>
          <t xml:space="preserve"> </t>
        </is>
      </c>
      <c r="E8" s="6" t="n">
        <v>7940</v>
      </c>
    </row>
    <row r="9">
      <c r="A9" s="4" t="inlineStr">
        <is>
          <t>Property, plant and equipment</t>
        </is>
      </c>
      <c r="B9" s="4" t="inlineStr">
        <is>
          <t xml:space="preserve"> </t>
        </is>
      </c>
      <c r="C9" s="4" t="inlineStr">
        <is>
          <t xml:space="preserve"> </t>
        </is>
      </c>
      <c r="D9" s="4" t="inlineStr">
        <is>
          <t xml:space="preserve"> </t>
        </is>
      </c>
      <c r="E9" s="6" t="n">
        <v>15007</v>
      </c>
    </row>
    <row r="10">
      <c r="A10" s="4" t="inlineStr">
        <is>
          <t>Operating lease right-of-use assets</t>
        </is>
      </c>
      <c r="B10" s="4" t="inlineStr">
        <is>
          <t xml:space="preserve"> </t>
        </is>
      </c>
      <c r="C10" s="4" t="inlineStr">
        <is>
          <t xml:space="preserve"> </t>
        </is>
      </c>
      <c r="D10" s="4" t="inlineStr">
        <is>
          <t xml:space="preserve"> </t>
        </is>
      </c>
      <c r="E10" s="6" t="n">
        <v>12447</v>
      </c>
    </row>
    <row r="11">
      <c r="A11" s="4" t="inlineStr">
        <is>
          <t>Goodwill</t>
        </is>
      </c>
      <c r="B11" s="4" t="inlineStr">
        <is>
          <t xml:space="preserve"> </t>
        </is>
      </c>
      <c r="C11" s="4" t="inlineStr">
        <is>
          <t xml:space="preserve"> </t>
        </is>
      </c>
      <c r="D11" s="4" t="inlineStr">
        <is>
          <t xml:space="preserve"> </t>
        </is>
      </c>
      <c r="E11" s="6" t="n">
        <v>250711</v>
      </c>
    </row>
    <row r="12">
      <c r="A12" s="4" t="inlineStr">
        <is>
          <t>Intangible assets</t>
        </is>
      </c>
      <c r="B12" s="4" t="inlineStr">
        <is>
          <t xml:space="preserve"> </t>
        </is>
      </c>
      <c r="C12" s="4" t="inlineStr">
        <is>
          <t xml:space="preserve"> </t>
        </is>
      </c>
      <c r="D12" s="4" t="inlineStr">
        <is>
          <t xml:space="preserve"> </t>
        </is>
      </c>
      <c r="E12" s="6" t="n">
        <v>616000</v>
      </c>
    </row>
    <row r="13">
      <c r="A13" s="4" t="inlineStr">
        <is>
          <t>Total assets acquired</t>
        </is>
      </c>
      <c r="B13" s="4" t="inlineStr">
        <is>
          <t xml:space="preserve"> </t>
        </is>
      </c>
      <c r="C13" s="4" t="inlineStr">
        <is>
          <t xml:space="preserve"> </t>
        </is>
      </c>
      <c r="D13" s="4" t="inlineStr">
        <is>
          <t xml:space="preserve"> </t>
        </is>
      </c>
      <c r="E13" s="6" t="n">
        <v>1077006</v>
      </c>
    </row>
    <row r="14">
      <c r="A14" s="4" t="inlineStr">
        <is>
          <t>Accounts payable and accrued liabilities</t>
        </is>
      </c>
      <c r="B14" s="4" t="inlineStr">
        <is>
          <t xml:space="preserve"> </t>
        </is>
      </c>
      <c r="C14" s="4" t="inlineStr">
        <is>
          <t xml:space="preserve"> </t>
        </is>
      </c>
      <c r="D14" s="4" t="inlineStr">
        <is>
          <t xml:space="preserve"> </t>
        </is>
      </c>
      <c r="E14" s="6" t="n">
        <v>70039</v>
      </c>
    </row>
    <row r="15">
      <c r="A15" s="4" t="inlineStr">
        <is>
          <t>Current portion of operating lease liabilities</t>
        </is>
      </c>
      <c r="B15" s="4" t="inlineStr">
        <is>
          <t xml:space="preserve"> </t>
        </is>
      </c>
      <c r="C15" s="4" t="inlineStr">
        <is>
          <t xml:space="preserve"> </t>
        </is>
      </c>
      <c r="D15" s="4" t="inlineStr">
        <is>
          <t xml:space="preserve"> </t>
        </is>
      </c>
      <c r="E15" s="6" t="n">
        <v>3323</v>
      </c>
    </row>
    <row r="16">
      <c r="A16" s="4" t="inlineStr">
        <is>
          <t>Deferred tax liability</t>
        </is>
      </c>
      <c r="B16" s="4" t="inlineStr">
        <is>
          <t xml:space="preserve"> </t>
        </is>
      </c>
      <c r="C16" s="4" t="inlineStr">
        <is>
          <t xml:space="preserve"> </t>
        </is>
      </c>
      <c r="D16" s="4" t="inlineStr">
        <is>
          <t xml:space="preserve"> </t>
        </is>
      </c>
      <c r="E16" s="6" t="n">
        <v>139219</v>
      </c>
    </row>
    <row r="17">
      <c r="A17" s="4" t="inlineStr">
        <is>
          <t>Long-term operating lease liabilities</t>
        </is>
      </c>
      <c r="B17" s="4" t="inlineStr">
        <is>
          <t xml:space="preserve"> </t>
        </is>
      </c>
      <c r="C17" s="4" t="inlineStr">
        <is>
          <t xml:space="preserve"> </t>
        </is>
      </c>
      <c r="D17" s="4" t="inlineStr">
        <is>
          <t xml:space="preserve"> </t>
        </is>
      </c>
      <c r="E17" s="6" t="n">
        <v>9123</v>
      </c>
    </row>
    <row r="18">
      <c r="A18" s="4" t="inlineStr">
        <is>
          <t>Other long-term liabilities</t>
        </is>
      </c>
      <c r="B18" s="4" t="inlineStr">
        <is>
          <t xml:space="preserve"> </t>
        </is>
      </c>
      <c r="C18" s="4" t="inlineStr">
        <is>
          <t xml:space="preserve"> </t>
        </is>
      </c>
      <c r="D18" s="4" t="inlineStr">
        <is>
          <t xml:space="preserve"> </t>
        </is>
      </c>
      <c r="E18" s="6" t="n">
        <v>3848</v>
      </c>
    </row>
    <row r="19">
      <c r="A19" s="4" t="inlineStr">
        <is>
          <t>Total liabilities assumed</t>
        </is>
      </c>
      <c r="B19" s="4" t="inlineStr">
        <is>
          <t xml:space="preserve"> </t>
        </is>
      </c>
      <c r="C19" s="4" t="inlineStr">
        <is>
          <t xml:space="preserve"> </t>
        </is>
      </c>
      <c r="D19" s="4" t="inlineStr">
        <is>
          <t xml:space="preserve"> </t>
        </is>
      </c>
      <c r="E19" s="6" t="n">
        <v>225552</v>
      </c>
    </row>
    <row r="20">
      <c r="A20" s="4" t="inlineStr">
        <is>
          <t>Total net assets acquired</t>
        </is>
      </c>
      <c r="B20" s="4" t="inlineStr">
        <is>
          <t xml:space="preserve"> </t>
        </is>
      </c>
      <c r="C20" s="4" t="inlineStr">
        <is>
          <t xml:space="preserve"> </t>
        </is>
      </c>
      <c r="D20" s="4" t="inlineStr">
        <is>
          <t xml:space="preserve"> </t>
        </is>
      </c>
      <c r="E20" s="6" t="n">
        <v>851454</v>
      </c>
    </row>
    <row r="21">
      <c r="A21" s="4" t="inlineStr">
        <is>
          <t>Receivables gross</t>
        </is>
      </c>
      <c r="B21" s="4" t="inlineStr">
        <is>
          <t xml:space="preserve"> </t>
        </is>
      </c>
      <c r="C21" s="4" t="inlineStr">
        <is>
          <t xml:space="preserve"> </t>
        </is>
      </c>
      <c r="D21" s="4" t="inlineStr">
        <is>
          <t xml:space="preserve"> </t>
        </is>
      </c>
      <c r="E21" s="6" t="n">
        <v>67201</v>
      </c>
    </row>
    <row r="22">
      <c r="A22" s="4" t="inlineStr">
        <is>
          <t>Allowance for accounts receivable</t>
        </is>
      </c>
      <c r="B22" s="4" t="inlineStr">
        <is>
          <t xml:space="preserve"> </t>
        </is>
      </c>
      <c r="C22" s="4" t="inlineStr">
        <is>
          <t xml:space="preserve"> </t>
        </is>
      </c>
      <c r="D22" s="4" t="inlineStr">
        <is>
          <t xml:space="preserve"> </t>
        </is>
      </c>
      <c r="E22" s="6" t="n">
        <v>2599</v>
      </c>
    </row>
    <row r="23">
      <c r="A23" s="4" t="inlineStr">
        <is>
          <t>Inventory, gross</t>
        </is>
      </c>
      <c r="B23" s="4" t="inlineStr">
        <is>
          <t xml:space="preserve"> </t>
        </is>
      </c>
      <c r="C23" s="4" t="inlineStr">
        <is>
          <t xml:space="preserve"> </t>
        </is>
      </c>
      <c r="D23" s="4" t="inlineStr">
        <is>
          <t xml:space="preserve"> </t>
        </is>
      </c>
      <c r="E23" s="6" t="n">
        <v>113287</v>
      </c>
    </row>
    <row r="24">
      <c r="A24" s="4" t="inlineStr">
        <is>
          <t>Inventory valuation reserves</t>
        </is>
      </c>
      <c r="B24" s="4" t="inlineStr">
        <is>
          <t xml:space="preserve"> </t>
        </is>
      </c>
      <c r="C24" s="4" t="inlineStr">
        <is>
          <t xml:space="preserve"> </t>
        </is>
      </c>
      <c r="D24" s="4" t="inlineStr">
        <is>
          <t xml:space="preserve"> </t>
        </is>
      </c>
      <c r="E24" s="5" t="n">
        <v>29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goodwill and intangible asset classifications (Details) - USD ($) $ in Thousands</t>
        </is>
      </c>
      <c r="B1" s="2" t="inlineStr">
        <is>
          <t>Jan. 24, 2022</t>
        </is>
      </c>
      <c r="C1" s="2" t="inlineStr">
        <is>
          <t>Sep. 30, 2024</t>
        </is>
      </c>
      <c r="D1" s="2" t="inlineStr">
        <is>
          <t>Sep. 30, 2023</t>
        </is>
      </c>
      <c r="E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29393</v>
      </c>
      <c r="D3" s="5" t="n">
        <v>327864</v>
      </c>
      <c r="E3" s="5" t="n">
        <v>335790</v>
      </c>
    </row>
    <row r="4">
      <c r="A4" s="4" t="inlineStr">
        <is>
          <t>Hunter Fan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250711</v>
      </c>
      <c r="C6" s="4" t="inlineStr">
        <is>
          <t xml:space="preserve"> </t>
        </is>
      </c>
      <c r="D6" s="4" t="inlineStr">
        <is>
          <t xml:space="preserve"> </t>
        </is>
      </c>
      <c r="E6" s="4" t="inlineStr">
        <is>
          <t xml:space="preserve"> </t>
        </is>
      </c>
    </row>
    <row r="7">
      <c r="A7" s="4" t="inlineStr">
        <is>
          <t>Indefinite-lived intangibles (Hunter and Casablanca brands)</t>
        </is>
      </c>
      <c r="B7" s="6" t="n">
        <v>356000</v>
      </c>
      <c r="C7" s="4" t="inlineStr">
        <is>
          <t xml:space="preserve"> </t>
        </is>
      </c>
      <c r="D7" s="4" t="inlineStr">
        <is>
          <t xml:space="preserve"> </t>
        </is>
      </c>
      <c r="E7" s="4" t="inlineStr">
        <is>
          <t xml:space="preserve"> </t>
        </is>
      </c>
    </row>
    <row r="8">
      <c r="A8" s="4" t="inlineStr">
        <is>
          <t>Definite-lived intangibles (Customer relationships)</t>
        </is>
      </c>
      <c r="B8" s="6" t="n">
        <v>260000</v>
      </c>
      <c r="C8" s="4" t="inlineStr">
        <is>
          <t xml:space="preserve"> </t>
        </is>
      </c>
      <c r="D8" s="4" t="inlineStr">
        <is>
          <t xml:space="preserve"> </t>
        </is>
      </c>
      <c r="E8" s="4" t="inlineStr">
        <is>
          <t xml:space="preserve"> </t>
        </is>
      </c>
    </row>
    <row r="9">
      <c r="A9" s="4" t="inlineStr">
        <is>
          <t>Total goodwill and intangible assets</t>
        </is>
      </c>
      <c r="B9" s="5" t="n">
        <v>866711</v>
      </c>
      <c r="C9" s="4" t="inlineStr">
        <is>
          <t xml:space="preserve"> </t>
        </is>
      </c>
      <c r="D9" s="4" t="inlineStr">
        <is>
          <t xml:space="preserve"> </t>
        </is>
      </c>
      <c r="E9" s="4" t="inlineStr">
        <is>
          <t xml:space="preserve"> </t>
        </is>
      </c>
    </row>
    <row r="10">
      <c r="A10" s="4" t="inlineStr">
        <is>
          <t>Amortization period (years)</t>
        </is>
      </c>
      <c r="B10" s="4" t="inlineStr">
        <is>
          <t>20 years</t>
        </is>
      </c>
      <c r="C10" s="4" t="inlineStr">
        <is>
          <t xml:space="preserve"> </t>
        </is>
      </c>
      <c r="D10" s="4" t="inlineStr">
        <is>
          <t xml:space="preserve"> </t>
        </is>
      </c>
      <c r="E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stated at lower cost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5" t="n">
        <v>92366</v>
      </c>
      <c r="C3" s="5" t="n">
        <v>127342</v>
      </c>
    </row>
    <row r="4">
      <c r="A4" s="4" t="inlineStr">
        <is>
          <t>Work in process</t>
        </is>
      </c>
      <c r="B4" s="6" t="n">
        <v>13923</v>
      </c>
      <c r="C4" s="6" t="n">
        <v>12070</v>
      </c>
    </row>
    <row r="5">
      <c r="A5" s="4" t="inlineStr">
        <is>
          <t>Finished goods</t>
        </is>
      </c>
      <c r="B5" s="6" t="n">
        <v>319200</v>
      </c>
      <c r="C5" s="6" t="n">
        <v>367718</v>
      </c>
    </row>
    <row r="6">
      <c r="A6" s="4" t="inlineStr">
        <is>
          <t>Total</t>
        </is>
      </c>
      <c r="B6" s="5" t="n">
        <v>425489</v>
      </c>
      <c r="C6" s="5" t="n">
        <v>507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Sep. 30, 2024</t>
        </is>
      </c>
      <c r="C2" s="2" t="inlineStr">
        <is>
          <t>Sep. 30, 2023</t>
        </is>
      </c>
      <c r="D2" s="2" t="inlineStr">
        <is>
          <t>Sep. 30, 2022</t>
        </is>
      </c>
    </row>
    <row r="3">
      <c r="A3" s="4" t="inlineStr">
        <is>
          <t>Consumer and Professional Products</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mpairment of inventory</t>
        </is>
      </c>
      <c r="B5" s="5" t="n">
        <v>23763</v>
      </c>
      <c r="C5" s="5" t="n">
        <v>37100</v>
      </c>
      <c r="D5" s="5" t="n">
        <v>38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16" customWidth="1" min="6" max="6"/>
    <col width="46" customWidth="1" min="7" max="7"/>
    <col width="22" customWidth="1" min="8" max="8"/>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6" t="n">
        <v>27762000</v>
      </c>
      <c r="G3" s="4" t="inlineStr">
        <is>
          <t xml:space="preserve"> </t>
        </is>
      </c>
      <c r="H3" s="4" t="inlineStr">
        <is>
          <t xml:space="preserve"> </t>
        </is>
      </c>
    </row>
    <row r="4">
      <c r="A4" s="4" t="inlineStr">
        <is>
          <t>Beginning balance (in shares) at Sep. 30, 2021</t>
        </is>
      </c>
      <c r="B4" s="4" t="inlineStr">
        <is>
          <t xml:space="preserve"> </t>
        </is>
      </c>
      <c r="C4" s="6" t="n">
        <v>8437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Sep. 30, 2021</t>
        </is>
      </c>
      <c r="B5" s="5" t="n">
        <v>807158</v>
      </c>
      <c r="C5" s="5" t="n">
        <v>21094</v>
      </c>
      <c r="D5" s="5" t="n">
        <v>602181</v>
      </c>
      <c r="E5" s="5" t="n">
        <v>669998</v>
      </c>
      <c r="F5" s="5" t="n">
        <v>-416850</v>
      </c>
      <c r="G5" s="5" t="n">
        <v>-45977</v>
      </c>
      <c r="H5" s="5" t="n">
        <v>-2328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6" t="n">
        <v>-191558</v>
      </c>
      <c r="C7" s="4" t="inlineStr">
        <is>
          <t xml:space="preserve"> </t>
        </is>
      </c>
      <c r="D7" s="4" t="inlineStr">
        <is>
          <t xml:space="preserve"> </t>
        </is>
      </c>
      <c r="E7" s="6" t="n">
        <v>-191558</v>
      </c>
      <c r="F7" s="4" t="inlineStr">
        <is>
          <t xml:space="preserve"> </t>
        </is>
      </c>
      <c r="G7" s="4" t="inlineStr">
        <is>
          <t xml:space="preserve"> </t>
        </is>
      </c>
      <c r="H7" s="4" t="inlineStr">
        <is>
          <t xml:space="preserve"> </t>
        </is>
      </c>
    </row>
    <row r="8">
      <c r="A8" s="4" t="inlineStr">
        <is>
          <t>Dividends</t>
        </is>
      </c>
      <c r="B8" s="6" t="n">
        <v>-134380</v>
      </c>
      <c r="C8" s="4" t="inlineStr">
        <is>
          <t xml:space="preserve"> </t>
        </is>
      </c>
      <c r="D8" s="4" t="inlineStr">
        <is>
          <t xml:space="preserve"> </t>
        </is>
      </c>
      <c r="E8" s="6" t="n">
        <v>-134380</v>
      </c>
      <c r="F8" s="4" t="inlineStr">
        <is>
          <t xml:space="preserve"> </t>
        </is>
      </c>
      <c r="G8" s="4" t="inlineStr">
        <is>
          <t xml:space="preserve"> </t>
        </is>
      </c>
      <c r="H8" s="4" t="inlineStr">
        <is>
          <t xml:space="preserve"> </t>
        </is>
      </c>
    </row>
    <row r="9">
      <c r="A9" s="4" t="inlineStr">
        <is>
          <t>Shares withheld on employee taxes on vested equity awards (in shares)</t>
        </is>
      </c>
      <c r="B9" s="4" t="inlineStr">
        <is>
          <t xml:space="preserve"> </t>
        </is>
      </c>
      <c r="C9" s="4" t="inlineStr">
        <is>
          <t xml:space="preserve"> </t>
        </is>
      </c>
      <c r="D9" s="4" t="inlineStr">
        <is>
          <t xml:space="preserve"> </t>
        </is>
      </c>
      <c r="E9" s="4" t="inlineStr">
        <is>
          <t xml:space="preserve"> </t>
        </is>
      </c>
      <c r="F9" s="6" t="n">
        <v>422000</v>
      </c>
      <c r="G9" s="4" t="inlineStr">
        <is>
          <t xml:space="preserve"> </t>
        </is>
      </c>
      <c r="H9" s="4" t="inlineStr">
        <is>
          <t xml:space="preserve"> </t>
        </is>
      </c>
    </row>
    <row r="10">
      <c r="A10" s="4" t="inlineStr">
        <is>
          <t>Shares withheld on employee taxes on vested equity awards</t>
        </is>
      </c>
      <c r="B10" s="6" t="n">
        <v>-10886</v>
      </c>
      <c r="C10" s="4" t="inlineStr">
        <is>
          <t xml:space="preserve"> </t>
        </is>
      </c>
      <c r="D10" s="4" t="inlineStr">
        <is>
          <t xml:space="preserve"> </t>
        </is>
      </c>
      <c r="E10" s="4" t="inlineStr">
        <is>
          <t xml:space="preserve"> </t>
        </is>
      </c>
      <c r="F10" s="5" t="n">
        <v>-10886</v>
      </c>
      <c r="G10" s="4" t="inlineStr">
        <is>
          <t xml:space="preserve"> </t>
        </is>
      </c>
      <c r="H10" s="4" t="inlineStr">
        <is>
          <t xml:space="preserve"> </t>
        </is>
      </c>
    </row>
    <row r="11">
      <c r="A11" s="4" t="inlineStr">
        <is>
          <t>Amortization of deferred compensation</t>
        </is>
      </c>
      <c r="B11" s="6" t="n">
        <v>10483</v>
      </c>
      <c r="C11" s="4" t="inlineStr">
        <is>
          <t xml:space="preserve"> </t>
        </is>
      </c>
      <c r="D11" s="4" t="inlineStr">
        <is>
          <t xml:space="preserve"> </t>
        </is>
      </c>
      <c r="E11" s="4" t="inlineStr">
        <is>
          <t xml:space="preserve"> </t>
        </is>
      </c>
      <c r="F11" s="4" t="inlineStr">
        <is>
          <t xml:space="preserve"> </t>
        </is>
      </c>
      <c r="G11" s="4" t="inlineStr">
        <is>
          <t xml:space="preserve"> </t>
        </is>
      </c>
      <c r="H11" s="6" t="n">
        <v>10483</v>
      </c>
    </row>
    <row r="12">
      <c r="A12" s="4" t="inlineStr">
        <is>
          <t>Equity awards granted, net (in shares)</t>
        </is>
      </c>
      <c r="B12" s="4" t="inlineStr">
        <is>
          <t xml:space="preserve"> </t>
        </is>
      </c>
      <c r="C12" s="6" t="n">
        <v>371000</v>
      </c>
      <c r="D12" s="4" t="inlineStr">
        <is>
          <t xml:space="preserve"> </t>
        </is>
      </c>
      <c r="E12" s="4" t="inlineStr">
        <is>
          <t xml:space="preserve"> </t>
        </is>
      </c>
      <c r="F12" s="6" t="n">
        <v>-502000</v>
      </c>
      <c r="G12" s="4" t="inlineStr">
        <is>
          <t xml:space="preserve"> </t>
        </is>
      </c>
      <c r="H12" s="4" t="inlineStr">
        <is>
          <t xml:space="preserve"> </t>
        </is>
      </c>
    </row>
    <row r="13">
      <c r="A13" s="4" t="inlineStr">
        <is>
          <t>Equity awards granted, net</t>
        </is>
      </c>
      <c r="B13" s="6" t="n">
        <v>0</v>
      </c>
      <c r="C13" s="5" t="n">
        <v>93</v>
      </c>
      <c r="D13" s="6" t="n">
        <v>-7713</v>
      </c>
      <c r="E13" s="4" t="inlineStr">
        <is>
          <t xml:space="preserve"> </t>
        </is>
      </c>
      <c r="F13" s="5" t="n">
        <v>7620</v>
      </c>
      <c r="G13" s="4" t="inlineStr">
        <is>
          <t xml:space="preserve"> </t>
        </is>
      </c>
      <c r="H13" s="4" t="inlineStr">
        <is>
          <t xml:space="preserve"> </t>
        </is>
      </c>
    </row>
    <row r="14">
      <c r="A14" s="4" t="inlineStr">
        <is>
          <t>ESOP allocation of common stock</t>
        </is>
      </c>
      <c r="B14" s="6" t="n">
        <v>15729</v>
      </c>
      <c r="C14" s="4" t="inlineStr">
        <is>
          <t xml:space="preserve"> </t>
        </is>
      </c>
      <c r="D14" s="6" t="n">
        <v>15729</v>
      </c>
      <c r="E14" s="4" t="inlineStr">
        <is>
          <t xml:space="preserve"> </t>
        </is>
      </c>
      <c r="F14" s="4" t="inlineStr">
        <is>
          <t xml:space="preserve"> </t>
        </is>
      </c>
      <c r="G14" s="4" t="inlineStr">
        <is>
          <t xml:space="preserve"> </t>
        </is>
      </c>
      <c r="H14" s="4" t="inlineStr">
        <is>
          <t xml:space="preserve"> </t>
        </is>
      </c>
    </row>
    <row r="15">
      <c r="A15" s="4" t="inlineStr">
        <is>
          <t>Stock-based compensation</t>
        </is>
      </c>
      <c r="B15" s="6" t="n">
        <v>17785</v>
      </c>
      <c r="C15" s="4" t="inlineStr">
        <is>
          <t xml:space="preserve"> </t>
        </is>
      </c>
      <c r="D15" s="6" t="n">
        <v>17785</v>
      </c>
      <c r="E15" s="4" t="inlineStr">
        <is>
          <t xml:space="preserve"> </t>
        </is>
      </c>
      <c r="F15" s="4" t="inlineStr">
        <is>
          <t xml:space="preserve"> </t>
        </is>
      </c>
      <c r="G15" s="4" t="inlineStr">
        <is>
          <t xml:space="preserve"> </t>
        </is>
      </c>
      <c r="H15" s="4" t="inlineStr">
        <is>
          <t xml:space="preserve"> </t>
        </is>
      </c>
    </row>
    <row r="16">
      <c r="A16" s="4" t="inlineStr">
        <is>
          <t>Other comprehensive income, net of tax</t>
        </is>
      </c>
      <c r="B16" s="5" t="n">
        <v>-36761</v>
      </c>
      <c r="C16" s="4" t="inlineStr">
        <is>
          <t xml:space="preserve"> </t>
        </is>
      </c>
      <c r="D16" s="4" t="inlineStr">
        <is>
          <t xml:space="preserve"> </t>
        </is>
      </c>
      <c r="E16" s="4" t="inlineStr">
        <is>
          <t xml:space="preserve"> </t>
        </is>
      </c>
      <c r="F16" s="4" t="inlineStr">
        <is>
          <t xml:space="preserve"> </t>
        </is>
      </c>
      <c r="G16" s="6" t="n">
        <v>-36761</v>
      </c>
      <c r="H16" s="4" t="inlineStr">
        <is>
          <t xml:space="preserve"> </t>
        </is>
      </c>
    </row>
    <row r="17">
      <c r="A17" s="4" t="inlineStr">
        <is>
          <t>Ending balance (in shares) at Sep. 30, 2022</t>
        </is>
      </c>
      <c r="B17" s="4" t="inlineStr">
        <is>
          <t xml:space="preserve"> </t>
        </is>
      </c>
      <c r="C17" s="4" t="inlineStr">
        <is>
          <t xml:space="preserve"> </t>
        </is>
      </c>
      <c r="D17" s="4" t="inlineStr">
        <is>
          <t xml:space="preserve"> </t>
        </is>
      </c>
      <c r="E17" s="4" t="inlineStr">
        <is>
          <t xml:space="preserve"> </t>
        </is>
      </c>
      <c r="F17" s="6" t="n">
        <v>27682000</v>
      </c>
      <c r="G17" s="4" t="inlineStr">
        <is>
          <t xml:space="preserve"> </t>
        </is>
      </c>
      <c r="H17" s="4" t="inlineStr">
        <is>
          <t xml:space="preserve"> </t>
        </is>
      </c>
    </row>
    <row r="18">
      <c r="A18" s="4" t="inlineStr">
        <is>
          <t>Ending balance (in shares) at Sep. 30, 2022</t>
        </is>
      </c>
      <c r="B18" s="6" t="n">
        <v>57064000</v>
      </c>
      <c r="C18" s="6" t="n">
        <v>8474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2</t>
        </is>
      </c>
      <c r="B19" s="5" t="n">
        <v>477570</v>
      </c>
      <c r="C19" s="5" t="n">
        <v>21187</v>
      </c>
      <c r="D19" s="6" t="n">
        <v>627982</v>
      </c>
      <c r="E19" s="6" t="n">
        <v>344060</v>
      </c>
      <c r="F19" s="5" t="n">
        <v>-420116</v>
      </c>
      <c r="G19" s="6" t="n">
        <v>-82738</v>
      </c>
      <c r="H19" s="6" t="n">
        <v>-128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t>
        </is>
      </c>
      <c r="B21" s="4" t="inlineStr">
        <is>
          <t xml:space="preserve"> </t>
        </is>
      </c>
      <c r="C21" s="4" t="inlineStr">
        <is>
          <t xml:space="preserve"> </t>
        </is>
      </c>
      <c r="D21" s="4" t="inlineStr">
        <is>
          <t xml:space="preserve"> </t>
        </is>
      </c>
      <c r="E21" s="4" t="inlineStr">
        <is>
          <t xml:space="preserve"> </t>
        </is>
      </c>
      <c r="F21" s="6" t="n">
        <v>27682000</v>
      </c>
      <c r="G21" s="4" t="inlineStr">
        <is>
          <t xml:space="preserve"> </t>
        </is>
      </c>
      <c r="H21" s="4" t="inlineStr">
        <is>
          <t xml:space="preserve"> </t>
        </is>
      </c>
    </row>
    <row r="22">
      <c r="A22" s="4" t="inlineStr">
        <is>
          <t>Net income (loss)</t>
        </is>
      </c>
      <c r="B22" s="6" t="n">
        <v>77617</v>
      </c>
      <c r="C22" s="4" t="inlineStr">
        <is>
          <t xml:space="preserve"> </t>
        </is>
      </c>
      <c r="D22" s="4" t="inlineStr">
        <is>
          <t xml:space="preserve"> </t>
        </is>
      </c>
      <c r="E22" s="6" t="n">
        <v>77617</v>
      </c>
      <c r="F22" s="4" t="inlineStr">
        <is>
          <t xml:space="preserve"> </t>
        </is>
      </c>
      <c r="G22" s="4" t="inlineStr">
        <is>
          <t xml:space="preserve"> </t>
        </is>
      </c>
      <c r="H22" s="4" t="inlineStr">
        <is>
          <t xml:space="preserve"> </t>
        </is>
      </c>
    </row>
    <row r="23">
      <c r="A23" s="4" t="inlineStr">
        <is>
          <t>Dividends</t>
        </is>
      </c>
      <c r="B23" s="6" t="n">
        <v>-140161</v>
      </c>
      <c r="C23" s="4" t="inlineStr">
        <is>
          <t xml:space="preserve"> </t>
        </is>
      </c>
      <c r="D23" s="4" t="inlineStr">
        <is>
          <t xml:space="preserve"> </t>
        </is>
      </c>
      <c r="E23" s="6" t="n">
        <v>-140161</v>
      </c>
      <c r="F23" s="4" t="inlineStr">
        <is>
          <t xml:space="preserve"> </t>
        </is>
      </c>
      <c r="G23" s="4" t="inlineStr">
        <is>
          <t xml:space="preserve"> </t>
        </is>
      </c>
      <c r="H23" s="4" t="inlineStr">
        <is>
          <t xml:space="preserve"> </t>
        </is>
      </c>
    </row>
    <row r="24">
      <c r="A24" s="4" t="inlineStr">
        <is>
          <t>Shares withheld on employee taxes on vested equity awards (in shares)</t>
        </is>
      </c>
      <c r="B24" s="4" t="inlineStr">
        <is>
          <t xml:space="preserve"> </t>
        </is>
      </c>
      <c r="C24" s="4" t="inlineStr">
        <is>
          <t xml:space="preserve"> </t>
        </is>
      </c>
      <c r="D24" s="4" t="inlineStr">
        <is>
          <t xml:space="preserve"> </t>
        </is>
      </c>
      <c r="E24" s="4" t="inlineStr">
        <is>
          <t xml:space="preserve"> </t>
        </is>
      </c>
      <c r="F24" s="6" t="n">
        <v>366000</v>
      </c>
      <c r="G24" s="4" t="inlineStr">
        <is>
          <t xml:space="preserve"> </t>
        </is>
      </c>
      <c r="H24" s="4" t="inlineStr">
        <is>
          <t xml:space="preserve"> </t>
        </is>
      </c>
    </row>
    <row r="25">
      <c r="A25" s="4" t="inlineStr">
        <is>
          <t>Shares withheld on employee taxes on vested equity awards</t>
        </is>
      </c>
      <c r="B25" s="6" t="n">
        <v>-12990</v>
      </c>
      <c r="C25" s="4" t="inlineStr">
        <is>
          <t xml:space="preserve"> </t>
        </is>
      </c>
      <c r="D25" s="4" t="inlineStr">
        <is>
          <t xml:space="preserve"> </t>
        </is>
      </c>
      <c r="E25" s="4" t="inlineStr">
        <is>
          <t xml:space="preserve"> </t>
        </is>
      </c>
      <c r="F25" s="5" t="n">
        <v>-12990</v>
      </c>
      <c r="G25" s="4" t="inlineStr">
        <is>
          <t xml:space="preserve"> </t>
        </is>
      </c>
      <c r="H25" s="4" t="inlineStr">
        <is>
          <t xml:space="preserve"> </t>
        </is>
      </c>
    </row>
    <row r="26">
      <c r="A26" s="4" t="inlineStr">
        <is>
          <t>Amortization of deferred compensation</t>
        </is>
      </c>
      <c r="B26" s="6" t="n">
        <v>10362</v>
      </c>
      <c r="C26" s="4" t="inlineStr">
        <is>
          <t xml:space="preserve"> </t>
        </is>
      </c>
      <c r="D26" s="4" t="inlineStr">
        <is>
          <t xml:space="preserve"> </t>
        </is>
      </c>
      <c r="E26" s="4" t="inlineStr">
        <is>
          <t xml:space="preserve"> </t>
        </is>
      </c>
      <c r="F26" s="4" t="inlineStr">
        <is>
          <t xml:space="preserve"> </t>
        </is>
      </c>
      <c r="G26" s="4" t="inlineStr">
        <is>
          <t xml:space="preserve"> </t>
        </is>
      </c>
      <c r="H26" s="6" t="n">
        <v>10362</v>
      </c>
    </row>
    <row r="27">
      <c r="A27" s="4" t="inlineStr">
        <is>
          <t>Common stock acquired (in shares)</t>
        </is>
      </c>
      <c r="B27" s="4" t="inlineStr">
        <is>
          <t xml:space="preserve"> </t>
        </is>
      </c>
      <c r="C27" s="4" t="inlineStr">
        <is>
          <t xml:space="preserve"> </t>
        </is>
      </c>
      <c r="D27" s="4" t="inlineStr">
        <is>
          <t xml:space="preserve"> </t>
        </is>
      </c>
      <c r="E27" s="4" t="inlineStr">
        <is>
          <t xml:space="preserve"> </t>
        </is>
      </c>
      <c r="F27" s="6" t="n">
        <v>4143000</v>
      </c>
      <c r="G27" s="4" t="inlineStr">
        <is>
          <t xml:space="preserve"> </t>
        </is>
      </c>
      <c r="H27" s="4" t="inlineStr">
        <is>
          <t xml:space="preserve"> </t>
        </is>
      </c>
    </row>
    <row r="28">
      <c r="A28" s="4" t="inlineStr">
        <is>
          <t>Common stock acquired</t>
        </is>
      </c>
      <c r="B28" s="6" t="n">
        <v>-152279</v>
      </c>
      <c r="C28" s="4" t="inlineStr">
        <is>
          <t xml:space="preserve"> </t>
        </is>
      </c>
      <c r="D28" s="4" t="inlineStr">
        <is>
          <t xml:space="preserve"> </t>
        </is>
      </c>
      <c r="E28" s="4" t="inlineStr">
        <is>
          <t xml:space="preserve"> </t>
        </is>
      </c>
      <c r="F28" s="5" t="n">
        <v>-152279</v>
      </c>
      <c r="G28" s="4" t="inlineStr">
        <is>
          <t xml:space="preserve"> </t>
        </is>
      </c>
      <c r="H28" s="4" t="inlineStr">
        <is>
          <t xml:space="preserve"> </t>
        </is>
      </c>
    </row>
    <row r="29">
      <c r="A29" s="4" t="inlineStr">
        <is>
          <t>Equity awards granted, net (in shares)</t>
        </is>
      </c>
      <c r="B29" s="4" t="inlineStr">
        <is>
          <t xml:space="preserve"> </t>
        </is>
      </c>
      <c r="C29" s="4" t="inlineStr">
        <is>
          <t xml:space="preserve"> </t>
        </is>
      </c>
      <c r="D29" s="4" t="inlineStr">
        <is>
          <t xml:space="preserve"> </t>
        </is>
      </c>
      <c r="E29" s="4" t="inlineStr">
        <is>
          <t xml:space="preserve"> </t>
        </is>
      </c>
      <c r="F29" s="6" t="n">
        <v>-507000</v>
      </c>
      <c r="G29" s="4" t="inlineStr">
        <is>
          <t xml:space="preserve"> </t>
        </is>
      </c>
      <c r="H29" s="4" t="inlineStr">
        <is>
          <t xml:space="preserve"> </t>
        </is>
      </c>
    </row>
    <row r="30">
      <c r="A30" s="4" t="inlineStr">
        <is>
          <t>Equity awards granted, net</t>
        </is>
      </c>
      <c r="B30" s="6" t="n">
        <v>0</v>
      </c>
      <c r="C30" s="4" t="inlineStr">
        <is>
          <t xml:space="preserve"> </t>
        </is>
      </c>
      <c r="D30" s="6" t="n">
        <v>-7699</v>
      </c>
      <c r="E30" s="4" t="inlineStr">
        <is>
          <t xml:space="preserve"> </t>
        </is>
      </c>
      <c r="F30" s="5" t="n">
        <v>7699</v>
      </c>
      <c r="G30" s="4" t="inlineStr">
        <is>
          <t xml:space="preserve"> </t>
        </is>
      </c>
      <c r="H30" s="4" t="inlineStr">
        <is>
          <t xml:space="preserve"> </t>
        </is>
      </c>
    </row>
    <row r="31">
      <c r="A31" s="4" t="inlineStr">
        <is>
          <t>ESOP allocation of common stock</t>
        </is>
      </c>
      <c r="B31" s="6" t="n">
        <v>21868</v>
      </c>
      <c r="C31" s="4" t="inlineStr">
        <is>
          <t xml:space="preserve"> </t>
        </is>
      </c>
      <c r="D31" s="6" t="n">
        <v>21868</v>
      </c>
      <c r="E31" s="4" t="inlineStr">
        <is>
          <t xml:space="preserve"> </t>
        </is>
      </c>
      <c r="F31" s="4" t="inlineStr">
        <is>
          <t xml:space="preserve"> </t>
        </is>
      </c>
      <c r="G31" s="4" t="inlineStr">
        <is>
          <t xml:space="preserve"> </t>
        </is>
      </c>
      <c r="H31" s="4" t="inlineStr">
        <is>
          <t xml:space="preserve"> </t>
        </is>
      </c>
    </row>
    <row r="32">
      <c r="A32" s="4" t="inlineStr">
        <is>
          <t>Stock-based compensation</t>
        </is>
      </c>
      <c r="B32" s="6" t="n">
        <v>20529</v>
      </c>
      <c r="C32" s="4" t="inlineStr">
        <is>
          <t xml:space="preserve"> </t>
        </is>
      </c>
      <c r="D32" s="6" t="n">
        <v>20529</v>
      </c>
      <c r="E32" s="4" t="inlineStr">
        <is>
          <t xml:space="preserve"> </t>
        </is>
      </c>
      <c r="F32" s="4" t="inlineStr">
        <is>
          <t xml:space="preserve"> </t>
        </is>
      </c>
      <c r="G32" s="4" t="inlineStr">
        <is>
          <t xml:space="preserve"> </t>
        </is>
      </c>
      <c r="H32" s="4" t="inlineStr">
        <is>
          <t xml:space="preserve"> </t>
        </is>
      </c>
    </row>
    <row r="33">
      <c r="A33" s="4" t="inlineStr">
        <is>
          <t>Other comprehensive income, net of tax</t>
        </is>
      </c>
      <c r="B33" s="5" t="n">
        <v>12728</v>
      </c>
      <c r="C33" s="4" t="inlineStr">
        <is>
          <t xml:space="preserve"> </t>
        </is>
      </c>
      <c r="D33" s="4" t="inlineStr">
        <is>
          <t xml:space="preserve"> </t>
        </is>
      </c>
      <c r="E33" s="4" t="inlineStr">
        <is>
          <t xml:space="preserve"> </t>
        </is>
      </c>
      <c r="F33" s="4" t="inlineStr">
        <is>
          <t xml:space="preserve"> </t>
        </is>
      </c>
      <c r="G33" s="6" t="n">
        <v>12728</v>
      </c>
      <c r="H33" s="4" t="inlineStr">
        <is>
          <t xml:space="preserve"> </t>
        </is>
      </c>
    </row>
    <row r="34">
      <c r="A34" s="4" t="inlineStr">
        <is>
          <t>Ending balance (in shares) at Sep. 30, 2023</t>
        </is>
      </c>
      <c r="B34" s="6" t="n">
        <v>31684000</v>
      </c>
      <c r="C34" s="4" t="inlineStr">
        <is>
          <t xml:space="preserve"> </t>
        </is>
      </c>
      <c r="D34" s="4" t="inlineStr">
        <is>
          <t xml:space="preserve"> </t>
        </is>
      </c>
      <c r="E34" s="4" t="inlineStr">
        <is>
          <t xml:space="preserve"> </t>
        </is>
      </c>
      <c r="F34" s="6" t="n">
        <v>31684000</v>
      </c>
      <c r="G34" s="4" t="inlineStr">
        <is>
          <t xml:space="preserve"> </t>
        </is>
      </c>
      <c r="H34" s="4" t="inlineStr">
        <is>
          <t xml:space="preserve"> </t>
        </is>
      </c>
    </row>
    <row r="35">
      <c r="A35" s="4" t="inlineStr">
        <is>
          <t>Ending balance (in shares) at Sep. 30, 2023</t>
        </is>
      </c>
      <c r="B35" s="6" t="n">
        <v>53062000</v>
      </c>
      <c r="C35" s="6" t="n">
        <v>84746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Sep. 30, 2023</t>
        </is>
      </c>
      <c r="B36" s="5" t="n">
        <v>315244</v>
      </c>
      <c r="C36" s="5" t="n">
        <v>21187</v>
      </c>
      <c r="D36" s="6" t="n">
        <v>662680</v>
      </c>
      <c r="E36" s="6" t="n">
        <v>281516</v>
      </c>
      <c r="F36" s="5" t="n">
        <v>-577686</v>
      </c>
      <c r="G36" s="6" t="n">
        <v>-70010</v>
      </c>
      <c r="H36" s="6" t="n">
        <v>-244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in shares)</t>
        </is>
      </c>
      <c r="B38" s="6" t="n">
        <v>31684000</v>
      </c>
      <c r="C38" s="4" t="inlineStr">
        <is>
          <t xml:space="preserve"> </t>
        </is>
      </c>
      <c r="D38" s="4" t="inlineStr">
        <is>
          <t xml:space="preserve"> </t>
        </is>
      </c>
      <c r="E38" s="4" t="inlineStr">
        <is>
          <t xml:space="preserve"> </t>
        </is>
      </c>
      <c r="F38" s="6" t="n">
        <v>31684000</v>
      </c>
      <c r="G38" s="4" t="inlineStr">
        <is>
          <t xml:space="preserve"> </t>
        </is>
      </c>
      <c r="H38" s="4" t="inlineStr">
        <is>
          <t xml:space="preserve"> </t>
        </is>
      </c>
    </row>
    <row r="39">
      <c r="A39" s="4" t="inlineStr">
        <is>
          <t>Net income (loss)</t>
        </is>
      </c>
      <c r="B39" s="5" t="n">
        <v>209897</v>
      </c>
      <c r="C39" s="4" t="inlineStr">
        <is>
          <t xml:space="preserve"> </t>
        </is>
      </c>
      <c r="D39" s="4" t="inlineStr">
        <is>
          <t xml:space="preserve"> </t>
        </is>
      </c>
      <c r="E39" s="6" t="n">
        <v>209897</v>
      </c>
      <c r="F39" s="4" t="inlineStr">
        <is>
          <t xml:space="preserve"> </t>
        </is>
      </c>
      <c r="G39" s="4" t="inlineStr">
        <is>
          <t xml:space="preserve"> </t>
        </is>
      </c>
      <c r="H39" s="4" t="inlineStr">
        <is>
          <t xml:space="preserve"> </t>
        </is>
      </c>
    </row>
    <row r="40">
      <c r="A40" s="4" t="inlineStr">
        <is>
          <t>Dividends</t>
        </is>
      </c>
      <c r="B40" s="5" t="n">
        <v>-29971</v>
      </c>
      <c r="C40" s="4" t="inlineStr">
        <is>
          <t xml:space="preserve"> </t>
        </is>
      </c>
      <c r="D40" s="4" t="inlineStr">
        <is>
          <t xml:space="preserve"> </t>
        </is>
      </c>
      <c r="E40" s="6" t="n">
        <v>-29971</v>
      </c>
      <c r="F40" s="4" t="inlineStr">
        <is>
          <t xml:space="preserve"> </t>
        </is>
      </c>
      <c r="G40" s="4" t="inlineStr">
        <is>
          <t xml:space="preserve"> </t>
        </is>
      </c>
      <c r="H40" s="4" t="inlineStr">
        <is>
          <t xml:space="preserve"> </t>
        </is>
      </c>
    </row>
    <row r="41">
      <c r="A41" s="4" t="inlineStr">
        <is>
          <t>Shares withheld on employee taxes on vested equity awards (in shares)</t>
        </is>
      </c>
      <c r="B41" s="6" t="n">
        <v>595464</v>
      </c>
      <c r="C41" s="4" t="inlineStr">
        <is>
          <t xml:space="preserve"> </t>
        </is>
      </c>
      <c r="D41" s="4" t="inlineStr">
        <is>
          <t xml:space="preserve"> </t>
        </is>
      </c>
      <c r="E41" s="4" t="inlineStr">
        <is>
          <t xml:space="preserve"> </t>
        </is>
      </c>
      <c r="F41" s="6" t="n">
        <v>595000</v>
      </c>
      <c r="G41" s="4" t="inlineStr">
        <is>
          <t xml:space="preserve"> </t>
        </is>
      </c>
      <c r="H41" s="4" t="inlineStr">
        <is>
          <t xml:space="preserve"> </t>
        </is>
      </c>
    </row>
    <row r="42">
      <c r="A42" s="4" t="inlineStr">
        <is>
          <t>Shares withheld on employee taxes on vested equity awards</t>
        </is>
      </c>
      <c r="B42" s="5" t="n">
        <v>-34330</v>
      </c>
      <c r="C42" s="4" t="inlineStr">
        <is>
          <t xml:space="preserve"> </t>
        </is>
      </c>
      <c r="D42" s="4" t="inlineStr">
        <is>
          <t xml:space="preserve"> </t>
        </is>
      </c>
      <c r="E42" s="4" t="inlineStr">
        <is>
          <t xml:space="preserve"> </t>
        </is>
      </c>
      <c r="F42" s="5" t="n">
        <v>-34330</v>
      </c>
      <c r="G42" s="4" t="inlineStr">
        <is>
          <t xml:space="preserve"> </t>
        </is>
      </c>
      <c r="H42" s="4" t="inlineStr">
        <is>
          <t xml:space="preserve"> </t>
        </is>
      </c>
    </row>
    <row r="43">
      <c r="A43" s="4" t="inlineStr">
        <is>
          <t>Amortization of deferred compensation</t>
        </is>
      </c>
      <c r="B43" s="6" t="n">
        <v>2225</v>
      </c>
      <c r="C43" s="4" t="inlineStr">
        <is>
          <t xml:space="preserve"> </t>
        </is>
      </c>
      <c r="D43" s="4" t="inlineStr">
        <is>
          <t xml:space="preserve"> </t>
        </is>
      </c>
      <c r="E43" s="4" t="inlineStr">
        <is>
          <t xml:space="preserve"> </t>
        </is>
      </c>
      <c r="F43" s="4" t="inlineStr">
        <is>
          <t xml:space="preserve"> </t>
        </is>
      </c>
      <c r="G43" s="4" t="inlineStr">
        <is>
          <t xml:space="preserve"> </t>
        </is>
      </c>
      <c r="H43" s="6" t="n">
        <v>2225</v>
      </c>
    </row>
    <row r="44">
      <c r="A44" s="4" t="inlineStr">
        <is>
          <t>Common stock acquired (in shares)</t>
        </is>
      </c>
      <c r="B44" s="4" t="inlineStr">
        <is>
          <t xml:space="preserve"> </t>
        </is>
      </c>
      <c r="C44" s="4" t="inlineStr">
        <is>
          <t xml:space="preserve"> </t>
        </is>
      </c>
      <c r="D44" s="4" t="inlineStr">
        <is>
          <t xml:space="preserve"> </t>
        </is>
      </c>
      <c r="E44" s="4" t="inlineStr">
        <is>
          <t xml:space="preserve"> </t>
        </is>
      </c>
      <c r="F44" s="6" t="n">
        <v>4772000</v>
      </c>
      <c r="G44" s="4" t="inlineStr">
        <is>
          <t xml:space="preserve"> </t>
        </is>
      </c>
      <c r="H44" s="4" t="inlineStr">
        <is>
          <t xml:space="preserve"> </t>
        </is>
      </c>
    </row>
    <row r="45">
      <c r="A45" s="4" t="inlineStr">
        <is>
          <t>Common stock acquired</t>
        </is>
      </c>
      <c r="B45" s="6" t="n">
        <v>-277896</v>
      </c>
      <c r="C45" s="4" t="inlineStr">
        <is>
          <t xml:space="preserve"> </t>
        </is>
      </c>
      <c r="D45" s="4" t="inlineStr">
        <is>
          <t xml:space="preserve"> </t>
        </is>
      </c>
      <c r="E45" s="4" t="inlineStr">
        <is>
          <t xml:space="preserve"> </t>
        </is>
      </c>
      <c r="F45" s="5" t="n">
        <v>-277896</v>
      </c>
      <c r="G45" s="4" t="inlineStr">
        <is>
          <t xml:space="preserve"> </t>
        </is>
      </c>
      <c r="H45" s="4" t="inlineStr">
        <is>
          <t xml:space="preserve"> </t>
        </is>
      </c>
    </row>
    <row r="46">
      <c r="A46" s="4" t="inlineStr">
        <is>
          <t>Equity awards granted, net (in shares)</t>
        </is>
      </c>
      <c r="B46" s="4" t="inlineStr">
        <is>
          <t xml:space="preserve"> </t>
        </is>
      </c>
      <c r="C46" s="4" t="inlineStr">
        <is>
          <t xml:space="preserve"> </t>
        </is>
      </c>
      <c r="D46" s="4" t="inlineStr">
        <is>
          <t xml:space="preserve"> </t>
        </is>
      </c>
      <c r="E46" s="4" t="inlineStr">
        <is>
          <t xml:space="preserve"> </t>
        </is>
      </c>
      <c r="F46" s="6" t="n">
        <v>-608000</v>
      </c>
      <c r="G46" s="4" t="inlineStr">
        <is>
          <t xml:space="preserve"> </t>
        </is>
      </c>
      <c r="H46" s="4" t="inlineStr">
        <is>
          <t xml:space="preserve"> </t>
        </is>
      </c>
    </row>
    <row r="47">
      <c r="A47" s="4" t="inlineStr">
        <is>
          <t>Equity awards granted, net</t>
        </is>
      </c>
      <c r="B47" s="6" t="n">
        <v>0</v>
      </c>
      <c r="C47" s="4" t="inlineStr">
        <is>
          <t xml:space="preserve"> </t>
        </is>
      </c>
      <c r="D47" s="6" t="n">
        <v>-12875</v>
      </c>
      <c r="E47" s="4" t="inlineStr">
        <is>
          <t xml:space="preserve"> </t>
        </is>
      </c>
      <c r="F47" s="5" t="n">
        <v>12875</v>
      </c>
      <c r="G47" s="4" t="inlineStr">
        <is>
          <t xml:space="preserve"> </t>
        </is>
      </c>
      <c r="H47" s="4" t="inlineStr">
        <is>
          <t xml:space="preserve"> </t>
        </is>
      </c>
    </row>
    <row r="48">
      <c r="A48" s="4" t="inlineStr">
        <is>
          <t>ESOP allocation of common stock</t>
        </is>
      </c>
      <c r="B48" s="6" t="n">
        <v>9428</v>
      </c>
      <c r="C48" s="4" t="inlineStr">
        <is>
          <t xml:space="preserve"> </t>
        </is>
      </c>
      <c r="D48" s="6" t="n">
        <v>8918</v>
      </c>
      <c r="E48" s="4" t="inlineStr">
        <is>
          <t xml:space="preserve"> </t>
        </is>
      </c>
      <c r="F48" s="5" t="n">
        <v>510</v>
      </c>
      <c r="G48" s="4" t="inlineStr">
        <is>
          <t xml:space="preserve"> </t>
        </is>
      </c>
      <c r="H48" s="4" t="inlineStr">
        <is>
          <t xml:space="preserve"> </t>
        </is>
      </c>
    </row>
    <row r="49">
      <c r="A49" s="4" t="inlineStr">
        <is>
          <t>Stock-based compensation</t>
        </is>
      </c>
      <c r="B49" s="6" t="n">
        <v>18305</v>
      </c>
      <c r="C49" s="4" t="inlineStr">
        <is>
          <t xml:space="preserve"> </t>
        </is>
      </c>
      <c r="D49" s="6" t="n">
        <v>18305</v>
      </c>
      <c r="E49" s="4" t="inlineStr">
        <is>
          <t xml:space="preserve"> </t>
        </is>
      </c>
      <c r="F49" s="4" t="inlineStr">
        <is>
          <t xml:space="preserve"> </t>
        </is>
      </c>
      <c r="G49" s="4" t="inlineStr">
        <is>
          <t xml:space="preserve"> </t>
        </is>
      </c>
      <c r="H49" s="4" t="inlineStr">
        <is>
          <t xml:space="preserve"> </t>
        </is>
      </c>
    </row>
    <row r="50">
      <c r="A50" s="4" t="inlineStr">
        <is>
          <t>Other comprehensive income, net of tax</t>
        </is>
      </c>
      <c r="B50" s="5" t="n">
        <v>11986</v>
      </c>
      <c r="C50" s="4" t="inlineStr">
        <is>
          <t xml:space="preserve"> </t>
        </is>
      </c>
      <c r="D50" s="4" t="inlineStr">
        <is>
          <t xml:space="preserve"> </t>
        </is>
      </c>
      <c r="E50" s="4" t="inlineStr">
        <is>
          <t xml:space="preserve"> </t>
        </is>
      </c>
      <c r="F50" s="4" t="inlineStr">
        <is>
          <t xml:space="preserve"> </t>
        </is>
      </c>
      <c r="G50" s="6" t="n">
        <v>11986</v>
      </c>
      <c r="H50" s="4" t="inlineStr">
        <is>
          <t xml:space="preserve"> </t>
        </is>
      </c>
    </row>
    <row r="51">
      <c r="A51" s="4" t="inlineStr">
        <is>
          <t>Ending balance (in shares) at Sep. 30, 2024</t>
        </is>
      </c>
      <c r="B51" s="6" t="n">
        <v>36443000</v>
      </c>
      <c r="C51" s="4" t="inlineStr">
        <is>
          <t xml:space="preserve"> </t>
        </is>
      </c>
      <c r="D51" s="4" t="inlineStr">
        <is>
          <t xml:space="preserve"> </t>
        </is>
      </c>
      <c r="E51" s="4" t="inlineStr">
        <is>
          <t xml:space="preserve"> </t>
        </is>
      </c>
      <c r="F51" s="6" t="n">
        <v>36443000</v>
      </c>
      <c r="G51" s="4" t="inlineStr">
        <is>
          <t xml:space="preserve"> </t>
        </is>
      </c>
      <c r="H51" s="4" t="inlineStr">
        <is>
          <t xml:space="preserve"> </t>
        </is>
      </c>
    </row>
    <row r="52">
      <c r="A52" s="4" t="inlineStr">
        <is>
          <t>Ending balance (in shares) at Sep. 30, 2024</t>
        </is>
      </c>
      <c r="B52" s="6" t="n">
        <v>48303000</v>
      </c>
      <c r="C52" s="6" t="n">
        <v>84746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Sep. 30, 2024</t>
        </is>
      </c>
      <c r="B53" s="5" t="n">
        <v>224888</v>
      </c>
      <c r="C53" s="5" t="n">
        <v>21187</v>
      </c>
      <c r="D53" s="5" t="n">
        <v>677028</v>
      </c>
      <c r="E53" s="5" t="n">
        <v>461442</v>
      </c>
      <c r="F53" s="5" t="n">
        <v>-876527</v>
      </c>
      <c r="G53" s="5" t="n">
        <v>-58024</v>
      </c>
      <c r="H53" s="5" t="n">
        <v>-21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in shares)</t>
        </is>
      </c>
      <c r="B55" s="6" t="n">
        <v>36443000</v>
      </c>
      <c r="C55" s="4" t="inlineStr">
        <is>
          <t xml:space="preserve"> </t>
        </is>
      </c>
      <c r="D55" s="4" t="inlineStr">
        <is>
          <t xml:space="preserve"> </t>
        </is>
      </c>
      <c r="E55" s="4" t="inlineStr">
        <is>
          <t xml:space="preserve"> </t>
        </is>
      </c>
      <c r="F55" s="6" t="n">
        <v>36443000</v>
      </c>
      <c r="G55" s="4" t="inlineStr">
        <is>
          <t xml:space="preserve"> </t>
        </is>
      </c>
      <c r="H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62939</v>
      </c>
      <c r="C3" s="5" t="n">
        <v>651635</v>
      </c>
    </row>
    <row r="4">
      <c r="A4" s="4" t="inlineStr">
        <is>
          <t>Accumulated depreciation and amortization</t>
        </is>
      </c>
      <c r="B4" s="6" t="n">
        <v>-374642</v>
      </c>
      <c r="C4" s="6" t="n">
        <v>-372417</v>
      </c>
    </row>
    <row r="5">
      <c r="A5" s="4" t="inlineStr">
        <is>
          <t>Total</t>
        </is>
      </c>
      <c r="B5" s="6" t="n">
        <v>288297</v>
      </c>
      <c r="C5" s="6" t="n">
        <v>279218</v>
      </c>
    </row>
    <row r="6">
      <c r="A6" s="4" t="inlineStr">
        <is>
          <t>Land, 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53076</v>
      </c>
      <c r="C8" s="6" t="n">
        <v>16992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72030</v>
      </c>
      <c r="C11" s="6" t="n">
        <v>4479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833</v>
      </c>
      <c r="C14" s="5" t="n">
        <v>33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arrative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Assets held for sale</t>
        </is>
      </c>
      <c r="B3" s="5" t="n">
        <v>14532</v>
      </c>
      <c r="C3" s="5" t="n">
        <v>0</v>
      </c>
    </row>
    <row r="4">
      <c r="A4" s="4" t="inlineStr">
        <is>
          <t>Discontinued Operations, Held-for-sale | Global Sourcing Strategy Expansion | Consumer and Professional Produc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 held for sale</t>
        </is>
      </c>
      <c r="B6" s="5" t="n">
        <v>14532</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accounts receivable, allowance for credit losses (Details) - USD ($) $ in Thousand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1264</v>
      </c>
      <c r="C4" s="5" t="n">
        <v>12137</v>
      </c>
      <c r="D4" s="4" t="inlineStr">
        <is>
          <t xml:space="preserve"> </t>
        </is>
      </c>
    </row>
    <row r="5">
      <c r="A5" s="4" t="inlineStr">
        <is>
          <t>Provision for losses on accounts receivable</t>
        </is>
      </c>
      <c r="B5" s="6" t="n">
        <v>636</v>
      </c>
      <c r="C5" s="6" t="n">
        <v>971</v>
      </c>
      <c r="D5" s="5" t="n">
        <v>1416</v>
      </c>
    </row>
    <row r="6">
      <c r="A6" s="4" t="inlineStr">
        <is>
          <t>Amounts written off charged against the allowance</t>
        </is>
      </c>
      <c r="B6" s="6" t="n">
        <v>-1325</v>
      </c>
      <c r="C6" s="6" t="n">
        <v>-1186</v>
      </c>
      <c r="D6" s="4" t="inlineStr">
        <is>
          <t xml:space="preserve"> </t>
        </is>
      </c>
    </row>
    <row r="7">
      <c r="A7" s="4" t="inlineStr">
        <is>
          <t>Other, primarily foreign currency translation</t>
        </is>
      </c>
      <c r="B7" s="6" t="n">
        <v>411</v>
      </c>
      <c r="C7" s="6" t="n">
        <v>-658</v>
      </c>
      <c r="D7" s="4" t="inlineStr">
        <is>
          <t xml:space="preserve"> </t>
        </is>
      </c>
    </row>
    <row r="8">
      <c r="A8" s="4" t="inlineStr">
        <is>
          <t>Ending balance</t>
        </is>
      </c>
      <c r="B8" s="5" t="n">
        <v>10986</v>
      </c>
      <c r="C8" s="5" t="n">
        <v>11264</v>
      </c>
      <c r="D8" s="5" t="n">
        <v>121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Sep. 30, 2024</t>
        </is>
      </c>
      <c r="C2" s="2" t="inlineStr">
        <is>
          <t>Sep.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329393</v>
      </c>
      <c r="C4" s="5" t="n">
        <v>327864</v>
      </c>
      <c r="D4" s="5" t="n">
        <v>335790</v>
      </c>
    </row>
    <row r="5">
      <c r="A5" s="4" t="inlineStr">
        <is>
          <t>Foreign currency translations adjustments</t>
        </is>
      </c>
      <c r="B5" s="6" t="n">
        <v>5022</v>
      </c>
      <c r="C5" s="4" t="inlineStr">
        <is>
          <t xml:space="preserve"> </t>
        </is>
      </c>
      <c r="D5" s="4" t="inlineStr">
        <is>
          <t xml:space="preserve"> </t>
        </is>
      </c>
    </row>
    <row r="6">
      <c r="A6" s="4" t="inlineStr">
        <is>
          <t>Amortization expense</t>
        </is>
      </c>
      <c r="B6" s="6" t="n">
        <v>22803</v>
      </c>
      <c r="C6" s="6" t="n">
        <v>22389</v>
      </c>
      <c r="D6" s="6" t="n">
        <v>18215</v>
      </c>
    </row>
    <row r="7">
      <c r="A7" s="4" t="inlineStr">
        <is>
          <t>Amortization expense estimated for 2025</t>
        </is>
      </c>
      <c r="B7" s="6" t="n">
        <v>22708</v>
      </c>
      <c r="C7" s="4" t="inlineStr">
        <is>
          <t xml:space="preserve"> </t>
        </is>
      </c>
      <c r="D7" s="4" t="inlineStr">
        <is>
          <t xml:space="preserve"> </t>
        </is>
      </c>
    </row>
    <row r="8">
      <c r="A8" s="4" t="inlineStr">
        <is>
          <t>Amortization expense estimated for 2026</t>
        </is>
      </c>
      <c r="B8" s="6" t="n">
        <v>22107</v>
      </c>
      <c r="C8" s="4" t="inlineStr">
        <is>
          <t xml:space="preserve"> </t>
        </is>
      </c>
      <c r="D8" s="4" t="inlineStr">
        <is>
          <t xml:space="preserve"> </t>
        </is>
      </c>
    </row>
    <row r="9">
      <c r="A9" s="4" t="inlineStr">
        <is>
          <t>Amortization expense estimated for 2027</t>
        </is>
      </c>
      <c r="B9" s="6" t="n">
        <v>22107</v>
      </c>
      <c r="C9" s="4" t="inlineStr">
        <is>
          <t xml:space="preserve"> </t>
        </is>
      </c>
      <c r="D9" s="4" t="inlineStr">
        <is>
          <t xml:space="preserve"> </t>
        </is>
      </c>
    </row>
    <row r="10">
      <c r="A10" s="4" t="inlineStr">
        <is>
          <t>Amortization expense estimated for 2028</t>
        </is>
      </c>
      <c r="B10" s="6" t="n">
        <v>22107</v>
      </c>
      <c r="C10" s="4" t="inlineStr">
        <is>
          <t xml:space="preserve"> </t>
        </is>
      </c>
      <c r="D10" s="4" t="inlineStr">
        <is>
          <t xml:space="preserve"> </t>
        </is>
      </c>
    </row>
    <row r="11">
      <c r="A11" s="4" t="inlineStr">
        <is>
          <t>Amortization expense estimated for 2029</t>
        </is>
      </c>
      <c r="B11" s="6" t="n">
        <v>22107</v>
      </c>
      <c r="C11" s="4" t="inlineStr">
        <is>
          <t xml:space="preserve"> </t>
        </is>
      </c>
      <c r="D11" s="4" t="inlineStr">
        <is>
          <t xml:space="preserve"> </t>
        </is>
      </c>
    </row>
    <row r="12">
      <c r="A12" s="4" t="inlineStr">
        <is>
          <t>Amortization expense estimated thereafter</t>
        </is>
      </c>
      <c r="B12" s="6" t="n">
        <v>215843</v>
      </c>
      <c r="C12" s="4" t="inlineStr">
        <is>
          <t xml:space="preserve"> </t>
        </is>
      </c>
      <c r="D12" s="4" t="inlineStr">
        <is>
          <t xml:space="preserve"> </t>
        </is>
      </c>
    </row>
    <row r="13">
      <c r="A13" s="4" t="inlineStr">
        <is>
          <t>Consumer and Professional Product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138140</v>
      </c>
      <c r="C15" s="6" t="n">
        <v>136611</v>
      </c>
      <c r="D15" s="6" t="n">
        <v>144537</v>
      </c>
    </row>
    <row r="16">
      <c r="A16" s="4" t="inlineStr">
        <is>
          <t>Goodwill, impairment loss</t>
        </is>
      </c>
      <c r="B16" s="4" t="inlineStr">
        <is>
          <t xml:space="preserve"> </t>
        </is>
      </c>
      <c r="C16" s="4" t="inlineStr">
        <is>
          <t xml:space="preserve"> </t>
        </is>
      </c>
      <c r="D16" s="6" t="n">
        <v>342027</v>
      </c>
    </row>
    <row r="17">
      <c r="A17" s="4" t="inlineStr">
        <is>
          <t>Impairment of indefinite-lived intangible assets</t>
        </is>
      </c>
      <c r="B17" s="4" t="inlineStr">
        <is>
          <t xml:space="preserve"> </t>
        </is>
      </c>
      <c r="C17" s="5" t="n">
        <v>109200</v>
      </c>
      <c r="D17" s="5" t="n">
        <v>17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s in carrying value of goodwill (Details) - USD ($) $ in Thousand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5" t="n">
        <v>327864</v>
      </c>
      <c r="C4" s="5" t="n">
        <v>335790</v>
      </c>
    </row>
    <row r="5">
      <c r="A5" s="4" t="inlineStr">
        <is>
          <t>Foreign currency translation adjustments</t>
        </is>
      </c>
      <c r="B5" s="6" t="n">
        <v>46</v>
      </c>
      <c r="C5" s="4" t="inlineStr">
        <is>
          <t xml:space="preserve"> </t>
        </is>
      </c>
    </row>
    <row r="6">
      <c r="A6" s="4" t="inlineStr">
        <is>
          <t>Goodwill, ending balance</t>
        </is>
      </c>
      <c r="B6" s="6" t="n">
        <v>329393</v>
      </c>
      <c r="C6" s="6" t="n">
        <v>327864</v>
      </c>
    </row>
    <row r="7">
      <c r="A7" s="4" t="inlineStr">
        <is>
          <t>Hunter Fan Company</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from acquisitions</t>
        </is>
      </c>
      <c r="B9" s="4" t="inlineStr">
        <is>
          <t xml:space="preserve"> </t>
        </is>
      </c>
      <c r="C9" s="6" t="n">
        <v>-7926</v>
      </c>
    </row>
    <row r="10">
      <c r="A10" s="4" t="inlineStr">
        <is>
          <t>Pop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from acquisitions</t>
        </is>
      </c>
      <c r="B12" s="6" t="n">
        <v>1483</v>
      </c>
      <c r="C12" s="4" t="inlineStr">
        <is>
          <t xml:space="preserve"> </t>
        </is>
      </c>
    </row>
    <row r="13">
      <c r="A13" s="4" t="inlineStr">
        <is>
          <t>Consumer and Professional Produc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136611</v>
      </c>
      <c r="C15" s="6" t="n">
        <v>144537</v>
      </c>
    </row>
    <row r="16">
      <c r="A16" s="4" t="inlineStr">
        <is>
          <t>Foreign currency translation adjustments</t>
        </is>
      </c>
      <c r="B16" s="6" t="n">
        <v>46</v>
      </c>
      <c r="C16" s="4" t="inlineStr">
        <is>
          <t xml:space="preserve"> </t>
        </is>
      </c>
    </row>
    <row r="17">
      <c r="A17" s="4" t="inlineStr">
        <is>
          <t>Goodwill, ending balance</t>
        </is>
      </c>
      <c r="B17" s="6" t="n">
        <v>138140</v>
      </c>
      <c r="C17" s="6" t="n">
        <v>136611</v>
      </c>
    </row>
    <row r="18">
      <c r="A18" s="4" t="inlineStr">
        <is>
          <t>Consumer and Professional Products | Hunter Fan Compan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from acquisitions</t>
        </is>
      </c>
      <c r="B20" s="4" t="inlineStr">
        <is>
          <t xml:space="preserve"> </t>
        </is>
      </c>
      <c r="C20" s="6" t="n">
        <v>-7926</v>
      </c>
    </row>
    <row r="21">
      <c r="A21" s="4" t="inlineStr">
        <is>
          <t>Consumer and Professional Products | Pope</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from acquisitions</t>
        </is>
      </c>
      <c r="B23" s="6" t="n">
        <v>1483</v>
      </c>
      <c r="C23" s="4" t="inlineStr">
        <is>
          <t xml:space="preserve"> </t>
        </is>
      </c>
    </row>
    <row r="24">
      <c r="A24" s="4" t="inlineStr">
        <is>
          <t>Home and Building Product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6" t="n">
        <v>191253</v>
      </c>
      <c r="C26" s="6" t="n">
        <v>191253</v>
      </c>
    </row>
    <row r="27">
      <c r="A27" s="4" t="inlineStr">
        <is>
          <t>Foreign currency translation adjustments</t>
        </is>
      </c>
      <c r="B27" s="6" t="n">
        <v>0</v>
      </c>
      <c r="C27" s="4" t="inlineStr">
        <is>
          <t xml:space="preserve"> </t>
        </is>
      </c>
    </row>
    <row r="28">
      <c r="A28" s="4" t="inlineStr">
        <is>
          <t>Goodwill, ending balance</t>
        </is>
      </c>
      <c r="B28" s="6" t="n">
        <v>191253</v>
      </c>
      <c r="C28" s="6" t="n">
        <v>191253</v>
      </c>
    </row>
    <row r="29">
      <c r="A29" s="4" t="inlineStr">
        <is>
          <t>Home and Building Products | Hunter Fan Company</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from acquisitions</t>
        </is>
      </c>
      <c r="B31" s="4" t="inlineStr">
        <is>
          <t xml:space="preserve"> </t>
        </is>
      </c>
      <c r="C31" s="5" t="n">
        <v>0</v>
      </c>
    </row>
    <row r="32">
      <c r="A32" s="4" t="inlineStr">
        <is>
          <t>Home and Building Products | Pope</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from acquisitions</t>
        </is>
      </c>
      <c r="B34" s="5" t="n">
        <v>0</v>
      </c>
      <c r="C3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gross carrying value and accumulated amortization of intangible assets (Details) - USD ($) $ in Thousands</t>
        </is>
      </c>
      <c r="B1" s="2" t="inlineStr">
        <is>
          <t>Sep. 30, 2024</t>
        </is>
      </c>
      <c r="C1" s="2" t="inlineStr">
        <is>
          <t>Sep. 30, 2023</t>
        </is>
      </c>
    </row>
    <row r="2">
      <c r="A2" s="3" t="inlineStr">
        <is>
          <t>Acquired Finite-Lived Intangible Assets [Line Items]</t>
        </is>
      </c>
      <c r="B2" s="4" t="inlineStr">
        <is>
          <t xml:space="preserve"> </t>
        </is>
      </c>
      <c r="C2" s="4" t="inlineStr">
        <is>
          <t xml:space="preserve"> </t>
        </is>
      </c>
    </row>
    <row r="3">
      <c r="A3" s="4" t="inlineStr">
        <is>
          <t>Gross Carrying Amount</t>
        </is>
      </c>
      <c r="B3" s="5" t="n">
        <v>468134</v>
      </c>
      <c r="C3" s="5" t="n">
        <v>458668</v>
      </c>
    </row>
    <row r="4">
      <c r="A4" s="4" t="inlineStr">
        <is>
          <t>Trademarks (1)</t>
        </is>
      </c>
      <c r="B4" s="6" t="n">
        <v>291803</v>
      </c>
      <c r="C4" s="6" t="n">
        <v>293447</v>
      </c>
    </row>
    <row r="5">
      <c r="A5" s="4" t="inlineStr">
        <is>
          <t>Total intangible assets</t>
        </is>
      </c>
      <c r="B5" s="6" t="n">
        <v>759937</v>
      </c>
      <c r="C5" s="6" t="n">
        <v>752115</v>
      </c>
    </row>
    <row r="6">
      <c r="A6" s="4" t="inlineStr">
        <is>
          <t>Accumulated Amortization</t>
        </is>
      </c>
      <c r="B6" s="6" t="n">
        <v>141155</v>
      </c>
      <c r="C6" s="6" t="n">
        <v>116872</v>
      </c>
    </row>
    <row r="7">
      <c r="A7" s="4" t="inlineStr">
        <is>
          <t>Intangible assets, reclassification from indefinite-lived intangible assets to definite-lived intangible assets</t>
        </is>
      </c>
      <c r="B7" s="5" t="n">
        <v>4100</v>
      </c>
      <c r="C7" s="4" t="inlineStr">
        <is>
          <t xml:space="preserve"> </t>
        </is>
      </c>
    </row>
    <row r="8">
      <c r="A8" s="4" t="inlineStr">
        <is>
          <t>Remaining amortization period</t>
        </is>
      </c>
      <c r="B8" s="4" t="inlineStr">
        <is>
          <t>5 years</t>
        </is>
      </c>
      <c r="C8" s="4" t="inlineStr">
        <is>
          <t xml:space="preserve"> </t>
        </is>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450784</v>
      </c>
      <c r="C11" s="6" t="n">
        <v>443164</v>
      </c>
    </row>
    <row r="12">
      <c r="A12" s="4" t="inlineStr">
        <is>
          <t>Accumulated Amortization</t>
        </is>
      </c>
      <c r="B12" s="5" t="n">
        <v>134296</v>
      </c>
      <c r="C12" s="6" t="n">
        <v>113057</v>
      </c>
    </row>
    <row r="13">
      <c r="A13" s="4" t="inlineStr">
        <is>
          <t>Average Life (Years)</t>
        </is>
      </c>
      <c r="B13" s="4" t="inlineStr">
        <is>
          <t>17 years</t>
        </is>
      </c>
      <c r="C13" s="4" t="inlineStr">
        <is>
          <t xml:space="preserve"> </t>
        </is>
      </c>
    </row>
    <row r="14">
      <c r="A14" s="4" t="inlineStr">
        <is>
          <t>Unpatented 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5" t="n">
        <v>17350</v>
      </c>
      <c r="C16" s="6" t="n">
        <v>15504</v>
      </c>
    </row>
    <row r="17">
      <c r="A17" s="4" t="inlineStr">
        <is>
          <t>Accumulated Amortization</t>
        </is>
      </c>
      <c r="B17" s="5" t="n">
        <v>6859</v>
      </c>
      <c r="C17" s="5" t="n">
        <v>3815</v>
      </c>
    </row>
    <row r="18">
      <c r="A18" s="4" t="inlineStr">
        <is>
          <t>Average Life (Years)</t>
        </is>
      </c>
      <c r="B18" s="4" t="inlineStr">
        <is>
          <t>10 years</t>
        </is>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C1" s="2" t="inlineStr">
        <is>
          <t>9 Months Ended</t>
        </is>
      </c>
      <c r="D1" s="2" t="inlineStr">
        <is>
          <t>12 Months Ended</t>
        </is>
      </c>
    </row>
    <row r="2">
      <c r="B2" s="2" t="inlineStr">
        <is>
          <t>Jun. 27, 2022</t>
        </is>
      </c>
      <c r="C2" s="2" t="inlineStr">
        <is>
          <t>Jun. 27, 2022</t>
        </is>
      </c>
      <c r="D2" s="2" t="inlineStr">
        <is>
          <t>Sep. 30, 2024</t>
        </is>
      </c>
      <c r="E2" s="2" t="inlineStr">
        <is>
          <t>Sep. 30, 2023</t>
        </is>
      </c>
      <c r="F2" s="2" t="inlineStr">
        <is>
          <t>Sep. 30, 2022</t>
        </is>
      </c>
    </row>
    <row r="3">
      <c r="A3" s="4" t="inlineStr">
        <is>
          <t>Discontinued Operations | Telephonics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post closing adjustment</t>
        </is>
      </c>
      <c r="B5" s="4" t="inlineStr">
        <is>
          <t xml:space="preserve"> </t>
        </is>
      </c>
      <c r="C5" s="4" t="inlineStr">
        <is>
          <t xml:space="preserve"> </t>
        </is>
      </c>
      <c r="D5" s="5" t="n">
        <v>7768</v>
      </c>
      <c r="E5" s="5" t="n">
        <v>11798</v>
      </c>
      <c r="F5" s="4" t="inlineStr">
        <is>
          <t xml:space="preserve"> </t>
        </is>
      </c>
    </row>
    <row r="6">
      <c r="A6" s="4" t="inlineStr">
        <is>
          <t>Discontinued Operations | Defense Electron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 forma depreciation and amortization</t>
        </is>
      </c>
      <c r="B8" s="4" t="inlineStr">
        <is>
          <t xml:space="preserve"> </t>
        </is>
      </c>
      <c r="C8" s="5" t="n">
        <v>7442</v>
      </c>
      <c r="D8" s="4" t="inlineStr">
        <is>
          <t xml:space="preserve"> </t>
        </is>
      </c>
      <c r="E8" s="4" t="inlineStr">
        <is>
          <t xml:space="preserve"> </t>
        </is>
      </c>
      <c r="F8" s="4" t="inlineStr">
        <is>
          <t xml:space="preserve"> </t>
        </is>
      </c>
    </row>
    <row r="9">
      <c r="A9" s="4" t="inlineStr">
        <is>
          <t>Discontinued Operations | Installation Services and Other Discontinued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disposed business</t>
        </is>
      </c>
      <c r="B11" s="4" t="inlineStr">
        <is>
          <t xml:space="preserve"> </t>
        </is>
      </c>
      <c r="C11" s="4" t="inlineStr">
        <is>
          <t xml:space="preserve"> </t>
        </is>
      </c>
      <c r="D11" s="5" t="n">
        <v>0</v>
      </c>
      <c r="E11" s="5" t="n">
        <v>0</v>
      </c>
      <c r="F11" s="5" t="n">
        <v>0</v>
      </c>
    </row>
    <row r="12">
      <c r="A12" s="4" t="inlineStr">
        <is>
          <t>Discontinued Operations, Disposed of by Sale | Telephonics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payments) from sale of business, net</t>
        </is>
      </c>
      <c r="B14" s="5" t="n">
        <v>330000</v>
      </c>
      <c r="C14" s="4" t="inlineStr">
        <is>
          <t xml:space="preserve"> </t>
        </is>
      </c>
      <c r="D14" s="4" t="inlineStr">
        <is>
          <t xml:space="preserve"> </t>
        </is>
      </c>
      <c r="E14" s="4" t="inlineStr">
        <is>
          <t xml:space="preserve"> </t>
        </is>
      </c>
      <c r="F14" s="4" t="inlineStr">
        <is>
          <t xml:space="preserve"> </t>
        </is>
      </c>
    </row>
    <row r="15">
      <c r="A15" s="4" t="inlineStr">
        <is>
          <t>Gain on sale of business</t>
        </is>
      </c>
      <c r="B15" s="4" t="inlineStr">
        <is>
          <t xml:space="preserve"> </t>
        </is>
      </c>
      <c r="C15" s="4" t="inlineStr">
        <is>
          <t xml:space="preserve"> </t>
        </is>
      </c>
      <c r="D15" s="4" t="inlineStr">
        <is>
          <t xml:space="preserve"> </t>
        </is>
      </c>
      <c r="E15" s="4" t="inlineStr">
        <is>
          <t xml:space="preserve"> </t>
        </is>
      </c>
      <c r="F15" s="6" t="n">
        <v>107517</v>
      </c>
    </row>
    <row r="16">
      <c r="A16" s="4" t="inlineStr">
        <is>
          <t>Gain (loss) on disposition of business, net of tax</t>
        </is>
      </c>
      <c r="B16" s="4" t="inlineStr">
        <is>
          <t xml:space="preserve"> </t>
        </is>
      </c>
      <c r="C16" s="4" t="inlineStr">
        <is>
          <t xml:space="preserve"> </t>
        </is>
      </c>
      <c r="D16" s="4" t="inlineStr">
        <is>
          <t xml:space="preserve"> </t>
        </is>
      </c>
      <c r="E16" s="4" t="inlineStr">
        <is>
          <t xml:space="preserve"> </t>
        </is>
      </c>
      <c r="F16" s="5" t="n">
        <v>89241</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information (Details) - USD ($) $ in Thousands</t>
        </is>
      </c>
      <c r="B1" s="2" t="inlineStr">
        <is>
          <t>12 Months Ended</t>
        </is>
      </c>
    </row>
    <row r="2">
      <c r="B2" s="2" t="inlineStr">
        <is>
          <t>Sep. 30, 2024</t>
        </is>
      </c>
      <c r="C2" s="2" t="inlineStr">
        <is>
          <t>Sep. 30, 2023</t>
        </is>
      </c>
      <c r="D2" s="2" t="inlineStr">
        <is>
          <t>Sep. 30, 2022</t>
        </is>
      </c>
    </row>
    <row r="3">
      <c r="A3" s="3" t="inlineStr">
        <is>
          <t>Other income (expense)</t>
        </is>
      </c>
      <c r="B3" s="4" t="inlineStr">
        <is>
          <t xml:space="preserve"> </t>
        </is>
      </c>
      <c r="C3" s="4" t="inlineStr">
        <is>
          <t xml:space="preserve"> </t>
        </is>
      </c>
      <c r="D3" s="4" t="inlineStr">
        <is>
          <t xml:space="preserve"> </t>
        </is>
      </c>
    </row>
    <row r="4">
      <c r="A4" s="4" t="inlineStr">
        <is>
          <t>Income from discontinued operations before tax</t>
        </is>
      </c>
      <c r="B4" s="5" t="n">
        <v>0</v>
      </c>
      <c r="C4" s="5" t="n">
        <v>0</v>
      </c>
      <c r="D4" s="5" t="n">
        <v>116345</v>
      </c>
    </row>
    <row r="5">
      <c r="A5" s="4" t="inlineStr">
        <is>
          <t>Provision for income taxes</t>
        </is>
      </c>
      <c r="B5" s="5" t="n">
        <v>0</v>
      </c>
      <c r="C5" s="5" t="n">
        <v>0</v>
      </c>
      <c r="D5" s="6" t="n">
        <v>20188</v>
      </c>
    </row>
    <row r="6">
      <c r="A6" s="4" t="inlineStr">
        <is>
          <t>Defense Electronics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6" t="n">
        <v>161061</v>
      </c>
    </row>
    <row r="9">
      <c r="A9" s="4" t="inlineStr">
        <is>
          <t>Cost of goods and services</t>
        </is>
      </c>
      <c r="B9" s="4" t="inlineStr">
        <is>
          <t xml:space="preserve"> </t>
        </is>
      </c>
      <c r="C9" s="4" t="inlineStr">
        <is>
          <t xml:space="preserve"> </t>
        </is>
      </c>
      <c r="D9" s="6" t="n">
        <v>125208</v>
      </c>
    </row>
    <row r="10">
      <c r="A10" s="4" t="inlineStr">
        <is>
          <t>Gross profit</t>
        </is>
      </c>
      <c r="B10" s="4" t="inlineStr">
        <is>
          <t xml:space="preserve"> </t>
        </is>
      </c>
      <c r="C10" s="4" t="inlineStr">
        <is>
          <t xml:space="preserve"> </t>
        </is>
      </c>
      <c r="D10" s="6" t="n">
        <v>35853</v>
      </c>
    </row>
    <row r="11">
      <c r="A11" s="4" t="inlineStr">
        <is>
          <t>Selling, general and administrative expenses</t>
        </is>
      </c>
      <c r="B11" s="4" t="inlineStr">
        <is>
          <t xml:space="preserve"> </t>
        </is>
      </c>
      <c r="C11" s="4" t="inlineStr">
        <is>
          <t xml:space="preserve"> </t>
        </is>
      </c>
      <c r="D11" s="6" t="n">
        <v>26423</v>
      </c>
    </row>
    <row r="12">
      <c r="A12" s="4" t="inlineStr">
        <is>
          <t>Income from discontinued operations</t>
        </is>
      </c>
      <c r="B12" s="4" t="inlineStr">
        <is>
          <t xml:space="preserve"> </t>
        </is>
      </c>
      <c r="C12" s="4" t="inlineStr">
        <is>
          <t xml:space="preserve"> </t>
        </is>
      </c>
      <c r="D12" s="6" t="n">
        <v>9430</v>
      </c>
    </row>
    <row r="13">
      <c r="A13" s="3" t="inlineStr">
        <is>
          <t>Other income (expense)</t>
        </is>
      </c>
      <c r="B13" s="4" t="inlineStr">
        <is>
          <t xml:space="preserve"> </t>
        </is>
      </c>
      <c r="C13" s="4" t="inlineStr">
        <is>
          <t xml:space="preserve"> </t>
        </is>
      </c>
      <c r="D13" s="4" t="inlineStr">
        <is>
          <t xml:space="preserve"> </t>
        </is>
      </c>
    </row>
    <row r="14">
      <c r="A14" s="4" t="inlineStr">
        <is>
          <t>Gain on sale of business</t>
        </is>
      </c>
      <c r="B14" s="4" t="inlineStr">
        <is>
          <t xml:space="preserve"> </t>
        </is>
      </c>
      <c r="C14" s="4" t="inlineStr">
        <is>
          <t xml:space="preserve"> </t>
        </is>
      </c>
      <c r="D14" s="6" t="n">
        <v>107517</v>
      </c>
    </row>
    <row r="15">
      <c r="A15" s="4" t="inlineStr">
        <is>
          <t>Interest income, net</t>
        </is>
      </c>
      <c r="B15" s="4" t="inlineStr">
        <is>
          <t xml:space="preserve"> </t>
        </is>
      </c>
      <c r="C15" s="4" t="inlineStr">
        <is>
          <t xml:space="preserve"> </t>
        </is>
      </c>
      <c r="D15" s="6" t="n">
        <v>2</v>
      </c>
    </row>
    <row r="16">
      <c r="A16" s="4" t="inlineStr">
        <is>
          <t>Other, net</t>
        </is>
      </c>
      <c r="B16" s="4" t="inlineStr">
        <is>
          <t xml:space="preserve"> </t>
        </is>
      </c>
      <c r="C16" s="4" t="inlineStr">
        <is>
          <t xml:space="preserve"> </t>
        </is>
      </c>
      <c r="D16" s="6" t="n">
        <v>-604</v>
      </c>
    </row>
    <row r="17">
      <c r="A17" s="4" t="inlineStr">
        <is>
          <t>Total other income (expense)</t>
        </is>
      </c>
      <c r="B17" s="4" t="inlineStr">
        <is>
          <t xml:space="preserve"> </t>
        </is>
      </c>
      <c r="C17" s="4" t="inlineStr">
        <is>
          <t xml:space="preserve"> </t>
        </is>
      </c>
      <c r="D17" s="6" t="n">
        <v>106915</v>
      </c>
    </row>
    <row r="18">
      <c r="A18" s="4" t="inlineStr">
        <is>
          <t>Income from discontinued operations before tax</t>
        </is>
      </c>
      <c r="B18" s="4" t="inlineStr">
        <is>
          <t xml:space="preserve"> </t>
        </is>
      </c>
      <c r="C18" s="4" t="inlineStr">
        <is>
          <t xml:space="preserve"> </t>
        </is>
      </c>
      <c r="D18" s="6" t="n">
        <v>116345</v>
      </c>
    </row>
    <row r="19">
      <c r="A19" s="4" t="inlineStr">
        <is>
          <t>Provision for income taxes</t>
        </is>
      </c>
      <c r="B19" s="4" t="inlineStr">
        <is>
          <t xml:space="preserve"> </t>
        </is>
      </c>
      <c r="C19" s="4" t="inlineStr">
        <is>
          <t xml:space="preserve"> </t>
        </is>
      </c>
      <c r="D19" s="6" t="n">
        <v>20188</v>
      </c>
    </row>
    <row r="20">
      <c r="A20" s="4" t="inlineStr">
        <is>
          <t>Income from discontinued operations</t>
        </is>
      </c>
      <c r="B20" s="4" t="inlineStr">
        <is>
          <t xml:space="preserve"> </t>
        </is>
      </c>
      <c r="C20" s="4" t="inlineStr">
        <is>
          <t xml:space="preserve"> </t>
        </is>
      </c>
      <c r="D20" s="5" t="n">
        <v>961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installation services and other discontinued activities (Details) - Installation Services and Other Discontinued Activities - Discontinued Operations - USD ($) $ in Thousands</t>
        </is>
      </c>
      <c r="B1" s="2" t="inlineStr">
        <is>
          <t>Sep. 30, 2024</t>
        </is>
      </c>
      <c r="C1" s="2" t="inlineStr">
        <is>
          <t>Sep.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epaid and other current assets</t>
        </is>
      </c>
      <c r="B3" s="5" t="n">
        <v>648</v>
      </c>
      <c r="C3" s="5" t="n">
        <v>1001</v>
      </c>
    </row>
    <row r="4">
      <c r="A4" s="4" t="inlineStr">
        <is>
          <t>Other long-term assets</t>
        </is>
      </c>
      <c r="B4" s="6" t="n">
        <v>3417</v>
      </c>
      <c r="C4" s="6" t="n">
        <v>4290</v>
      </c>
    </row>
    <row r="5">
      <c r="A5" s="4" t="inlineStr">
        <is>
          <t>Total assets of discontinued operations</t>
        </is>
      </c>
      <c r="B5" s="6" t="n">
        <v>4065</v>
      </c>
      <c r="C5" s="6" t="n">
        <v>5291</v>
      </c>
    </row>
    <row r="6">
      <c r="A6" s="4" t="inlineStr">
        <is>
          <t>Accrued liabilities, current</t>
        </is>
      </c>
      <c r="B6" s="6" t="n">
        <v>4498</v>
      </c>
      <c r="C6" s="6" t="n">
        <v>7148</v>
      </c>
    </row>
    <row r="7">
      <c r="A7" s="4" t="inlineStr">
        <is>
          <t>Other long-term liabilities</t>
        </is>
      </c>
      <c r="B7" s="6" t="n">
        <v>3270</v>
      </c>
      <c r="C7" s="6" t="n">
        <v>4650</v>
      </c>
    </row>
    <row r="8">
      <c r="A8" s="4" t="inlineStr">
        <is>
          <t>Total liabilities of discontinued operations</t>
        </is>
      </c>
      <c r="B8" s="5" t="n">
        <v>7768</v>
      </c>
      <c r="C8" s="5" t="n">
        <v>117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Compensation</t>
        </is>
      </c>
      <c r="B3" s="5" t="n">
        <v>82413</v>
      </c>
      <c r="C3" s="5" t="n">
        <v>77558</v>
      </c>
    </row>
    <row r="4">
      <c r="A4" s="4" t="inlineStr">
        <is>
          <t>Interest</t>
        </is>
      </c>
      <c r="B4" s="6" t="n">
        <v>4532</v>
      </c>
      <c r="C4" s="6" t="n">
        <v>4317</v>
      </c>
    </row>
    <row r="5">
      <c r="A5" s="4" t="inlineStr">
        <is>
          <t>Warranties and rebates</t>
        </is>
      </c>
      <c r="B5" s="6" t="n">
        <v>16900</v>
      </c>
      <c r="C5" s="6" t="n">
        <v>24294</v>
      </c>
    </row>
    <row r="6">
      <c r="A6" s="4" t="inlineStr">
        <is>
          <t>Insurance</t>
        </is>
      </c>
      <c r="B6" s="6" t="n">
        <v>12535</v>
      </c>
      <c r="C6" s="6" t="n">
        <v>10619</v>
      </c>
    </row>
    <row r="7">
      <c r="A7" s="4" t="inlineStr">
        <is>
          <t>Rent, utilities and freight</t>
        </is>
      </c>
      <c r="B7" s="6" t="n">
        <v>5294</v>
      </c>
      <c r="C7" s="6" t="n">
        <v>6720</v>
      </c>
    </row>
    <row r="8">
      <c r="A8" s="4" t="inlineStr">
        <is>
          <t>Income and other taxes</t>
        </is>
      </c>
      <c r="B8" s="6" t="n">
        <v>17459</v>
      </c>
      <c r="C8" s="6" t="n">
        <v>22954</v>
      </c>
    </row>
    <row r="9">
      <c r="A9" s="4" t="inlineStr">
        <is>
          <t>Marketing and advertising</t>
        </is>
      </c>
      <c r="B9" s="6" t="n">
        <v>5401</v>
      </c>
      <c r="C9" s="6" t="n">
        <v>7008</v>
      </c>
    </row>
    <row r="10">
      <c r="A10" s="4" t="inlineStr">
        <is>
          <t>Restructuring</t>
        </is>
      </c>
      <c r="B10" s="6" t="n">
        <v>12998</v>
      </c>
      <c r="C10" s="6" t="n">
        <v>19658</v>
      </c>
    </row>
    <row r="11">
      <c r="A11" s="4" t="inlineStr">
        <is>
          <t>Other</t>
        </is>
      </c>
      <c r="B11" s="6" t="n">
        <v>24386</v>
      </c>
      <c r="C11" s="6" t="n">
        <v>19970</v>
      </c>
    </row>
    <row r="12">
      <c r="A12" s="4" t="inlineStr">
        <is>
          <t>Total</t>
        </is>
      </c>
      <c r="B12" s="5" t="n">
        <v>181918</v>
      </c>
      <c r="C12" s="5" t="n">
        <v>193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with acquisition and growth opportunities as well as divestitures. As long-term investors, we intend to continue to grow and strengthen our existing businesses, and to diversify further through investments in our businesses and acquisitions. The Company was founded in 1959, is a Delaware corporation headquartered in New York, N.Y. and is listed on the New York Stock Exchange (NYSE:GFF). Griffon announced in May 2023 that CPP was expanding its global sourcing strategy to include long handled tools, material handling, and wood storage and organization product lines for the U.S. market. This initiative was successfully completed as of September 30, 2024, ahead of the previously announced date of December 31, 2024. Refer to Note 10 - Restructuring Charges for further details. On July 1, 2024, Griffon announced that its subsidiary, The AMES Companies, Inc., ("AMES") expanded the scope of its Australian operations by acquiring substantially all the assets of Pope, a leading Australian provider of residential watering products, from The Toro Company (NYSE:TTC) for a purchase price of approximately AUD 21,800 (approximately $14,500) in cash. This is CPP's seventh acquisition in Australia since 2013, and further expands AMES's product portfolio in the Australian market. On June 27, 2022, we completed the sale of our Defense Electronics ("DE") segment, which consisted of our Telephonics Corporation ("Telephonics") subsidiary, for $330,000 in cash, excluding customary post-closing adjustments. As such, the results of operations of our Telephonics business is classified as a discontinued operation in the Consolidated Statements of Operations for all periods presented and the related assets and liabilities have been classified as assets and liabilities of the discontinued operation in the Consolidated Balance Sheets. Accordingly, all references made to results and information in this Annual Report on Form 10-K are to Griffon's continuing operations, unless noted otherwise. On January 24, 2022, Griffon acquired Hunter Fan Company (“Hunter”), a market leader in residential ceiling, commercial, and industrial fans, from MidOcean Partners (“MidOcean”) for a contractual purchase price of $845,000. Hunter, part of our CPP segment, complements and diversifies our portfolio of leading consumer brands and products. Griffon currently conducts its operations through two reportable segments: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leading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As of September 30, 2024 and 2023, assets and liabilities of discontinued operations was associated with Installations Services and other discontinued activities, which primarily consisted of insurance claims, product liability, warranty and environmental reserves. For the year ended September 30, 2022, discontinued operations included the Telephonics business in our Consolidated Statements of Operations and Comprehensive Income (Loss), which has been segregated from Griffon's continuing operations. There was no reported revenue for the years ended September 30, 2024, 2023 and 2022 for Installations Services and other discontinued operations. See Note 8, Discontinued Operation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Griffon had cash in non-U.S. bank accounts of approximately $46,100 and $45,500 at September 30, 2024 and 2023,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and Term Loan B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8 Senior Notes and Term Loan B facility approximated $957,716 and $457,571, respectively, on September 30, 2024. Fair values were based upon quoted market prices (level 1 inputs). Insurance contracts with a value of $4,819 at September 30, 2024 are measured and recorded at fair value based upon quoted prices in active markets for similar assets (level 2 inputs) and are included in Prepaid and other current assets and $634 are included in Other current assets on the Consolidated Balance Sheets. Items Measured at Fair Value on a Recurring Basis In the normal course of business, Griffon’s operations are exposed to the effect of changes in foreign currency exchange rates. To manage these risks, Griffon may enter into various derivative contracts such as foreign currency exchange contracts, including forwards and options. Griffon entered into several such contracts in order to lock into a foreign currency rate for planned settlements of trade and inter-company liabilities payable in USD as discussed below. At September 30, 2024 and 2023, Griffon had $67,500 and $11,000 of Australian dollar contracts at a weighted average rate of $1.47 and $1.45,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level 2 inputs). Upon settlement, gains and losses were recognized in the Consolidated Statements of Operations and Comprehensive Income (Loss) in Cost of goods and services ("COGS"). Accumulated Other Comprehensive Income (AOCI) included deferred losses of $660 ($462, net of tax) at September 30, 2024 and deferred gains of $765 ($536, net of tax) at September 30, 2023. Upon settlement, gains of $1,120, $3,991 and $5,477 were recognized in the Consolidated Statements of Operations and Comprehensive Income (Loss) in COGS during 2024, 2023 and 2022, respectively. All contracts expire in 30 days to 240 days . At September 30, 2024 and 2023, Griffon had $20,500 and $52,000 of Chinese Yuan contracts at a weighted average rate of $7.11 and $7.00, respectively, which qualified for hedge accounting. These hedges were all deemed effective as cash flow hedges with gains and losses related to changes in fair value deferred and recorded in AOCI and Prepaid and other current assets, or Accrued liabilities, until settlement (level 2 inputs). Upon settlement, gains and losses are recognized in the Consolidated Statements of Operations and Comprehensive Income (Loss) in COGS. AOCI included deferred gains of $410 ($300, net of tax) and deferred losses of $1,721 ($1,257, net of tax) at September 30, 2024 and 2023, respectively. Upon settlement, losses of $1,936, $2,313 and $736 were recorded in COGS during 2024, 2023 and 2022, respectively. All contracts expire in 9 to 184 days. At September 30, 2024 and 2023, Griffon had $13,497 and $3,700, respectively, of Canadian dollar contracts at a weighted average rate of $1.35 and $1.36, respectively. These contracts, which protect Canadian operations from currency fluctuations for U.S. dollar based purchases, do not qualify for hedge accounting and fair value losses of $67 and fair value gains of $60 were recorded in Other assets and to Other income for the outstanding contracts, based on similar contract values (level 2 inputs), for the years ended September 30, 2024 and 2023, respectively. Realized gains (losses) of $98, $336 and $247 were recorded in Other income during 2024, 2023 and 2022, respectively. All contracts expire in 1 to 359 days . Pension plan assets with a fair value of $158,705 at September 30, 2024, are measured and recorded at fair value based upon quoted prices in active markets for identical assets (level 1 inputs), quoted market prices for similar assets (level 2 inputs) and fair value assumptions for unobservable inputs in which little or no market data exists (level 3). The Company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Non-U.S. currency translation Assets and liabilities of non-U.S. subsidiaries, where the functional currency is not the U.S. dollar, have been translated at year-end exchange rates and profit and loss accounts have been translated using weighted average exchange rates during the applicable fiscal year. Adjustments resulting from currency translation are recorded in AOCI as cumulative translation adjustments. The Company recognized cumulative translation gains during 2024 and 2023 of $10,137 and $8,447, respectively. As of September 30, 2024 and 2023, the cumulative foreign currency translation recorded in AOCI was a loss of $38,586 and $48,723,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 Revenue recognition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Refer to Note 2 - Revenue for more detail. Accounts receivable, expected loss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Home Depot, whose financial condition is dependent on the construction and related retail sectors of the economy. As a percentage of consolidated accounts receivable, Home Depot was 12%. Griffon performs continuing evaluations of the financial condition of its customers, and although Griffon generally does not require collateral, letters of credit may be required from customers in certain circumstances. Trade receivables are recorded at the stated amount, less expected loss allowance for doubtful accounts and, when appropriate, for customer program reserves and cash discounts. The expected loss allowance represents estimated uncollectible receivables associated with potential customer defaults on contractual obligations (usually due to customers’ potential insolvency). The expected loss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expected loss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4 and 2023 were $64,211 and $106,166, respectively. All accounts receivable amounts are expected to be collected in less than one year. The Company does not currently have customers or contracts that prescribe specific retainage provisions. Inventories Inventories, stated at the lower of cost (first-in, first-out or average) or net realizable value, include material, labor and manufacturing overhead costs. Griffon’s businesses typically do not require inventory that is susceptible to becoming obsolete or dated. In general,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 Long-lived assets, including definite intangible assets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Depreciation expense, which includes amortization of assets under capital leases, was $37,901, $43,056 and $46,443 in 2024, 2023 and 2022, respectively, and was calculated on a straight-line basis over the estimated useful lives of the assets. Depreciation included in SG&amp;A expenses was $16,510, $17,598 and $16,683 in 2024, 2023 and 2022, respectively.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 Capitalized interest costs included in Property, plant and equipment were $2,228, $1,463 and $1,739 for the years ended September 30, 2024, 2023 and 2022, respectively. The original cost of fully-depreciated property, plant and equipment remaining in use at September 30, 2024 was approximately $232,857. Long-lived assets, including customer relationships and software, and tangible assets, primarily property, plant and equipment, are amortized over their expected useful lives, generally eight Goodwill and indefinite-lived intangibles Goodwill represents the excess of the cost of net assets acquired in business combinations over the fair value of the identifiable tangible and intangible assets acquired and liabilities assumed in a business combination. We test goodwill and indefinite-lived intangibles for impairment at least annually in the fourth quarter, and more frequently whenever events or circumstances change that would more likely than not reduce the fair value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To test goodwill and indefinite-lived intangible assets for impairment, we may perform both a qualitative assessment and quantitative assessment. If we elect to perform a qualitative assessment, we consider operating results as well as circumstances impacting the operations or cash flows of the reporting unit or indefinite-lived intangible assets, including macroeconomic conditions, industry and market conditions and reporting unit events and circumstances. For the quantitative test, the assessment is based on both an income-based and market-based valuation approach. If it is determined that an impairment exists, we recognize an impairment loss for the amount by which the carrying amount of the reporting unit or indefinite-lived intangible asset exceeds its estimated fair value.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 In connection with the preparation of our financial statements for the fiscal years ended September 30, 2024, 2023 and 2022, Griffon performed its annual impairment testing of its goodwill and indefinite-lived intangibles. Griffon performed a quantitative assessment of the CPP reporting units and indefinite-lived intangible assets. The assessments in both fiscal 2024 and 2023 did not result in an impairment to goodwill, however, for the fiscal 2022, the impairment tests resulted in a pre-tax, non-cash goodwill impairment charge of $342,027 to the CPP reporting units. For the HBP reporting unit, we performed a qualitative assessment and determined that indicators that fair value was less than the carrying amount were not present in fiscal years 2024, 2023 and 2022. During the years ended September 30, 2024, 2023 and 2022, the Company compared the estimated fair values of its CPP indefinite-lived intangibles to their carrying amounts using a relief from royalty method, which estimates the value of a trademark by discounting to present value the hypothetical royalty payments that are saved by owning the asset rather than licensing it. The Company then compared the estimated fair values of each trademark to their carrying amounts. For the year ended September 30, 2024, the impairment test did not result in impairment charges to CPP's gross carrying amount of intangible assets; however, for the years ended September 30, 2023 and 2022, the impairment tests resulted in pre-tax non-cash impairment charges of $109,200 and $175,000, respectively, to the gross carrying amount of trademarks in the CPP segment. Griffon performed qualitative assessments for the HBP indefinite-lived intangibles and determined that indicators that fair value was less than the carrying amount were not present in fiscal 2024, 2023 and 2022. Leas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other accrued liabilities, and other non-current liabilities.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Income taxes We are subject to Federal, state and local income taxes in the U.S. and in various taxing jurisdictions outside the U.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e record, as neede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Interest and penalties recognized on the liability for unrecognized tax benefits is recorded as income tax expense. Research and development costs, shipping and handling costs and advertising costs Research and development costs are charged to SG&amp;A expense as incurred and amounted to approximately $19,400 in 2024, $18,100 in 2023 and $15,600 in 2022. Total shipping and handling costs included in both COGS and SG&amp;A were $125,120 in 2024, $123,100 in 2023 and $130,830 in 2022, of which $68,400 in 2024, $67,300 in 2023 and $69,000 in 2022 were included in SG&amp;A. Advertising costs, which are expensed as incurred in SG&amp;A, was $25,600 in 2024, $28,400 in 2023 and $26,700 in 2022. 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 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 The Company’s non-service cost components of net periodic benefit plan cost was an expense (benefit) of $137, $866 and $(4,256) during 2024, 2023, and 2022 respectively. Issued but not yet effective accounting pronounc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inancial Accounting Standards Board ("FASB") issued ASU No. 2023-07, Segment Reporting (Topic 280), Improvements to Reportable Segment Disclosures. This standard expands disclosures regarding a public entity’s reportable segments and requires additional information about a reportable segment’s expenses, interim segment profit or loss, and how a public entity’s chief operating decision maker uses reported segment profit or loss information in assessing segment performance and allocating resources. The standard does not change the definition of operating segments. This standard is effective for the Company beginning with our fiscal year 2025, with early adoption permitted. The Company is currently evaluating the potential changes to its reportable segment disclosures and related impact on its business and financ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64" customWidth="1" min="5" max="5"/>
  </cols>
  <sheetData>
    <row r="1">
      <c r="A1" s="1" t="inlineStr">
        <is>
          <t>RESTRUCTURING CHARGES - Narrative (Details) $ in Thousands, ft² in Millions</t>
        </is>
      </c>
      <c r="B1" s="2" t="inlineStr">
        <is>
          <t>12 Months Ended</t>
        </is>
      </c>
      <c r="E1" s="2" t="inlineStr">
        <is>
          <t>17 Months Ended</t>
        </is>
      </c>
    </row>
    <row r="2">
      <c r="B2" s="2" t="inlineStr">
        <is>
          <t>Sep. 30, 2024 USD ($)</t>
        </is>
      </c>
      <c r="C2" s="2" t="inlineStr">
        <is>
          <t>Sep. 30, 2023 USD ($)</t>
        </is>
      </c>
      <c r="D2" s="2" t="inlineStr">
        <is>
          <t>Sep. 30, 2022 USD ($)</t>
        </is>
      </c>
      <c r="E2" s="2" t="inlineStr">
        <is>
          <t>Sep. 30, 2024 USD ($) ft² position wood_mill manufacturing_sit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5" t="n">
        <v>14532</v>
      </c>
      <c r="C4" s="5" t="n">
        <v>0</v>
      </c>
      <c r="D4" s="4" t="inlineStr">
        <is>
          <t xml:space="preserve"> </t>
        </is>
      </c>
      <c r="E4" s="5" t="n">
        <v>14532</v>
      </c>
    </row>
    <row r="5">
      <c r="A5" s="4" t="inlineStr">
        <is>
          <t>Restructuring charges</t>
        </is>
      </c>
      <c r="B5" s="6" t="n">
        <v>41309</v>
      </c>
      <c r="C5" s="6" t="n">
        <v>92468</v>
      </c>
      <c r="D5" s="5" t="n">
        <v>16782</v>
      </c>
      <c r="E5" s="4" t="inlineStr">
        <is>
          <t xml:space="preserve"> </t>
        </is>
      </c>
    </row>
    <row r="6">
      <c r="A6" s="4" t="inlineStr">
        <is>
          <t>Payments for restructuring</t>
        </is>
      </c>
      <c r="B6" s="6" t="n">
        <v>24206</v>
      </c>
      <c r="C6" s="6" t="n">
        <v>14528</v>
      </c>
      <c r="D6" s="6" t="n">
        <v>11983</v>
      </c>
      <c r="E6" s="4" t="inlineStr">
        <is>
          <t xml:space="preserve"> </t>
        </is>
      </c>
    </row>
    <row r="7">
      <c r="A7" s="4" t="inlineStr">
        <is>
          <t>Non-cash charges</t>
        </is>
      </c>
      <c r="B7" s="6" t="n">
        <v>23763</v>
      </c>
      <c r="C7" s="6" t="n">
        <v>58932</v>
      </c>
      <c r="D7" s="6" t="n">
        <v>4831</v>
      </c>
      <c r="E7" s="4" t="inlineStr">
        <is>
          <t xml:space="preserve"> </t>
        </is>
      </c>
    </row>
    <row r="8">
      <c r="A8" s="4" t="inlineStr">
        <is>
          <t>Consumer and Professional Produc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41309</v>
      </c>
      <c r="C10" s="6" t="n">
        <v>92468</v>
      </c>
      <c r="D10" s="6" t="n">
        <v>16782</v>
      </c>
      <c r="E10" s="4" t="inlineStr">
        <is>
          <t xml:space="preserve"> </t>
        </is>
      </c>
    </row>
    <row r="11">
      <c r="A11" s="4" t="inlineStr">
        <is>
          <t>Payments for restructuring</t>
        </is>
      </c>
      <c r="B11" s="6" t="n">
        <v>17546</v>
      </c>
      <c r="C11" s="6" t="n">
        <v>33536</v>
      </c>
      <c r="D11" s="6" t="n">
        <v>11951</v>
      </c>
      <c r="E11" s="4" t="inlineStr">
        <is>
          <t xml:space="preserve"> </t>
        </is>
      </c>
    </row>
    <row r="12">
      <c r="A12" s="4" t="inlineStr">
        <is>
          <t>Non-cash charges</t>
        </is>
      </c>
      <c r="B12" s="6" t="n">
        <v>23763</v>
      </c>
      <c r="C12" s="6" t="n">
        <v>58932</v>
      </c>
      <c r="D12" s="6" t="n">
        <v>4831</v>
      </c>
      <c r="E12" s="4" t="inlineStr">
        <is>
          <t xml:space="preserve"> </t>
        </is>
      </c>
    </row>
    <row r="13">
      <c r="A13" s="4" t="inlineStr">
        <is>
          <t>Impairment of machinery and equipment</t>
        </is>
      </c>
      <c r="B13" s="4" t="inlineStr">
        <is>
          <t xml:space="preserve"> </t>
        </is>
      </c>
      <c r="C13" s="6" t="n">
        <v>21832</v>
      </c>
      <c r="D13" s="4" t="inlineStr">
        <is>
          <t xml:space="preserve"> </t>
        </is>
      </c>
      <c r="E13" s="4" t="inlineStr">
        <is>
          <t xml:space="preserve"> </t>
        </is>
      </c>
    </row>
    <row r="14">
      <c r="A14" s="4" t="inlineStr">
        <is>
          <t>Impairment of inventory</t>
        </is>
      </c>
      <c r="B14" s="6" t="n">
        <v>23763</v>
      </c>
      <c r="C14" s="6" t="n">
        <v>37100</v>
      </c>
      <c r="D14" s="6" t="n">
        <v>3805</v>
      </c>
      <c r="E14" s="4" t="inlineStr">
        <is>
          <t xml:space="preserve"> </t>
        </is>
      </c>
    </row>
    <row r="15">
      <c r="A15" s="4" t="inlineStr">
        <is>
          <t>Consumer and Professional Products | Global Sourcing Strategy Expans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umber of manufacturing sites closed | manufacturing_site</t>
        </is>
      </c>
      <c r="B17" s="4" t="inlineStr">
        <is>
          <t xml:space="preserve"> </t>
        </is>
      </c>
      <c r="C17" s="4" t="inlineStr">
        <is>
          <t xml:space="preserve"> </t>
        </is>
      </c>
      <c r="D17" s="4" t="inlineStr">
        <is>
          <t xml:space="preserve"> </t>
        </is>
      </c>
      <c r="E17" s="6" t="n">
        <v>4</v>
      </c>
    </row>
    <row r="18">
      <c r="A18" s="4" t="inlineStr">
        <is>
          <t>Number of impacted wood mills | wood_mill</t>
        </is>
      </c>
      <c r="B18" s="4" t="inlineStr">
        <is>
          <t xml:space="preserve"> </t>
        </is>
      </c>
      <c r="C18" s="4" t="inlineStr">
        <is>
          <t xml:space="preserve"> </t>
        </is>
      </c>
      <c r="D18" s="4" t="inlineStr">
        <is>
          <t xml:space="preserve"> </t>
        </is>
      </c>
      <c r="E18" s="6" t="n">
        <v>4</v>
      </c>
    </row>
    <row r="19">
      <c r="A19" s="4" t="inlineStr">
        <is>
          <t>Restructuring and related cost, facility closing, area | ft²</t>
        </is>
      </c>
      <c r="B19" s="4" t="inlineStr">
        <is>
          <t xml:space="preserve"> </t>
        </is>
      </c>
      <c r="C19" s="4" t="inlineStr">
        <is>
          <t xml:space="preserve"> </t>
        </is>
      </c>
      <c r="D19" s="4" t="inlineStr">
        <is>
          <t xml:space="preserve"> </t>
        </is>
      </c>
      <c r="E19" s="11" t="n">
        <v>1.2</v>
      </c>
    </row>
    <row r="20">
      <c r="A20" s="4" t="inlineStr">
        <is>
          <t>Restructuring and related cost, facility closing, percentage</t>
        </is>
      </c>
      <c r="B20" s="4" t="inlineStr">
        <is>
          <t xml:space="preserve"> </t>
        </is>
      </c>
      <c r="C20" s="4" t="inlineStr">
        <is>
          <t xml:space="preserve"> </t>
        </is>
      </c>
      <c r="D20" s="4" t="inlineStr">
        <is>
          <t xml:space="preserve"> </t>
        </is>
      </c>
      <c r="E20" s="9" t="n">
        <v>0.15</v>
      </c>
    </row>
    <row r="21">
      <c r="A21" s="4" t="inlineStr">
        <is>
          <t>Number of headcount reduced | position</t>
        </is>
      </c>
      <c r="B21" s="4" t="inlineStr">
        <is>
          <t xml:space="preserve"> </t>
        </is>
      </c>
      <c r="C21" s="4" t="inlineStr">
        <is>
          <t xml:space="preserve"> </t>
        </is>
      </c>
      <c r="D21" s="4" t="inlineStr">
        <is>
          <t xml:space="preserve"> </t>
        </is>
      </c>
      <c r="E21" s="6" t="n">
        <v>600</v>
      </c>
    </row>
    <row r="22">
      <c r="A22" s="4" t="inlineStr">
        <is>
          <t>Restructuring charges</t>
        </is>
      </c>
      <c r="B22" s="4" t="inlineStr">
        <is>
          <t xml:space="preserve"> </t>
        </is>
      </c>
      <c r="C22" s="4" t="inlineStr">
        <is>
          <t xml:space="preserve"> </t>
        </is>
      </c>
      <c r="D22" s="4" t="inlineStr">
        <is>
          <t xml:space="preserve"> </t>
        </is>
      </c>
      <c r="E22" s="5" t="n">
        <v>133777</v>
      </c>
    </row>
    <row r="23">
      <c r="A23" s="4" t="inlineStr">
        <is>
          <t>Payments for restructuring</t>
        </is>
      </c>
      <c r="B23" s="4" t="inlineStr">
        <is>
          <t xml:space="preserve"> </t>
        </is>
      </c>
      <c r="C23" s="4" t="inlineStr">
        <is>
          <t xml:space="preserve"> </t>
        </is>
      </c>
      <c r="D23" s="4" t="inlineStr">
        <is>
          <t xml:space="preserve"> </t>
        </is>
      </c>
      <c r="E23" s="6" t="n">
        <v>51082</v>
      </c>
    </row>
    <row r="24">
      <c r="A24" s="4" t="inlineStr">
        <is>
          <t>Non-cash charges</t>
        </is>
      </c>
      <c r="B24" s="4" t="inlineStr">
        <is>
          <t xml:space="preserve"> </t>
        </is>
      </c>
      <c r="C24" s="4" t="inlineStr">
        <is>
          <t xml:space="preserve"> </t>
        </is>
      </c>
      <c r="D24" s="4" t="inlineStr">
        <is>
          <t xml:space="preserve"> </t>
        </is>
      </c>
      <c r="E24" s="6" t="n">
        <v>82695</v>
      </c>
    </row>
    <row r="25">
      <c r="A25" s="4" t="inlineStr">
        <is>
          <t>Proceeds from sale of real estate and equipment</t>
        </is>
      </c>
      <c r="B25" s="6" t="n">
        <v>13271</v>
      </c>
      <c r="C25" s="6" t="n">
        <v>8900</v>
      </c>
      <c r="D25" s="4" t="inlineStr">
        <is>
          <t xml:space="preserve"> </t>
        </is>
      </c>
      <c r="E25" s="4" t="inlineStr">
        <is>
          <t xml:space="preserve"> </t>
        </is>
      </c>
    </row>
    <row r="26">
      <c r="A26" s="4" t="inlineStr">
        <is>
          <t>Consumer and Professional Products | Discontinued Operations, Held-for-sale | Global Sourcing Strategy Expansio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Assets held for sale</t>
        </is>
      </c>
      <c r="B28" s="6" t="n">
        <v>14532</v>
      </c>
      <c r="C28" s="4" t="inlineStr">
        <is>
          <t xml:space="preserve"> </t>
        </is>
      </c>
      <c r="D28" s="4" t="inlineStr">
        <is>
          <t xml:space="preserve"> </t>
        </is>
      </c>
      <c r="E28" s="6" t="n">
        <v>14532</v>
      </c>
    </row>
    <row r="29">
      <c r="A29" s="4" t="inlineStr">
        <is>
          <t>Capital Investments | Consumer and Professional Products | Global Sourcing Strategy Expansio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Payments to acquire productive assets</t>
        </is>
      </c>
      <c r="B31" s="4" t="inlineStr">
        <is>
          <t xml:space="preserve"> </t>
        </is>
      </c>
      <c r="C31" s="4" t="inlineStr">
        <is>
          <t xml:space="preserve"> </t>
        </is>
      </c>
      <c r="D31" s="4" t="inlineStr">
        <is>
          <t xml:space="preserve"> </t>
        </is>
      </c>
      <c r="E31" s="5" t="n">
        <v>2678</v>
      </c>
    </row>
    <row r="32">
      <c r="A32" s="4" t="inlineStr">
        <is>
          <t>Personnel related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6" t="n">
        <v>5856</v>
      </c>
      <c r="C34" s="6" t="n">
        <v>16772</v>
      </c>
      <c r="D34" s="6" t="n">
        <v>4124</v>
      </c>
      <c r="E34" s="4" t="inlineStr">
        <is>
          <t xml:space="preserve"> </t>
        </is>
      </c>
    </row>
    <row r="35">
      <c r="A35" s="4" t="inlineStr">
        <is>
          <t>Payments for restructuring</t>
        </is>
      </c>
      <c r="B35" s="6" t="n">
        <v>11781</v>
      </c>
      <c r="C35" s="6" t="n">
        <v>3051</v>
      </c>
      <c r="D35" s="6" t="n">
        <v>4156</v>
      </c>
      <c r="E35" s="4" t="inlineStr">
        <is>
          <t xml:space="preserve"> </t>
        </is>
      </c>
    </row>
    <row r="36">
      <c r="A36" s="4" t="inlineStr">
        <is>
          <t>Non-cash charges</t>
        </is>
      </c>
      <c r="B36" s="6" t="n">
        <v>0</v>
      </c>
      <c r="C36" s="6" t="n">
        <v>0</v>
      </c>
      <c r="D36" s="6" t="n">
        <v>0</v>
      </c>
      <c r="E36" s="4" t="inlineStr">
        <is>
          <t xml:space="preserve"> </t>
        </is>
      </c>
    </row>
    <row r="37">
      <c r="A37" s="4" t="inlineStr">
        <is>
          <t>Personnel related costs | Consumer and Professional Produc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Payments for restructuring</t>
        </is>
      </c>
      <c r="B39" s="6" t="n">
        <v>5856</v>
      </c>
      <c r="C39" s="6" t="n">
        <v>16772</v>
      </c>
      <c r="D39" s="6" t="n">
        <v>4124</v>
      </c>
      <c r="E39" s="4" t="inlineStr">
        <is>
          <t xml:space="preserve"> </t>
        </is>
      </c>
    </row>
    <row r="40">
      <c r="A40" s="4" t="inlineStr">
        <is>
          <t>Facilities, exit costs and other</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harges</t>
        </is>
      </c>
      <c r="B42" s="6" t="n">
        <v>11690</v>
      </c>
      <c r="C42" s="6" t="n">
        <v>16764</v>
      </c>
      <c r="D42" s="6" t="n">
        <v>7827</v>
      </c>
      <c r="E42" s="4" t="inlineStr">
        <is>
          <t xml:space="preserve"> </t>
        </is>
      </c>
    </row>
    <row r="43">
      <c r="A43" s="4" t="inlineStr">
        <is>
          <t>Payments for restructuring</t>
        </is>
      </c>
      <c r="B43" s="6" t="n">
        <v>12425</v>
      </c>
      <c r="C43" s="6" t="n">
        <v>11477</v>
      </c>
      <c r="D43" s="6" t="n">
        <v>7827</v>
      </c>
      <c r="E43" s="4" t="inlineStr">
        <is>
          <t xml:space="preserve"> </t>
        </is>
      </c>
    </row>
    <row r="44">
      <c r="A44" s="4" t="inlineStr">
        <is>
          <t>Non-cash charges</t>
        </is>
      </c>
      <c r="B44" s="6" t="n">
        <v>0</v>
      </c>
      <c r="C44" s="6" t="n">
        <v>0</v>
      </c>
      <c r="D44" s="6" t="n">
        <v>0</v>
      </c>
      <c r="E44" s="4" t="inlineStr">
        <is>
          <t xml:space="preserve"> </t>
        </is>
      </c>
    </row>
    <row r="45">
      <c r="A45" s="4" t="inlineStr">
        <is>
          <t>Facilities, exit costs and other | Consumer and Professional Produc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Payments for restructuring</t>
        </is>
      </c>
      <c r="B47" s="6" t="n">
        <v>11690</v>
      </c>
      <c r="C47" s="6" t="n">
        <v>16764</v>
      </c>
      <c r="D47" s="6" t="n">
        <v>7827</v>
      </c>
      <c r="E47" s="4" t="inlineStr">
        <is>
          <t xml:space="preserve"> </t>
        </is>
      </c>
    </row>
    <row r="48">
      <c r="A48" s="4" t="inlineStr">
        <is>
          <t>Non-cash facility, disposal of fixed assets | Consumer and Professional Product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Non-cash charges</t>
        </is>
      </c>
      <c r="B50" s="4" t="inlineStr">
        <is>
          <t xml:space="preserve"> </t>
        </is>
      </c>
      <c r="C50" s="4" t="inlineStr">
        <is>
          <t xml:space="preserve"> </t>
        </is>
      </c>
      <c r="D50" s="6" t="n">
        <v>1026</v>
      </c>
      <c r="E50" s="4" t="inlineStr">
        <is>
          <t xml:space="preserve"> </t>
        </is>
      </c>
    </row>
    <row r="51">
      <c r="A51" s="4" t="inlineStr">
        <is>
          <t>Non-cash facility and other</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6" t="n">
        <v>23763</v>
      </c>
      <c r="C53" s="6" t="n">
        <v>58932</v>
      </c>
      <c r="D53" s="6" t="n">
        <v>4831</v>
      </c>
      <c r="E53" s="4" t="inlineStr">
        <is>
          <t xml:space="preserve"> </t>
        </is>
      </c>
    </row>
    <row r="54">
      <c r="A54" s="4" t="inlineStr">
        <is>
          <t>Payments for restructuring</t>
        </is>
      </c>
      <c r="B54" s="6" t="n">
        <v>0</v>
      </c>
      <c r="C54" s="6" t="n">
        <v>0</v>
      </c>
      <c r="D54" s="6" t="n">
        <v>0</v>
      </c>
      <c r="E54" s="4" t="inlineStr">
        <is>
          <t xml:space="preserve"> </t>
        </is>
      </c>
    </row>
    <row r="55">
      <c r="A55" s="4" t="inlineStr">
        <is>
          <t>Non-cash charges</t>
        </is>
      </c>
      <c r="B55" s="5" t="n">
        <v>23763</v>
      </c>
      <c r="C55" s="5" t="n">
        <v>58932</v>
      </c>
      <c r="D55" s="5" t="n">
        <v>4831</v>
      </c>
      <c r="E5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RESTRUCTURING CHARGES - Summary of the restructuring and other related charges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1309</v>
      </c>
      <c r="C4" s="5" t="n">
        <v>92468</v>
      </c>
      <c r="D4" s="5" t="n">
        <v>16782</v>
      </c>
    </row>
    <row r="5">
      <c r="A5" s="4" t="inlineStr">
        <is>
          <t>Cost of good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Incurred Cost, Statement of Income or Comprehensive Income [Extensible Enumeration]</t>
        </is>
      </c>
      <c r="B7" s="4" t="inlineStr">
        <is>
          <t>Cost of goods and services</t>
        </is>
      </c>
      <c r="C7" s="4" t="inlineStr">
        <is>
          <t>Cost of goods and services</t>
        </is>
      </c>
      <c r="D7" s="4" t="inlineStr">
        <is>
          <t>Cost of goods and services</t>
        </is>
      </c>
    </row>
    <row r="8">
      <c r="A8" s="4" t="inlineStr">
        <is>
          <t>Restructuring charges</t>
        </is>
      </c>
      <c r="B8" s="5" t="n">
        <v>35806</v>
      </c>
      <c r="C8" s="5" t="n">
        <v>82028</v>
      </c>
      <c r="D8" s="5" t="n">
        <v>7964</v>
      </c>
    </row>
    <row r="9">
      <c r="A9" s="4" t="inlineStr">
        <is>
          <t>Selling, general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Incurred Cost, Statement of Income or Comprehensive Income [Extensible Enumeration]</t>
        </is>
      </c>
      <c r="B11" s="4" t="inlineStr">
        <is>
          <t>Selling, general and administrative expenses</t>
        </is>
      </c>
      <c r="C11" s="4" t="inlineStr">
        <is>
          <t>Selling, general and administrative expenses</t>
        </is>
      </c>
      <c r="D11" s="4" t="inlineStr">
        <is>
          <t>Selling, general and administrative expenses</t>
        </is>
      </c>
    </row>
    <row r="12">
      <c r="A12" s="4" t="inlineStr">
        <is>
          <t>Restructuring charges</t>
        </is>
      </c>
      <c r="B12" s="5" t="n">
        <v>5503</v>
      </c>
      <c r="C12" s="5" t="n">
        <v>10440</v>
      </c>
      <c r="D12" s="5" t="n">
        <v>8818</v>
      </c>
    </row>
    <row r="13">
      <c r="A13" s="4" t="inlineStr">
        <is>
          <t>Personnel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6" t="n">
        <v>5856</v>
      </c>
      <c r="C15" s="6" t="n">
        <v>16772</v>
      </c>
      <c r="D15" s="6" t="n">
        <v>4124</v>
      </c>
    </row>
    <row r="16">
      <c r="A16" s="4" t="inlineStr">
        <is>
          <t>Facilities, exit costs and oth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6" t="n">
        <v>11690</v>
      </c>
      <c r="C18" s="6" t="n">
        <v>16764</v>
      </c>
      <c r="D18" s="6" t="n">
        <v>7827</v>
      </c>
    </row>
    <row r="19">
      <c r="A19" s="4" t="inlineStr">
        <is>
          <t>Non-cash facility and oth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5" t="n">
        <v>23763</v>
      </c>
      <c r="C21" s="5" t="n">
        <v>58932</v>
      </c>
      <c r="D21" s="5" t="n">
        <v>48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accrued liability for the restructuring and related charges (Details) - USD ($) $ in Thousands</t>
        </is>
      </c>
      <c r="B1" s="2" t="inlineStr">
        <is>
          <t>12 Months Ended</t>
        </is>
      </c>
    </row>
    <row r="2">
      <c r="B2" s="2" t="inlineStr">
        <is>
          <t>Sep. 30, 2024</t>
        </is>
      </c>
      <c r="C2" s="2" t="inlineStr">
        <is>
          <t>Sep. 30, 2023</t>
        </is>
      </c>
      <c r="D2" s="2" t="inlineStr">
        <is>
          <t>Sep.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19658</v>
      </c>
      <c r="C4" s="5" t="n">
        <v>650</v>
      </c>
      <c r="D4" s="5" t="n">
        <v>682</v>
      </c>
    </row>
    <row r="5">
      <c r="A5" s="4" t="inlineStr">
        <is>
          <t>Charges</t>
        </is>
      </c>
      <c r="B5" s="6" t="n">
        <v>41309</v>
      </c>
      <c r="C5" s="6" t="n">
        <v>92468</v>
      </c>
      <c r="D5" s="6" t="n">
        <v>16782</v>
      </c>
    </row>
    <row r="6">
      <c r="A6" s="4" t="inlineStr">
        <is>
          <t>Payments</t>
        </is>
      </c>
      <c r="B6" s="6" t="n">
        <v>-24206</v>
      </c>
      <c r="C6" s="6" t="n">
        <v>-14528</v>
      </c>
      <c r="D6" s="6" t="n">
        <v>-11983</v>
      </c>
    </row>
    <row r="7">
      <c r="A7" s="4" t="inlineStr">
        <is>
          <t>Non-cash charges</t>
        </is>
      </c>
      <c r="B7" s="6" t="n">
        <v>-23763</v>
      </c>
      <c r="C7" s="6" t="n">
        <v>-58932</v>
      </c>
      <c r="D7" s="6" t="n">
        <v>-4831</v>
      </c>
    </row>
    <row r="8">
      <c r="A8" s="4" t="inlineStr">
        <is>
          <t>Restructuring reserve, ending balance</t>
        </is>
      </c>
      <c r="B8" s="6" t="n">
        <v>12998</v>
      </c>
      <c r="C8" s="6" t="n">
        <v>19658</v>
      </c>
      <c r="D8" s="6" t="n">
        <v>650</v>
      </c>
    </row>
    <row r="9">
      <c r="A9" s="4" t="inlineStr">
        <is>
          <t>Personnel related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14107</v>
      </c>
      <c r="C11" s="6" t="n">
        <v>386</v>
      </c>
      <c r="D11" s="6" t="n">
        <v>418</v>
      </c>
    </row>
    <row r="12">
      <c r="A12" s="4" t="inlineStr">
        <is>
          <t>Charges</t>
        </is>
      </c>
      <c r="B12" s="6" t="n">
        <v>5856</v>
      </c>
      <c r="C12" s="6" t="n">
        <v>16772</v>
      </c>
      <c r="D12" s="6" t="n">
        <v>4124</v>
      </c>
    </row>
    <row r="13">
      <c r="A13" s="4" t="inlineStr">
        <is>
          <t>Payments</t>
        </is>
      </c>
      <c r="B13" s="6" t="n">
        <v>-11781</v>
      </c>
      <c r="C13" s="6" t="n">
        <v>-3051</v>
      </c>
      <c r="D13" s="6" t="n">
        <v>-4156</v>
      </c>
    </row>
    <row r="14">
      <c r="A14" s="4" t="inlineStr">
        <is>
          <t>Non-cash charges</t>
        </is>
      </c>
      <c r="B14" s="6" t="n">
        <v>0</v>
      </c>
      <c r="C14" s="6" t="n">
        <v>0</v>
      </c>
      <c r="D14" s="6" t="n">
        <v>0</v>
      </c>
    </row>
    <row r="15">
      <c r="A15" s="4" t="inlineStr">
        <is>
          <t>Restructuring reserve, ending balance</t>
        </is>
      </c>
      <c r="B15" s="6" t="n">
        <v>8182</v>
      </c>
      <c r="C15" s="6" t="n">
        <v>14107</v>
      </c>
      <c r="D15" s="6" t="n">
        <v>386</v>
      </c>
    </row>
    <row r="16">
      <c r="A16" s="4" t="inlineStr">
        <is>
          <t>Facilities &amp; 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6" t="n">
        <v>5551</v>
      </c>
      <c r="C18" s="6" t="n">
        <v>264</v>
      </c>
      <c r="D18" s="6" t="n">
        <v>264</v>
      </c>
    </row>
    <row r="19">
      <c r="A19" s="4" t="inlineStr">
        <is>
          <t>Charges</t>
        </is>
      </c>
      <c r="B19" s="6" t="n">
        <v>11690</v>
      </c>
      <c r="C19" s="6" t="n">
        <v>16764</v>
      </c>
      <c r="D19" s="6" t="n">
        <v>7827</v>
      </c>
    </row>
    <row r="20">
      <c r="A20" s="4" t="inlineStr">
        <is>
          <t>Payments</t>
        </is>
      </c>
      <c r="B20" s="6" t="n">
        <v>-12425</v>
      </c>
      <c r="C20" s="6" t="n">
        <v>-11477</v>
      </c>
      <c r="D20" s="6" t="n">
        <v>-7827</v>
      </c>
    </row>
    <row r="21">
      <c r="A21" s="4" t="inlineStr">
        <is>
          <t>Non-cash charges</t>
        </is>
      </c>
      <c r="B21" s="6" t="n">
        <v>0</v>
      </c>
      <c r="C21" s="6" t="n">
        <v>0</v>
      </c>
      <c r="D21" s="6" t="n">
        <v>0</v>
      </c>
    </row>
    <row r="22">
      <c r="A22" s="4" t="inlineStr">
        <is>
          <t>Restructuring reserve, ending balance</t>
        </is>
      </c>
      <c r="B22" s="6" t="n">
        <v>4816</v>
      </c>
      <c r="C22" s="6" t="n">
        <v>5551</v>
      </c>
      <c r="D22" s="6" t="n">
        <v>264</v>
      </c>
    </row>
    <row r="23">
      <c r="A23" s="4" t="inlineStr">
        <is>
          <t>Facility and Other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0</v>
      </c>
      <c r="C25" s="6" t="n">
        <v>0</v>
      </c>
      <c r="D25" s="6" t="n">
        <v>0</v>
      </c>
    </row>
    <row r="26">
      <c r="A26" s="4" t="inlineStr">
        <is>
          <t>Charges</t>
        </is>
      </c>
      <c r="B26" s="6" t="n">
        <v>23763</v>
      </c>
      <c r="C26" s="6" t="n">
        <v>58932</v>
      </c>
      <c r="D26" s="6" t="n">
        <v>4831</v>
      </c>
    </row>
    <row r="27">
      <c r="A27" s="4" t="inlineStr">
        <is>
          <t>Payments</t>
        </is>
      </c>
      <c r="B27" s="6" t="n">
        <v>0</v>
      </c>
      <c r="C27" s="6" t="n">
        <v>0</v>
      </c>
      <c r="D27" s="6" t="n">
        <v>0</v>
      </c>
    </row>
    <row r="28">
      <c r="A28" s="4" t="inlineStr">
        <is>
          <t>Non-cash charges</t>
        </is>
      </c>
      <c r="B28" s="6" t="n">
        <v>-23763</v>
      </c>
      <c r="C28" s="6" t="n">
        <v>-58932</v>
      </c>
      <c r="D28" s="6" t="n">
        <v>-4831</v>
      </c>
    </row>
    <row r="29">
      <c r="A29" s="4" t="inlineStr">
        <is>
          <t>Restructuring reserve, ending balance</t>
        </is>
      </c>
      <c r="B29" s="5" t="n">
        <v>0</v>
      </c>
      <c r="C29" s="5" t="n">
        <v>0</v>
      </c>
      <c r="D29"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Y LIABILITY - Narrative (Details) - USD ($) $ in Thousands</t>
        </is>
      </c>
      <c r="B1" s="2" t="inlineStr">
        <is>
          <t>12 Months Ended</t>
        </is>
      </c>
    </row>
    <row r="2">
      <c r="B2" s="2" t="inlineStr">
        <is>
          <t>Sep. 30, 2024</t>
        </is>
      </c>
      <c r="C2" s="2" t="inlineStr">
        <is>
          <t>Sep. 30, 2023</t>
        </is>
      </c>
    </row>
    <row r="3">
      <c r="A3" s="3" t="inlineStr">
        <is>
          <t>Product Warranty Liability [Line Items]</t>
        </is>
      </c>
      <c r="B3" s="4" t="inlineStr">
        <is>
          <t xml:space="preserve"> </t>
        </is>
      </c>
      <c r="C3" s="4" t="inlineStr">
        <is>
          <t xml:space="preserve"> </t>
        </is>
      </c>
    </row>
    <row r="4">
      <c r="A4" s="4" t="inlineStr">
        <is>
          <t>Current portion of warranty</t>
        </is>
      </c>
      <c r="B4" s="5" t="n">
        <v>13050</v>
      </c>
      <c r="C4" s="5" t="n">
        <v>20781</v>
      </c>
    </row>
    <row r="5">
      <c r="A5" s="4" t="inlineStr">
        <is>
          <t>Product warranty accrual, noncurrent</t>
        </is>
      </c>
      <c r="B5" s="5" t="n">
        <v>1239</v>
      </c>
      <c r="C5" s="5" t="n">
        <v>1239</v>
      </c>
    </row>
    <row r="6">
      <c r="A6" s="4" t="inlineStr">
        <is>
          <t>Home and Building Products | 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Product warranty period</t>
        </is>
      </c>
      <c r="B8" s="4" t="inlineStr">
        <is>
          <t>1 year</t>
        </is>
      </c>
      <c r="C8" s="4" t="inlineStr">
        <is>
          <t xml:space="preserve"> </t>
        </is>
      </c>
    </row>
    <row r="9">
      <c r="A9" s="4" t="inlineStr">
        <is>
          <t>Home and Building Products | 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10 years</t>
        </is>
      </c>
      <c r="C11" s="4" t="inlineStr">
        <is>
          <t xml:space="preserve"> </t>
        </is>
      </c>
    </row>
    <row r="12">
      <c r="A12" s="4" t="inlineStr">
        <is>
          <t>Consumer and Professional Products</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Product warranty period</t>
        </is>
      </c>
      <c r="B14" s="4" t="inlineStr">
        <is>
          <t>90 days</t>
        </is>
      </c>
      <c r="C14" s="4" t="inlineStr">
        <is>
          <t xml:space="preserve"> </t>
        </is>
      </c>
    </row>
    <row r="15">
      <c r="A15" s="4" t="inlineStr">
        <is>
          <t>Consumer and Professional Products | Minimum</t>
        </is>
      </c>
      <c r="B15" s="4" t="inlineStr">
        <is>
          <t xml:space="preserve"> </t>
        </is>
      </c>
      <c r="C15" s="4" t="inlineStr">
        <is>
          <t xml:space="preserve"> </t>
        </is>
      </c>
    </row>
    <row r="16">
      <c r="A16" s="3" t="inlineStr">
        <is>
          <t>Product Warranty Liability [Line Items]</t>
        </is>
      </c>
      <c r="B16" s="4" t="inlineStr">
        <is>
          <t xml:space="preserve"> </t>
        </is>
      </c>
      <c r="C16" s="4" t="inlineStr">
        <is>
          <t xml:space="preserve"> </t>
        </is>
      </c>
    </row>
    <row r="17">
      <c r="A17" s="4" t="inlineStr">
        <is>
          <t>Product warranty period</t>
        </is>
      </c>
      <c r="B17" s="4" t="inlineStr">
        <is>
          <t>1 year</t>
        </is>
      </c>
      <c r="C17" s="4" t="inlineStr">
        <is>
          <t xml:space="preserve"> </t>
        </is>
      </c>
    </row>
    <row r="18">
      <c r="A18" s="4" t="inlineStr">
        <is>
          <t>Consumer and Professional Products | Maximum</t>
        </is>
      </c>
      <c r="B18" s="4" t="inlineStr">
        <is>
          <t xml:space="preserve"> </t>
        </is>
      </c>
      <c r="C18" s="4" t="inlineStr">
        <is>
          <t xml:space="preserve"> </t>
        </is>
      </c>
    </row>
    <row r="19">
      <c r="A19" s="3" t="inlineStr">
        <is>
          <t>Product Warranty Liability [Line Items]</t>
        </is>
      </c>
      <c r="B19" s="4" t="inlineStr">
        <is>
          <t xml:space="preserve"> </t>
        </is>
      </c>
      <c r="C19" s="4" t="inlineStr">
        <is>
          <t xml:space="preserve"> </t>
        </is>
      </c>
    </row>
    <row r="20">
      <c r="A20" s="4" t="inlineStr">
        <is>
          <t>Product warranty period</t>
        </is>
      </c>
      <c r="B20" s="4" t="inlineStr">
        <is>
          <t>10 years</t>
        </is>
      </c>
      <c r="C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 Summary of changes in warrant liability included in accrued liabilities (Details) - USD ($) $ in Thousands</t>
        </is>
      </c>
      <c r="B1" s="2" t="inlineStr">
        <is>
          <t>12 Months Ended</t>
        </is>
      </c>
    </row>
    <row r="2">
      <c r="B2" s="2" t="inlineStr">
        <is>
          <t>Sep. 30,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5" t="n">
        <v>20781</v>
      </c>
      <c r="C4" s="5" t="n">
        <v>16786</v>
      </c>
    </row>
    <row r="5">
      <c r="A5" s="4" t="inlineStr">
        <is>
          <t>Warranties issued and changes in estimated pre-existing warranties</t>
        </is>
      </c>
      <c r="B5" s="6" t="n">
        <v>23253</v>
      </c>
      <c r="C5" s="6" t="n">
        <v>21301</v>
      </c>
    </row>
    <row r="6">
      <c r="A6" s="4" t="inlineStr">
        <is>
          <t>Actual warranty costs incurred</t>
        </is>
      </c>
      <c r="B6" s="6" t="n">
        <v>-30984</v>
      </c>
      <c r="C6" s="6" t="n">
        <v>-17306</v>
      </c>
    </row>
    <row r="7">
      <c r="A7" s="4" t="inlineStr">
        <is>
          <t>Balance, end of period</t>
        </is>
      </c>
      <c r="B7" s="5" t="n">
        <v>13050</v>
      </c>
      <c r="C7" s="5" t="n">
        <v>207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Outstanding Balance</t>
        </is>
      </c>
      <c r="B3" s="5" t="n">
        <v>1539685</v>
      </c>
      <c r="C3" s="5" t="n">
        <v>1489812</v>
      </c>
    </row>
    <row r="4">
      <c r="A4" s="4" t="inlineStr">
        <is>
          <t>less: Current portion</t>
        </is>
      </c>
      <c r="B4" s="6" t="n">
        <v>-8155</v>
      </c>
      <c r="C4" s="6" t="n">
        <v>-9625</v>
      </c>
    </row>
    <row r="5">
      <c r="A5" s="4" t="inlineStr">
        <is>
          <t>Long-term debt</t>
        </is>
      </c>
      <c r="B5" s="6" t="n">
        <v>1531530</v>
      </c>
      <c r="C5" s="6" t="n">
        <v>1480187</v>
      </c>
    </row>
    <row r="6">
      <c r="A6" s="4" t="inlineStr">
        <is>
          <t>Original Issuer Premium (Discount)</t>
        </is>
      </c>
      <c r="B6" s="6" t="n">
        <v>-430</v>
      </c>
      <c r="C6" s="6" t="n">
        <v>-704</v>
      </c>
    </row>
    <row r="7">
      <c r="A7" s="4" t="inlineStr">
        <is>
          <t>Capitalized Fees &amp; Expenses</t>
        </is>
      </c>
      <c r="B7" s="6" t="n">
        <v>-15203</v>
      </c>
      <c r="C7" s="6" t="n">
        <v>-19579</v>
      </c>
    </row>
    <row r="8">
      <c r="A8" s="4" t="inlineStr">
        <is>
          <t>Balance Sheet</t>
        </is>
      </c>
      <c r="B8" s="6" t="n">
        <v>1524052</v>
      </c>
      <c r="C8" s="6" t="n">
        <v>1469529</v>
      </c>
    </row>
    <row r="9">
      <c r="A9" s="4" t="inlineStr">
        <is>
          <t>less: Current portion</t>
        </is>
      </c>
      <c r="B9" s="6" t="n">
        <v>-8155</v>
      </c>
      <c r="C9" s="6" t="n">
        <v>-9625</v>
      </c>
    </row>
    <row r="10">
      <c r="A10" s="4" t="inlineStr">
        <is>
          <t>Long-term debt</t>
        </is>
      </c>
      <c r="B10" s="6" t="n">
        <v>1515897</v>
      </c>
      <c r="C10" s="6" t="n">
        <v>1459904</v>
      </c>
    </row>
    <row r="11">
      <c r="A11" s="4" t="inlineStr">
        <is>
          <t>Senior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974775</v>
      </c>
      <c r="C13" s="6" t="n">
        <v>974775</v>
      </c>
    </row>
    <row r="14">
      <c r="A14" s="4" t="inlineStr">
        <is>
          <t>Original Issuer Premium (Discount)</t>
        </is>
      </c>
      <c r="B14" s="6" t="n">
        <v>169</v>
      </c>
      <c r="C14" s="6" t="n">
        <v>218</v>
      </c>
    </row>
    <row r="15">
      <c r="A15" s="4" t="inlineStr">
        <is>
          <t>Capitalized Fees &amp; Expenses</t>
        </is>
      </c>
      <c r="B15" s="6" t="n">
        <v>-6900</v>
      </c>
      <c r="C15" s="6" t="n">
        <v>-8920</v>
      </c>
    </row>
    <row r="16">
      <c r="A16" s="4" t="inlineStr">
        <is>
          <t>Balance Sheet</t>
        </is>
      </c>
      <c r="B16" s="5" t="n">
        <v>968044</v>
      </c>
      <c r="C16" s="5" t="n">
        <v>966073</v>
      </c>
    </row>
    <row r="17">
      <c r="A17" s="4" t="inlineStr">
        <is>
          <t>Coupon Interest Rate</t>
        </is>
      </c>
      <c r="B17" s="10" t="n">
        <v>0.0575</v>
      </c>
      <c r="C17" s="10" t="n">
        <v>0.0575</v>
      </c>
    </row>
    <row r="18">
      <c r="A18" s="4" t="inlineStr">
        <is>
          <t>Term Loan B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alance</t>
        </is>
      </c>
      <c r="B20" s="5" t="n">
        <v>457000</v>
      </c>
      <c r="C20" s="5" t="n">
        <v>463000</v>
      </c>
    </row>
    <row r="21">
      <c r="A21" s="4" t="inlineStr">
        <is>
          <t>Original Issuer Premium (Discount)</t>
        </is>
      </c>
      <c r="B21" s="6" t="n">
        <v>-599</v>
      </c>
      <c r="C21" s="6" t="n">
        <v>-922</v>
      </c>
    </row>
    <row r="22">
      <c r="A22" s="4" t="inlineStr">
        <is>
          <t>Capitalized Fees &amp; Expenses</t>
        </is>
      </c>
      <c r="B22" s="4" t="inlineStr">
        <is>
          <t xml:space="preserve"> </t>
        </is>
      </c>
      <c r="C22" s="6" t="n">
        <v>-7039</v>
      </c>
    </row>
    <row r="23">
      <c r="A23" s="4" t="inlineStr">
        <is>
          <t>Balance Sheet</t>
        </is>
      </c>
      <c r="B23" s="6" t="n">
        <v>450981</v>
      </c>
      <c r="C23" s="6" t="n">
        <v>455039</v>
      </c>
    </row>
    <row r="24">
      <c r="A24" s="4" t="inlineStr">
        <is>
          <t>Revolver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Balance</t>
        </is>
      </c>
      <c r="B26" s="6" t="n">
        <v>107500</v>
      </c>
      <c r="C26" s="6" t="n">
        <v>50445</v>
      </c>
    </row>
    <row r="27">
      <c r="A27" s="4" t="inlineStr">
        <is>
          <t>Original Issuer Premium (Discount)</t>
        </is>
      </c>
      <c r="B27" s="6" t="n">
        <v>0</v>
      </c>
      <c r="C27" s="6" t="n">
        <v>0</v>
      </c>
    </row>
    <row r="28">
      <c r="A28" s="4" t="inlineStr">
        <is>
          <t>Capitalized Fees &amp; Expenses</t>
        </is>
      </c>
      <c r="B28" s="6" t="n">
        <v>-2859</v>
      </c>
      <c r="C28" s="6" t="n">
        <v>-3606</v>
      </c>
    </row>
    <row r="29">
      <c r="A29" s="4" t="inlineStr">
        <is>
          <t>Balance Sheet</t>
        </is>
      </c>
      <c r="B29" s="6" t="n">
        <v>104641</v>
      </c>
      <c r="C29" s="6" t="n">
        <v>46839</v>
      </c>
    </row>
    <row r="30">
      <c r="A30" s="4" t="inlineStr">
        <is>
          <t>Non U.S. lines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Balance</t>
        </is>
      </c>
      <c r="B32" s="6" t="n">
        <v>0</v>
      </c>
      <c r="C32" s="6" t="n">
        <v>0</v>
      </c>
    </row>
    <row r="33">
      <c r="A33" s="4" t="inlineStr">
        <is>
          <t>Original Issuer Premium (Discount)</t>
        </is>
      </c>
      <c r="B33" s="6" t="n">
        <v>0</v>
      </c>
      <c r="C33" s="6" t="n">
        <v>0</v>
      </c>
    </row>
    <row r="34">
      <c r="A34" s="4" t="inlineStr">
        <is>
          <t>Capitalized Fees &amp; Expenses</t>
        </is>
      </c>
      <c r="B34" s="6" t="n">
        <v>-2</v>
      </c>
      <c r="C34" s="6" t="n">
        <v>-3</v>
      </c>
    </row>
    <row r="35">
      <c r="A35" s="4" t="inlineStr">
        <is>
          <t>Balance Sheet</t>
        </is>
      </c>
      <c r="B35" s="6" t="n">
        <v>-2</v>
      </c>
      <c r="C35" s="6" t="n">
        <v>-3</v>
      </c>
    </row>
    <row r="36">
      <c r="A36" s="4" t="inlineStr">
        <is>
          <t>Other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alance</t>
        </is>
      </c>
      <c r="B38" s="6" t="n">
        <v>410</v>
      </c>
      <c r="C38" s="6" t="n">
        <v>1592</v>
      </c>
    </row>
    <row r="39">
      <c r="A39" s="4" t="inlineStr">
        <is>
          <t>Original Issuer Premium (Discount)</t>
        </is>
      </c>
      <c r="B39" s="6" t="n">
        <v>0</v>
      </c>
      <c r="C39" s="6" t="n">
        <v>0</v>
      </c>
    </row>
    <row r="40">
      <c r="A40" s="4" t="inlineStr">
        <is>
          <t>Capitalized Fees &amp; Expenses</t>
        </is>
      </c>
      <c r="B40" s="6" t="n">
        <v>-22</v>
      </c>
      <c r="C40" s="6" t="n">
        <v>-11</v>
      </c>
    </row>
    <row r="41">
      <c r="A41" s="4" t="inlineStr">
        <is>
          <t>Balance Sheet</t>
        </is>
      </c>
      <c r="B41" s="5" t="n">
        <v>388</v>
      </c>
      <c r="C41" s="5" t="n">
        <v>1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incurred (Details) - USD ($) $ in Thousand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Cash Interest, Including Amounts Capitalized</t>
        </is>
      </c>
      <c r="B4" s="5" t="n">
        <v>99884</v>
      </c>
      <c r="C4" s="5" t="n">
        <v>97213</v>
      </c>
      <c r="D4" s="5" t="n">
        <v>80604</v>
      </c>
    </row>
    <row r="5">
      <c r="A5" s="4" t="inlineStr">
        <is>
          <t>Capitalized interest</t>
        </is>
      </c>
      <c r="B5" s="6" t="n">
        <v>-1006</v>
      </c>
      <c r="C5" s="6" t="n">
        <v>-142</v>
      </c>
      <c r="D5" s="6" t="n">
        <v>-309</v>
      </c>
    </row>
    <row r="6">
      <c r="A6" s="4" t="inlineStr">
        <is>
          <t>Amort. Debt Premium</t>
        </is>
      </c>
      <c r="B6" s="6" t="n">
        <v>116</v>
      </c>
      <c r="C6" s="6" t="n">
        <v>124</v>
      </c>
      <c r="D6" s="6" t="n">
        <v>87</v>
      </c>
    </row>
    <row r="7">
      <c r="A7" s="4" t="inlineStr">
        <is>
          <t>Amort. Deferred Cost &amp; Other Fees</t>
        </is>
      </c>
      <c r="B7" s="6" t="n">
        <v>4086</v>
      </c>
      <c r="C7" s="6" t="n">
        <v>4108</v>
      </c>
      <c r="D7" s="6" t="n">
        <v>3688</v>
      </c>
    </row>
    <row r="8">
      <c r="A8" s="4" t="inlineStr">
        <is>
          <t>Total Interest Expense</t>
        </is>
      </c>
      <c r="B8" s="5" t="n">
        <v>104086</v>
      </c>
      <c r="C8" s="5" t="n">
        <v>101445</v>
      </c>
      <c r="D8" s="5" t="n">
        <v>84379</v>
      </c>
    </row>
    <row r="9">
      <c r="A9" s="4" t="inlineStr">
        <is>
          <t>Senior Notes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10" t="n">
        <v>0.0593</v>
      </c>
      <c r="C11" s="10" t="n">
        <v>0.0595</v>
      </c>
      <c r="D11" s="10" t="n">
        <v>0.0595</v>
      </c>
    </row>
    <row r="12">
      <c r="A12" s="4" t="inlineStr">
        <is>
          <t>Cash Interest, Including Amounts Capitalized</t>
        </is>
      </c>
      <c r="B12" s="5" t="n">
        <v>56050</v>
      </c>
      <c r="C12" s="5" t="n">
        <v>56050</v>
      </c>
      <c r="D12" s="5" t="n">
        <v>57105</v>
      </c>
    </row>
    <row r="13">
      <c r="A13" s="4" t="inlineStr">
        <is>
          <t>Amort. Debt Premium</t>
        </is>
      </c>
      <c r="B13" s="6" t="n">
        <v>-48</v>
      </c>
      <c r="C13" s="6" t="n">
        <v>-48</v>
      </c>
      <c r="D13" s="6" t="n">
        <v>-48</v>
      </c>
    </row>
    <row r="14">
      <c r="A14" s="4" t="inlineStr">
        <is>
          <t>Amort. Deferred Cost &amp; Other Fees</t>
        </is>
      </c>
      <c r="B14" s="6" t="n">
        <v>2020</v>
      </c>
      <c r="C14" s="6" t="n">
        <v>2020</v>
      </c>
      <c r="D14" s="6" t="n">
        <v>2056</v>
      </c>
    </row>
    <row r="15">
      <c r="A15" s="4" t="inlineStr">
        <is>
          <t>Total Interest Expense</t>
        </is>
      </c>
      <c r="B15" s="5" t="n">
        <v>58022</v>
      </c>
      <c r="C15" s="5" t="n">
        <v>58022</v>
      </c>
      <c r="D15" s="5" t="n">
        <v>59113</v>
      </c>
    </row>
    <row r="16">
      <c r="A16" s="4" t="inlineStr">
        <is>
          <t>Term Loan B due 2029</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ffective Interest Rate</t>
        </is>
      </c>
      <c r="B18" s="10" t="n">
        <v>0.08169999999999999</v>
      </c>
      <c r="C18" s="10" t="n">
        <v>0.07489999999999999</v>
      </c>
      <c r="D18" s="10" t="n">
        <v>0.0414</v>
      </c>
    </row>
    <row r="19">
      <c r="A19" s="4" t="inlineStr">
        <is>
          <t>Cash Interest, Including Amounts Capitalized</t>
        </is>
      </c>
      <c r="B19" s="5" t="n">
        <v>36193</v>
      </c>
      <c r="C19" s="5" t="n">
        <v>35321</v>
      </c>
      <c r="D19" s="5" t="n">
        <v>18116</v>
      </c>
    </row>
    <row r="20">
      <c r="A20" s="4" t="inlineStr">
        <is>
          <t>Amort. Debt Premium</t>
        </is>
      </c>
      <c r="B20" s="6" t="n">
        <v>163</v>
      </c>
      <c r="C20" s="6" t="n">
        <v>172</v>
      </c>
      <c r="D20" s="6" t="n">
        <v>135</v>
      </c>
    </row>
    <row r="21">
      <c r="A21" s="4" t="inlineStr">
        <is>
          <t>Amort. Deferred Cost &amp; Other Fees</t>
        </is>
      </c>
      <c r="B21" s="6" t="n">
        <v>1304</v>
      </c>
      <c r="C21" s="6" t="n">
        <v>1398</v>
      </c>
      <c r="D21" s="6" t="n">
        <v>1068</v>
      </c>
    </row>
    <row r="22">
      <c r="A22" s="4" t="inlineStr">
        <is>
          <t>Total Interest Expense</t>
        </is>
      </c>
      <c r="B22" s="6" t="n">
        <v>37660</v>
      </c>
      <c r="C22" s="6" t="n">
        <v>36891</v>
      </c>
      <c r="D22" s="6" t="n">
        <v>19319</v>
      </c>
    </row>
    <row r="23">
      <c r="A23" s="4" t="inlineStr">
        <is>
          <t>Revolver due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sh Interest, Including Amounts Capitalized</t>
        </is>
      </c>
      <c r="B25" s="6" t="n">
        <v>8018</v>
      </c>
      <c r="C25" s="6" t="n">
        <v>4282</v>
      </c>
      <c r="D25" s="6" t="n">
        <v>3762</v>
      </c>
    </row>
    <row r="26">
      <c r="A26" s="4" t="inlineStr">
        <is>
          <t>Amort. Debt Premium</t>
        </is>
      </c>
      <c r="B26" s="6" t="n">
        <v>0</v>
      </c>
      <c r="C26" s="6" t="n">
        <v>0</v>
      </c>
      <c r="D26" s="6" t="n">
        <v>0</v>
      </c>
    </row>
    <row r="27">
      <c r="A27" s="4" t="inlineStr">
        <is>
          <t>Amort. Deferred Cost &amp; Other Fees</t>
        </is>
      </c>
      <c r="B27" s="6" t="n">
        <v>746</v>
      </c>
      <c r="C27" s="6" t="n">
        <v>646</v>
      </c>
      <c r="D27" s="6" t="n">
        <v>491</v>
      </c>
    </row>
    <row r="28">
      <c r="A28" s="4" t="inlineStr">
        <is>
          <t>Total Interest Expense</t>
        </is>
      </c>
      <c r="B28" s="6" t="n">
        <v>8764</v>
      </c>
      <c r="C28" s="5" t="n">
        <v>4928</v>
      </c>
      <c r="D28" s="5" t="n">
        <v>4253</v>
      </c>
    </row>
    <row r="29">
      <c r="A29" s="4" t="inlineStr">
        <is>
          <t>Finance lease - real est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ffective Interest Rate</t>
        </is>
      </c>
      <c r="B31" s="4" t="inlineStr">
        <is>
          <t xml:space="preserve"> </t>
        </is>
      </c>
      <c r="C31" s="10" t="n">
        <v>0.056</v>
      </c>
      <c r="D31" s="10" t="n">
        <v>0.056</v>
      </c>
    </row>
    <row r="32">
      <c r="A32" s="4" t="inlineStr">
        <is>
          <t>Cash Interest, Including Amounts Capitalized</t>
        </is>
      </c>
      <c r="B32" s="4" t="inlineStr">
        <is>
          <t xml:space="preserve"> </t>
        </is>
      </c>
      <c r="C32" s="5" t="n">
        <v>680</v>
      </c>
      <c r="D32" s="5" t="n">
        <v>759</v>
      </c>
    </row>
    <row r="33">
      <c r="A33" s="4" t="inlineStr">
        <is>
          <t>Amort. Debt Premium</t>
        </is>
      </c>
      <c r="B33" s="4" t="inlineStr">
        <is>
          <t xml:space="preserve"> </t>
        </is>
      </c>
      <c r="C33" s="6" t="n">
        <v>0</v>
      </c>
      <c r="D33" s="6" t="n">
        <v>0</v>
      </c>
    </row>
    <row r="34">
      <c r="A34" s="4" t="inlineStr">
        <is>
          <t>Amort. Deferred Cost &amp; Other Fees</t>
        </is>
      </c>
      <c r="B34" s="4" t="inlineStr">
        <is>
          <t xml:space="preserve"> </t>
        </is>
      </c>
      <c r="C34" s="6" t="n">
        <v>0</v>
      </c>
      <c r="D34" s="6" t="n">
        <v>4</v>
      </c>
    </row>
    <row r="35">
      <c r="A35" s="4" t="inlineStr">
        <is>
          <t>Total Interest Expense</t>
        </is>
      </c>
      <c r="B35" s="4" t="inlineStr">
        <is>
          <t xml:space="preserve"> </t>
        </is>
      </c>
      <c r="C35" s="6" t="n">
        <v>680</v>
      </c>
      <c r="D35" s="6" t="n">
        <v>763</v>
      </c>
    </row>
    <row r="36">
      <c r="A36" s="4" t="inlineStr">
        <is>
          <t>Non U.S. lines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sh Interest, Including Amounts Capitalized</t>
        </is>
      </c>
      <c r="B38" s="6" t="n">
        <v>43</v>
      </c>
      <c r="C38" s="6" t="n">
        <v>630</v>
      </c>
      <c r="D38" s="6" t="n">
        <v>17</v>
      </c>
    </row>
    <row r="39">
      <c r="A39" s="4" t="inlineStr">
        <is>
          <t>Amort. Debt Premium</t>
        </is>
      </c>
      <c r="B39" s="6" t="n">
        <v>0</v>
      </c>
      <c r="C39" s="6" t="n">
        <v>0</v>
      </c>
      <c r="D39" s="6" t="n">
        <v>0</v>
      </c>
    </row>
    <row r="40">
      <c r="A40" s="4" t="inlineStr">
        <is>
          <t>Amort. Deferred Cost &amp; Other Fees</t>
        </is>
      </c>
      <c r="B40" s="6" t="n">
        <v>15</v>
      </c>
      <c r="C40" s="6" t="n">
        <v>42</v>
      </c>
      <c r="D40" s="6" t="n">
        <v>15</v>
      </c>
    </row>
    <row r="41">
      <c r="A41" s="4" t="inlineStr">
        <is>
          <t>Total Interest Expense</t>
        </is>
      </c>
      <c r="B41" s="6" t="n">
        <v>58</v>
      </c>
      <c r="C41" s="6" t="n">
        <v>672</v>
      </c>
      <c r="D41" s="6" t="n">
        <v>32</v>
      </c>
    </row>
    <row r="42">
      <c r="A42" s="4" t="inlineStr">
        <is>
          <t>Non U.S. term and mortgage loan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ash Interest, Including Amounts Capitalized</t>
        </is>
      </c>
      <c r="B44" s="4" t="inlineStr">
        <is>
          <t xml:space="preserve"> </t>
        </is>
      </c>
      <c r="C44" s="4" t="inlineStr">
        <is>
          <t xml:space="preserve"> </t>
        </is>
      </c>
      <c r="D44" s="6" t="n">
        <v>610</v>
      </c>
    </row>
    <row r="45">
      <c r="A45" s="4" t="inlineStr">
        <is>
          <t>Amort. Debt Premium</t>
        </is>
      </c>
      <c r="B45" s="4" t="inlineStr">
        <is>
          <t xml:space="preserve"> </t>
        </is>
      </c>
      <c r="C45" s="4" t="inlineStr">
        <is>
          <t xml:space="preserve"> </t>
        </is>
      </c>
      <c r="D45" s="6" t="n">
        <v>0</v>
      </c>
    </row>
    <row r="46">
      <c r="A46" s="4" t="inlineStr">
        <is>
          <t>Amort. Deferred Cost &amp; Other Fees</t>
        </is>
      </c>
      <c r="B46" s="4" t="inlineStr">
        <is>
          <t xml:space="preserve"> </t>
        </is>
      </c>
      <c r="C46" s="4" t="inlineStr">
        <is>
          <t xml:space="preserve"> </t>
        </is>
      </c>
      <c r="D46" s="6" t="n">
        <v>53</v>
      </c>
    </row>
    <row r="47">
      <c r="A47" s="4" t="inlineStr">
        <is>
          <t>Total Interest Expense</t>
        </is>
      </c>
      <c r="B47" s="4" t="inlineStr">
        <is>
          <t xml:space="preserve"> </t>
        </is>
      </c>
      <c r="C47" s="4" t="inlineStr">
        <is>
          <t xml:space="preserve"> </t>
        </is>
      </c>
      <c r="D47" s="6" t="n">
        <v>663</v>
      </c>
    </row>
    <row r="48">
      <c r="A48" s="4" t="inlineStr">
        <is>
          <t>Other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ash Interest, Including Amounts Capitalized</t>
        </is>
      </c>
      <c r="B50" s="6" t="n">
        <v>586</v>
      </c>
      <c r="C50" s="6" t="n">
        <v>392</v>
      </c>
      <c r="D50" s="6" t="n">
        <v>544</v>
      </c>
    </row>
    <row r="51">
      <c r="A51" s="4" t="inlineStr">
        <is>
          <t>Amort. Debt Premium</t>
        </is>
      </c>
      <c r="B51" s="6" t="n">
        <v>1</v>
      </c>
      <c r="C51" s="6" t="n">
        <v>0</v>
      </c>
      <c r="D51" s="6" t="n">
        <v>0</v>
      </c>
    </row>
    <row r="52">
      <c r="A52" s="4" t="inlineStr">
        <is>
          <t>Amort. Deferred Cost &amp; Other Fees</t>
        </is>
      </c>
      <c r="B52" s="6" t="n">
        <v>1</v>
      </c>
      <c r="C52" s="6" t="n">
        <v>2</v>
      </c>
      <c r="D52" s="6" t="n">
        <v>1</v>
      </c>
    </row>
    <row r="53">
      <c r="A53" s="4" t="inlineStr">
        <is>
          <t>Total Interest Expense</t>
        </is>
      </c>
      <c r="B53" s="5" t="n">
        <v>588</v>
      </c>
      <c r="C53" s="5" t="n">
        <v>394</v>
      </c>
      <c r="D53" s="5" t="n">
        <v>5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NG-TERM DEBT - Narrative (Details) $ in Thousands</t>
        </is>
      </c>
      <c r="D1" s="2" t="inlineStr">
        <is>
          <t>1 Months Ended</t>
        </is>
      </c>
      <c r="G1" s="2" t="inlineStr">
        <is>
          <t>12 Months Ended</t>
        </is>
      </c>
    </row>
    <row r="2">
      <c r="B2" s="2" t="inlineStr">
        <is>
          <t>Jun. 26, 2024 USD ($)</t>
        </is>
      </c>
      <c r="C2" s="2" t="inlineStr">
        <is>
          <t>Jun. 24, 2024 USD ($)</t>
        </is>
      </c>
      <c r="D2" s="2" t="inlineStr">
        <is>
          <t>Jul. 31, 2018 USD ($)</t>
        </is>
      </c>
      <c r="E2" s="2" t="inlineStr">
        <is>
          <t>Jul. 31, 2018 GBP (£)</t>
        </is>
      </c>
      <c r="F2" s="2" t="inlineStr">
        <is>
          <t>Nov. 30, 2012 CAD ($)</t>
        </is>
      </c>
      <c r="G2" s="2" t="inlineStr">
        <is>
          <t>Sep. 30, 2024 USD ($)</t>
        </is>
      </c>
      <c r="H2" s="2" t="inlineStr">
        <is>
          <t>Sep. 30, 2023 USD ($)</t>
        </is>
      </c>
      <c r="I2" s="2" t="inlineStr">
        <is>
          <t>Sep. 30, 2022 USD ($)</t>
        </is>
      </c>
      <c r="J2" s="2" t="inlineStr">
        <is>
          <t>Sep. 30, 2020 USD ($)</t>
        </is>
      </c>
      <c r="K2" s="2" t="inlineStr">
        <is>
          <t>Sep. 30, 2024 CAD ($)</t>
        </is>
      </c>
      <c r="L2" s="2" t="inlineStr">
        <is>
          <t>Jun. 25, 2024</t>
        </is>
      </c>
      <c r="M2" s="2" t="inlineStr">
        <is>
          <t>Sep. 30, 2023 AUD ($)</t>
        </is>
      </c>
      <c r="N2" s="2" t="inlineStr">
        <is>
          <t>Sep. 28, 2023 USD ($)</t>
        </is>
      </c>
      <c r="O2" s="2" t="inlineStr">
        <is>
          <t>Aug. 01, 2023 USD ($)</t>
        </is>
      </c>
      <c r="P2" s="2" t="inlineStr">
        <is>
          <t>Jul. 31, 2023 USD ($)</t>
        </is>
      </c>
      <c r="Q2" s="2" t="inlineStr">
        <is>
          <t>Jan. 24, 2022 USD ($)</t>
        </is>
      </c>
      <c r="R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inimum payments under debt agreements for 2025</t>
        </is>
      </c>
      <c r="B4" s="4" t="inlineStr">
        <is>
          <t xml:space="preserve"> </t>
        </is>
      </c>
      <c r="C4" s="4" t="inlineStr">
        <is>
          <t xml:space="preserve"> </t>
        </is>
      </c>
      <c r="D4" s="4" t="inlineStr">
        <is>
          <t xml:space="preserve"> </t>
        </is>
      </c>
      <c r="E4" s="4" t="inlineStr">
        <is>
          <t xml:space="preserve"> </t>
        </is>
      </c>
      <c r="F4" s="4" t="inlineStr">
        <is>
          <t xml:space="preserve"> </t>
        </is>
      </c>
      <c r="G4" s="5" t="n">
        <v>815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inimum payments under debt agreements for 2026</t>
        </is>
      </c>
      <c r="B5" s="4" t="inlineStr">
        <is>
          <t xml:space="preserve"> </t>
        </is>
      </c>
      <c r="C5" s="4" t="inlineStr">
        <is>
          <t xml:space="preserve"> </t>
        </is>
      </c>
      <c r="D5" s="4" t="inlineStr">
        <is>
          <t xml:space="preserve"> </t>
        </is>
      </c>
      <c r="E5" s="4" t="inlineStr">
        <is>
          <t xml:space="preserve"> </t>
        </is>
      </c>
      <c r="F5" s="4" t="inlineStr">
        <is>
          <t xml:space="preserve"> </t>
        </is>
      </c>
      <c r="G5" s="6" t="n">
        <v>810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inimum payments under debt agreements for 2027</t>
        </is>
      </c>
      <c r="B6" s="4" t="inlineStr">
        <is>
          <t xml:space="preserve"> </t>
        </is>
      </c>
      <c r="C6" s="4" t="inlineStr">
        <is>
          <t xml:space="preserve"> </t>
        </is>
      </c>
      <c r="D6" s="4" t="inlineStr">
        <is>
          <t xml:space="preserve"> </t>
        </is>
      </c>
      <c r="E6" s="4" t="inlineStr">
        <is>
          <t xml:space="preserve"> </t>
        </is>
      </c>
      <c r="F6" s="4" t="inlineStr">
        <is>
          <t xml:space="preserve"> </t>
        </is>
      </c>
      <c r="G6" s="6" t="n">
        <v>804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inimum payments under debt agreements for 2028</t>
        </is>
      </c>
      <c r="B7" s="4" t="inlineStr">
        <is>
          <t xml:space="preserve"> </t>
        </is>
      </c>
      <c r="C7" s="4" t="inlineStr">
        <is>
          <t xml:space="preserve"> </t>
        </is>
      </c>
      <c r="D7" s="4" t="inlineStr">
        <is>
          <t xml:space="preserve"> </t>
        </is>
      </c>
      <c r="E7" s="4" t="inlineStr">
        <is>
          <t xml:space="preserve"> </t>
        </is>
      </c>
      <c r="F7" s="4" t="inlineStr">
        <is>
          <t xml:space="preserve"> </t>
        </is>
      </c>
      <c r="G7" s="6" t="n">
        <v>109032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nimum payments under debt agreements for 2029</t>
        </is>
      </c>
      <c r="B8" s="4" t="inlineStr">
        <is>
          <t xml:space="preserve"> </t>
        </is>
      </c>
      <c r="C8" s="4" t="inlineStr">
        <is>
          <t xml:space="preserve"> </t>
        </is>
      </c>
      <c r="D8" s="4" t="inlineStr">
        <is>
          <t xml:space="preserve"> </t>
        </is>
      </c>
      <c r="E8" s="4" t="inlineStr">
        <is>
          <t xml:space="preserve"> </t>
        </is>
      </c>
      <c r="F8" s="4" t="inlineStr">
        <is>
          <t xml:space="preserve"> </t>
        </is>
      </c>
      <c r="G8" s="6" t="n">
        <v>42504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inimum payments under debt agreements thereafter</t>
        </is>
      </c>
      <c r="B9" s="4" t="inlineStr">
        <is>
          <t xml:space="preserve"> </t>
        </is>
      </c>
      <c r="C9" s="4" t="inlineStr">
        <is>
          <t xml:space="preserve"> </t>
        </is>
      </c>
      <c r="D9" s="4" t="inlineStr">
        <is>
          <t xml:space="preserve"> </t>
        </is>
      </c>
      <c r="E9" s="4" t="inlineStr">
        <is>
          <t xml:space="preserve"> </t>
        </is>
      </c>
      <c r="F9" s="4" t="inlineStr">
        <is>
          <t xml:space="preserve"> </t>
        </is>
      </c>
      <c r="G9" s="6" t="n">
        <v>12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pitalized fees &amp;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5203000</v>
      </c>
      <c r="H10" s="5" t="n">
        <v>19579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6" t="n">
        <v>1539685000</v>
      </c>
      <c r="H11" s="6" t="n">
        <v>148981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ain (loss) from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6" t="n">
        <v>-1700000</v>
      </c>
      <c r="H12" s="6" t="n">
        <v>-437000</v>
      </c>
      <c r="I12" s="5" t="n">
        <v>-4529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volver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00000000</v>
      </c>
      <c r="P15" s="5" t="n">
        <v>400000000</v>
      </c>
      <c r="Q15" s="4" t="inlineStr">
        <is>
          <t xml:space="preserve"> </t>
        </is>
      </c>
      <c r="R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6" t="n">
        <v>1319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37931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olver Due 2025, SOF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interest rate at period end</t>
        </is>
      </c>
      <c r="B20" s="4" t="inlineStr">
        <is>
          <t xml:space="preserve"> </t>
        </is>
      </c>
      <c r="C20" s="4" t="inlineStr">
        <is>
          <t xml:space="preserve"> </t>
        </is>
      </c>
      <c r="D20" s="4" t="inlineStr">
        <is>
          <t xml:space="preserve"> </t>
        </is>
      </c>
      <c r="E20" s="4" t="inlineStr">
        <is>
          <t xml:space="preserve"> </t>
        </is>
      </c>
      <c r="F20" s="4" t="inlineStr">
        <is>
          <t xml:space="preserve"> </t>
        </is>
      </c>
      <c r="G20" s="10" t="n">
        <v>0.06950000000000001</v>
      </c>
      <c r="H20" s="4" t="inlineStr">
        <is>
          <t xml:space="preserve"> </t>
        </is>
      </c>
      <c r="I20" s="4" t="inlineStr">
        <is>
          <t xml:space="preserve"> </t>
        </is>
      </c>
      <c r="J20" s="4" t="inlineStr">
        <is>
          <t xml:space="preserve"> </t>
        </is>
      </c>
      <c r="K20" s="10" t="n">
        <v>0.0695000000000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olver Due 2025, SONIA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interest rate at period end</t>
        </is>
      </c>
      <c r="B23" s="4" t="inlineStr">
        <is>
          <t xml:space="preserve"> </t>
        </is>
      </c>
      <c r="C23" s="4" t="inlineStr">
        <is>
          <t xml:space="preserve"> </t>
        </is>
      </c>
      <c r="D23" s="4" t="inlineStr">
        <is>
          <t xml:space="preserve"> </t>
        </is>
      </c>
      <c r="E23" s="4" t="inlineStr">
        <is>
          <t xml:space="preserve"> </t>
        </is>
      </c>
      <c r="F23" s="4" t="inlineStr">
        <is>
          <t xml:space="preserve"> </t>
        </is>
      </c>
      <c r="G23" s="10" t="n">
        <v>0.0698</v>
      </c>
      <c r="H23" s="4" t="inlineStr">
        <is>
          <t xml:space="preserve"> </t>
        </is>
      </c>
      <c r="I23" s="4" t="inlineStr">
        <is>
          <t xml:space="preserve"> </t>
        </is>
      </c>
      <c r="J23" s="4" t="inlineStr">
        <is>
          <t xml:space="preserve"> </t>
        </is>
      </c>
      <c r="K23" s="10" t="n">
        <v>0.069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olver Due 2025, Base Rat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 at period end</t>
        </is>
      </c>
      <c r="B26" s="4" t="inlineStr">
        <is>
          <t xml:space="preserve"> </t>
        </is>
      </c>
      <c r="C26" s="4" t="inlineStr">
        <is>
          <t xml:space="preserve"> </t>
        </is>
      </c>
      <c r="D26" s="4" t="inlineStr">
        <is>
          <t xml:space="preserve"> </t>
        </is>
      </c>
      <c r="E26" s="4" t="inlineStr">
        <is>
          <t xml:space="preserve"> </t>
        </is>
      </c>
      <c r="F26" s="4" t="inlineStr">
        <is>
          <t xml:space="preserve"> </t>
        </is>
      </c>
      <c r="G26" s="9" t="n">
        <v>0.09</v>
      </c>
      <c r="H26" s="4" t="inlineStr">
        <is>
          <t xml:space="preserve"> </t>
        </is>
      </c>
      <c r="I26" s="4" t="inlineStr">
        <is>
          <t xml:space="preserve"> </t>
        </is>
      </c>
      <c r="J26" s="4" t="inlineStr">
        <is>
          <t xml:space="preserve"> </t>
        </is>
      </c>
      <c r="K26" s="9" t="n">
        <v>0.0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erm Loan | Ames U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face amount | £</t>
        </is>
      </c>
      <c r="B29" s="4" t="inlineStr">
        <is>
          <t xml:space="preserve"> </t>
        </is>
      </c>
      <c r="C29" s="4" t="inlineStr">
        <is>
          <t xml:space="preserve"> </t>
        </is>
      </c>
      <c r="D29" s="4" t="inlineStr">
        <is>
          <t xml:space="preserve"> </t>
        </is>
      </c>
      <c r="E29" s="12" t="n">
        <v>1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olving Credit Facility | Ames U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ce amount | £</t>
        </is>
      </c>
      <c r="B32" s="4" t="inlineStr">
        <is>
          <t xml:space="preserve"> </t>
        </is>
      </c>
      <c r="C32" s="4" t="inlineStr">
        <is>
          <t xml:space="preserve"> </t>
        </is>
      </c>
      <c r="D32" s="4" t="inlineStr">
        <is>
          <t xml:space="preserve"> </t>
        </is>
      </c>
      <c r="E32" s="6" t="n">
        <v>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of credit facility, amoun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4" t="inlineStr">
        <is>
          <t xml:space="preserve"> </t>
        </is>
      </c>
      <c r="R33" s="4" t="inlineStr">
        <is>
          <t xml:space="preserve"> </t>
        </is>
      </c>
    </row>
    <row r="34">
      <c r="A34" s="4" t="inlineStr">
        <is>
          <t>Letter of Credit Subfacility | Revolver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25000000</v>
      </c>
      <c r="P36" s="6" t="n">
        <v>100000000</v>
      </c>
      <c r="Q36" s="4" t="inlineStr">
        <is>
          <t xml:space="preserve"> </t>
        </is>
      </c>
      <c r="R36" s="4" t="inlineStr">
        <is>
          <t xml:space="preserve"> </t>
        </is>
      </c>
    </row>
    <row r="37">
      <c r="A37" s="4" t="inlineStr">
        <is>
          <t>Line of credit facility, incremental minimum borrow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000</v>
      </c>
      <c r="P37" s="5" t="n">
        <v>375000000</v>
      </c>
      <c r="Q37" s="4" t="inlineStr">
        <is>
          <t xml:space="preserve"> </t>
        </is>
      </c>
      <c r="R37" s="4" t="inlineStr">
        <is>
          <t xml:space="preserve"> </t>
        </is>
      </c>
    </row>
    <row r="38">
      <c r="A38" s="4" t="inlineStr">
        <is>
          <t>Multicurrency Subfacility | Revolver due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00000000</v>
      </c>
      <c r="P40" s="4" t="inlineStr">
        <is>
          <t xml:space="preserve"> </t>
        </is>
      </c>
      <c r="Q40" s="4" t="inlineStr">
        <is>
          <t xml:space="preserve"> </t>
        </is>
      </c>
      <c r="R40" s="4" t="inlineStr">
        <is>
          <t xml:space="preserve"> </t>
        </is>
      </c>
    </row>
    <row r="41">
      <c r="A41" s="4" t="inlineStr">
        <is>
          <t>Receivables Purchase Facility | Griffon Austral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50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interest rate at period end</t>
        </is>
      </c>
      <c r="B44" s="4" t="inlineStr">
        <is>
          <t xml:space="preserve"> </t>
        </is>
      </c>
      <c r="C44" s="4" t="inlineStr">
        <is>
          <t xml:space="preserve"> </t>
        </is>
      </c>
      <c r="D44" s="4" t="inlineStr">
        <is>
          <t xml:space="preserve"> </t>
        </is>
      </c>
      <c r="E44" s="4" t="inlineStr">
        <is>
          <t xml:space="preserve"> </t>
        </is>
      </c>
      <c r="F44" s="4" t="inlineStr">
        <is>
          <t xml:space="preserve"> </t>
        </is>
      </c>
      <c r="G44" s="10" t="n">
        <v>0.0555</v>
      </c>
      <c r="H44" s="4" t="inlineStr">
        <is>
          <t xml:space="preserve"> </t>
        </is>
      </c>
      <c r="I44" s="4" t="inlineStr">
        <is>
          <t xml:space="preserve"> </t>
        </is>
      </c>
      <c r="J44" s="4" t="inlineStr">
        <is>
          <t xml:space="preserve"> </t>
        </is>
      </c>
      <c r="K44" s="10" t="n">
        <v>0.055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30000000</v>
      </c>
      <c r="H45" s="4" t="inlineStr">
        <is>
          <t xml:space="preserve"> </t>
        </is>
      </c>
      <c r="I45" s="4" t="inlineStr">
        <is>
          <t xml:space="preserve"> </t>
        </is>
      </c>
      <c r="J45" s="4" t="inlineStr">
        <is>
          <t xml:space="preserve"> </t>
        </is>
      </c>
      <c r="K45" s="4" t="inlineStr">
        <is>
          <t xml:space="preserve"> </t>
        </is>
      </c>
      <c r="L45" s="4" t="inlineStr">
        <is>
          <t xml:space="preserve"> </t>
        </is>
      </c>
      <c r="M45" s="5" t="n">
        <v>300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ine of credit facility, 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20619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of credit facility, 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nior Notes | Senior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57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pitalized fees &amp;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448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repurchased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22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purchase of debt instrument,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918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repurchas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3161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ain (loss) on repurchase of 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67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ain (loss) on extinguishment of debt, before write off of debt issuance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64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97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ssuance costs, net</t>
        </is>
      </c>
      <c r="B59" s="4" t="inlineStr">
        <is>
          <t xml:space="preserve"> </t>
        </is>
      </c>
      <c r="C59" s="4" t="inlineStr">
        <is>
          <t xml:space="preserve"> </t>
        </is>
      </c>
      <c r="D59" s="4" t="inlineStr">
        <is>
          <t xml:space="preserve"> </t>
        </is>
      </c>
      <c r="E59" s="4" t="inlineStr">
        <is>
          <t xml:space="preserve"> </t>
        </is>
      </c>
      <c r="F59" s="4" t="inlineStr">
        <is>
          <t xml:space="preserve"> </t>
        </is>
      </c>
      <c r="G59" s="6" t="n">
        <v>69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nior Notes | Senior Notes due 2028 | Quoted Prices in Active Markets for Identical Assets (Level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ng-term debt, fair value</t>
        </is>
      </c>
      <c r="B62" s="4" t="inlineStr">
        <is>
          <t xml:space="preserve"> </t>
        </is>
      </c>
      <c r="C62" s="4" t="inlineStr">
        <is>
          <t xml:space="preserve"> </t>
        </is>
      </c>
      <c r="D62" s="4" t="inlineStr">
        <is>
          <t xml:space="preserve"> </t>
        </is>
      </c>
      <c r="E62" s="4" t="inlineStr">
        <is>
          <t xml:space="preserve"> </t>
        </is>
      </c>
      <c r="F62" s="4" t="inlineStr">
        <is>
          <t xml:space="preserve"> </t>
        </is>
      </c>
      <c r="G62" s="6" t="n">
        <v>957716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nior Notes | Term Loan B due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52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olver due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pitalized fees &amp; expenses</t>
        </is>
      </c>
      <c r="B69" s="4" t="inlineStr">
        <is>
          <t xml:space="preserve"> </t>
        </is>
      </c>
      <c r="C69" s="4" t="inlineStr">
        <is>
          <t xml:space="preserve"> </t>
        </is>
      </c>
      <c r="D69" s="4" t="inlineStr">
        <is>
          <t xml:space="preserve"> </t>
        </is>
      </c>
      <c r="E69" s="4" t="inlineStr">
        <is>
          <t xml:space="preserve"> </t>
        </is>
      </c>
      <c r="F69" s="4" t="inlineStr">
        <is>
          <t xml:space="preserve"> </t>
        </is>
      </c>
      <c r="G69" s="6" t="n">
        <v>2859000</v>
      </c>
      <c r="H69" s="6" t="n">
        <v>3606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6" t="n">
        <v>107500000</v>
      </c>
      <c r="H70" s="6" t="n">
        <v>5044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erm Loan B due 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apitalized fees &amp;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039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6" t="n">
        <v>457000000</v>
      </c>
      <c r="H74" s="6" t="n">
        <v>463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erm Loan B due 2029 | Quoted Prices in Active Markets for Identical Assets (Level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ng-term debt, fair value</t>
        </is>
      </c>
      <c r="B77" s="4" t="inlineStr">
        <is>
          <t xml:space="preserve"> </t>
        </is>
      </c>
      <c r="C77" s="4" t="inlineStr">
        <is>
          <t xml:space="preserve"> </t>
        </is>
      </c>
      <c r="D77" s="4" t="inlineStr">
        <is>
          <t xml:space="preserve"> </t>
        </is>
      </c>
      <c r="E77" s="4" t="inlineStr">
        <is>
          <t xml:space="preserve"> </t>
        </is>
      </c>
      <c r="F77" s="4" t="inlineStr">
        <is>
          <t xml:space="preserve"> </t>
        </is>
      </c>
      <c r="G77" s="6" t="n">
        <v>457571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erm Loan | Ames U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payments of debt</t>
        </is>
      </c>
      <c r="B80" s="4" t="inlineStr">
        <is>
          <t xml:space="preserve"> </t>
        </is>
      </c>
      <c r="C80" s="4" t="inlineStr">
        <is>
          <t xml:space="preserve"> </t>
        </is>
      </c>
      <c r="D80" s="5" t="n">
        <v>9543000</v>
      </c>
      <c r="E80" s="6" t="n">
        <v>752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erm Loan | Term Loan B due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800000000</v>
      </c>
      <c r="R83" s="4" t="inlineStr">
        <is>
          <t xml:space="preserve"> </t>
        </is>
      </c>
    </row>
    <row r="84">
      <c r="A84" s="4" t="inlineStr">
        <is>
          <t>Repayments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5000000</v>
      </c>
      <c r="I84" s="6" t="n">
        <v>30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apitalized fees &amp; expenses</t>
        </is>
      </c>
      <c r="B85" s="4" t="inlineStr">
        <is>
          <t xml:space="preserve"> </t>
        </is>
      </c>
      <c r="C85" s="4" t="inlineStr">
        <is>
          <t xml:space="preserve"> </t>
        </is>
      </c>
      <c r="D85" s="4" t="inlineStr">
        <is>
          <t xml:space="preserve"> </t>
        </is>
      </c>
      <c r="E85" s="4" t="inlineStr">
        <is>
          <t xml:space="preserve"> </t>
        </is>
      </c>
      <c r="F85" s="4" t="inlineStr">
        <is>
          <t xml:space="preserve"> </t>
        </is>
      </c>
      <c r="G85" s="5" t="n">
        <v>542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ance pric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0" t="n">
        <v>0.9975000000000001</v>
      </c>
      <c r="R86" s="4" t="inlineStr">
        <is>
          <t xml:space="preserve"> </t>
        </is>
      </c>
    </row>
    <row r="87">
      <c r="A87" s="4" t="inlineStr">
        <is>
          <t>Gain (loss) from debt extinguish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37000</v>
      </c>
      <c r="I87" s="6" t="n">
        <v>-6296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rite off of deferred debt issuance cost, underwriting and other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86000</v>
      </c>
      <c r="I88" s="6" t="n">
        <v>557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rite off of deferred debt issuance cost, original issuer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1000</v>
      </c>
      <c r="I89" s="6" t="n">
        <v>721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0FR floor rate</t>
        </is>
      </c>
      <c r="B90" s="9"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005</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debt amendment term, period from debt amendment date</t>
        </is>
      </c>
      <c r="B91" s="4" t="inlineStr">
        <is>
          <t xml:space="preserve"> </t>
        </is>
      </c>
      <c r="C91" s="4" t="inlineStr">
        <is>
          <t>6 month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debt amendment term, premium percentage</t>
        </is>
      </c>
      <c r="B92" s="4" t="inlineStr">
        <is>
          <t xml:space="preserve"> </t>
        </is>
      </c>
      <c r="C92" s="9"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charges for debt amendment</t>
        </is>
      </c>
      <c r="B93" s="5" t="n">
        <v>17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interest rate at period end</t>
        </is>
      </c>
      <c r="B94" s="4" t="inlineStr">
        <is>
          <t xml:space="preserve"> </t>
        </is>
      </c>
      <c r="C94" s="4" t="inlineStr">
        <is>
          <t xml:space="preserve"> </t>
        </is>
      </c>
      <c r="D94" s="4" t="inlineStr">
        <is>
          <t xml:space="preserve"> </t>
        </is>
      </c>
      <c r="E94" s="4" t="inlineStr">
        <is>
          <t xml:space="preserve"> </t>
        </is>
      </c>
      <c r="F94" s="4" t="inlineStr">
        <is>
          <t xml:space="preserve"> </t>
        </is>
      </c>
      <c r="G94" s="10" t="n">
        <v>0.06850000000000001</v>
      </c>
      <c r="H94" s="4" t="inlineStr">
        <is>
          <t xml:space="preserve"> </t>
        </is>
      </c>
      <c r="I94" s="4" t="inlineStr">
        <is>
          <t xml:space="preserve"> </t>
        </is>
      </c>
      <c r="J94" s="4" t="inlineStr">
        <is>
          <t xml:space="preserve"> </t>
        </is>
      </c>
      <c r="K94" s="10" t="n">
        <v>0.0685000000000000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periodic payment, principal</t>
        </is>
      </c>
      <c r="B95" s="4" t="inlineStr">
        <is>
          <t xml:space="preserve"> </t>
        </is>
      </c>
      <c r="C95" s="5" t="n">
        <v>2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prepayment premium, percentage</t>
        </is>
      </c>
      <c r="B96" s="4" t="inlineStr">
        <is>
          <t xml:space="preserve"> </t>
        </is>
      </c>
      <c r="C96" s="9" t="n">
        <v>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on U.S. lines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10" t="n">
        <v>0.01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ximum borrowing capacity</t>
        </is>
      </c>
      <c r="B100" s="4" t="inlineStr">
        <is>
          <t xml:space="preserve"> </t>
        </is>
      </c>
      <c r="C100" s="4" t="inlineStr">
        <is>
          <t xml:space="preserve"> </t>
        </is>
      </c>
      <c r="D100" s="4" t="inlineStr">
        <is>
          <t xml:space="preserve"> </t>
        </is>
      </c>
      <c r="E100" s="4" t="inlineStr">
        <is>
          <t xml:space="preserve"> </t>
        </is>
      </c>
      <c r="F100" s="5" t="n">
        <v>1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of credit facility, remaining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5" t="n">
        <v>11135000</v>
      </c>
      <c r="H101" s="4" t="inlineStr">
        <is>
          <t xml:space="preserve"> </t>
        </is>
      </c>
      <c r="I101" s="4" t="inlineStr">
        <is>
          <t xml:space="preserve"> </t>
        </is>
      </c>
      <c r="J101" s="4" t="inlineStr">
        <is>
          <t xml:space="preserve"> </t>
        </is>
      </c>
      <c r="K101" s="5" t="n">
        <v>15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ine of credit facility, amount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ortgages | Ames U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face amount | £</t>
        </is>
      </c>
      <c r="B105" s="4" t="inlineStr">
        <is>
          <t xml:space="preserve"> </t>
        </is>
      </c>
      <c r="C105" s="4" t="inlineStr">
        <is>
          <t xml:space="preserve"> </t>
        </is>
      </c>
      <c r="D105" s="4" t="inlineStr">
        <is>
          <t xml:space="preserve"> </t>
        </is>
      </c>
      <c r="E105" s="6" t="n">
        <v>4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payments of debt</t>
        </is>
      </c>
      <c r="B106" s="4" t="inlineStr">
        <is>
          <t xml:space="preserve"> </t>
        </is>
      </c>
      <c r="C106" s="4" t="inlineStr">
        <is>
          <t xml:space="preserve"> </t>
        </is>
      </c>
      <c r="D106" s="5" t="n">
        <v>3108000</v>
      </c>
      <c r="E106" s="12" t="n">
        <v>2451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cured Overnight Financing Rate | Revolver Due 2025, SOFR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ecured Overnight Financing Rate | Term Loan | Term Loan B due 202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basis spread on variable rate, period increase (decrease)</t>
        </is>
      </c>
      <c r="B112" s="4" t="inlineStr">
        <is>
          <t>(0.25%)</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basis spread on variable rate</t>
        </is>
      </c>
      <c r="B113" s="9" t="n">
        <v>0.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Base Rate | Revolver Due 2025, Base Rat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9" t="n">
        <v>0.0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anada Dollar Offer Rate | Non U.S. lines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ine of credit facility, interest rate at period end</t>
        </is>
      </c>
      <c r="B119" s="4" t="inlineStr">
        <is>
          <t xml:space="preserve"> </t>
        </is>
      </c>
      <c r="C119" s="4" t="inlineStr">
        <is>
          <t xml:space="preserve"> </t>
        </is>
      </c>
      <c r="D119" s="4" t="inlineStr">
        <is>
          <t xml:space="preserve"> </t>
        </is>
      </c>
      <c r="E119" s="4" t="inlineStr">
        <is>
          <t xml:space="preserve"> </t>
        </is>
      </c>
      <c r="F119" s="4" t="inlineStr">
        <is>
          <t xml:space="preserve"> </t>
        </is>
      </c>
      <c r="G119" s="10" t="n">
        <v>0.0546</v>
      </c>
      <c r="H119" s="4" t="inlineStr">
        <is>
          <t xml:space="preserve"> </t>
        </is>
      </c>
      <c r="I119" s="4" t="inlineStr">
        <is>
          <t xml:space="preserve"> </t>
        </is>
      </c>
      <c r="J119" s="4" t="inlineStr">
        <is>
          <t xml:space="preserve"> </t>
        </is>
      </c>
      <c r="K119" s="10" t="n">
        <v>0.0546</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Bank Bill Swap Bid Rate | Receivables Purchase Facility | Griffon Australi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instrument, 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10" t="n">
        <v>0.012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terling Overnight Index Average | Revolver Due 2025, SONIA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9" t="n">
        <v>0.02</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cala, Florida | Finance lease - real est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ayment to acquire leased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23207000</v>
      </c>
      <c r="O128" s="4" t="inlineStr">
        <is>
          <t xml:space="preserve"> </t>
        </is>
      </c>
      <c r="P128" s="4" t="inlineStr">
        <is>
          <t xml:space="preserve"> </t>
        </is>
      </c>
      <c r="Q128" s="4" t="inlineStr">
        <is>
          <t xml:space="preserve"> </t>
        </is>
      </c>
      <c r="R128" s="4" t="inlineStr">
        <is>
          <t xml:space="preserve"> </t>
        </is>
      </c>
    </row>
    <row r="129">
      <c r="A129" s="4" t="inlineStr">
        <is>
          <t>Long-term debt, percentage bearing fixed interest, percentag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056</v>
      </c>
      <c r="O129" s="4" t="inlineStr">
        <is>
          <t xml:space="preserve"> </t>
        </is>
      </c>
      <c r="P129" s="4" t="inlineStr">
        <is>
          <t xml:space="preserve"> </t>
        </is>
      </c>
      <c r="Q129" s="4" t="inlineStr">
        <is>
          <t xml:space="preserve"> </t>
        </is>
      </c>
      <c r="R129" s="4" t="inlineStr">
        <is>
          <t xml:space="preserve"> </t>
        </is>
      </c>
    </row>
    <row r="130">
      <c r="A130" s="4" t="inlineStr">
        <is>
          <t>Troy, Oh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Finance lease, buyout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1</v>
      </c>
    </row>
    <row r="133">
      <c r="A133" s="4" t="inlineStr">
        <is>
          <t>Troy, Ohio | Finance lease - real est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ong-term debt, percentage bearing fixed interest, percentag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0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sheetData>
  <mergeCells count="3">
    <mergeCell ref="A1:A2"/>
    <mergeCell ref="D1:F1"/>
    <mergeCell ref="G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EMPLOYEE BENEFIT PLANS - Narrative (Details) $ in Thousands</t>
        </is>
      </c>
      <c r="B1" s="2" t="inlineStr">
        <is>
          <t>12 Months Ended</t>
        </is>
      </c>
    </row>
    <row r="2">
      <c r="B2" s="2" t="inlineStr">
        <is>
          <t>Sep. 30, 2024 USD ($) plan</t>
        </is>
      </c>
      <c r="C2" s="2" t="inlineStr">
        <is>
          <t>Sep. 30, 2023 USD ($)</t>
        </is>
      </c>
      <c r="D2" s="2" t="inlineStr">
        <is>
          <t>Sep. 30, 2022 USD ($)</t>
        </is>
      </c>
      <c r="E2" s="2" t="inlineStr">
        <is>
          <t>Jan. 01,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5" t="n">
        <v>10319</v>
      </c>
      <c r="C4" s="5" t="n">
        <v>10857</v>
      </c>
      <c r="D4" s="5" t="n">
        <v>11080</v>
      </c>
      <c r="E4" s="4" t="inlineStr">
        <is>
          <t xml:space="preserve"> </t>
        </is>
      </c>
    </row>
    <row r="5">
      <c r="A5" s="4" t="inlineStr">
        <is>
          <t>Postemployment benefits liability</t>
        </is>
      </c>
      <c r="B5" s="5" t="n">
        <v>1670</v>
      </c>
      <c r="C5" s="5" t="n">
        <v>1679</v>
      </c>
      <c r="D5" s="4" t="inlineStr">
        <is>
          <t xml:space="preserve"> </t>
        </is>
      </c>
      <c r="E5" s="4" t="inlineStr">
        <is>
          <t xml:space="preserve"> </t>
        </is>
      </c>
    </row>
    <row r="6">
      <c r="A6" s="4" t="inlineStr">
        <is>
          <t>Defined Benefit Plan, Net Periodic Benefit Cost (Credit) Excluding Service Cost, Statement of Income or Comprehensive Income [Extensible Enumeration]</t>
        </is>
      </c>
      <c r="B6" s="4" t="inlineStr">
        <is>
          <t>Other Comprehensive (Income) Loss, Defined Benefit Plan, after Tax and Reclassification Adjustment, Attributable to Parent</t>
        </is>
      </c>
      <c r="C6" s="4" t="inlineStr">
        <is>
          <t>Other Comprehensive (Income) Loss, Defined Benefit Plan, after Tax and Reclassification Adjustment, Attributable to Parent</t>
        </is>
      </c>
      <c r="D6" s="4" t="inlineStr">
        <is>
          <t>Other Comprehensive (Income) Loss, Defined Benefit Plan, after Tax and Reclassification Adjustment, Attributable to Parent</t>
        </is>
      </c>
      <c r="E6" s="4" t="inlineStr">
        <is>
          <t xml:space="preserve"> </t>
        </is>
      </c>
    </row>
    <row r="7">
      <c r="A7" s="4" t="inlineStr">
        <is>
          <t>Defined Benefit Plan, Net Periodic Benefit (Cost) Credit, Amortization of Gain (Loss), Statement of Income or Comprehensive Income [Extensible Enumeration]</t>
        </is>
      </c>
      <c r="B7" s="4" t="inlineStr">
        <is>
          <t>Other Comprehensive (Income) Loss, Defined Benefit Plan, after Tax and Reclassification Adjustment, Attributable to Parent</t>
        </is>
      </c>
      <c r="C7" s="4" t="inlineStr">
        <is>
          <t>Other Comprehensive (Income) Loss, Defined Benefit Plan, after Tax and Reclassification Adjustment, Attributable to Parent</t>
        </is>
      </c>
      <c r="D7" s="4" t="inlineStr">
        <is>
          <t>Other Comprehensive (Income) Loss, Defined Benefit Plan, after Tax and Reclassification Adjustment, Attributable to Parent</t>
        </is>
      </c>
      <c r="E7" s="4" t="inlineStr">
        <is>
          <t xml:space="preserve"> </t>
        </is>
      </c>
    </row>
    <row r="8">
      <c r="A8" s="4" t="inlineStr">
        <is>
          <t>Defined Benefit Plan, Net Periodic Benefit Cost (Credit), Interest Cost, Statement of Income or Comprehensive Income [Extensible Enumeration]</t>
        </is>
      </c>
      <c r="B8" s="4" t="inlineStr">
        <is>
          <t>Other Comprehensive (Income) Loss, Defined Benefit Plan, after Tax and Reclassification Adjustment, Attributable to Parent</t>
        </is>
      </c>
      <c r="C8" s="4" t="inlineStr">
        <is>
          <t>Other Comprehensive (Income) Loss, Defined Benefit Plan, after Tax and Reclassification Adjustment, Attributable to Parent</t>
        </is>
      </c>
      <c r="D8" s="4" t="inlineStr">
        <is>
          <t>Other Comprehensive (Income) Loss, Defined Benefit Plan, after Tax and Reclassification Adjustment, Attributable to Parent</t>
        </is>
      </c>
      <c r="E8" s="4" t="inlineStr">
        <is>
          <t xml:space="preserve"> </t>
        </is>
      </c>
    </row>
    <row r="9">
      <c r="A9" s="4" t="inlineStr">
        <is>
          <t>Defined Benefit Plan, Net Periodic Benefit (Cost) Credit, Expected Return (Loss), Statement of Income or Comprehensive Income [Extensible Enumeration]</t>
        </is>
      </c>
      <c r="B9" s="4" t="inlineStr">
        <is>
          <t>Other Comprehensive (Income) Loss, Defined Benefit Plan, after Tax and Reclassification Adjustment, Attributable to Parent</t>
        </is>
      </c>
      <c r="C9" s="4" t="inlineStr">
        <is>
          <t>Other Comprehensive (Income) Loss, Defined Benefit Plan, after Tax and Reclassification Adjustment, Attributable to Parent</t>
        </is>
      </c>
      <c r="D9" s="4" t="inlineStr">
        <is>
          <t>Other Comprehensive (Income) Loss, Defined Benefit Plan, after Tax and Reclassification Adjustment, Attributable to Parent</t>
        </is>
      </c>
      <c r="E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c r="E10" s="4" t="inlineStr">
        <is>
          <t xml:space="preserve"> </t>
        </is>
      </c>
    </row>
    <row r="11">
      <c r="A11" s="4" t="inlineStr">
        <is>
          <t>Number of qualified defined benefit plan | plan</t>
        </is>
      </c>
      <c r="B11" s="6" t="n">
        <v>2</v>
      </c>
      <c r="C11" s="4" t="inlineStr">
        <is>
          <t xml:space="preserve"> </t>
        </is>
      </c>
      <c r="D11" s="4" t="inlineStr">
        <is>
          <t xml:space="preserve"> </t>
        </is>
      </c>
      <c r="E11" s="4" t="inlineStr">
        <is>
          <t xml:space="preserve"> </t>
        </is>
      </c>
    </row>
    <row r="12">
      <c r="A12" s="4" t="inlineStr">
        <is>
          <t>Non-service cost components of net periodic cost (benefit)</t>
        </is>
      </c>
      <c r="B12" s="5" t="n">
        <v>137</v>
      </c>
      <c r="C12" s="5" t="n">
        <v>866</v>
      </c>
      <c r="D12" s="5" t="n">
        <v>-4256</v>
      </c>
      <c r="E12" s="4" t="inlineStr">
        <is>
          <t xml:space="preserve"> </t>
        </is>
      </c>
    </row>
    <row r="13">
      <c r="A13" s="4" t="inlineStr">
        <is>
          <t>Change in discount rate</t>
        </is>
      </c>
      <c r="B13" s="9" t="n">
        <v>0.1</v>
      </c>
      <c r="C13" s="4" t="inlineStr">
        <is>
          <t xml:space="preserve"> </t>
        </is>
      </c>
      <c r="D13" s="4" t="inlineStr">
        <is>
          <t xml:space="preserve"> </t>
        </is>
      </c>
      <c r="E13" s="4" t="inlineStr">
        <is>
          <t xml:space="preserve"> </t>
        </is>
      </c>
    </row>
    <row r="14">
      <c r="A14" s="4" t="inlineStr">
        <is>
          <t>Tax benefit for amortization of pension cost</t>
        </is>
      </c>
      <c r="B14" s="5" t="n">
        <v>578</v>
      </c>
      <c r="C14" s="6" t="n">
        <v>793</v>
      </c>
      <c r="D14" s="6" t="n">
        <v>710</v>
      </c>
      <c r="E14" s="4" t="inlineStr">
        <is>
          <t xml:space="preserve"> </t>
        </is>
      </c>
    </row>
    <row r="15">
      <c r="A15" s="4" t="inlineStr">
        <is>
          <t>Adjusted funding target attainment percent, threshold</t>
        </is>
      </c>
      <c r="B15" s="4" t="inlineStr">
        <is>
          <t xml:space="preserve"> </t>
        </is>
      </c>
      <c r="C15" s="4" t="inlineStr">
        <is>
          <t xml:space="preserve"> </t>
        </is>
      </c>
      <c r="D15" s="4" t="inlineStr">
        <is>
          <t xml:space="preserve"> </t>
        </is>
      </c>
      <c r="E15" s="9" t="n">
        <v>0.8</v>
      </c>
    </row>
    <row r="16">
      <c r="A16" s="4" t="inlineStr">
        <is>
          <t>Completion period of service</t>
        </is>
      </c>
      <c r="B16" s="4" t="inlineStr">
        <is>
          <t>1 year</t>
        </is>
      </c>
      <c r="C16" s="4" t="inlineStr">
        <is>
          <t xml:space="preserve"> </t>
        </is>
      </c>
      <c r="D16" s="4" t="inlineStr">
        <is>
          <t xml:space="preserve"> </t>
        </is>
      </c>
      <c r="E16" s="4" t="inlineStr">
        <is>
          <t xml:space="preserve"> </t>
        </is>
      </c>
    </row>
    <row r="17">
      <c r="A17" s="4" t="inlineStr">
        <is>
          <t>Maximum compensation of proportion</t>
        </is>
      </c>
      <c r="B17" s="5" t="n">
        <v>330</v>
      </c>
      <c r="C17" s="4" t="inlineStr">
        <is>
          <t xml:space="preserve"> </t>
        </is>
      </c>
      <c r="D17" s="4" t="inlineStr">
        <is>
          <t xml:space="preserve"> </t>
        </is>
      </c>
      <c r="E17" s="4" t="inlineStr">
        <is>
          <t xml:space="preserve"> </t>
        </is>
      </c>
    </row>
    <row r="18">
      <c r="A18" s="4" t="inlineStr">
        <is>
          <t>Employee stock ownership plan (ESOP), compensation expense</t>
        </is>
      </c>
      <c r="B18" s="6" t="n">
        <v>8533</v>
      </c>
      <c r="C18" s="6" t="n">
        <v>20583</v>
      </c>
      <c r="D18" s="6" t="n">
        <v>14325</v>
      </c>
      <c r="E18" s="4" t="inlineStr">
        <is>
          <t xml:space="preserve"> </t>
        </is>
      </c>
    </row>
    <row r="19">
      <c r="A19" s="4" t="inlineStr">
        <is>
          <t>Employee stock ownership plan (ESOP), deferred shares, fair value</t>
        </is>
      </c>
      <c r="B19" s="6" t="n">
        <v>1250</v>
      </c>
      <c r="C19" s="6" t="n">
        <v>7768</v>
      </c>
      <c r="D19" s="4" t="inlineStr">
        <is>
          <t xml:space="preserve"> </t>
        </is>
      </c>
      <c r="E19" s="4" t="inlineStr">
        <is>
          <t xml:space="preserve"> </t>
        </is>
      </c>
    </row>
    <row r="20">
      <c r="A20" s="4" t="inlineStr">
        <is>
          <t>Clopay AMES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Adjusted funding target attainment percent</t>
        </is>
      </c>
      <c r="B22" s="4" t="inlineStr">
        <is>
          <t xml:space="preserve"> </t>
        </is>
      </c>
      <c r="C22" s="4" t="inlineStr">
        <is>
          <t xml:space="preserve"> </t>
        </is>
      </c>
      <c r="D22" s="4" t="inlineStr">
        <is>
          <t xml:space="preserve"> </t>
        </is>
      </c>
      <c r="E22" s="10" t="n">
        <v>0.971</v>
      </c>
    </row>
    <row r="23">
      <c r="A23" s="4" t="inlineStr">
        <is>
          <t>Defined benefit plans, estimated future employer catch up contributions in next fiscal year</t>
        </is>
      </c>
      <c r="B23" s="6" t="n">
        <v>0</v>
      </c>
      <c r="C23" s="4" t="inlineStr">
        <is>
          <t xml:space="preserve"> </t>
        </is>
      </c>
      <c r="D23" s="4" t="inlineStr">
        <is>
          <t xml:space="preserve"> </t>
        </is>
      </c>
      <c r="E23" s="4" t="inlineStr">
        <is>
          <t xml:space="preserve"> </t>
        </is>
      </c>
    </row>
    <row r="24">
      <c r="A24" s="4" t="inlineStr">
        <is>
          <t>Hunter Fan Pension Plan</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row>
    <row r="26">
      <c r="A26" s="4" t="inlineStr">
        <is>
          <t>Adjusted funding target attainment percent</t>
        </is>
      </c>
      <c r="B26" s="4" t="inlineStr">
        <is>
          <t xml:space="preserve"> </t>
        </is>
      </c>
      <c r="C26" s="4" t="inlineStr">
        <is>
          <t xml:space="preserve"> </t>
        </is>
      </c>
      <c r="D26" s="4" t="inlineStr">
        <is>
          <t xml:space="preserve"> </t>
        </is>
      </c>
      <c r="E26" s="10" t="n">
        <v>1.273</v>
      </c>
    </row>
    <row r="27">
      <c r="A27" s="4" t="inlineStr">
        <is>
          <t>Defined benefit plans, estimated future employer catch up contributions in next fiscal year</t>
        </is>
      </c>
      <c r="B27" s="6" t="n">
        <v>0</v>
      </c>
      <c r="C27" s="4" t="inlineStr">
        <is>
          <t xml:space="preserve"> </t>
        </is>
      </c>
      <c r="D27" s="4" t="inlineStr">
        <is>
          <t xml:space="preserve"> </t>
        </is>
      </c>
      <c r="E27" s="4" t="inlineStr">
        <is>
          <t xml:space="preserve"> </t>
        </is>
      </c>
    </row>
    <row r="28">
      <c r="A28" s="4" t="inlineStr">
        <is>
          <t>Other Postretirement Benefits Plan</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Total Accumulated other comprehensive loss, net of tax</t>
        </is>
      </c>
      <c r="B30" s="6" t="n">
        <v>306</v>
      </c>
      <c r="C30" s="6" t="n">
        <v>420</v>
      </c>
      <c r="D30" s="4" t="inlineStr">
        <is>
          <t xml:space="preserve"> </t>
        </is>
      </c>
      <c r="E30" s="4" t="inlineStr">
        <is>
          <t xml:space="preserve"> </t>
        </is>
      </c>
    </row>
    <row r="31">
      <c r="A31" s="4" t="inlineStr">
        <is>
          <t>Pension and other postretirement benefit expense</t>
        </is>
      </c>
      <c r="B31" s="6" t="n">
        <v>56</v>
      </c>
      <c r="C31" s="6" t="n">
        <v>67</v>
      </c>
      <c r="D31" s="5" t="n">
        <v>47</v>
      </c>
      <c r="E31" s="4" t="inlineStr">
        <is>
          <t xml:space="preserve"> </t>
        </is>
      </c>
    </row>
    <row r="32">
      <c r="A32" s="4" t="inlineStr">
        <is>
          <t>Pension Plan</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Total Accumulated other comprehensive loss, net of tax</t>
        </is>
      </c>
      <c r="B34" s="6" t="n">
        <v>19998</v>
      </c>
      <c r="C34" s="6" t="n">
        <v>22340</v>
      </c>
      <c r="D34" s="4" t="inlineStr">
        <is>
          <t xml:space="preserve"> </t>
        </is>
      </c>
      <c r="E34" s="4" t="inlineStr">
        <is>
          <t xml:space="preserve"> </t>
        </is>
      </c>
    </row>
    <row r="35">
      <c r="A35" s="4" t="inlineStr">
        <is>
          <t>Supplemental Employee Retirement Plan</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row>
    <row r="37">
      <c r="A37" s="4" t="inlineStr">
        <is>
          <t>Total Accumulated other comprehensive loss, net of tax</t>
        </is>
      </c>
      <c r="B37" s="6" t="n">
        <v>3663</v>
      </c>
      <c r="C37" s="5" t="n">
        <v>3046</v>
      </c>
      <c r="D37" s="4" t="inlineStr">
        <is>
          <t xml:space="preserve"> </t>
        </is>
      </c>
      <c r="E37" s="4" t="inlineStr">
        <is>
          <t xml:space="preserve"> </t>
        </is>
      </c>
    </row>
    <row r="38">
      <c r="A38" s="4" t="inlineStr">
        <is>
          <t>Defined benefit plans, estimated future employer contributions in next fiscal year</t>
        </is>
      </c>
      <c r="B38" s="5" t="n">
        <v>1823</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costs (Details) - USD ($) $ in Thousands</t>
        </is>
      </c>
      <c r="B1" s="2" t="inlineStr">
        <is>
          <t>12 Months Ended</t>
        </is>
      </c>
    </row>
    <row r="2">
      <c r="B2" s="2" t="inlineStr">
        <is>
          <t>Sep. 30, 2024</t>
        </is>
      </c>
      <c r="C2" s="2" t="inlineStr">
        <is>
          <t>Sep. 30, 2023</t>
        </is>
      </c>
      <c r="D2" s="2" t="inlineStr">
        <is>
          <t>Sep. 30, 2022</t>
        </is>
      </c>
    </row>
    <row r="3">
      <c r="A3" s="3" t="inlineStr">
        <is>
          <t>Amortization of:</t>
        </is>
      </c>
      <c r="B3" s="4" t="inlineStr">
        <is>
          <t xml:space="preserve"> </t>
        </is>
      </c>
      <c r="C3" s="4" t="inlineStr">
        <is>
          <t xml:space="preserve"> </t>
        </is>
      </c>
      <c r="D3" s="4" t="inlineStr">
        <is>
          <t xml:space="preserve"> </t>
        </is>
      </c>
    </row>
    <row r="4">
      <c r="A4" s="4" t="inlineStr">
        <is>
          <t>Total net periodic (benefits) costs</t>
        </is>
      </c>
      <c r="B4" s="5" t="n">
        <v>137</v>
      </c>
      <c r="C4" s="5" t="n">
        <v>866</v>
      </c>
      <c r="D4" s="5" t="n">
        <v>-4256</v>
      </c>
    </row>
    <row r="5">
      <c r="A5" s="4" t="inlineStr">
        <is>
          <t>Pension Plan</t>
        </is>
      </c>
      <c r="B5" s="4" t="inlineStr">
        <is>
          <t xml:space="preserve"> </t>
        </is>
      </c>
      <c r="C5" s="4" t="inlineStr">
        <is>
          <t xml:space="preserve"> </t>
        </is>
      </c>
      <c r="D5" s="4" t="inlineStr">
        <is>
          <t xml:space="preserve"> </t>
        </is>
      </c>
    </row>
    <row r="6">
      <c r="A6" s="3" t="inlineStr">
        <is>
          <t>Net periodic (benefits) costs:</t>
        </is>
      </c>
      <c r="B6" s="4" t="inlineStr">
        <is>
          <t xml:space="preserve"> </t>
        </is>
      </c>
      <c r="C6" s="4" t="inlineStr">
        <is>
          <t xml:space="preserve"> </t>
        </is>
      </c>
      <c r="D6" s="4" t="inlineStr">
        <is>
          <t xml:space="preserve"> </t>
        </is>
      </c>
    </row>
    <row r="7">
      <c r="A7" s="4" t="inlineStr">
        <is>
          <t>Interest cost</t>
        </is>
      </c>
      <c r="B7" s="6" t="n">
        <v>7050</v>
      </c>
      <c r="C7" s="6" t="n">
        <v>6814</v>
      </c>
      <c r="D7" s="6" t="n">
        <v>3448</v>
      </c>
    </row>
    <row r="8">
      <c r="A8" s="4" t="inlineStr">
        <is>
          <t>Expected return on plan assets</t>
        </is>
      </c>
      <c r="B8" s="6" t="n">
        <v>-10172</v>
      </c>
      <c r="C8" s="6" t="n">
        <v>-10213</v>
      </c>
      <c r="D8" s="6" t="n">
        <v>-11255</v>
      </c>
    </row>
    <row r="9">
      <c r="A9" s="3" t="inlineStr">
        <is>
          <t>Amortization of:</t>
        </is>
      </c>
      <c r="B9" s="4" t="inlineStr">
        <is>
          <t xml:space="preserve"> </t>
        </is>
      </c>
      <c r="C9" s="4" t="inlineStr">
        <is>
          <t xml:space="preserve"> </t>
        </is>
      </c>
      <c r="D9" s="4" t="inlineStr">
        <is>
          <t xml:space="preserve"> </t>
        </is>
      </c>
    </row>
    <row r="10">
      <c r="A10" s="4" t="inlineStr">
        <is>
          <t>Actuarial loss</t>
        </is>
      </c>
      <c r="B10" s="6" t="n">
        <v>2250</v>
      </c>
      <c r="C10" s="6" t="n">
        <v>3314</v>
      </c>
      <c r="D10" s="6" t="n">
        <v>2818</v>
      </c>
    </row>
    <row r="11">
      <c r="A11" s="4" t="inlineStr">
        <is>
          <t>Total net periodic (benefits) costs</t>
        </is>
      </c>
      <c r="B11" s="6" t="n">
        <v>-872</v>
      </c>
      <c r="C11" s="6" t="n">
        <v>-85</v>
      </c>
      <c r="D11" s="6" t="n">
        <v>-4989</v>
      </c>
    </row>
    <row r="12">
      <c r="A12" s="4" t="inlineStr">
        <is>
          <t>Supplemental Employee Retirement Plan</t>
        </is>
      </c>
      <c r="B12" s="4" t="inlineStr">
        <is>
          <t xml:space="preserve"> </t>
        </is>
      </c>
      <c r="C12" s="4" t="inlineStr">
        <is>
          <t xml:space="preserve"> </t>
        </is>
      </c>
      <c r="D12" s="4" t="inlineStr">
        <is>
          <t xml:space="preserve"> </t>
        </is>
      </c>
    </row>
    <row r="13">
      <c r="A13" s="3" t="inlineStr">
        <is>
          <t>Net periodic (benefits) costs:</t>
        </is>
      </c>
      <c r="B13" s="4" t="inlineStr">
        <is>
          <t xml:space="preserve"> </t>
        </is>
      </c>
      <c r="C13" s="4" t="inlineStr">
        <is>
          <t xml:space="preserve"> </t>
        </is>
      </c>
      <c r="D13" s="4" t="inlineStr">
        <is>
          <t xml:space="preserve"> </t>
        </is>
      </c>
    </row>
    <row r="14">
      <c r="A14" s="4" t="inlineStr">
        <is>
          <t>Interest cost</t>
        </is>
      </c>
      <c r="B14" s="6" t="n">
        <v>504</v>
      </c>
      <c r="C14" s="6" t="n">
        <v>488</v>
      </c>
      <c r="D14" s="6" t="n">
        <v>172</v>
      </c>
    </row>
    <row r="15">
      <c r="A15" s="4" t="inlineStr">
        <is>
          <t>Expected return on plan assets</t>
        </is>
      </c>
      <c r="B15" s="6" t="n">
        <v>0</v>
      </c>
      <c r="C15" s="6" t="n">
        <v>0</v>
      </c>
      <c r="D15" s="6" t="n">
        <v>0</v>
      </c>
    </row>
    <row r="16">
      <c r="A16" s="3" t="inlineStr">
        <is>
          <t>Amortization of:</t>
        </is>
      </c>
      <c r="B16" s="4" t="inlineStr">
        <is>
          <t xml:space="preserve"> </t>
        </is>
      </c>
      <c r="C16" s="4" t="inlineStr">
        <is>
          <t xml:space="preserve"> </t>
        </is>
      </c>
      <c r="D16" s="4" t="inlineStr">
        <is>
          <t xml:space="preserve"> </t>
        </is>
      </c>
    </row>
    <row r="17">
      <c r="A17" s="4" t="inlineStr">
        <is>
          <t>Actuarial loss</t>
        </is>
      </c>
      <c r="B17" s="6" t="n">
        <v>505</v>
      </c>
      <c r="C17" s="6" t="n">
        <v>463</v>
      </c>
      <c r="D17" s="6" t="n">
        <v>561</v>
      </c>
    </row>
    <row r="18">
      <c r="A18" s="4" t="inlineStr">
        <is>
          <t>Total net periodic (benefits) costs</t>
        </is>
      </c>
      <c r="B18" s="5" t="n">
        <v>1009</v>
      </c>
      <c r="C18" s="5" t="n">
        <v>951</v>
      </c>
      <c r="D18" s="5" t="n">
        <v>7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r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9 - Reportable Segments for revenue from contracts with customers disaggregated by end markets, segments and geographic location.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A majority of the Company'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either Cost of Goods and Services or Selling, General and Administrative expenses.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in determining the net periodic benefit costs (Details)</t>
        </is>
      </c>
      <c r="B1" s="2" t="inlineStr">
        <is>
          <t>12 Months Ended</t>
        </is>
      </c>
    </row>
    <row r="2">
      <c r="B2" s="2" t="inlineStr">
        <is>
          <t>Sep. 30, 2024</t>
        </is>
      </c>
      <c r="C2" s="2" t="inlineStr">
        <is>
          <t>Sep. 30, 2023</t>
        </is>
      </c>
      <c r="D2" s="2" t="inlineStr">
        <is>
          <t>Sep. 30,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63</v>
      </c>
      <c r="C5" s="10" t="n">
        <v>0.0517</v>
      </c>
      <c r="D5" s="10" t="n">
        <v>0.0263</v>
      </c>
    </row>
    <row r="6">
      <c r="A6" s="4" t="inlineStr">
        <is>
          <t>Expected return on assets</t>
        </is>
      </c>
      <c r="B6" s="10" t="n">
        <v>0.0675</v>
      </c>
      <c r="C6" s="10" t="n">
        <v>0.0672</v>
      </c>
      <c r="D6" s="10" t="n">
        <v>0.0672</v>
      </c>
    </row>
    <row r="7">
      <c r="A7" s="4" t="inlineStr">
        <is>
          <t>Supplemental Employee Retirement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553</v>
      </c>
      <c r="C9" s="10" t="n">
        <v>0.0502</v>
      </c>
      <c r="D9" s="10" t="n">
        <v>0.0194</v>
      </c>
    </row>
    <row r="10">
      <c r="A10" s="4" t="inlineStr">
        <is>
          <t>Expected return on assets</t>
        </is>
      </c>
      <c r="B10" s="9" t="n">
        <v>0</v>
      </c>
      <c r="C10" s="9" t="n">
        <v>0</v>
      </c>
      <c r="D10" s="9"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assets and benefit obligation of the defined benefit plans (Details) - USD ($) $ in Thousands</t>
        </is>
      </c>
      <c r="B1" s="2" t="inlineStr">
        <is>
          <t>12 Months Ended</t>
        </is>
      </c>
    </row>
    <row r="2">
      <c r="B2" s="2" t="inlineStr">
        <is>
          <t>Sep. 30, 2024</t>
        </is>
      </c>
      <c r="C2" s="2" t="inlineStr">
        <is>
          <t>Sep. 30, 2023</t>
        </is>
      </c>
      <c r="D2" s="2" t="inlineStr">
        <is>
          <t>Sep.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fiscal year</t>
        </is>
      </c>
      <c r="B4" s="5" t="n">
        <v>146997</v>
      </c>
      <c r="C4" s="4" t="inlineStr">
        <is>
          <t xml:space="preserve"> </t>
        </is>
      </c>
      <c r="D4" s="4" t="inlineStr">
        <is>
          <t xml:space="preserve"> </t>
        </is>
      </c>
    </row>
    <row r="5">
      <c r="A5" s="4" t="inlineStr">
        <is>
          <t>Fair value of plan assets at end of fiscal year</t>
        </is>
      </c>
      <c r="B5" s="6" t="n">
        <v>158705</v>
      </c>
      <c r="C5" s="5" t="n">
        <v>146997</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fiscal year</t>
        </is>
      </c>
      <c r="B8" s="6" t="n">
        <v>139224</v>
      </c>
      <c r="C8" s="6" t="n">
        <v>149021</v>
      </c>
      <c r="D8" s="4" t="inlineStr">
        <is>
          <t xml:space="preserve"> </t>
        </is>
      </c>
    </row>
    <row r="9">
      <c r="A9" s="4" t="inlineStr">
        <is>
          <t>Interest cost</t>
        </is>
      </c>
      <c r="B9" s="6" t="n">
        <v>7050</v>
      </c>
      <c r="C9" s="6" t="n">
        <v>6814</v>
      </c>
      <c r="D9" s="5" t="n">
        <v>3448</v>
      </c>
    </row>
    <row r="10">
      <c r="A10" s="4" t="inlineStr">
        <is>
          <t>Benefits paid</t>
        </is>
      </c>
      <c r="B10" s="6" t="n">
        <v>-11576</v>
      </c>
      <c r="C10" s="6" t="n">
        <v>-11541</v>
      </c>
      <c r="D10" s="4" t="inlineStr">
        <is>
          <t xml:space="preserve"> </t>
        </is>
      </c>
    </row>
    <row r="11">
      <c r="A11" s="4" t="inlineStr">
        <is>
          <t>Actuarial (gain) loss</t>
        </is>
      </c>
      <c r="B11" s="6" t="n">
        <v>11048</v>
      </c>
      <c r="C11" s="6" t="n">
        <v>-5070</v>
      </c>
      <c r="D11" s="4" t="inlineStr">
        <is>
          <t xml:space="preserve"> </t>
        </is>
      </c>
    </row>
    <row r="12">
      <c r="A12" s="4" t="inlineStr">
        <is>
          <t>Benefit obligation at end of fiscal year</t>
        </is>
      </c>
      <c r="B12" s="6" t="n">
        <v>145746</v>
      </c>
      <c r="C12" s="6" t="n">
        <v>139224</v>
      </c>
      <c r="D12" s="6" t="n">
        <v>149021</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fiscal year</t>
        </is>
      </c>
      <c r="B14" s="6" t="n">
        <v>146997</v>
      </c>
      <c r="C14" s="6" t="n">
        <v>144091</v>
      </c>
      <c r="D14" s="4" t="inlineStr">
        <is>
          <t xml:space="preserve"> </t>
        </is>
      </c>
    </row>
    <row r="15">
      <c r="A15" s="4" t="inlineStr">
        <is>
          <t>Actual return on plan assets</t>
        </is>
      </c>
      <c r="B15" s="6" t="n">
        <v>21933</v>
      </c>
      <c r="C15" s="6" t="n">
        <v>12232</v>
      </c>
      <c r="D15" s="4" t="inlineStr">
        <is>
          <t xml:space="preserve"> </t>
        </is>
      </c>
    </row>
    <row r="16">
      <c r="A16" s="4" t="inlineStr">
        <is>
          <t>Company contributions</t>
        </is>
      </c>
      <c r="B16" s="6" t="n">
        <v>1351</v>
      </c>
      <c r="C16" s="6" t="n">
        <v>2215</v>
      </c>
      <c r="D16" s="4" t="inlineStr">
        <is>
          <t xml:space="preserve"> </t>
        </is>
      </c>
    </row>
    <row r="17">
      <c r="A17" s="4" t="inlineStr">
        <is>
          <t>Benefits paid</t>
        </is>
      </c>
      <c r="B17" s="6" t="n">
        <v>-11576</v>
      </c>
      <c r="C17" s="6" t="n">
        <v>-11541</v>
      </c>
      <c r="D17" s="4" t="inlineStr">
        <is>
          <t xml:space="preserve"> </t>
        </is>
      </c>
    </row>
    <row r="18">
      <c r="A18" s="4" t="inlineStr">
        <is>
          <t>Fair value of plan assets at end of fiscal year</t>
        </is>
      </c>
      <c r="B18" s="6" t="n">
        <v>158705</v>
      </c>
      <c r="C18" s="6" t="n">
        <v>146997</v>
      </c>
      <c r="D18" s="6" t="n">
        <v>144091</v>
      </c>
    </row>
    <row r="19">
      <c r="A19" s="4" t="inlineStr">
        <is>
          <t>Projected benefit obligation in excess of plan assets</t>
        </is>
      </c>
      <c r="B19" s="6" t="n">
        <v>12959</v>
      </c>
      <c r="C19" s="6" t="n">
        <v>7773</v>
      </c>
      <c r="D19" s="4" t="inlineStr">
        <is>
          <t xml:space="preserve"> </t>
        </is>
      </c>
    </row>
    <row r="20">
      <c r="A20" s="3" t="inlineStr">
        <is>
          <t>Amounts recognized in the statement of financial position consist of:</t>
        </is>
      </c>
      <c r="B20" s="4" t="inlineStr">
        <is>
          <t xml:space="preserve"> </t>
        </is>
      </c>
      <c r="C20" s="4" t="inlineStr">
        <is>
          <t xml:space="preserve"> </t>
        </is>
      </c>
      <c r="D20" s="4" t="inlineStr">
        <is>
          <t xml:space="preserve"> </t>
        </is>
      </c>
    </row>
    <row r="21">
      <c r="A21" s="4" t="inlineStr">
        <is>
          <t>Non-Current Assets</t>
        </is>
      </c>
      <c r="B21" s="6" t="n">
        <v>12959</v>
      </c>
      <c r="C21" s="6" t="n">
        <v>7773</v>
      </c>
      <c r="D21" s="4" t="inlineStr">
        <is>
          <t xml:space="preserve"> </t>
        </is>
      </c>
    </row>
    <row r="22">
      <c r="A22" s="4" t="inlineStr">
        <is>
          <t>Accrued liabilities</t>
        </is>
      </c>
      <c r="B22" s="6" t="n">
        <v>0</v>
      </c>
      <c r="C22" s="6" t="n">
        <v>0</v>
      </c>
      <c r="D22" s="4" t="inlineStr">
        <is>
          <t xml:space="preserve"> </t>
        </is>
      </c>
    </row>
    <row r="23">
      <c r="A23" s="4" t="inlineStr">
        <is>
          <t>Other liabilities (long-term)</t>
        </is>
      </c>
      <c r="B23" s="6" t="n">
        <v>0</v>
      </c>
      <c r="C23" s="6" t="n">
        <v>0</v>
      </c>
      <c r="D23" s="4" t="inlineStr">
        <is>
          <t xml:space="preserve"> </t>
        </is>
      </c>
    </row>
    <row r="24">
      <c r="A24" s="4" t="inlineStr">
        <is>
          <t>Total Liabilities</t>
        </is>
      </c>
      <c r="B24" s="6" t="n">
        <v>12959</v>
      </c>
      <c r="C24" s="6" t="n">
        <v>7773</v>
      </c>
      <c r="D24" s="4" t="inlineStr">
        <is>
          <t xml:space="preserve"> </t>
        </is>
      </c>
    </row>
    <row r="25">
      <c r="A25" s="4" t="inlineStr">
        <is>
          <t>Net actuarial losses</t>
        </is>
      </c>
      <c r="B25" s="6" t="n">
        <v>25314</v>
      </c>
      <c r="C25" s="6" t="n">
        <v>28279</v>
      </c>
      <c r="D25" s="4" t="inlineStr">
        <is>
          <t xml:space="preserve"> </t>
        </is>
      </c>
    </row>
    <row r="26">
      <c r="A26" s="4" t="inlineStr">
        <is>
          <t>Deferred taxes</t>
        </is>
      </c>
      <c r="B26" s="6" t="n">
        <v>-5316</v>
      </c>
      <c r="C26" s="6" t="n">
        <v>-5939</v>
      </c>
      <c r="D26" s="4" t="inlineStr">
        <is>
          <t xml:space="preserve"> </t>
        </is>
      </c>
    </row>
    <row r="27">
      <c r="A27" s="4" t="inlineStr">
        <is>
          <t>Total Accumulated other comprehensive loss, net of tax</t>
        </is>
      </c>
      <c r="B27" s="6" t="n">
        <v>19998</v>
      </c>
      <c r="C27" s="6" t="n">
        <v>22340</v>
      </c>
      <c r="D27" s="4" t="inlineStr">
        <is>
          <t xml:space="preserve"> </t>
        </is>
      </c>
    </row>
    <row r="28">
      <c r="A28" s="4" t="inlineStr">
        <is>
          <t>Net amount recognized at September 30,</t>
        </is>
      </c>
      <c r="B28" s="6" t="n">
        <v>32957</v>
      </c>
      <c r="C28" s="6" t="n">
        <v>30113</v>
      </c>
      <c r="D28" s="4" t="inlineStr">
        <is>
          <t xml:space="preserve"> </t>
        </is>
      </c>
    </row>
    <row r="29">
      <c r="A29" s="4" t="inlineStr">
        <is>
          <t>Accumulated benefit obligations</t>
        </is>
      </c>
      <c r="B29" s="6" t="n">
        <v>145746</v>
      </c>
      <c r="C29" s="6" t="n">
        <v>139224</v>
      </c>
      <c r="D29" s="4" t="inlineStr">
        <is>
          <t xml:space="preserve"> </t>
        </is>
      </c>
    </row>
    <row r="30">
      <c r="A30" s="3" t="inlineStr">
        <is>
          <t>Information for plans with accumulated benefit obligations in excess of plan assets:</t>
        </is>
      </c>
      <c r="B30" s="4" t="inlineStr">
        <is>
          <t xml:space="preserve"> </t>
        </is>
      </c>
      <c r="C30" s="4" t="inlineStr">
        <is>
          <t xml:space="preserve"> </t>
        </is>
      </c>
      <c r="D30" s="4" t="inlineStr">
        <is>
          <t xml:space="preserve"> </t>
        </is>
      </c>
    </row>
    <row r="31">
      <c r="A31" s="4" t="inlineStr">
        <is>
          <t>ABO</t>
        </is>
      </c>
      <c r="B31" s="6" t="n">
        <v>145746</v>
      </c>
      <c r="C31" s="6" t="n">
        <v>139224</v>
      </c>
      <c r="D31" s="4" t="inlineStr">
        <is>
          <t xml:space="preserve"> </t>
        </is>
      </c>
    </row>
    <row r="32">
      <c r="A32" s="4" t="inlineStr">
        <is>
          <t>PBO</t>
        </is>
      </c>
      <c r="B32" s="6" t="n">
        <v>145746</v>
      </c>
      <c r="C32" s="6" t="n">
        <v>139224</v>
      </c>
      <c r="D32" s="4" t="inlineStr">
        <is>
          <t xml:space="preserve"> </t>
        </is>
      </c>
    </row>
    <row r="33">
      <c r="A33" s="4" t="inlineStr">
        <is>
          <t>Fair value of plan assets</t>
        </is>
      </c>
      <c r="B33" s="6" t="n">
        <v>158705</v>
      </c>
      <c r="C33" s="6" t="n">
        <v>146997</v>
      </c>
      <c r="D33" s="4" t="inlineStr">
        <is>
          <t xml:space="preserve"> </t>
        </is>
      </c>
    </row>
    <row r="34">
      <c r="A34" s="4" t="inlineStr">
        <is>
          <t>Supplemental Employee Retirement Plan</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fiscal year</t>
        </is>
      </c>
      <c r="B36" s="6" t="n">
        <v>10882</v>
      </c>
      <c r="C36" s="6" t="n">
        <v>11922</v>
      </c>
      <c r="D36" s="4" t="inlineStr">
        <is>
          <t xml:space="preserve"> </t>
        </is>
      </c>
    </row>
    <row r="37">
      <c r="A37" s="4" t="inlineStr">
        <is>
          <t>Interest cost</t>
        </is>
      </c>
      <c r="B37" s="6" t="n">
        <v>504</v>
      </c>
      <c r="C37" s="6" t="n">
        <v>488</v>
      </c>
      <c r="D37" s="6" t="n">
        <v>172</v>
      </c>
    </row>
    <row r="38">
      <c r="A38" s="4" t="inlineStr">
        <is>
          <t>Benefits paid</t>
        </is>
      </c>
      <c r="B38" s="6" t="n">
        <v>-1896</v>
      </c>
      <c r="C38" s="6" t="n">
        <v>-1907</v>
      </c>
      <c r="D38" s="4" t="inlineStr">
        <is>
          <t xml:space="preserve"> </t>
        </is>
      </c>
    </row>
    <row r="39">
      <c r="A39" s="4" t="inlineStr">
        <is>
          <t>Actuarial (gain) loss</t>
        </is>
      </c>
      <c r="B39" s="6" t="n">
        <v>1286</v>
      </c>
      <c r="C39" s="6" t="n">
        <v>379</v>
      </c>
      <c r="D39" s="4" t="inlineStr">
        <is>
          <t xml:space="preserve"> </t>
        </is>
      </c>
    </row>
    <row r="40">
      <c r="A40" s="4" t="inlineStr">
        <is>
          <t>Benefit obligation at end of fiscal year</t>
        </is>
      </c>
      <c r="B40" s="6" t="n">
        <v>10776</v>
      </c>
      <c r="C40" s="6" t="n">
        <v>10882</v>
      </c>
      <c r="D40" s="6" t="n">
        <v>11922</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fiscal year</t>
        </is>
      </c>
      <c r="B42" s="6" t="n">
        <v>0</v>
      </c>
      <c r="C42" s="6" t="n">
        <v>0</v>
      </c>
      <c r="D42" s="4" t="inlineStr">
        <is>
          <t xml:space="preserve"> </t>
        </is>
      </c>
    </row>
    <row r="43">
      <c r="A43" s="4" t="inlineStr">
        <is>
          <t>Actual return on plan assets</t>
        </is>
      </c>
      <c r="B43" s="6" t="n">
        <v>0</v>
      </c>
      <c r="C43" s="6" t="n">
        <v>0</v>
      </c>
      <c r="D43" s="4" t="inlineStr">
        <is>
          <t xml:space="preserve"> </t>
        </is>
      </c>
    </row>
    <row r="44">
      <c r="A44" s="4" t="inlineStr">
        <is>
          <t>Company contributions</t>
        </is>
      </c>
      <c r="B44" s="6" t="n">
        <v>1896</v>
      </c>
      <c r="C44" s="6" t="n">
        <v>1907</v>
      </c>
      <c r="D44" s="4" t="inlineStr">
        <is>
          <t xml:space="preserve"> </t>
        </is>
      </c>
    </row>
    <row r="45">
      <c r="A45" s="4" t="inlineStr">
        <is>
          <t>Benefits paid</t>
        </is>
      </c>
      <c r="B45" s="6" t="n">
        <v>-1896</v>
      </c>
      <c r="C45" s="6" t="n">
        <v>-1907</v>
      </c>
      <c r="D45" s="4" t="inlineStr">
        <is>
          <t xml:space="preserve"> </t>
        </is>
      </c>
    </row>
    <row r="46">
      <c r="A46" s="4" t="inlineStr">
        <is>
          <t>Fair value of plan assets at end of fiscal year</t>
        </is>
      </c>
      <c r="B46" s="6" t="n">
        <v>0</v>
      </c>
      <c r="C46" s="6" t="n">
        <v>0</v>
      </c>
      <c r="D46" s="5" t="n">
        <v>0</v>
      </c>
    </row>
    <row r="47">
      <c r="A47" s="4" t="inlineStr">
        <is>
          <t>Projected benefit obligation in excess of plan assets</t>
        </is>
      </c>
      <c r="B47" s="6" t="n">
        <v>-10776</v>
      </c>
      <c r="C47" s="6" t="n">
        <v>-10882</v>
      </c>
      <c r="D47" s="4" t="inlineStr">
        <is>
          <t xml:space="preserve"> </t>
        </is>
      </c>
    </row>
    <row r="48">
      <c r="A48" s="3" t="inlineStr">
        <is>
          <t>Amounts recognized in the statement of financial position consist of:</t>
        </is>
      </c>
      <c r="B48" s="4" t="inlineStr">
        <is>
          <t xml:space="preserve"> </t>
        </is>
      </c>
      <c r="C48" s="4" t="inlineStr">
        <is>
          <t xml:space="preserve"> </t>
        </is>
      </c>
      <c r="D48" s="4" t="inlineStr">
        <is>
          <t xml:space="preserve"> </t>
        </is>
      </c>
    </row>
    <row r="49">
      <c r="A49" s="4" t="inlineStr">
        <is>
          <t>Non-Current Assets</t>
        </is>
      </c>
      <c r="B49" s="6" t="n">
        <v>0</v>
      </c>
      <c r="C49" s="6" t="n">
        <v>0</v>
      </c>
      <c r="D49" s="4" t="inlineStr">
        <is>
          <t xml:space="preserve"> </t>
        </is>
      </c>
    </row>
    <row r="50">
      <c r="A50" s="4" t="inlineStr">
        <is>
          <t>Accrued liabilities</t>
        </is>
      </c>
      <c r="B50" s="6" t="n">
        <v>-1823</v>
      </c>
      <c r="C50" s="6" t="n">
        <v>-1834</v>
      </c>
      <c r="D50" s="4" t="inlineStr">
        <is>
          <t xml:space="preserve"> </t>
        </is>
      </c>
    </row>
    <row r="51">
      <c r="A51" s="4" t="inlineStr">
        <is>
          <t>Other liabilities (long-term)</t>
        </is>
      </c>
      <c r="B51" s="6" t="n">
        <v>-8953</v>
      </c>
      <c r="C51" s="6" t="n">
        <v>-9048</v>
      </c>
      <c r="D51" s="4" t="inlineStr">
        <is>
          <t xml:space="preserve"> </t>
        </is>
      </c>
    </row>
    <row r="52">
      <c r="A52" s="4" t="inlineStr">
        <is>
          <t>Total Liabilities</t>
        </is>
      </c>
      <c r="B52" s="6" t="n">
        <v>-10776</v>
      </c>
      <c r="C52" s="6" t="n">
        <v>-10882</v>
      </c>
      <c r="D52" s="4" t="inlineStr">
        <is>
          <t xml:space="preserve"> </t>
        </is>
      </c>
    </row>
    <row r="53">
      <c r="A53" s="4" t="inlineStr">
        <is>
          <t>Net actuarial losses</t>
        </is>
      </c>
      <c r="B53" s="6" t="n">
        <v>6700</v>
      </c>
      <c r="C53" s="6" t="n">
        <v>5919</v>
      </c>
      <c r="D53" s="4" t="inlineStr">
        <is>
          <t xml:space="preserve"> </t>
        </is>
      </c>
    </row>
    <row r="54">
      <c r="A54" s="4" t="inlineStr">
        <is>
          <t>Deferred taxes</t>
        </is>
      </c>
      <c r="B54" s="6" t="n">
        <v>-3037</v>
      </c>
      <c r="C54" s="6" t="n">
        <v>-2873</v>
      </c>
      <c r="D54" s="4" t="inlineStr">
        <is>
          <t xml:space="preserve"> </t>
        </is>
      </c>
    </row>
    <row r="55">
      <c r="A55" s="4" t="inlineStr">
        <is>
          <t>Total Accumulated other comprehensive loss, net of tax</t>
        </is>
      </c>
      <c r="B55" s="6" t="n">
        <v>3663</v>
      </c>
      <c r="C55" s="6" t="n">
        <v>3046</v>
      </c>
      <c r="D55" s="4" t="inlineStr">
        <is>
          <t xml:space="preserve"> </t>
        </is>
      </c>
    </row>
    <row r="56">
      <c r="A56" s="4" t="inlineStr">
        <is>
          <t>Net amount recognized at September 30,</t>
        </is>
      </c>
      <c r="B56" s="6" t="n">
        <v>-7113</v>
      </c>
      <c r="C56" s="6" t="n">
        <v>-7836</v>
      </c>
      <c r="D56" s="4" t="inlineStr">
        <is>
          <t xml:space="preserve"> </t>
        </is>
      </c>
    </row>
    <row r="57">
      <c r="A57" s="4" t="inlineStr">
        <is>
          <t>Accumulated benefit obligations</t>
        </is>
      </c>
      <c r="B57" s="6" t="n">
        <v>10776</v>
      </c>
      <c r="C57" s="6" t="n">
        <v>10882</v>
      </c>
      <c r="D57" s="4" t="inlineStr">
        <is>
          <t xml:space="preserve"> </t>
        </is>
      </c>
    </row>
    <row r="58">
      <c r="A58" s="3" t="inlineStr">
        <is>
          <t>Information for plans with accumulated benefit obligations in excess of plan assets:</t>
        </is>
      </c>
      <c r="B58" s="4" t="inlineStr">
        <is>
          <t xml:space="preserve"> </t>
        </is>
      </c>
      <c r="C58" s="4" t="inlineStr">
        <is>
          <t xml:space="preserve"> </t>
        </is>
      </c>
      <c r="D58" s="4" t="inlineStr">
        <is>
          <t xml:space="preserve"> </t>
        </is>
      </c>
    </row>
    <row r="59">
      <c r="A59" s="4" t="inlineStr">
        <is>
          <t>ABO</t>
        </is>
      </c>
      <c r="B59" s="6" t="n">
        <v>10776</v>
      </c>
      <c r="C59" s="6" t="n">
        <v>10882</v>
      </c>
      <c r="D59" s="4" t="inlineStr">
        <is>
          <t xml:space="preserve"> </t>
        </is>
      </c>
    </row>
    <row r="60">
      <c r="A60" s="4" t="inlineStr">
        <is>
          <t>PBO</t>
        </is>
      </c>
      <c r="B60" s="6" t="n">
        <v>10776</v>
      </c>
      <c r="C60" s="6" t="n">
        <v>10882</v>
      </c>
      <c r="D60" s="4" t="inlineStr">
        <is>
          <t xml:space="preserve"> </t>
        </is>
      </c>
    </row>
    <row r="61">
      <c r="A61" s="4" t="inlineStr">
        <is>
          <t>Fair value of plan assets</t>
        </is>
      </c>
      <c r="B61" s="5" t="n">
        <v>0</v>
      </c>
      <c r="C61" s="5" t="n">
        <v>0</v>
      </c>
      <c r="D6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in determining benefit obligations (Details)</t>
        </is>
      </c>
      <c r="B1" s="2" t="inlineStr">
        <is>
          <t>Sep. 30, 2024</t>
        </is>
      </c>
      <c r="C1" s="2" t="inlineStr">
        <is>
          <t>Sep. 30,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Weighted average discount rate</t>
        </is>
      </c>
      <c r="B4" s="10" t="n">
        <v>0.0476</v>
      </c>
      <c r="C4" s="10" t="n">
        <v>0.0563</v>
      </c>
    </row>
    <row r="5">
      <c r="A5" s="4" t="inlineStr">
        <is>
          <t>Supplemental Employee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 average discount rate</t>
        </is>
      </c>
      <c r="B7" s="10" t="n">
        <v>0.0446</v>
      </c>
      <c r="C7" s="10" t="n">
        <v>0.05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to retirees (Details) $ in Thousands</t>
        </is>
      </c>
      <c r="B1" s="2" t="inlineStr">
        <is>
          <t>Sep. 30, 2024 USD ($)</t>
        </is>
      </c>
    </row>
    <row r="2">
      <c r="A2" s="4" t="inlineStr">
        <is>
          <t>Defined Benefits</t>
        </is>
      </c>
      <c r="B2" s="4" t="inlineStr">
        <is>
          <t xml:space="preserve"> </t>
        </is>
      </c>
    </row>
    <row r="3">
      <c r="A3" s="3" t="inlineStr">
        <is>
          <t>Defined Benefit Plan Disclosure [Line Items]</t>
        </is>
      </c>
      <c r="B3" s="4" t="inlineStr">
        <is>
          <t xml:space="preserve"> </t>
        </is>
      </c>
    </row>
    <row r="4">
      <c r="A4" s="4" t="inlineStr">
        <is>
          <t>2025</t>
        </is>
      </c>
      <c r="B4" s="5" t="n">
        <v>12040</v>
      </c>
    </row>
    <row r="5">
      <c r="A5" s="4" t="inlineStr">
        <is>
          <t>2026</t>
        </is>
      </c>
      <c r="B5" s="6" t="n">
        <v>12058</v>
      </c>
    </row>
    <row r="6">
      <c r="A6" s="4" t="inlineStr">
        <is>
          <t>2027</t>
        </is>
      </c>
      <c r="B6" s="6" t="n">
        <v>12031</v>
      </c>
    </row>
    <row r="7">
      <c r="A7" s="4" t="inlineStr">
        <is>
          <t>2028</t>
        </is>
      </c>
      <c r="B7" s="6" t="n">
        <v>11930</v>
      </c>
    </row>
    <row r="8">
      <c r="A8" s="4" t="inlineStr">
        <is>
          <t>2029</t>
        </is>
      </c>
      <c r="B8" s="6" t="n">
        <v>11813</v>
      </c>
    </row>
    <row r="9">
      <c r="A9" s="4" t="inlineStr">
        <is>
          <t>2030-2034</t>
        </is>
      </c>
      <c r="B9" s="6" t="n">
        <v>55522</v>
      </c>
    </row>
    <row r="10">
      <c r="A10" s="4" t="inlineStr">
        <is>
          <t>Supplemental Benefits</t>
        </is>
      </c>
      <c r="B10" s="4" t="inlineStr">
        <is>
          <t xml:space="preserve"> </t>
        </is>
      </c>
    </row>
    <row r="11">
      <c r="A11" s="3" t="inlineStr">
        <is>
          <t>Defined Benefit Plan Disclosure [Line Items]</t>
        </is>
      </c>
      <c r="B11" s="4" t="inlineStr">
        <is>
          <t xml:space="preserve"> </t>
        </is>
      </c>
    </row>
    <row r="12">
      <c r="A12" s="4" t="inlineStr">
        <is>
          <t>2025</t>
        </is>
      </c>
      <c r="B12" s="6" t="n">
        <v>1823</v>
      </c>
    </row>
    <row r="13">
      <c r="A13" s="4" t="inlineStr">
        <is>
          <t>2026</t>
        </is>
      </c>
      <c r="B13" s="6" t="n">
        <v>1664</v>
      </c>
    </row>
    <row r="14">
      <c r="A14" s="4" t="inlineStr">
        <is>
          <t>2027</t>
        </is>
      </c>
      <c r="B14" s="6" t="n">
        <v>1503</v>
      </c>
    </row>
    <row r="15">
      <c r="A15" s="4" t="inlineStr">
        <is>
          <t>2028</t>
        </is>
      </c>
      <c r="B15" s="6" t="n">
        <v>1342</v>
      </c>
    </row>
    <row r="16">
      <c r="A16" s="4" t="inlineStr">
        <is>
          <t>2029</t>
        </is>
      </c>
      <c r="B16" s="6" t="n">
        <v>1184</v>
      </c>
    </row>
    <row r="17">
      <c r="A17" s="4" t="inlineStr">
        <is>
          <t>2030-2034</t>
        </is>
      </c>
      <c r="B17" s="5" t="n">
        <v>38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weighted-average assets allocation for qualified benefit plans (Detail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Defined benefit plan, total actual weighted average plan asset allocations</t>
        </is>
      </c>
      <c r="B3" s="9" t="n">
        <v>1</v>
      </c>
      <c r="C3" s="9" t="n">
        <v>1</v>
      </c>
    </row>
    <row r="4">
      <c r="A4" s="4" t="inlineStr">
        <is>
          <t>Target plan asset allocations</t>
        </is>
      </c>
      <c r="B4" s="9" t="n">
        <v>1</v>
      </c>
      <c r="C4" s="4" t="inlineStr">
        <is>
          <t xml:space="preserve"> </t>
        </is>
      </c>
    </row>
    <row r="5">
      <c r="A5" s="4" t="inlineStr">
        <is>
          <t>Cash and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total actual weighted average plan asset allocations</t>
        </is>
      </c>
      <c r="B7" s="10" t="n">
        <v>0.029</v>
      </c>
      <c r="C7" s="10" t="n">
        <v>0.033</v>
      </c>
    </row>
    <row r="8">
      <c r="A8" s="4" t="inlineStr">
        <is>
          <t>Target plan asset allocations</t>
        </is>
      </c>
      <c r="B8" s="9" t="n">
        <v>0</v>
      </c>
      <c r="C8" s="4" t="inlineStr">
        <is>
          <t xml:space="preserve"> </t>
        </is>
      </c>
    </row>
    <row r="9">
      <c r="A9" s="4" t="inlineStr">
        <is>
          <t>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total actual weighted average plan asset allocations</t>
        </is>
      </c>
      <c r="B11" s="10" t="n">
        <v>0.264</v>
      </c>
      <c r="C11" s="10" t="n">
        <v>0.419</v>
      </c>
    </row>
    <row r="12">
      <c r="A12" s="4" t="inlineStr">
        <is>
          <t>Target plan asset allocations</t>
        </is>
      </c>
      <c r="B12" s="9" t="n">
        <v>0.3</v>
      </c>
      <c r="C12" s="4" t="inlineStr">
        <is>
          <t xml:space="preserve"> </t>
        </is>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total actual weighted average plan asset allocations</t>
        </is>
      </c>
      <c r="B15" s="10" t="n">
        <v>0.486</v>
      </c>
      <c r="C15" s="10" t="n">
        <v>0.248</v>
      </c>
    </row>
    <row r="16">
      <c r="A16" s="4" t="inlineStr">
        <is>
          <t>Target plan asset allocations</t>
        </is>
      </c>
      <c r="B16" s="9" t="n">
        <v>0.5</v>
      </c>
      <c r="C16" s="4" t="inlineStr">
        <is>
          <t xml:space="preserve"> </t>
        </is>
      </c>
    </row>
    <row r="17">
      <c r="A17" s="4" t="inlineStr">
        <is>
          <t>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total actual weighted average plan asset allocations</t>
        </is>
      </c>
      <c r="B19" s="10" t="n">
        <v>0.221</v>
      </c>
      <c r="C19" s="9" t="n">
        <v>0.3</v>
      </c>
    </row>
    <row r="20">
      <c r="A20" s="4" t="inlineStr">
        <is>
          <t>Target plan asset allocations</t>
        </is>
      </c>
      <c r="B20" s="9" t="n">
        <v>0.2</v>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and post-retirement plan assets by asset category (Details) - USD ($) $ in Thousand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158705</v>
      </c>
      <c r="C3" s="5" t="n">
        <v>146997</v>
      </c>
      <c r="D3" s="4" t="inlineStr">
        <is>
          <t xml:space="preserve"> </t>
        </is>
      </c>
    </row>
    <row r="4">
      <c r="A4" s="4" t="inlineStr">
        <is>
          <t>Defined benefit plan, fair value of plan assets, subtotal excluding accrued income and plan receivables</t>
        </is>
      </c>
      <c r="B4" s="6" t="n">
        <v>158182</v>
      </c>
      <c r="C4" s="6" t="n">
        <v>144013</v>
      </c>
      <c r="D4" s="4" t="inlineStr">
        <is>
          <t xml:space="preserve"> </t>
        </is>
      </c>
    </row>
    <row r="5">
      <c r="A5" s="4" t="inlineStr">
        <is>
          <t>Quoted Prices in Active Markets for Identical Asse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 subtotal excluding accrued income and plan receivables</t>
        </is>
      </c>
      <c r="B7" s="6" t="n">
        <v>111907</v>
      </c>
      <c r="C7" s="6" t="n">
        <v>96282</v>
      </c>
      <c r="D7" s="4" t="inlineStr">
        <is>
          <t xml:space="preserve"> </t>
        </is>
      </c>
    </row>
    <row r="8">
      <c r="A8" s="4" t="inlineStr">
        <is>
          <t>Significant Other Observabl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 subtotal excluding accrued income and plan receivables</t>
        </is>
      </c>
      <c r="B10" s="6" t="n">
        <v>36296</v>
      </c>
      <c r="C10" s="6" t="n">
        <v>37272</v>
      </c>
      <c r="D10" s="4" t="inlineStr">
        <is>
          <t xml:space="preserve"> </t>
        </is>
      </c>
    </row>
    <row r="11">
      <c r="A11" s="4" t="inlineStr">
        <is>
          <t>Significant Unobservabl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9979</v>
      </c>
      <c r="C13" s="6" t="n">
        <v>10459</v>
      </c>
      <c r="D13" s="5" t="n">
        <v>9484</v>
      </c>
    </row>
    <row r="14">
      <c r="A14" s="4" t="inlineStr">
        <is>
          <t>Defined benefit plan, fair value of plan assets, subtotal excluding accrued income and plan receivables</t>
        </is>
      </c>
      <c r="B14" s="6" t="n">
        <v>9979</v>
      </c>
      <c r="C14" s="6" t="n">
        <v>10459</v>
      </c>
      <c r="D14" s="4" t="inlineStr">
        <is>
          <t xml:space="preserve"> </t>
        </is>
      </c>
    </row>
    <row r="15">
      <c r="A15" s="4" t="inlineStr">
        <is>
          <t>Cash and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fair value of plan assets</t>
        </is>
      </c>
      <c r="B17" s="6" t="n">
        <v>4522</v>
      </c>
      <c r="C17" s="6" t="n">
        <v>4889</v>
      </c>
      <c r="D17" s="4" t="inlineStr">
        <is>
          <t xml:space="preserve"> </t>
        </is>
      </c>
    </row>
    <row r="18">
      <c r="A18" s="4" t="inlineStr">
        <is>
          <t>Cash and equivalents | Quoted Prices in Active Markets for Identical Assets (Level 1)</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fair value of plan assets</t>
        </is>
      </c>
      <c r="B20" s="6" t="n">
        <v>4522</v>
      </c>
      <c r="C20" s="6" t="n">
        <v>4889</v>
      </c>
      <c r="D20" s="4" t="inlineStr">
        <is>
          <t xml:space="preserve"> </t>
        </is>
      </c>
    </row>
    <row r="21">
      <c r="A21" s="4" t="inlineStr">
        <is>
          <t>Cash and equivalents | Significant Other Observable Inputs (Level 2)</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fair value of plan assets</t>
        </is>
      </c>
      <c r="B23" s="6" t="n">
        <v>0</v>
      </c>
      <c r="C23" s="6" t="n">
        <v>0</v>
      </c>
      <c r="D23" s="4" t="inlineStr">
        <is>
          <t xml:space="preserve"> </t>
        </is>
      </c>
    </row>
    <row r="24">
      <c r="A24" s="4" t="inlineStr">
        <is>
          <t>Cash and equivalents | Significant Unobservable Inputs (Level 3)</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0</v>
      </c>
      <c r="D26" s="4" t="inlineStr">
        <is>
          <t xml:space="preserve"> </t>
        </is>
      </c>
    </row>
    <row r="27">
      <c r="A27" s="4" t="inlineStr">
        <is>
          <t>Government agency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fair value of plan assets</t>
        </is>
      </c>
      <c r="B29" s="6" t="n">
        <v>11006</v>
      </c>
      <c r="C29" s="6" t="n">
        <v>8637</v>
      </c>
      <c r="D29" s="4" t="inlineStr">
        <is>
          <t xml:space="preserve"> </t>
        </is>
      </c>
    </row>
    <row r="30">
      <c r="A30" s="4" t="inlineStr">
        <is>
          <t>Government agency securities | Quoted Prices in Active Markets for Identical Assets (Level 1)</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fair value of plan assets</t>
        </is>
      </c>
      <c r="B32" s="6" t="n">
        <v>5890</v>
      </c>
      <c r="C32" s="6" t="n">
        <v>6249</v>
      </c>
      <c r="D32" s="4" t="inlineStr">
        <is>
          <t xml:space="preserve"> </t>
        </is>
      </c>
    </row>
    <row r="33">
      <c r="A33" s="4" t="inlineStr">
        <is>
          <t>Government agency securities | Significant Other Observable Inputs (Level 2)</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fair value of plan assets</t>
        </is>
      </c>
      <c r="B35" s="6" t="n">
        <v>5116</v>
      </c>
      <c r="C35" s="6" t="n">
        <v>2388</v>
      </c>
      <c r="D35" s="4" t="inlineStr">
        <is>
          <t xml:space="preserve"> </t>
        </is>
      </c>
    </row>
    <row r="36">
      <c r="A36" s="4" t="inlineStr">
        <is>
          <t>Government agency securities | Significant Unobservable Inputs (Level 3)</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fair value of plan assets</t>
        </is>
      </c>
      <c r="B38" s="6" t="n">
        <v>0</v>
      </c>
      <c r="C38" s="6" t="n">
        <v>0</v>
      </c>
      <c r="D38" s="4" t="inlineStr">
        <is>
          <t xml:space="preserve"> </t>
        </is>
      </c>
    </row>
    <row r="39">
      <c r="A39" s="4" t="inlineStr">
        <is>
          <t>Debt instrumen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fair value of plan assets</t>
        </is>
      </c>
      <c r="B41" s="6" t="n">
        <v>48849</v>
      </c>
      <c r="C41" s="6" t="n">
        <v>25922</v>
      </c>
      <c r="D41" s="4" t="inlineStr">
        <is>
          <t xml:space="preserve"> </t>
        </is>
      </c>
    </row>
    <row r="42">
      <c r="A42" s="4" t="inlineStr">
        <is>
          <t>Debt instruments | Quoted Prices in Active Markets for Identical Assets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fair value of plan assets</t>
        </is>
      </c>
      <c r="B44" s="6" t="n">
        <v>42705</v>
      </c>
      <c r="C44" s="6" t="n">
        <v>21828</v>
      </c>
      <c r="D44" s="4" t="inlineStr">
        <is>
          <t xml:space="preserve"> </t>
        </is>
      </c>
    </row>
    <row r="45">
      <c r="A45" s="4" t="inlineStr">
        <is>
          <t>Debt instruments | Significant Other Observable Inputs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fair value of plan assets</t>
        </is>
      </c>
      <c r="B47" s="6" t="n">
        <v>6144</v>
      </c>
      <c r="C47" s="6" t="n">
        <v>4094</v>
      </c>
      <c r="D47" s="4" t="inlineStr">
        <is>
          <t xml:space="preserve"> </t>
        </is>
      </c>
    </row>
    <row r="48">
      <c r="A48" s="4" t="inlineStr">
        <is>
          <t>Debt instruments | Significant Unobservable Inputs (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fair value of plan assets</t>
        </is>
      </c>
      <c r="B50" s="6" t="n">
        <v>0</v>
      </c>
      <c r="C50" s="6" t="n">
        <v>0</v>
      </c>
      <c r="D50" s="4" t="inlineStr">
        <is>
          <t xml:space="preserve"> </t>
        </is>
      </c>
    </row>
    <row r="51">
      <c r="A51" s="4" t="inlineStr">
        <is>
          <t>Equity securiti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fair value of plan assets</t>
        </is>
      </c>
      <c r="B53" s="6" t="n">
        <v>41786</v>
      </c>
      <c r="C53" s="6" t="n">
        <v>61482</v>
      </c>
      <c r="D53" s="4" t="inlineStr">
        <is>
          <t xml:space="preserve"> </t>
        </is>
      </c>
    </row>
    <row r="54">
      <c r="A54" s="4" t="inlineStr">
        <is>
          <t>Equity securities | Quoted Prices in Active Markets for Identical Assets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fair value of plan assets</t>
        </is>
      </c>
      <c r="B56" s="6" t="n">
        <v>41786</v>
      </c>
      <c r="C56" s="6" t="n">
        <v>61482</v>
      </c>
      <c r="D56" s="4" t="inlineStr">
        <is>
          <t xml:space="preserve"> </t>
        </is>
      </c>
    </row>
    <row r="57">
      <c r="A57" s="4" t="inlineStr">
        <is>
          <t>Equity securities | Significant Other Observable Inputs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fair value of plan assets</t>
        </is>
      </c>
      <c r="B59" s="6" t="n">
        <v>0</v>
      </c>
      <c r="C59" s="6" t="n">
        <v>0</v>
      </c>
      <c r="D59" s="4" t="inlineStr">
        <is>
          <t xml:space="preserve"> </t>
        </is>
      </c>
    </row>
    <row r="60">
      <c r="A60" s="4" t="inlineStr">
        <is>
          <t>Equity securities | Significant Unobservable Inputs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fair value of plan assets</t>
        </is>
      </c>
      <c r="B62" s="6" t="n">
        <v>0</v>
      </c>
      <c r="C62" s="6" t="n">
        <v>0</v>
      </c>
      <c r="D62" s="4" t="inlineStr">
        <is>
          <t xml:space="preserve"> </t>
        </is>
      </c>
    </row>
    <row r="63">
      <c r="A63" s="4" t="inlineStr">
        <is>
          <t>Commingled fund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fair value of plan assets</t>
        </is>
      </c>
      <c r="B65" s="6" t="n">
        <v>14838</v>
      </c>
      <c r="C65" s="6" t="n">
        <v>19481</v>
      </c>
      <c r="D65" s="4" t="inlineStr">
        <is>
          <t xml:space="preserve"> </t>
        </is>
      </c>
    </row>
    <row r="66">
      <c r="A66" s="4" t="inlineStr">
        <is>
          <t>Commingled funds | Quoted Prices in Active Markets for Identical Assets (Level 1)</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fair value of plan assets</t>
        </is>
      </c>
      <c r="B68" s="6" t="n">
        <v>0</v>
      </c>
      <c r="C68" s="6" t="n">
        <v>0</v>
      </c>
      <c r="D68" s="4" t="inlineStr">
        <is>
          <t xml:space="preserve"> </t>
        </is>
      </c>
    </row>
    <row r="69">
      <c r="A69" s="4" t="inlineStr">
        <is>
          <t>Commingled funds | Significant Other Observable Inputs (Level 2)</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fair value of plan assets</t>
        </is>
      </c>
      <c r="B71" s="6" t="n">
        <v>4859</v>
      </c>
      <c r="C71" s="6" t="n">
        <v>9022</v>
      </c>
      <c r="D71" s="4" t="inlineStr">
        <is>
          <t xml:space="preserve"> </t>
        </is>
      </c>
    </row>
    <row r="72">
      <c r="A72" s="4" t="inlineStr">
        <is>
          <t>Commingled funds | Significant Unobservable Inputs (Level 3)</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fair value of plan assets</t>
        </is>
      </c>
      <c r="B74" s="6" t="n">
        <v>9979</v>
      </c>
      <c r="C74" s="6" t="n">
        <v>10459</v>
      </c>
      <c r="D74" s="4" t="inlineStr">
        <is>
          <t xml:space="preserve"> </t>
        </is>
      </c>
    </row>
    <row r="75">
      <c r="A75" s="4" t="inlineStr">
        <is>
          <t>Limited partnerships and hedge fund investmen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fair value of plan assets</t>
        </is>
      </c>
      <c r="B77" s="6" t="n">
        <v>20177</v>
      </c>
      <c r="C77" s="6" t="n">
        <v>21768</v>
      </c>
      <c r="D77" s="4" t="inlineStr">
        <is>
          <t xml:space="preserve"> </t>
        </is>
      </c>
    </row>
    <row r="78">
      <c r="A78" s="4" t="inlineStr">
        <is>
          <t>Limited partnerships and hedge fund investments | Quoted Prices in Active Markets for Identical Assets (Level 1)</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fair value of plan assets</t>
        </is>
      </c>
      <c r="B80" s="6" t="n">
        <v>0</v>
      </c>
      <c r="C80" s="6" t="n">
        <v>0</v>
      </c>
      <c r="D80" s="4" t="inlineStr">
        <is>
          <t xml:space="preserve"> </t>
        </is>
      </c>
    </row>
    <row r="81">
      <c r="A81" s="4" t="inlineStr">
        <is>
          <t>Limited partnerships and hedge fund investments | Significant Other Observable Inputs (Level 2)</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fair value of plan assets</t>
        </is>
      </c>
      <c r="B83" s="6" t="n">
        <v>20177</v>
      </c>
      <c r="C83" s="6" t="n">
        <v>21768</v>
      </c>
      <c r="D83" s="4" t="inlineStr">
        <is>
          <t xml:space="preserve"> </t>
        </is>
      </c>
    </row>
    <row r="84">
      <c r="A84" s="4" t="inlineStr">
        <is>
          <t>Limited partnerships and hedge fund investments | Significant Unobservable Inputs (Level 3)</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fair value of plan assets</t>
        </is>
      </c>
      <c r="B86" s="6" t="n">
        <v>0</v>
      </c>
      <c r="C86" s="6" t="n">
        <v>0</v>
      </c>
      <c r="D86" s="4" t="inlineStr">
        <is>
          <t xml:space="preserve"> </t>
        </is>
      </c>
    </row>
    <row r="87">
      <c r="A87" s="4" t="inlineStr">
        <is>
          <t>Other Securitie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fair value of plan assets</t>
        </is>
      </c>
      <c r="B89" s="6" t="n">
        <v>17004</v>
      </c>
      <c r="C89" s="6" t="n">
        <v>1834</v>
      </c>
      <c r="D89" s="4" t="inlineStr">
        <is>
          <t xml:space="preserve"> </t>
        </is>
      </c>
    </row>
    <row r="90">
      <c r="A90" s="4" t="inlineStr">
        <is>
          <t>Other Securities | Quoted Prices in Active Markets for Identical Assets (Level 1)</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fair value of plan assets</t>
        </is>
      </c>
      <c r="B92" s="6" t="n">
        <v>17004</v>
      </c>
      <c r="C92" s="6" t="n">
        <v>1834</v>
      </c>
      <c r="D92" s="4" t="inlineStr">
        <is>
          <t xml:space="preserve"> </t>
        </is>
      </c>
    </row>
    <row r="93">
      <c r="A93" s="4" t="inlineStr">
        <is>
          <t>Other Securities | Significant Other Observable Inputs (Level 2)</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fair value of plan assets</t>
        </is>
      </c>
      <c r="B95" s="6" t="n">
        <v>0</v>
      </c>
      <c r="C95" s="6" t="n">
        <v>0</v>
      </c>
      <c r="D95" s="4" t="inlineStr">
        <is>
          <t xml:space="preserve"> </t>
        </is>
      </c>
    </row>
    <row r="96">
      <c r="A96" s="4" t="inlineStr">
        <is>
          <t>Other Securities | Significant Unobservable Inputs (Level 3)</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fair value of plan assets</t>
        </is>
      </c>
      <c r="B98" s="6" t="n">
        <v>0</v>
      </c>
      <c r="C98" s="6" t="n">
        <v>0</v>
      </c>
      <c r="D98" s="4" t="inlineStr">
        <is>
          <t xml:space="preserve"> </t>
        </is>
      </c>
    </row>
    <row r="99">
      <c r="A99" s="4" t="inlineStr">
        <is>
          <t>Accrued income and plan receivable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fair value of plan assets</t>
        </is>
      </c>
      <c r="B101" s="5" t="n">
        <v>523</v>
      </c>
      <c r="C101" s="6" t="n">
        <v>285</v>
      </c>
      <c r="D101" s="4" t="inlineStr">
        <is>
          <t xml:space="preserve"> </t>
        </is>
      </c>
    </row>
    <row r="102">
      <c r="A102" s="4" t="inlineStr">
        <is>
          <t>Fully benefit-responsive investment contract</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fair value of plan assets</t>
        </is>
      </c>
      <c r="B104" s="4" t="inlineStr">
        <is>
          <t xml:space="preserve"> </t>
        </is>
      </c>
      <c r="C104" s="5" t="n">
        <v>2699</v>
      </c>
      <c r="D10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ignificant unobservable inputs (Details) - USD ($) $ in Thousands</t>
        </is>
      </c>
      <c r="B1" s="2" t="inlineStr">
        <is>
          <t>12 Months Ended</t>
        </is>
      </c>
    </row>
    <row r="2">
      <c r="B2" s="2" t="inlineStr">
        <is>
          <t>Sep. 30, 2024</t>
        </is>
      </c>
      <c r="C2" s="2" t="inlineStr">
        <is>
          <t>Sep. 30,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fiscal year</t>
        </is>
      </c>
      <c r="B4" s="5" t="n">
        <v>146997</v>
      </c>
      <c r="C4" s="4" t="inlineStr">
        <is>
          <t xml:space="preserve"> </t>
        </is>
      </c>
    </row>
    <row r="5">
      <c r="A5" s="4" t="inlineStr">
        <is>
          <t>Fair value of plan assets at end of fiscal year</t>
        </is>
      </c>
      <c r="B5" s="6" t="n">
        <v>158705</v>
      </c>
      <c r="C5" s="5" t="n">
        <v>146997</v>
      </c>
    </row>
    <row r="6">
      <c r="A6" s="4" t="inlineStr">
        <is>
          <t>Significant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fiscal year</t>
        </is>
      </c>
      <c r="B8" s="6" t="n">
        <v>10459</v>
      </c>
      <c r="C8" s="6" t="n">
        <v>9484</v>
      </c>
    </row>
    <row r="9">
      <c r="A9" s="4" t="inlineStr">
        <is>
          <t>Purchases, issuances and settlements</t>
        </is>
      </c>
      <c r="B9" s="6" t="n">
        <v>-1591</v>
      </c>
      <c r="C9" s="6" t="n">
        <v>0</v>
      </c>
    </row>
    <row r="10">
      <c r="A10" s="4" t="inlineStr">
        <is>
          <t>Gains and losses</t>
        </is>
      </c>
      <c r="B10" s="6" t="n">
        <v>1111</v>
      </c>
      <c r="C10" s="6" t="n">
        <v>975</v>
      </c>
    </row>
    <row r="11">
      <c r="A11" s="4" t="inlineStr">
        <is>
          <t>Fair value of plan assets at end of fiscal year</t>
        </is>
      </c>
      <c r="B11" s="5" t="n">
        <v>9979</v>
      </c>
      <c r="C11" s="5" t="n">
        <v>104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MPLOYEE BENEFIT PLANS - ESOP shares (Details) - shares</t>
        </is>
      </c>
      <c r="B1" s="2" t="inlineStr">
        <is>
          <t>Sep. 30, 2024</t>
        </is>
      </c>
      <c r="C1" s="2" t="inlineStr">
        <is>
          <t>Sep. 30, 2023</t>
        </is>
      </c>
      <c r="D1" s="2" t="inlineStr">
        <is>
          <t>Sep. 30, 2022</t>
        </is>
      </c>
    </row>
    <row r="2">
      <c r="A2" s="3" t="inlineStr">
        <is>
          <t>Retirement Benefits [Abstract]</t>
        </is>
      </c>
      <c r="B2" s="4" t="inlineStr">
        <is>
          <t xml:space="preserve"> </t>
        </is>
      </c>
      <c r="C2" s="4" t="inlineStr">
        <is>
          <t xml:space="preserve"> </t>
        </is>
      </c>
      <c r="D2" s="4" t="inlineStr">
        <is>
          <t xml:space="preserve"> </t>
        </is>
      </c>
    </row>
    <row r="3">
      <c r="A3" s="4" t="inlineStr">
        <is>
          <t>Allocated shares (in shares)</t>
        </is>
      </c>
      <c r="B3" s="6" t="n">
        <v>4234713</v>
      </c>
      <c r="C3" s="6" t="n">
        <v>4409113</v>
      </c>
      <c r="D3" s="4" t="inlineStr">
        <is>
          <t xml:space="preserve"> </t>
        </is>
      </c>
    </row>
    <row r="4">
      <c r="A4" s="4" t="inlineStr">
        <is>
          <t>Unallocated shares (in shares)</t>
        </is>
      </c>
      <c r="B4" s="6" t="n">
        <v>17852</v>
      </c>
      <c r="C4" s="6" t="n">
        <v>195827</v>
      </c>
      <c r="D4" s="6" t="n">
        <v>1025000</v>
      </c>
    </row>
    <row r="5">
      <c r="A5" s="4" t="inlineStr">
        <is>
          <t>Employee stock ownership plan (ESOP), shares in ESOP</t>
        </is>
      </c>
      <c r="B5" s="6" t="n">
        <v>4252565</v>
      </c>
      <c r="C5" s="6" t="n">
        <v>4604940</v>
      </c>
      <c r="D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discontinued operation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92409</v>
      </c>
      <c r="C4" s="5" t="n">
        <v>106209</v>
      </c>
      <c r="D4" s="5" t="n">
        <v>-247004</v>
      </c>
    </row>
    <row r="5">
      <c r="A5" s="4" t="inlineStr">
        <is>
          <t>Non-U.S.</t>
        </is>
      </c>
      <c r="B5" s="6" t="n">
        <v>4241</v>
      </c>
      <c r="C5" s="6" t="n">
        <v>6473</v>
      </c>
      <c r="D5" s="6" t="n">
        <v>-23875</v>
      </c>
    </row>
    <row r="6">
      <c r="A6" s="4" t="inlineStr">
        <is>
          <t>Income (loss) before taxes from continuing operations</t>
        </is>
      </c>
      <c r="B6" s="5" t="n">
        <v>296650</v>
      </c>
      <c r="C6" s="5" t="n">
        <v>112682</v>
      </c>
      <c r="D6" s="5" t="n">
        <v>-2708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83179</v>
      </c>
      <c r="C4" s="5" t="n">
        <v>72860</v>
      </c>
      <c r="D4" s="5" t="n">
        <v>73542</v>
      </c>
    </row>
    <row r="5">
      <c r="A5" s="4" t="inlineStr">
        <is>
          <t>Deferred</t>
        </is>
      </c>
      <c r="B5" s="6" t="n">
        <v>3574</v>
      </c>
      <c r="C5" s="6" t="n">
        <v>-37795</v>
      </c>
      <c r="D5" s="6" t="n">
        <v>-56706</v>
      </c>
    </row>
    <row r="6">
      <c r="A6" s="4" t="inlineStr">
        <is>
          <t>Total</t>
        </is>
      </c>
      <c r="B6" s="6" t="n">
        <v>86753</v>
      </c>
      <c r="C6" s="6" t="n">
        <v>35065</v>
      </c>
      <c r="D6" s="6" t="n">
        <v>16836</v>
      </c>
    </row>
    <row r="7">
      <c r="A7" s="4" t="inlineStr">
        <is>
          <t>U.S. Federal</t>
        </is>
      </c>
      <c r="B7" s="6" t="n">
        <v>59480</v>
      </c>
      <c r="C7" s="6" t="n">
        <v>23612</v>
      </c>
      <c r="D7" s="6" t="n">
        <v>-5178</v>
      </c>
    </row>
    <row r="8">
      <c r="A8" s="4" t="inlineStr">
        <is>
          <t>State and local</t>
        </is>
      </c>
      <c r="B8" s="6" t="n">
        <v>15328</v>
      </c>
      <c r="C8" s="6" t="n">
        <v>5899</v>
      </c>
      <c r="D8" s="6" t="n">
        <v>14361</v>
      </c>
    </row>
    <row r="9">
      <c r="A9" s="4" t="inlineStr">
        <is>
          <t>Non-U.S.</t>
        </is>
      </c>
      <c r="B9" s="5" t="n">
        <v>11945</v>
      </c>
      <c r="C9" s="5" t="n">
        <v>5554</v>
      </c>
      <c r="D9" s="5" t="n">
        <v>76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24:18Z</dcterms:created>
  <dcterms:modified xmlns:dcterms="http://purl.org/dc/terms/" xmlns:xsi="http://www.w3.org/2001/XMLSchema-instance" xsi:type="dcterms:W3CDTF">2024-11-13T22:24:18Z</dcterms:modified>
</cp:coreProperties>
</file>